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Notes Receivable" sheetId="10" state="visible" r:id="rId10"/>
    <sheet xmlns:r="http://schemas.openxmlformats.org/officeDocument/2006/relationships" name="Goodwill" sheetId="11" state="visible" r:id="rId11"/>
    <sheet xmlns:r="http://schemas.openxmlformats.org/officeDocument/2006/relationships" name="Discontinued Operations" sheetId="12" state="visible" r:id="rId12"/>
    <sheet xmlns:r="http://schemas.openxmlformats.org/officeDocument/2006/relationships" name="Loans Payable" sheetId="13" state="visible" r:id="rId13"/>
    <sheet xmlns:r="http://schemas.openxmlformats.org/officeDocument/2006/relationships" name="Rentals under Operating Leases" sheetId="14" state="visible" r:id="rId14"/>
    <sheet xmlns:r="http://schemas.openxmlformats.org/officeDocument/2006/relationships" name="Equity and Mezzanine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chedule II-Valuation and Quali" sheetId="19" state="visible" r:id="rId19"/>
    <sheet xmlns:r="http://schemas.openxmlformats.org/officeDocument/2006/relationships" name="Schedule III-Real Estate and Ac"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Tables)" sheetId="23" state="visible" r:id="rId23"/>
    <sheet xmlns:r="http://schemas.openxmlformats.org/officeDocument/2006/relationships" name="Discontinued Operations (Tables" sheetId="24" state="visible" r:id="rId24"/>
    <sheet xmlns:r="http://schemas.openxmlformats.org/officeDocument/2006/relationships" name="Loans Payable (Tables)" sheetId="25" state="visible" r:id="rId25"/>
    <sheet xmlns:r="http://schemas.openxmlformats.org/officeDocument/2006/relationships" name="Rentals under Operating Leases " sheetId="26" state="visible" r:id="rId26"/>
    <sheet xmlns:r="http://schemas.openxmlformats.org/officeDocument/2006/relationships" name="Equity and Mezzanine Equity (Ta" sheetId="27" state="visible" r:id="rId27"/>
    <sheet xmlns:r="http://schemas.openxmlformats.org/officeDocument/2006/relationships" name="Commitments and Contingencies (" sheetId="28" state="visible" r:id="rId28"/>
    <sheet xmlns:r="http://schemas.openxmlformats.org/officeDocument/2006/relationships" name="Related Party Transactions (Tab"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Real Estate - Summary of Invest" sheetId="36" state="visible" r:id="rId36"/>
    <sheet xmlns:r="http://schemas.openxmlformats.org/officeDocument/2006/relationships" name="Real Estate  - Additional Infor" sheetId="37" state="visible" r:id="rId37"/>
    <sheet xmlns:r="http://schemas.openxmlformats.org/officeDocument/2006/relationships" name="Real Estate - Consideration Pai" sheetId="38" state="visible" r:id="rId38"/>
    <sheet xmlns:r="http://schemas.openxmlformats.org/officeDocument/2006/relationships" name="Real Estate  - Assets Held for " sheetId="39" state="visible" r:id="rId39"/>
    <sheet xmlns:r="http://schemas.openxmlformats.org/officeDocument/2006/relationships" name="Real Estate - Dispositions (Det" sheetId="40" state="visible" r:id="rId40"/>
    <sheet xmlns:r="http://schemas.openxmlformats.org/officeDocument/2006/relationships" name="Notes Receivable (Details)" sheetId="41" state="visible" r:id="rId41"/>
    <sheet xmlns:r="http://schemas.openxmlformats.org/officeDocument/2006/relationships" name="Goodwill (Details)" sheetId="42" state="visible" r:id="rId42"/>
    <sheet xmlns:r="http://schemas.openxmlformats.org/officeDocument/2006/relationships" name="Discontinued Operations (Detail" sheetId="43" state="visible" r:id="rId43"/>
    <sheet xmlns:r="http://schemas.openxmlformats.org/officeDocument/2006/relationships" name="Loans Payable - Summary of Loan" sheetId="44" state="visible" r:id="rId44"/>
    <sheet xmlns:r="http://schemas.openxmlformats.org/officeDocument/2006/relationships" name="Loans Payable - Additional Info" sheetId="45" state="visible" r:id="rId45"/>
    <sheet xmlns:r="http://schemas.openxmlformats.org/officeDocument/2006/relationships" name="Loans Payable - Scheduled Princ" sheetId="46" state="visible" r:id="rId46"/>
    <sheet xmlns:r="http://schemas.openxmlformats.org/officeDocument/2006/relationships" name="Rentals under Operating Lease_2" sheetId="47" state="visible" r:id="rId47"/>
    <sheet xmlns:r="http://schemas.openxmlformats.org/officeDocument/2006/relationships" name="Equity and Mezzanine Equity - A" sheetId="48" state="visible" r:id="rId48"/>
    <sheet xmlns:r="http://schemas.openxmlformats.org/officeDocument/2006/relationships" name="Equity and Mezzanine Equity -_2" sheetId="49" state="visible" r:id="rId49"/>
    <sheet xmlns:r="http://schemas.openxmlformats.org/officeDocument/2006/relationships" name="Equity and Mezzanine Equity - D" sheetId="50" state="visible" r:id="rId50"/>
    <sheet xmlns:r="http://schemas.openxmlformats.org/officeDocument/2006/relationships" name="Equity and Mezzanine Equity - L"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Related Party Transactions - Su" sheetId="55" state="visible" r:id="rId55"/>
    <sheet xmlns:r="http://schemas.openxmlformats.org/officeDocument/2006/relationships" name="Related Party Transactions - Ad" sheetId="56" state="visible" r:id="rId56"/>
    <sheet xmlns:r="http://schemas.openxmlformats.org/officeDocument/2006/relationships" name="Related Party Transactions - Re" sheetId="57" state="visible" r:id="rId57"/>
    <sheet xmlns:r="http://schemas.openxmlformats.org/officeDocument/2006/relationships" name="Subsequent Events (Details)" sheetId="58" state="visible" r:id="rId58"/>
    <sheet xmlns:r="http://schemas.openxmlformats.org/officeDocument/2006/relationships" name="Schedule II-Valuation and Qua_2" sheetId="59" state="visible" r:id="rId59"/>
    <sheet xmlns:r="http://schemas.openxmlformats.org/officeDocument/2006/relationships" name="Schedule III-Real Estate and _2" sheetId="60" state="visible" r:id="rId60"/>
  </sheets>
  <definedNames/>
  <calcPr calcId="124519" fullCalcOnLoad="1"/>
</workbook>
</file>

<file path=xl/sharedStrings.xml><?xml version="1.0" encoding="utf-8"?>
<sst xmlns="http://schemas.openxmlformats.org/spreadsheetml/2006/main" uniqueCount="1249">
  <si>
    <t>Document and Entity Information - USD ($)</t>
  </si>
  <si>
    <t>12 Months Ended</t>
  </si>
  <si>
    <t>Dec. 31, 2018</t>
  </si>
  <si>
    <t>Feb. 27,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Wheeler Real Estate Investment Trust,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ASSETS:</t>
  </si>
  <si>
    <t>Investment properties, net</t>
  </si>
  <si>
    <t>Cash and cash equivalents</t>
  </si>
  <si>
    <t>Restricted cash</t>
  </si>
  <si>
    <t>Rents and other tenant receivables, net</t>
  </si>
  <si>
    <t>Notes receivable, net</t>
  </si>
  <si>
    <t>Goodwill</t>
  </si>
  <si>
    <t>Assets held for sale</t>
  </si>
  <si>
    <t>Above market lease intangible, net</t>
  </si>
  <si>
    <t>Deferred costs and other assets, net</t>
  </si>
  <si>
    <t>Total Assets</t>
  </si>
  <si>
    <t>LIABILITIES:</t>
  </si>
  <si>
    <t>Loans payable, net</t>
  </si>
  <si>
    <t>Liabilities associated with assets held for sale</t>
  </si>
  <si>
    <t>Below market lease intangible, net</t>
  </si>
  <si>
    <t>Accounts payable, accrued expenses and other liabilities</t>
  </si>
  <si>
    <t>Dividends payable</t>
  </si>
  <si>
    <t>Total Liabilities</t>
  </si>
  <si>
    <t>Commitments and contingencies</t>
  </si>
  <si>
    <t>EQUITY:</t>
  </si>
  <si>
    <t>Common Stock ($0.01 par value, 18,750,000 shares authorized, 9,511,464 and 8,744,189 shares issued and outstanding, respectively)</t>
  </si>
  <si>
    <t>Additional paid-in capital</t>
  </si>
  <si>
    <t>Accumulated deficit</t>
  </si>
  <si>
    <t>Total Shareholders’ Equity</t>
  </si>
  <si>
    <t>Noncontrolling interests</t>
  </si>
  <si>
    <t>Total Equity</t>
  </si>
  <si>
    <t>Total Liabilities and Equity</t>
  </si>
  <si>
    <t>Series D Cumulative Convertible Preferred Stock</t>
  </si>
  <si>
    <t>Series D Cumulative Convertible Preferred Stock (no par value, 4,000,000 shares authorized, 3,600,636 and 2,237,000 shares issued and outstanding; $91.98 million and $55.93 million aggregate liquidation preference, respectively)</t>
  </si>
  <si>
    <t>Preferred Class A [Member]</t>
  </si>
  <si>
    <t>Series A Preferred Stock (no par value, 4,500 shares authorized, 562 shares issued and outstanding) and Series B Convertible Preferred Stock (no par value, 5,000,000 authorized, 1,875,748 and 1,875,848 shares issued and outstanding, respectively; $46.90 million aggregate liquidation preference)</t>
  </si>
  <si>
    <t>Preferred Class B [Member]</t>
  </si>
  <si>
    <t>Consolidated Balance Sheets (Parenthetical) - USD ($) $ in Thousands</t>
  </si>
  <si>
    <t>Preferred Stock, Liquidation Preference Value</t>
  </si>
  <si>
    <t>Common stock, Par Value (in dollars per share)</t>
  </si>
  <si>
    <t>Common stock, Shares Authorized (in shares)</t>
  </si>
  <si>
    <t>Common stock, Shares Issued (in shares)</t>
  </si>
  <si>
    <t>Common Stock, Shares Outstanding (in shares)</t>
  </si>
  <si>
    <t>Cumulative Convertible Preferred Stock, No Par Value (in dollars per share)</t>
  </si>
  <si>
    <t xml:space="preserve"> </t>
  </si>
  <si>
    <t>Cumulative Convertible Preferred Stock, Shares Authorized (in shares)</t>
  </si>
  <si>
    <t>Cumulative Convertible Preferred Stock, Shares Issued (in shares)</t>
  </si>
  <si>
    <t>Cumulative Convertible Preferred Stock, Shares Outstanding (in shares)</t>
  </si>
  <si>
    <t>Cumulative Convertible Preferred Stock, Aggregate Liquidation Preference</t>
  </si>
  <si>
    <t>Preferred stock, Shares Authorized (in shares)</t>
  </si>
  <si>
    <t>Series A Preferred Stock</t>
  </si>
  <si>
    <t>Preferred stock, No Par Value (in dollars per share)</t>
  </si>
  <si>
    <t>Preferred stock, Shares Issued (in shares)</t>
  </si>
  <si>
    <t>Preferred Stock, Shares Outstanding (in shares)</t>
  </si>
  <si>
    <t>Series B Preferred Stock</t>
  </si>
  <si>
    <t>Consolidated Statements of Operations - USD ($) $ in Thousands</t>
  </si>
  <si>
    <t>Dec. 31, 2016</t>
  </si>
  <si>
    <t>REVENUE:</t>
  </si>
  <si>
    <t>Rental revenues</t>
  </si>
  <si>
    <t>Asset management fees</t>
  </si>
  <si>
    <t>Total Revenue</t>
  </si>
  <si>
    <t>OPERATING EXPENSES:</t>
  </si>
  <si>
    <t>Property operations</t>
  </si>
  <si>
    <t>Non-REIT management and leasing services</t>
  </si>
  <si>
    <t>Depreciation and amortization</t>
  </si>
  <si>
    <t>Impairment of goodwill</t>
  </si>
  <si>
    <t>Provision for credit losses</t>
  </si>
  <si>
    <t>Impairment of notes receivable</t>
  </si>
  <si>
    <t>Corporate general &amp; administrative</t>
  </si>
  <si>
    <t>Other operating expenses</t>
  </si>
  <si>
    <t>Total Operating Expenses</t>
  </si>
  <si>
    <t>Gain on disposal of properties</t>
  </si>
  <si>
    <t>Operating Income (Loss)</t>
  </si>
  <si>
    <t>Interest income</t>
  </si>
  <si>
    <t>Interest expense</t>
  </si>
  <si>
    <t>Net Loss from Continuing Operations Before Income Taxes</t>
  </si>
  <si>
    <t>Income tax expense</t>
  </si>
  <si>
    <t>Net Loss from Continuing Operations</t>
  </si>
  <si>
    <t>Discontinued Operations</t>
  </si>
  <si>
    <t>(Loss) income from discontinued operations</t>
  </si>
  <si>
    <t>Net (Loss) Income from Discontinued Operations</t>
  </si>
  <si>
    <t>Net Loss</t>
  </si>
  <si>
    <t>Less: Net loss attributable to noncontrolling interests</t>
  </si>
  <si>
    <t>Net Loss Attributable to Wheeler REIT</t>
  </si>
  <si>
    <t>Preferred Stock dividends - declared</t>
  </si>
  <si>
    <t>Preferred Stock dividends - undeclared</t>
  </si>
  <si>
    <t>Net Loss Attributable to Wheeler REIT Common Shareholders</t>
  </si>
  <si>
    <t>Loss per share:</t>
  </si>
  <si>
    <t>Loss per share from continuing operations (basic and diluted) (in dollars per share)</t>
  </si>
  <si>
    <t>(Loss) income per share from discontinued operations (in dollars per share)</t>
  </si>
  <si>
    <t>Total loss per share (in dollars per share)</t>
  </si>
  <si>
    <t>Weighted-average number of shares:</t>
  </si>
  <si>
    <t>Basic and Diluted (in shares)</t>
  </si>
  <si>
    <t>Commissions</t>
  </si>
  <si>
    <t>Non-lease revenues</t>
  </si>
  <si>
    <t>Tenant reimbursements</t>
  </si>
  <si>
    <t>Development and other revenues</t>
  </si>
  <si>
    <t>Consolidated Statements of Equity - USD ($) $ in Thousands</t>
  </si>
  <si>
    <t>Total</t>
  </si>
  <si>
    <t>Preferred StockSeries A Preferred Stock</t>
  </si>
  <si>
    <t>Preferred StockSeries B Preferred Stock</t>
  </si>
  <si>
    <t>Common Stock</t>
  </si>
  <si>
    <t>Common StockSeries B Preferred Stock</t>
  </si>
  <si>
    <t>Additional Paid-in Capital</t>
  </si>
  <si>
    <t>Additional Paid-in CapitalSeries B Preferred Stock</t>
  </si>
  <si>
    <t>Accumulated Deficit</t>
  </si>
  <si>
    <t>Total Shareholders' Equity</t>
  </si>
  <si>
    <t>Total Shareholders' EquitySeries B Preferred Stock</t>
  </si>
  <si>
    <t>Noncontrolling Interests [Member]</t>
  </si>
  <si>
    <t>Preferred Stock, Beginning balance (in shares) at Dec. 31, 2015</t>
  </si>
  <si>
    <t>Common Stock, Beginning balance (in shares) at Dec. 31, 2015</t>
  </si>
  <si>
    <t>Units, Beginning Balance (in shares) at Dec. 31, 2015</t>
  </si>
  <si>
    <t>Stocks, Beginning Balance at Dec. 31, 2015</t>
  </si>
  <si>
    <t>Increase (Decrease) in Stockholders' Equity [Roll Forward]</t>
  </si>
  <si>
    <t>Proceeds from issuance of Series B Preferred Stock, net of expenses (in shares)</t>
  </si>
  <si>
    <t>Proceeds from issuance of Series B Preferred Stock, net of expenses</t>
  </si>
  <si>
    <t>Accretion of Series B Preferred Stock discount</t>
  </si>
  <si>
    <t>Conversion of preferred stock to common stock (in shares)</t>
  </si>
  <si>
    <t>Conversion of preferred stock to common stock</t>
  </si>
  <si>
    <t>Issuance of common stock under Share Incentive Plan (in shares)</t>
  </si>
  <si>
    <t>Issuance of Common Stock under Share Incentive Plan</t>
  </si>
  <si>
    <t>Noncontrolling interest investments (in shares)</t>
  </si>
  <si>
    <t>Noncontrolling interest investments</t>
  </si>
  <si>
    <t>Adjustment for noncontrolling interest in operating partnership</t>
  </si>
  <si>
    <t>Dividends and distributions, decrease Noncontrolling Interests</t>
  </si>
  <si>
    <t>Dividends and distributions</t>
  </si>
  <si>
    <t>Net loss</t>
  </si>
  <si>
    <t>Preferred Stock, Ending balance (in shares) at Dec. 31, 2016</t>
  </si>
  <si>
    <t>Common Stock, Ending balance (in shares) at Dec. 31, 2016</t>
  </si>
  <si>
    <t>Units, Ending balance (in shares) at Dec. 31, 2016</t>
  </si>
  <si>
    <t>Stocks, Ending Balance at Dec. 31, 2016</t>
  </si>
  <si>
    <t>Conversion of operating partnership units to Common Stock (in shares)</t>
  </si>
  <si>
    <t>Conversion of operating partnership units to Common Stock</t>
  </si>
  <si>
    <t>Redemption of fractional units as a result of reverse stock split (in shares)</t>
  </si>
  <si>
    <t>Redemption of fractional units as a result of reverse stock split</t>
  </si>
  <si>
    <t>Preferred Stock, Ending balance (in shares) at Dec. 31, 2017</t>
  </si>
  <si>
    <t>Common Stock, Ending balance (in shares) at Dec. 31, 2017</t>
  </si>
  <si>
    <t>Units, Ending balance (in shares) at Dec. 31, 2017</t>
  </si>
  <si>
    <t>Stocks, Ending Balance at Dec. 31, 2017</t>
  </si>
  <si>
    <t>Issuance of Common Stock outside Share Incentive Plan (in shares)</t>
  </si>
  <si>
    <t>Issuance of Common Stock outside Share Incentive Plan</t>
  </si>
  <si>
    <t>Issuance of Common Stock for acquisition of JANAF (in shares)</t>
  </si>
  <si>
    <t>Issuance of Common Stock for acquisition of JANAF</t>
  </si>
  <si>
    <t>Preferred Stock, Ending balance (in shares) at Dec. 31, 2018</t>
  </si>
  <si>
    <t>Common Stock, Ending balance (in shares) at Dec. 31, 2018</t>
  </si>
  <si>
    <t>Units, Ending balance (in shares) at Dec. 31, 2018</t>
  </si>
  <si>
    <t>Stocks, Ending Balance at Dec. 31, 2018</t>
  </si>
  <si>
    <t>Consolidated Statements of Cash Flows - USD ($) $ in Thousands</t>
  </si>
  <si>
    <t>CASH FLOWS FROM OPERATING ACTIVITIES:</t>
  </si>
  <si>
    <t>Adjustments to reconcile consolidated net loss to net cash provided by (used in) operating activities</t>
  </si>
  <si>
    <t>Depreciation</t>
  </si>
  <si>
    <t>Amortization</t>
  </si>
  <si>
    <t>Loan cost amortization</t>
  </si>
  <si>
    <t>Above (below) market lease amortization, net</t>
  </si>
  <si>
    <t>Share-based compensation</t>
  </si>
  <si>
    <t>Gain on disposal of properties-discontinued operations</t>
  </si>
  <si>
    <t>Impairment of land-discontinued operations</t>
  </si>
  <si>
    <t>Changes in assets and liabilities, net of acquisitions</t>
  </si>
  <si>
    <t>Rent and other tenant receivables, net</t>
  </si>
  <si>
    <t>Unbilled rent</t>
  </si>
  <si>
    <t>Related party receivables</t>
  </si>
  <si>
    <t>Net operating cash flows (used in) provided by discontinued operations</t>
  </si>
  <si>
    <t>Net cash provided by operating activities</t>
  </si>
  <si>
    <t>CASH FLOWS FROM INVESTING ACTIVITIES:</t>
  </si>
  <si>
    <t>Investment property acquisitions, net of restricted cash acquired</t>
  </si>
  <si>
    <t>Capital expenditures</t>
  </si>
  <si>
    <t>Issuance of notes receivable</t>
  </si>
  <si>
    <t>Cash received from disposal of properties</t>
  </si>
  <si>
    <t>Cash received from disposal of properties-discontinued operations</t>
  </si>
  <si>
    <t>Net investing cash flows used in discontinued operations</t>
  </si>
  <si>
    <t>Net cash used in investing activities</t>
  </si>
  <si>
    <t>CASH FLOWS FROM FINANCING ACTIVITIES:</t>
  </si>
  <si>
    <t>Payments for deferred financing costs</t>
  </si>
  <si>
    <t>Dividends and distributions paid</t>
  </si>
  <si>
    <t>Proceeds from sales of Preferred Stock, net of expenses</t>
  </si>
  <si>
    <t>Loan proceeds</t>
  </si>
  <si>
    <t>Loan principal payments</t>
  </si>
  <si>
    <t>Net financing cash flows used in discontinued operations</t>
  </si>
  <si>
    <t>Net cash provided by (used in) financing activities</t>
  </si>
  <si>
    <t>INCREASE (DECREASE) IN CASH, CASH EQUIVALENTS AND RESTRICTED CASH</t>
  </si>
  <si>
    <t>CASH, CASH EQUIVALENTS AND RESTRICTED CASH , beginning of year</t>
  </si>
  <si>
    <t>CASH, CASH EQUIVALENTS AND RESTRICTED CASH, end of year</t>
  </si>
  <si>
    <t>Other Cash Transactions:</t>
  </si>
  <si>
    <t>Cash paid for taxes</t>
  </si>
  <si>
    <t>Cash paid for interest</t>
  </si>
  <si>
    <t>Non-cash Transactions:</t>
  </si>
  <si>
    <t>Debt incurred for acquisitions</t>
  </si>
  <si>
    <t>Noncontrolling interests resulting from the issuance of common units</t>
  </si>
  <si>
    <t>Conversion of Series B Preferred Stock to Common Stock</t>
  </si>
  <si>
    <t>Conversion of common units to Common Stock</t>
  </si>
  <si>
    <t>Conversion of senior convertible debt into Common Stock</t>
  </si>
  <si>
    <t>Issuance of Common Stock for acquisition</t>
  </si>
  <si>
    <t>Accretion of Preferred Stock discounts</t>
  </si>
  <si>
    <t>Note receivable in consideration of land</t>
  </si>
  <si>
    <t>Organization and Basis of Presentation and Consolidation</t>
  </si>
  <si>
    <t>Organization, Consolidation and Presentation of Financial Statements [Abstract]</t>
  </si>
  <si>
    <t>Organization and Basis of Presentation and Consolidation Wheeler Real Estate Investment Trust, Inc. (the “Trust” or “REIT”) is a Maryland corporation formed on June 23, 2011. The Trust serves as the general partner of Wheeler REIT, L.P. (the “Operating Partnership”) which was formed as a Virginia limited partnership on April 5, 2012. As of December 31, 2018 , the Trust, through the Operating Partnership, owned and operated sixty-four centers, one office and six undeveloped properties. Thirteen of these properties are located in Virginia, three are located in Florida, seven are located in North Carolina, twenty-five are located in South Carolina, twelve are located in Georgia, two are located in Kentucky, two are located in Tennessee, one is located in New Jersey, one is located in Alabama, one is located in West Virginia, three are located in Oklahoma and one is located in Pennsylvania. The Company’s portfolio had total net rentable space of approximately 5,716,000 square feet and an occupancy level of approximately 89.11% at December 31, 2018 . Accordingly, the use of the word “Company” refers to the Trust and its consolidated subsidiaries, except where the context otherwise requires. The Company includes the Trust, the Operating Partnership, the entities included in the REIT formation and the entities acquired since November 2012. The Company prepared the accompanying consolidated financial statements in accordance with accounting principles generally accepted in the United States of America, or GAAP. All material balances and transactions between the consolidated entities of the Company have been eliminated. The Company was formed with the principal objective of acquiring, financing, developing, leasing, owning and managing income producing, strip centers, neighborhood, grocery-anchored, community and free-standing retail properties with a strategy to acquire high quality, well-located, dominant retail properties that generate attractive risk-adjusted returns. The Company targeted competitively protected properties in communities that have stable demographics and have historically exhibited favorable trends, such as strong population and income growth. The Company considers competitively protected properties to be located in the most prominent shopping districts in their respective markets, ideally situated at major “Main and Main” intersections. The Company generally leases its properties to national and regional supermarket chains and selects retailers that offer necessity and value oriented items and generate regular consumer traffic. The Company’s tenants carry goods that are less impacted by fluctuations in the broader U.S. economy and consumers’ disposable income, which it believes generates more predictable property-level cash flows. Subsequent to the 2018 JANAF acquisition, as disclosed in Note 3 "Real Estate", the Company shifted focus from acquisitions and managing to owning and operating its current portfolio. On October 24, 2014, the Trust, through the Operating Partnership, acquired (i) Wheeler Interests, LLC (“WI”), an acquisition and asset management firm, (ii) Wheeler Real Estate, LLC (“WRE”), a real estate leasing, management and administration firm and (iii) WHLR Management, LLC (“WM” and collectively with WI and WRE the “Operating Companies”), a real estate business operations firm, from Jon S. Wheeler, the Company's then Chairman and CEO, resulting in the Company becoming an internally-managed REIT. Accordingly, the responsibility for identifying targeted real estate investments, the handling of the disposition of real estate investments our Board of Directors chooses to sell, administering our day-to-day business operations, including but not limited to, leasing, property management, payroll and accounting functions, acquisitions, asset management and administration are handled internally. The Operating Companies perform property management and leasing functions for certain related and non-related third parties (the “Non-REIT Properties”), primarily through WRE. The Company converted WRE to a Taxable REIT Subsidiary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During January 2014, the Company acquired Wheeler Development, LLC (“WD”) and converted it to a TRS. The Company began performing development activities for both REIT Properties and Non-REIT Properties during 2015.</t>
  </si>
  <si>
    <t>Summary of Significant Accounting Policies</t>
  </si>
  <si>
    <t>Accounting Policies [Abstract]</t>
  </si>
  <si>
    <t xml:space="preserve">Summary of Significant Accounting Policies 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future operating income before depreciation and amortization, plus its residual value, is less than the carrying value of the property. Estimated discounted operating income before depreciation and amortization includes various level 3 fair value assumptions including renewal and renegotiations of current leas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orrec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The Company did no t recognize any impairment charges to its investment properties for the years ended December 31, 2018, 2017 and 2016. 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charge is recognized. The Company estimates fair value, less estimated closing costs based on similar real estate sales transactions.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The Company recorded a $3.94 million impairment charge for year ended December 31, 2018 on its undeveloped land parcels classified as held for sale and discontinued operations after making the decision to no longer pursue future development activities. No impairment charges were recorded for the years ended December 31, 2017 and 2016.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 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as of December 31, 2018 , 2017 and 2016 .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and tenant security deposits. The Company places its cash and cash equivalents and restricted cash on deposit with financial institutions in the United States, which are insured by the Federal Deposit Insurance Company ("FDIC") up to $250 thousand .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December 31, 2018 and 2017 , the Company’s allowance for uncollectible tenant receivables totaled $1.26 million and $705 thousand , respectively. During the years ended December 31, 2018 , 2017 and 2016 , the Company recorded bad debt expenses in the amount of $511 thousand , $457 thousand and $425 thousand , respectively, related to tenant receivables that were specifically identified as potentially uncollectible based on the an assessment of the tenant’s credit-worthiness. During the years ended December 31, 2018 , 2017 and 2016 , the Company did no t realize any recoveries related to tenant receivables previously written off. Notes Receivable Notes receivable represent financing to Sea Turtle Development as discussed in Note 4 for development of the project. The notes are secured by a 2nd deed of trust on the underlying real estate known as Sea Turtle Development. The Company evaluates the collectability of both the interest and principal of the notes receivable based primarily upon the projected fair market value of the project at stabilization. The notes receivable are determined to be impaired when, based upon current information, it is no longer probable that the Company will be able to collect all contractual amounts due from the borrower. The amount of impairment loss recognized is measured as the difference between the carrying amount of the loan and its estimated realizable value. The impairment on the Sea Turtle Development note is further discussed at Note 4. Goodwill Goodwill is deemed to have an indefinite economic life and is not subject to amortization. Goodwill is tested annually for impairment and is tested for impairment more frequently if events and circumstances indicate that the asset might be impaired. The Company performs its goodwill impairment test using the simplified method, whereby the fair value of this reporting unit is compared to its carrying value. If the fair value of the reporting unit exceeds the carrying value of the net assets assigned to that reporting unit, goodwill is not considered impaired. If the carrying value of the net assets assigned to the reporting unit exceeds the fair value of the reporting unit, then goodwill is considered impaired by an amount equal to that difference. During the last quarter of 2018, the market capitalization of the Company’s common stock sustained a significant decline so that it fell below the book value of the Company’s net assets. The outcome of the annual goodwill impairment test resulted in an impairment of goodwill of $5.49 million , which was recorded in the consolidated financial statements during the year ended December 31, 2018. See Note 5 for assessment of Goodwill impairment for the year ended December 31, 2018. 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 Deferred Costs and Other Assets, net The Company’s deferred costs and other assets consist primarily of leasing commissions, leases in place, capitalized legal and marketing costs, tenant relationships and ground lease sandwich interest intangibles associated with acquisitions. The Company’s lease origination costs consist primarily of the portion of property acquisitions allocated to lease originations and commissions paid in connection with lease originations. The Company generally records amortization of lease origination costs on a straight-line basis over the terms of the related leases. Details of these deferred costs, net of amortization and other assets are as follows (in thousands): December 31, 2018 2017 Leases in place, net $ 21,785 $ 25,118 Tenant relationships, net 3,764 6,804 Ground lease sandwich interest, net 2,488 — Lease origination costs, net 1,261 1,077 Other 716 810 Deposits on acquisitions — 547 Legal and marketing costs, net 59 76 Total Deferred Costs and Other Assets, net $ 30,073 $ 34,432 Amortization of lease origination costs, leases in place, legal and marketing costs and tenant relationships and ground lease sandwich interest represents a component of depreciation and amortization expense. As of December 31, 2018 and December 31, 2017 , the Company’s intangible accumulated amortization totaled $50.55 million and $41.83 million , respectively. During the years ended December 31, 2018 , 2017 and 2016 , the Company’s intangible amortization expense totaled $14.43 million , $15.64 million , and $12.75 million , respectively. Amortization expense for the year ended December 31, 2018 includes $1.38 million of accelerated amortization on intangibles related to the SEG early lease termination at Ladson Crossing, South Park, St. Matthews and Tampa Festival. Amortization expense for the year ended December 31, 2017 includes $1.74 million of accelerated amortization on intangibles related to the BI-LO early lease termination at the Shoppes at Myrtle Park. Future amortization of lease origination costs, leases in place, legal and marketing costs, tenant relationships and ground lease sandwich interest is as follows (in thousands): For the Years Ended December 31, Leases In Place, net Tenant Relationships, net Lease Origination Costs, net Legal &amp; Marketing Costs, net Ground Lease Sandwich Interest, net Total 2019 $ 6,391 $ 1,567 $ 233 $ 14 $ 274 $ 8,479 2020 4,553 865 190 11 274 5,893 2021 2,850 453 175 9 274 3,761 2022 2,181 359 134 6 274 2,954 2023 1,696 232 116 6 274 2,324 Thereafter 4,114 288 413 13 1,118 5,946 $ 21,785 $ 3,764 $ 1,261 $ 59 $ 2,488 $ 29,357 Revenue Recognition Adoption of ASC Topic 606, “Revenue from Contracts with Customers” As detailed in “Recent Accounting Pronouncements,” the Company adopted Topic 606, Revenue from Contracts with Customers on January 1, 2018. The cumulative effect of initially applying the standard recognized on this date was immaterial. As a result, the Company has changed its accounting policies for revenue recognized on non-real estate lease contracts. As of adoption, non-lease revenue streams are presented under Topic 606, while prior period amounts are not adjusted and continue to be reported in accordance with our historic accounting under Topic 605. Lease Contract Revenue 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At December 31, 2018 and 2017, there were $3.12 million and $2.34 million , respectively, in unbilled ren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differences between estimated recoveries and the final billed amounts in the subsequent year. These differences were not material for the twelve months ending December 31, 2018, 2017 and 2016. The Company recognizes lease termination fees in the year that the lease is terminated and collection of the fee is reasonably assured. Upon early lease termination, the Company provides for losses related to unrecovered intangibles and other assets. Lease termination fees during the year ended December 31, 2018 are primarily a result of early lease termination fees on SEG recaptures and the early termination of the Farm Fresh at Berkley Shopping Center. Lease termination fees during the year ended December 31, 2017 are primarily a result of the BI-LO at Shoppes at Myrtle Park early lease termination. Asset Management Fees Asset management fees are generated from Non-REIT properties. The Non-REIT Properties pay WRE property management and/or asset management fees of 3% and 2% of collected revenues, respectively for services performed. Revenues are governed by the management fee agreements for the various properties. Obligations under the agreements include and are not limited to: managing of maintenance, janitorial, security, landscaping, vendors, back office (collecting rents, paying bills), etc. Each of the obligations are bundled together to be one service and are satisfied over time. Non-REIT Properties are billed monthly and typically pay monthly for these services. Commissions Commissions are generated from Non-REIT properties. The Non-REIT Properties pay WRE leasing commissions based on the total contractual revenues to be generated under the new/renewed lease agreement ( 6% for new leases and 3% for renewals). Revenues are governed by the leasing commission agreements for the various properties. Obligations under the agreements include and are not limited to: monitoring upcoming vacancies, new tenant identification, proposal preparation, lease negotiation, document preparation, etc. Each of the obligations are bundled together to be one service as the overall objective of these services is to maintain the overall occupancy of the property. Revenue is recognized and billed upon lease execution. Development Income Non-REIT properties pay development fees of 5% of hard costs. Revenues are governed by the development agreements for each development. Obligations under the agreements include overseeing the development of the project. The Company’s performance creates or enhances the project that the Non-REIT property controls as such this revenue is recognized over time. The projects are billed monthly and typically pay monthly for these services. The below table disaggregates the Company’s revenue by type of service for the years ended December 31, 2018, 2017 and 2016 (in thousands): Twelve Months Ended December 31, 2018 2017 2016 Minimum rent $ 50,698 $ 43,957 $ 32,876 Tenant reimbursements 12,595 11,032 8,649 Lease termination fees 1,271 560 26 Percentage rent 254 199 289 Asset management fees 189 927 855 Commissions 140 899 964 Development income — 537 244 Other 562 424 257 Total $ 65,709 $ 58,535 $ 44,160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13 thousand and $15 thousand at December 31, 2018 and 2017, respectively, for federal and state income tax expense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 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Non-REIT properties pay development fees of 5% of hard costs. Costs incurred to manage, lease and administer the Non-REIT Properties are allocated to the TRS. These costs include compensation and benefits, property management, leasing and other corporate, general and administrative expenses associated with generating the TRS' revenues. Financial Instruments The carrying amount of financial instruments included in assets and liabilities approximates fair market value due to their immediate or short-term maturity. Use of Estimates The Company has made estimates and assumptions that affect the reported amounts of assets and liabilities, disclosure of contingent assets and liabilities at the date of the financial statements, and revenues and expenses during the reported period. The Company’s actual results could differ from these estimates. Advertising Costs The Company expenses advertising and promotion costs as incurred. The Company incurred advertising and promotion costs of $261 thousand , $237 thousand and $228 thousand for the years ended December 31, 2018 , 2017 and 2016 , respectively. Corporate General and Administrative Expense A detail for the "corporate general &amp; administrative" ("CG&amp;A") line item from the consolidated statements of operations is presented below (in thousands): December 31, 2018 2017 2016 Professional fees $ 2,844 $ 1,780 $ 1,683 Compensation and benefits 2,673 2,736 5,046 Acquisition and development costs 300 1,101 2,018 Corporate administration 1,272 1,156 1,111 Capital related costs 576 663 514 Travel 240 289 481 Advertising 261 237 228 Taxes and licenses 212 90 162 8,378 8,052 11,243 Less: Allocation of CG&amp;A to Non-REIT management and leases services (150 ) (688 ) (1,319 ) Total $ 8,228 $ 7,364 $ 9,924 In 2017, the Company started allocating professional fees, compensation and benefits, corporate administration and travel to Non-REIT management and leasing services on the statements of operations. This allocation varies period to period depending on the relative operational fluctuations of Non-REIT management and leasing services. Other Operating Expense In July 2018, the Company recorded lease termination expense of $250 thousand to allow a space to be available for a high credit grocery store tenant. 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equity include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 Recent Accounting Pronouncements In May 2014, the Financial Accounting Standards Board (FASB) issued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2016-10, "Revenue from contracts with customers (Topic 606): Identifying Performance Obligations and Licensing," which provides further guidance on identifying performance obligations and intellectual property licensing implementation. In June 2016, the FASB issued ASU 2016-12, “Revenue from Contracts with Customers (Topic 606): Narrow-Scope Improvements and Practical Expedients”, which relates to assessing collectability, presentation of sales taxes, noncash consideration and completed contracts and contract modifications in transition. In December 2016, the FASB issued 2016-20, "Technical Corrections and Improvements to Topic 606, Revenue from Contracts with Customers," which clarifies or corrects unintended application of the standard. Companies are permitted to adopt the ASUs as early as fiscal years beginning after December 15, 2016, but the adoption is required for fiscal years beginning after December 15, 2017.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On January 1, 2018, the Company adopted Topic 606. The cumulative effect of initially applying the standard as of this date to those contracts which were not completed as of January 1, 2018 was immaterial. Results for reporting periods beginning after January 1, 2018 are presented under Topic 606, while prior period amounts are not adjusted and continue to be reported in accordance with our historic accounting under Topic 605. The majority of the Company’s revenue is based on real estate lease contracts which are not within the scope of this ASU. The Company has identified its non-lease revenue streams and adoption of this standard does not have a material impact on our financial position or results of operations. The Company has increased disclosures around revenue recognition in the notes to consolidated financial statements to comply with the standard. In February 2016, the FASB issued ASU 2016-02, "Leases (Topic 842)."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t>
  </si>
  <si>
    <t>Real Estate</t>
  </si>
  <si>
    <t>Real Estate [Abstract]</t>
  </si>
  <si>
    <t>Real Estate Investment properties consist of the following (in thousands): December 31, 2018 2017 Land and land improvements $ 98,846 $ 91,108 Land held for development — 2,305 Buildings and improvements 374,485 312,831 Investment properties at cost 473,331 406,244 Less accumulated depreciation (40,189 ) (31,045 ) Investment properties, net $ 433,142 $ 375,199 The Company’s depreciation expense on investment properties was $12.66 million , $10.59 million and $7.88 million for the years ended December 31, 2018 , 2017 and 2016 , respectively. A significant portion of the Company’s land, buildings and improvements serve as collateral for its mortgage loans payable portfolio. Accordingly, restrictions exist as to the encumbered property's transferability, use and other common rights typically associated with property ownership. JANAF Acquisition On January 18, 2018, the Company acquired JANAF, a retail shopping center located in Norfolk, Virginia, for a purchase price of $85.65 million , paid through a combination of cash, restricted cash, debt assumption and the issuance of 150,000 shares of Common Stock at $7.53 per share. The shopping center, anchored by BJ's Wholesale Club, totals 810,137 square feet and was 94% leased at the acquisition date. The following summarizes the consideration paid and the purchase allocation of assets acquired and liabilities assumed in conjunction with the acquisition described above in accordance with ASU 2017-01, along with a description of the methods used to determine the purchase price allocation (in thousands, unaudited). In determining the purchase price allocation, the Company considered many factors including, but not limited to, cash flows, market cap rates, location, occupancy rates, appraisals, other acquisitions and management’s knowledge of the current acquisition market for similar properties. Purchase price allocation of assets acquired: Investment property (a) $ 75,123 Lease intangibles and other assets (b) 10,718 Above market leases (d) 2,019 Restricted cash (c) 2,500 Below market leases (d) (4,710 ) Net purchase price allocation of assets acquired: $ 85,650 Purchase consideration: Consideration paid with cash $ 23,153 Consideration paid with restricted cash (c) 2,500 Consideration paid with assumption of debt (e) 58,867 Consideration paid with common stock 1,130 Total consideration (f) $ 85,650 a. Represents the purchase price allocation of the net investment properties acquired which includes land, buildings, site improvements and tenant improvements. The purchase price allocation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urchase price allocation of lease intangibles and other assets. Lease intangibles includes in place leases and ground lease sandwich interests associated with replacing existing leases. The income approach was used to determine the allocation of these intangible assets which included estimated market rates and expenses. c. Represents the purchase price allocation of deleveraging reserve (the “Deleveraging Reserve”) released upon the maturity or earlier payment in full of the loan or until the reduction of the principal balance of the loan to $50,000,000 . d. Represents the purchase price allocation of above/below market leases. The income approach was used to determine the allocation of above/below market leases using market rental rates for similar properties. e. Assumption of $53.71 million of debt at a rate of 4.49% , maturing July 2023 with monthly principal and interest payments of $333,159 and assumption of $5.16 million of debt at a rate of 4.95% , maturing January 2026 with monthly principal and interest payments of $29,964 . f. Represents the components of purchase consideration paid. Assets Held for Sale In 2018, the Company’s management and Board of Directors committed to a plan to sell the seven undeveloped land parcels (the “Land Parcels”), along with the Monarch Bank Building, Shoppes at Eagle Harbor, Graystone Crossing and Jenks Plaza. Accordingly, these properties have been classified as held for sale. The sale of the Land Parcels represents discontinued operations as it is a strategic shift that has a major effect on the Company's financial position or results of operations. Accordingly, the assets and liabilities associated with the Land Parcels have been reclassified for all periods presented. See Note 6, for disclosure of operating results of discontinued operations. As of December 31, 2018 and 2017, assets held for sale and associated liabilities, excluding discontinued operations, consisted of the following (in thousands): December 31, 2018 December 31, 2017 Investment properties, net $ 4,912 $ — Rents and other tenant receivables, net 72 — Above market lease, net 420 — Deferred costs and other assets, net 228 — Total assets held for sale, excluding discontinued operations $ 5,632 $ — December 31, 2018 December 31, 2017 Loans payable $ 3,818 $ — Accounts payable 240 — Total liabilities associated with assets held for sale, excluding discontinued operations $ 4,058 $ — As of December 31, 2018 and 2017, assets held for sale and associated liabilities for discontinued operations, consisted of the following (in thousands): December 31, 2018 December 31, 2017 Investment properties, net $ 3,350 $ 9,135 Total assets held for sale, discontinued operations $ 3,350 $ 9,135 December 31, 2018 December 31, 2017 Loans payable $ 533 $ 747 Accounts payable 41 45 Total liabilities associated with assets held for sale, discontinued operations $ 574 $ 792 Dispositions Property Contract Price Gain/(Loss) Net Proceeds (in thousands) October 22, 2018 Monarch Bank Building $ 1,750 $ 151 $ 299 September 27, 2018 Shoppes at Eagle Harbor 5,705 1,270 2,071 June 19, 2018 Laskin Road Land Parcel (1.5 acres) 2,858 903 2,747 January 12, 2018 Chipotle Ground Lease at Conyers Crossing 1,270 1,042 1,160 June 27, 2017 Carolina Place Land Parcel (2.14 acres) 250 (12 ) 238 June 26, 2017 Steak n' Shake outparcel at Rivergate (1.06 acres) 2,250 1,033 2,178 February 28, 2017 Ruby Tuesday's and Outback at Pierpont 2,285 1,502 1,871 June 29, 2016 Starbucks/Verizon 2,128 688 1,385 The sale of the Chipotle ground lease at Conyers Crossing, Shoppes at Eagle Harbor, Monarch Bank Building, Steak n' Shake outparcel at Rivergate and the land parcel at Carolina Place did not represent a strategic shift that has a major effect on the Company's financial position or results of operations. Accordingly, the operating results of these properties remains classified within continuing operations for all periods presented. See Note 6 for discontinued operation disclosures for the sales of Laskin Road, Ruby Tuesday's and Outback at Pierpont and Starbuck/Verizon. Impairment of Investment Properties and Assets Held for Sale The annual review of investment properties for impairment performed for the year ended December 31, 2018 resulted in no impairment adjustment for the Company's properties in continuing operations. During 2018, the Company made the strategic decision to sell the undeveloped land parcels as opposed to holding for development purposes. Upon this determination the properties were classified as held for sale. Based on recent real estate sales transactions for undeveloped land within the surrounding markets it was determined that the carrying value of the properties exceeded the fair value, less estimated selling costs by $3.94 million ; accordingly, an impairment loss of that amount was recognized and is included in the loss from discontinued operations in the consolidated statement of operations, see Note 6. These valuation assumptions are based on the three-level valuation hierarchy for fair value measurement and represent Level 3 inputs.</t>
  </si>
  <si>
    <t>Notes Receivable</t>
  </si>
  <si>
    <t>Accounts and Notes Receivable, Net [Abstract]</t>
  </si>
  <si>
    <t>Notes Receivable On September 29, 2016, the Company entered into an $11.00 million note receivable for the partial funding of the Sea Turtle Development and a $1.00 million note receivable in consideration for the sale of 10.39 acres of land owned by the Company. Sea Turtle Development was a related party as Jon Wheeler, the Company's former CEO and shareholder of the Company, is the managing member as discussed in Note 11. Both promissory notes are collateralized by a 2 nd deed of trust on the property and accrue interest at a rate of 12% annually. Interest only payments at a rate of 8% are due on the notes at the beginning of every calendar quarter starting October 2016. Interest at a rate of 4% accrues and is due at maturity. The notes mature the earlier of September 29, 2021 or the disposition of the property. For the years ended December 31, 2018 and 2017, the Company recognized $1.74 million and $5.26 million impairment charges, respectively, on the notes receivable reducing the carrying value to $5.00 million as of December 31, 2018. The Company placed the notes receivable on nonaccrual status and has not recognized $1.44 million of interest income due on the notes for the twelve months ended December 31, 2018. As of December 31, 2018, the Company believes the estimated fair market value of the development upon stabilization and lease up at a future date will provide for the cash required to repay the $5.00 million carrying value of the notes receivable in the event of a sale. The Company’s estimated fair value of the project is based upon cash flow models that include information available to the Company at December 31, 2018, including assumptions on future lease up and the estimated fair value at full stabilization. Capitalization rates utilized in these models are based upon rates that the Company believes to be within a reasonable range of current market rates for the respective project.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If the holder of the $20.00 million , 1st deed of trust proceeds to foreclosure, this may have an adverse effect on assumptions used in the Company's fair value analysis leading to further impairment.</t>
  </si>
  <si>
    <t>Goodwill and Intangible Assets Disclosure [Abstract]</t>
  </si>
  <si>
    <t>Goodwill As part of the acquisition of the Operating Companies on October 24, 2014, the Company recorded preliminary goodwill of $7.00 million . In June 2015, the Company finalized its valuation of the Operating Companies. In accordance with the valuation, the Company recorded a fair value discount of $1.18 million to the $6.75 million in common units issued for the acquisition of the Operating Companies due to the one year restriction on their conversion into shares of Common Stock, and reallocated $337 thousand to finite-lived intangibles during the year ended December 31, 2015. Effective December 1, 2018, the Company early adopted ASU 2017-04, Intangibles – Goodwill and Other: Simplifying the Accounting for Goodwill Impairment (Topic 350), which eliminates the requirement to compute the implied fair value of goodwill to test for impairment. Instead, a goodwill impairment is measured as the amount by which the carrying amount of a reporting unit exceeds its fair value. For the purposes of the goodwill impairment test performed during the year ended December 31, 2018, the Company estimated the fair value of its sole reporting unit, described above, using the market approach. Under the market approach, the Company utilized the market capitalization of its Common Stock, Series B Preferred, Series D Preferred and noncontrolling operating partnership units. The significant inputs used in this analysis are readily available from public markets and can be derived from identical market transactions, as such they have been classified as level 1 within the fair value hierarchy. Based on this approach, the Company determined that the carrying value of its sole reporting unit exceeded its fair value by more than the goodwill balance $5.49 million , resulting in a $5.49 million impairment of goodwill for the year ended December 31, 2018. No adjustments to goodwill were made in the years ending December 31, 2017 and 2016.</t>
  </si>
  <si>
    <t>Discontinued Operations and Disposal Groups [Abstract]</t>
  </si>
  <si>
    <t>Discontinued Operations The consolidated statements of operations reflect reclassifications of revenue, property operating expenses, corporate general and administrative expenses and interest expense from continuing operations to income from discontinued operations for all periods presented. All interest expense disclosed below is directly related to the debt incurred to acquire the Freestanding Properties. The net income from discontinued operations for the twelve months ended December 31, 2018, 2017 and 2016, consists of the 2018 gain on disposal of Laskin Road, the 2017 gain on disposal and related operating activity of Ruby Tuesday’s and Outback Steakhouse at Pierpont Centre and the 2016 gain on disposal and related operating activity of Starbucks/Verizon. The following is a summary of the income from discontinued operations for the years ended December 31, 2018 , 2017 and 2016 (in thousands): Years Ended December 31, 2018 2017 2016 Revenues $ — $ 26 $ 284 Expenses — 1 79 Impairment of land 3,938 — — Operating (loss) income (3,938 ) 25 205 Interest expense — 9 69 (Loss) income from discontinued operations before gain on disposals (3,938 ) 16 136 Gain on disposal of properties 903 1,502 688 (Loss) income from discontinued operations $ (3,035 ) $ 1,518 $ 824 The $3.94 million impairment of land is based on the carrying value of the properties exceeding the fair value, less estimated selling costs based on recent real estate sales transactions for undeveloped land within the surrounding markets. These valuation assumptions are based on the three-level valuation hierarchy for fair value measurement and represent Level 3 inputs.</t>
  </si>
  <si>
    <t>Loans Payable</t>
  </si>
  <si>
    <t>Debt Disclosure [Abstract]</t>
  </si>
  <si>
    <t>Loans Payable The Company’s loans payable consist of the following (in thousands except monthly payment): Property/Description Monthly Payment Interest Rate Maturity December 31, 2018 December 31, 2017 Harbor Pointe (1) $ 11,024 5.85 % December 2018 $ 460 $ 553 Perimeter Square Interest only 5.50 % December 2018 6,250 5,382 Perimeter Square construction loan Interest only 6.00 % December 2018 247 — KeyBank Line of Credit Interest only Libor + 250 basis points February 2019 3,830 15,532 Revere Term Loan $ 109,658 10.00 % February 2019 1,059 6,808 Monarch Bank Building $ 7,340 4.85 % June 2019 — 1,266 Senior convertible notes $ 234,199 9.00 % June 2019 1,369 1,369 DF I-Moyock (1) $ 10,665 5.00 % July 2019 73 194 Rivergate $ 144,823 Libor + 295 basis points December 2019 22,117 22,689 KeyBank Line of Credit Interest only Libor + 250 basis points December 2019 48,272 52,500 LaGrange Marketplace $ 15,065 Libor + 375 basis points March 2020 — 2,317 Folly Road $ 32,827 4.00 % March 2020 6,073 6,181 Columbia Fire Station construction loan $ 25,452 4.00 % May 2020 4,189 3,421 Shoppes at TJ Maxx $ 33,880 3.88 % May 2020 5,539 5,727 First National Bank Line of Credit Interest only Libor + 300 basis points September 2020 2,938 3,000 Lumber River $ 10,723 Libor + 350 basis points October 2020 1,448 1,500 JANAF Bravo Interest only 4.65 % January 2021 6,500 — Walnut Hill Plaza $ 26,850 5.50 % September 2022 3,868 3,903 Riversedge North $ 11,436 5.77 % December 2023 1,800 863 Twin City Commons $ 17,827 4.86 % January 2023 3,048 3,111 Shoppes at Eagle Harbor $ 26,528 5.10 % March 2023 — 3,341 New Market $ 48,747 5.65 % June 2023 6,907 — Benefit Street Note (3) $ 53,185 5.71 % June 2023 7,567 — Deutsche Bank Note (2) $ 33,340 5.71 % July 2023 5,713 — JANAF $ 333,159 4.49 % July 2023 52,253 — Tampa Festival $ 50,797 5.56 % September 2023 8,227 8,368 Forrest Gallery $ 50,973 5.40 % September 2023 8,529 8,669 South Carolina Food Lions Note $ 68,320 5.25 % January 2024 11,867 12,050 Cypress Shopping Center $ 34,360 4.70 % July 2024 6,379 6,485 Port Crossing $ 34,788 4.84 % August 2024 6,150 6,263 Freeway Junction $ 41,798 4.60 % September 2024 7,863 7,994 Harrodsburg Marketplace $ 19,112 4.55 % September 2024 3,486 3,553 Graystone Crossing (1) $ 20,386 4.55 % October 2024 3,863 3,928 Bryan Station $ 23,489 4.52 % November 2024 4,472 4,547 Crockett Square Interest only 4.47 % December 2024 6,338 6,338 Pierpont Centre Interest only 4.15 % February 2025 8,113 8,113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Interest only 4.82 % December 2025 4,620 4,620 JANAF BJ's $ 29,964 4.95 % January 2026 5,065 — Chesapeake Square $ 23,857 4.70 % August 2026 4,434 4,507 Berkley/Sangaree/Tri-County Interest only 4.78 % December 2026 9,400 9,400 Riverbridge Interest only 4.48 % December 2026 4,000 4,000 Franklin Interest only 4.93 % January 2027 8,516 8,516 Total Principal Balance (1) 369,612 313,778 Unamortized debt issuance cost (1) (5,144 ) (5,656 ) Total Loans Payable, including Assets Held for Sale 364,468 308,122 Less loans payable on assets held for sale, net loan amortization costs 4,351 747 Total Loans Payable, net $ 360,117 $ 307,375 (1) Includes loans payable on assets held for sale, see Note 3. (2) This loan is collateralized by LaGrange Marketplace, Ridgeland and Georgetown. (3) This loan is collateralized by Ladson Crossing, Lake Greenwood Crossing and South Park. KeyBank Credit Agreement On May 29, 2015, the Operating Partnership entered into a $45.00 million revolving credit line (the "Credit Agreement") with KeyBank National Association ("KeyBank"). Pursuant to the Credit Agreement, outstanding borrowings accrue monthly interest which is paid at a rate of the one-month London Interbank Offer Rate ("LIBOR") plus a margin ranging from 1.75% to 2.50% depending on the Company's consolidated leverage ratio. On April 12, 2016, the Operating Partnership entered into a First Amendment and Joinder Agreement (“First Amendment”) to the Credit Agreement. The First Amendment increased the $45.00 million revolving credit line with KeyBank to $67.20 million and the Company utilized this additional borrowing capacity to acquire the A-C Portfolio. Pursuant to the terms of the First Amendment, the monthly interest of the increased credit facility was adjusted to LIBOR plus a margin of 5.00% until such time that the Company can meet certain repayment and leverage conditions. The Company used proceeds from the 2016 Series B Preferred Stock Offering to reduce its borrowings under the Credit Agreement to $46.10 million and the margin reduced back to the stated range of the original Credit Agreement on August 15, 2016. On December 7, 2016, the Operating Partnership entered into a Second Amendment and Joinder Agreement ("Second Amendment") to the Credit Agreement. The Second Amendment increased the line of credit to $75.0 million . Pursuant to the terms of the Second Amendment, the pricing reverts back to the original Credit Agreement. On August 7, 2017, the Company executed a Third Amendment to the KeyBank Credit Agreement (the "Third Amendment"). The Third Amendment changed the interest payment date to the first day of each calendar month and decreased the total commitment on the revolving credit line by $25.00 million to $50.00 million effective October 7, 2017. The Company and KeyBank agreed Shoppes at Myrtle Park shall continue to be included in the calculation of the Borrowing Base Availability (as defined in the Credit Agreement) through December 21, 2017. On October 6, 2017, the Company executed a Fourth Amendment to the KeyBank Credit Agreement (the "Fourth Amendment"). The Fourth Amendment provided for a sixty day extension from October 7, 2017 to December 6, 2017 upon which the $75.00 million total commitment on the revolving credit line was to decrease to $50.00 million . On December 21, 2017, the Company entered into an Amended and Restated Credit Agreement to the Credit Agreement (the “Amended and Restated Credit Agreement”). The Amended and Restated Credit Agreement provides for an increase in borrowing capacity from $50.00 million to $52.50 million and also increases the accordion feature by $50.00 million to $150.00 million . Additionally, the Amended and Restated Credit Agreement provides for an extension of the requirement to reduce the outstanding borrowings under the facility from $68.03 million to $52.50 million by July 1, 2018. The revolving facility will mature on December 21, 2019, but may be extended at the Company’s option for an additional one -year period, subject to certain customary conditions. The interest rate remains the same at LIBOR plus 250 basis points based on the Company’s Consolidated Leverage Ratio (as defined in the Amended and Restated Credit Agreement). The unutilized amounts available to the Company under the Credit Agreement accrue fees which are paid at a rate of 0.25% . On March 2, 2018, KeyBank reduced the liquidity requirement from $5.00 million to $3.50 million through March 31, 2018. The liquidity requirement reverts back to $5.00 million subsequent to March 31, 2018 until such time as the Total Commitment (as defined in the Amended and Restated Credit Agreement) has been reduced to $52.50 million and $3.50 million at all times thereafter. On June 28, 2018, the Company refinanced the New Market, Ridgeland and Georgetown collateralized portions of the Amended and Restated Credit Agreement resulting in a paydown of $9.13 million . On August 7, 2018, the Company and KeyBank agreed to modify the existing Amended and Restated Credit Agreement effective July 1, 2018 which provided for an extension to August 23, 2018 by which the outstanding borrowings were to be reduced to $52.50 million , in addition to modifying certain covenants. The Company and KeyBank anticipated that an over advance (the “Overadvance”) on the Borrowing Base Availability (as defined in the Amended and Restated Credit Agreement) would exist and agreed that the Company should have a period through October 31, 2018 to repay such Overadvance or otherwise properly balance the Borrowing Base Availability. In September 2018, the Company refinanced the Ladson Crossing, Lake Greenwood and South Park collateralized portion of the Amended and Restated Credit Agreement resulting in a paydown of $6.80 million and a $3.83 million Overadvance on the Borrowing Base Availability. On October 15, 2018, KeyBank extended the time which the Company is to repay the Overadvance of $3.83 million to February 28, 2019 or otherwise properly balance the Borrowing Base Availability. Based on discussions and correspondence with KeyBank, KeyBank is drafting documents to extend the time which the Company is to repay the Overadvance until at least March 31, 2019. As of December 31, 2018 , the Company has borrowed $52.10 million under the Credit Agreement, which is collateralized by 10 properties. At December 31, 2018 , the outstanding borrowings are accruing interest at 5.02% . The Amended and Restated Credit Agreement contains certain financial covenants that the Company must meet, including minimum leverage, fixed charge coverage and debt service coverage ratios as well as a minimum tangible net worth requirement. The Company was in compliance with the financial covenants as of December 31, 2018 . The Amended and Restated Credit Agreement also contains certain events of default that if they occur may cause KeyBank to terminate the Amended and Restated Credit Agreement and declare amounts owed to become immediately payable. As of December 31, 2018 , the Company has not incurred an event of default under the Amended and Restated Credit Agreement. Revere Term Loan Agreement In connection with the closing of the A-C Portfolio, the Operating Partnership, as borrower, and Revere High Yield Fund, LP, a Delaware limited partnership (“Revere”), as lender, entered into a Term Loan Agreement dated as of April 8, 2016 (“Revere Term Loan”) in the principal amount of $8.0 million . The Revere Term Loan has a maturity date of April 30, 2017 and an interest rate of 8.00% per annum. The Company and certain of its subsidiaries serve as guarantors under the Revere Term Loan. The proceeds of the Revere Term Loan were used as partial consideration for the purchase of the A-C Portfolio. A warrant (“Warrant”) to purchase an aggregate of 750,000 shares of the Company’s Common Stock (under circumstances described below under the section “Revere Warrant Agreement”) serves as collateral for the Revere Term Loan. On May 1, 2017, the Operating Partnership extended the remaining $7.45 million Revere Term Loan maturity to April 30, 2018, as permitted within the terms of the loan agreement, with a $450 thousand principal payment and $140 thousand extension fee. In June 2017, upon the completion of the sale of Carolina Place, as discussed in Note 3, a $167 thousand principal payment was made on the loan. On August 29, 2017, a $25 thousand principal payment was made on the loan as a result of the Walnut Hill Plaza amendment, discussed below. On May 3, 2018, the Company extended the $6.81 million Revere Term Loan to May 15, 2018. On May 14, 2018, the Company entered into a Second Amendment to Loan Documents to the Revere Term Loan (the "Revere Second Amendment"). The Revere Second Amendment extends the maturity from May 15, 2018 to November 1, 2018 with monthly principal payments of $200 thousand , until the balance of the Revere Term Loan is less than $3.50 million , at which time the monthly principal payments are reduced to $100 thousand . The Revere Second Amendment increased the interest rate from 8.00% to 9.00% and increased the “Exit Fee” from $360 thousand to $500 thousand . If the balance of the Revere Term Loan was not less than $3.50 million by July 15, 2018, then the interest rate would increase to 10% . The Company paid $500 thousand towards principal on the Revere Term Loan in conjunction with the Second Amendment. On June 19, 2018, the Company paid down $2.60 million on the Revere Term Loan in conjunction with the sale of the undeveloped land parcel at Laskin Road, as detailed in Note 3, and made a $150,000 principal payment on June 28, 2018 as part of the Deutsche Bank refinance, as discussed below. On September 27, 2018, the Company paid down $1.30 million on the Revere Term Loan in conjunction with the sale of Shoppes at Eagle Harbor, as detailed in No te 3 and per Third Amendment to the Loan Documents to the Revere Term Loan the Company paid a $75 thousand release fee. On October 22, 2018, the Company paid down $299 thousand as part of the sale of Monarch Bank. On November 5, 2018, the Company entered into a Fourth Amendment to Loan Documents to the Revere Term Loan (the “Revere Fourth Amendment”). The Fourth Amendment extends the maturity date to February 1, 2019 from November 1, 2018, increased the “Exit Fee” to $575 thousand from $500 thousand and increased the interest rate to 10% from 9% . The Company paid down $100 thousand on the Revere Term Loan in conjunction with this Fourth Amendment, see Note 12. On November 21, 2018, the Company entered into a Fifth Amendment to Loan Documents to the Revere Term Loan (the "Revere Fifth Amendment"). The Fifth Amendment resulted in the Company paying the $575 thousand Exit Fee with proceeds from the Riversedge North refinance. As of December 31, 2018 and 2017, the balance of the Revere Term Loan was $1.06 million and $6.81 million with future monthly principal and interest payments of $110 thousand at a rate of 10.00% . Revere Warrant Agreement In connection with the Revere Term Loan, the Company and Revere entered into the Revere Warrant Agreement dated as of April 8, 2016, pursuant to which the Company agreed to issue the Warrant to Revere. The terms of the Revere Warrant Agreement provide that solely in the event of an Event of Default (as defined in the Revere Term Loan) under the Revere Term Loan, Revere shall have the right to purchase an aggregate of up to 750,000 shares of the Company’s Common Stock for an exercise price equal to $0.0001 per share. The Warrant is exercisable at any time and from time to time during the period starting on April 8, 2016 and expiring on February 1, 2019 at 11:59 p.m. (see Note 12), Virginia Beach, Virginia time, solely in the event of an Event of Default under the Revere Term Loan. The Company will not receive any proceeds from the issuance of the Warrant; rather the Warrant serves as collateral for the Revere Term Loan, the proceeds of which were used as partial consideration for the A-C Portfolio. The issuance of the Warrant is exempt from registration pursuant to the exemption provided by Rule 506 of Regulation D under the Securities Act of 1933, as amended based upon the above facts, because Revere is an accredited investor and because the issuance of the Warrant was a private transaction by the Company and did not involve any public offering. The Warrant is treated as embedded equity and separate disclosure is not necessary. Senior Convertible Notes Amendment Effective as of April 28, 2016, the Company and certain investors: Calapasas West Partners, L.P.; Full Value Partners, L.P.; Full Value Special Situations Fund, L.P.; MCM Opportunity Partners, L.P.; Mercury Partners, L.P.; Opportunity Partners, L.P.; Special Opportunities Fund, Inc.; and Steady Gain Partners, L.P. (collectively the “Bulldog Investors”) amended the convertible 9% senior notes (“Amended Convertible Notes”) to purchase shares of the Company’s Common Stock. Prior to the amendment, the aggregate principal amount of the Convertible Notes ("Convertible Notes") was $3,000,000 . Pursuant to the terms of the Amended Convertible Notes, upon thirty ( 30 ) calendar days’ notice (“Notice”), the Company may prepay any portion of the outstanding Principal Amount and accrued and unpaid interest, if any, without penalty. In addition, upon Notice the Bulldog Investors may now exercise their right to convert all or any portion of the outstanding Principal Amount and any accrued but unpaid interest into shares of Common Stock any time prior to the repayment in full of the Amended Convertible Notes. The maximum number of shares of Common Stock issuable upon conversion of the Amended Convertible Notes is 1,417,079 shares. As of December 31, 2017, the Bulldog Investors converted approximately $1.64 million of principal amount into 1,417,079 shares, pre-reverse split of the Company's Common Stock, the maximum number of shares allowed. Effective as of December 15, 2018, the Company extended the $1.37 million Amended Convertible Notes to June 15, 2019 with monthly principal and interest payments of $234,199 at a rate of 9.00% (the "Amended and Restated Notes"). Perimeter Square Refinance and Construction Loan On June 14, 2017, the Company executed a promissory note for $6.25 million to refinance the Perimeter loan totaling $4.50 million . The loan matures December 2018 with monthly interest only payments. Principal is due at maturity. The loan bears interest at 5.50% . On October 5, 2018, the Company executed a promissory note for $247 thousand for construction at Perimeter at a rate of 6.00% . The loan matures in December 2018 with monthly interest only payments due through December 2018, see Note 12. Rivergate With the sale of the Steak n' Shake outparcel at Rivergate, as discussed in Note 3, a $1.52 million principal payment was made on the Rivergate loan. Folly Road Refinance On March 22, 2017, the Company executed a promissory note for $8.57 million to refinance the Folly Road collateralized portion of the KeyBank Credit Agreement totaling $6.05 million . The loan matures in March 2020 with monthly interest only payments due through April 2018 at which time monthly principal and interest payments begin based on a 25 year amortization. The loan bears interest at 4.00% . Columbia Fire Station Construction Loan On May 3, 2017, the Company executed a promissory note for $4.30 million related to construction at Columbia Fire Station ("Columbia Fire Station Construction Loan") at which time the original Columbia Fire Station note ("Columbia Fire Station Loan") was paid down to $262 thousand . The loan matures in May 2020 with monthly interest only payments through November 2018 at which time monthly principal and interest payments begin based on a 20 year amortization. The loan bears interest at 4.00% . As of December 31, 2018, construction is complete. Walnut Hill Plaza Amendment On July 18, 2017, the Company extended the $3.39 million Walnut Hill Plaza loan maturity to October 31, 2017. On August 29, 2017, the Company amended the Walnut Hill Plaza promissory note for $3.90 million . The amended loan matures in September 2022 with monthly interest only payments through August 2018 at which time monthly principal and interest payments of $26,850 begin based on a 20 year amortization. The loan bears interest at 5.50% . First National Bank Line of Credit Renewal On September 16, 2017, the Company extended the $3.00 million First National Bank line of credit ("First National Bank Line of Credit") to December 15, 2017. On January 10, 2018, the Company extended the First National Bank Line of Credit to June 15, 2018 with interest only payments due monthly at a rate of Libor + 3.00% with a floor of 4.25% . On June 15, 2018 the Company extended the First National Bank Line of Credit to October 10, 2018 with principal and interest payments due monthly at a rate of Libor + 3.50% . On October 15, 2018, the Company extended the First National Bank Line of Credit to September 15, 2020 with interest only payments due monthly at a rate of Libor + 3.00% with a floor of 4.25% . Monarch Bank Building On December 12, 2017, the Company extended the $1.27 million Monarch Bank Building loan to June 2019 with monthly principal and interest payments of $7,340 at a rate of 4.85% . On October 22, 2018, the principal balance on the Monarch Bank Building loan was paid in full with the sale of the property, as detailed in Note 3. Columbia Fire Station On December 21, 2017, the Company paid $262 thousand to satisfy the loan in full. JANAF On January 18, 2018, the Company assumed a promissory note for $53.71 million for the purchase of JANAF at a rate of 4.49% . The loan matures in July 2023 with monthly principal and interest payments of $333,159 . JANAF - BJ's On January 18, 2018, the Company assumed a promissory note for $5.16 million for the purchase of JANAF at a rate of 4.95% . The loan matures in January 2026 with monthly principal and interest payments of $29,964 . JANAF - Bravo On January 18, 2018, the Company executed a promissory note for $6.50 million for the purchase of JANAF at a rate of 4.65% . The loan matures in January 2021 with interest due monthly through January 2019 and monthly principal and interest payments of $36,935 beginning in February 2019. Shoppes at Eagle Harbor Renewal and Payoff On March 11, 2018, the Company renewed the promissory note for $3.32 million on Shoppes at Eagle Harbor for five years. The loan matures in March 2023 with monthly principal and interest payments of $26,528 . The loan bears interest at 5.10% . On September 27, 2018, the Company paid down the remaining balance on the Shoppes at Eagle Harbor promissory note in conjunction with the sale of Shoppes at Eagle Harbor, as detailed in Note 3. New Market Refinance On May 23, 2018, the Company executed a promissory note for $7.00 million for the refinancing of New Market at a rate of 5.65% . The loan matures in June 2023 with monthly principal and interest payments of $48,747 . Lumber River Renewal On June 15, 2018, the Company extended the $1.48 million promissory note on Lumber River to October 10, 2018 with monthly principal and interest payments of $10,723 at a rate of Libor + 3.50% . On November 8, 2018, the Company extended the $1.46 million promissory note on Lumber River to October 10, 2020 with monthly principal and interest payments of $10,723 at a rate of Libor + 3.50% . Deutsche Bank On June 28, 2018, the Company executed a loan agreement for $5.74 million on Georgetown, Ridgeland and LaGrange Marketplace at a rate of 5.71% . The loan matures in July 2023 with monthly principal and interest payments of $33,340 . Benefit Street Refinance On September 7, 2018, the Company executed a promissory note for $7.60 million for the refinancing of Ladson Crossing, Lake Greenwood Crossing and South Park at a rate of 5.71% . The loan matures in June 2023 with monthly principal and interest payments of $53,185 . Riversedge Refinance On December 11, 2018, the Company executed a promissory note for $1.80 million for the refinance of Riversedge to December 10, 2023 with monthly principal and interest payments of $11,436 at a rate of 5.77% . In conjunction with the refinance, the Company paid the $575 thousand exit fee on the Revere Term Loan. Loan Covenants Certain of the Company’s loans payable have covenants with which the Company is required to comply. As of December 31, 2018, the Company is not in compliance with the interest coverage ratio on the Revere Term Loan which was adversely impacted by the impairment on notes receivable, impairment of goodwill and reserve on related party receivables recognized during fourth quarter 2018. The Revere Term Loan has been paid down $553 thousand since December 31, 2018 to a remaining balance of $505 thousand as of February 27, 2019. The Company intends to make payment in full by April 1, 2019. As of December 31, 2018 , the Company believes it is in compliance with all other applicable covenants. Debt Maturity The Company’s scheduled principal repayments on indebtedness as of December 31, 2018 , including loans payable on assets held for sale, are as follows (in thousands): For the Years Ended December 31, 2019 $ 88,036 2020 23,806 2021 10,628 2022 8,152 2023 84,982 Thereafter 154,008 Total principal repayments and debt maturities $ 369,612 The Company has considered our short-term (one year or less) liquidity needs and the adequacy of our estimated cash flows from operating activities and other expected financing sources to meet these needs. In particular, we have considered our scheduled debt maturities and principal payments for the year ended December 31, 2019 of $88.04 million . Included in the $88.04 million due in the year ended December 31, 2019 is $52.10 million on the KeyBank Line of Credit. The KeyBank Line of Credit is collateralized by ten properties within our portfolio and may be extended at the Company’s option for an additional one year period, subject to certain customary conditions. The Revere Term Loan has been reduced by $553 thousand subsequent to December 31, 2018, $200 thousand from operating cash, $323 thousand in proceeds from the Jenks Plaza sale and $30 thousand in proceeds from the Harbor Pointe sale. Subsequent to year end, upon the sale of a portion of the Harbor Pointe property the $460 thousand loan was paid in full. Additionally, $1.44 million in maturing debt fully amortizes through regularly scheduled principal payments. All loans due to mature are collateralized by properties within our portfolio. Additionally, the Company expects to meet the short-term liquidity requirements, through a combination of the following: • suspension of 2018 fourth quarter and 2019 first quarter dividend payments on Series A Preferred, Series B Preferred and Series D Preferred; • available cash and cash equivalents; • cash flows from operating activities; • refinancing of maturing debt; and • intended sale of six undeveloped land parcels and sale of additional properties, if necessary. Management is currently working with lenders to refinance the loans noted above. The loans are expected to have customary interest rates similar to current loans. They are subject to formal lender commitment, definitive documentation and customary conditions.</t>
  </si>
  <si>
    <t>Rentals under Operating Leases</t>
  </si>
  <si>
    <t>Leases [Abstract]</t>
  </si>
  <si>
    <t>Rentals under Operating Leases Future minimum rents to be received under noncancelable tenant operating leases, excluding rents on assets held for sale properties, for each of the next five years and thereafter, excluding CAM and percentage rent based on tenant sales volume, as of December 31, 2018 are as follows (in thousands): For the Years Ended December 31, 2019 $ 46,186 2020 38,758 2021 30,541 2022 24,218 2023 18,715 Thereafter 47,141 Total minimum rents $ 205,559</t>
  </si>
  <si>
    <t>Equity and Mezzanine Equity</t>
  </si>
  <si>
    <t>Equity [Abstract]</t>
  </si>
  <si>
    <t>Equity and Mezzanine Equity Common Stock One-for-Eight Reverse Stock Split On February 27, 2017, we announced that our Board of Directors had approved the Reverse Stock Split. The Reverse Stock Split took effect at approximately 5:00 p.m. Eastern Time on March 31, 2017 (the “Effective Time”). At the Effective Time, every eight issued and outstanding shares of Common Stock were converted into one share of Common Stock, and as a result, the number of outstanding shares of Common Stock was reduced from approximately 68,707,755 to approximately 8,588,470 . At the Effective Time, the number of authorized shares of Common Stock was also reduced, on a one-for-eight basis, from 150,000,000 to 18,750,000 . The par value of each share of Common Stock remained unchanged. No fractional shares were issued in connection with the Reverse Stock Split. Instead, the Company's transfer agent, aggregated all fractional shares that otherwise would have been issued as a result of the Reverse Stock Split and those shares were sold into the market. Shareholders who would otherwise hold a fractional share of the Company's stock received a cash payment from the net proceeds of the sale in lieu of such fractional shares. All share and share-related information presented in this Annual Report on Form 10-K have been retroactively adjusted to reflect the decreased number of shares resulting from the Reverse Stock Split. The Company has authority to issue 33,750,000 shares of stock, consisting of 18,750,000 shares of $0.01 par value Common Stock (“Common Stock”) and 15,000,000 shares of preferred stock of which 5,000,000 shares have been classified as no par value Series B Preferred Stock (“Series B Preferred ”), 4,000,000 shares as Redeemable Preferred Stock ("Series D Preferred") and 4,500 shares of Series A Preferred Stock ("Series A Preferred). The Company increased the number of shares of Common Stock authorized from 1,875,000 to 9,375,000 during June 2013, and from 9,375,000 to 18,750,000 during June 2015. Substantially all of our business is conducted through the Company’s Operating Partnership. The Trust is the sole general partner of the Operating Partnership and owned a 98.33% interest in the Operating Partnership as of December 31, 2018 . Limited partners in the Operating Partnership have the right to redeem their common units for cash or, at our option, common shares at a ratio of one common unit for one common share. Distributions to common unit holders are paid at the same rate per unit as dividends per share to the Trust’s common shareholders. As of December 31, 2018 and 2017 , there were 14,105,712 and 11,226,868 , respectively, of common units outstanding with the Trust owning 13,870,680 and 10,591,850 , respectively, of these common units. Series A Preferred Stock At December 31, 2018 and December 31, 2017, the Company had 562 shares without par value Series A Preferred Stock ("Series A Preferred") issued and outstanding, 4,500 authorized and a $1,000 liquidation preference per share, or $562 thousand in aggregate. The Series A Preferred accrues cumulative dividends at a rate of 9% per annum, which is paid quarterly. The Company has the right to redeem the 562 shares of Series A Preferred, on a pro rata basis, at any time at a price equal to 103% of the purchase price for the Series A Preferred plus any accrued but unpaid dividends. Series B Preferred Stock On July 7, 2016 the Company filed a shelf registration statement relating to the potential issuance of up to $50.00 million of our Series B Preferred. On July 21, 2016, the Company entered into an Equity Distribution Agreement (the "Equity Distribution Agreement") with a third party agent to sell such securities. As of December 31, 2018, the Company has issued 1,146,829 shares of Series B Preferred, 1,142,225 in 2016 and 4,604 in 2017, pursuant to the Equity Distribution Agreement in addition to the 729,119 shares that were currently issued and outstanding. The Series B Preferred has no redemption rights. However, the Series B Preferred is subject to a mandatory conversion once the 20 -trading day volume-weighted average closing price of our Common Stock, $0.01 par value per share, exceeds $58 per share; once this weighted average closing price is met, each share of our Series B Preferred will automatically convert into shares of our Common Stock at a conversion price equal to $40.00 per share. In addition, holders of our Series B Preferred also have the option, at any time, to convert shares of our Series B Preferred into shares of our Common Stock at a conversion price of $40.00 per share of Common Stock. Upon any voluntary or involuntary liquidation, dissolution or winding up of our company, the holders of shares of our Series B Preferred shall be entitled to be paid out of our assets a liquidation preference of $25.00 per share, plus an amount equal to all accumulated, accrued and unpaid dividends to and including the date of payment. The Series Preferred B has no maturity date and will remain outstanding indefinitely unless subject to a mandatory or voluntary conversion as described above. Net proceeds from the Series B Preferred offering totaled $96 thousand and $23.40 million which includes the impact of the underwriters’ selling concessions and legal, accounting and other professional fees for years ended December 31, 2017 and 2016, respectively. In conjunction with the 2014 issuances of Series B Preferred 1,986,600 warrants were issued. Each warrant permits investors to purchase 0.125 share of Common Stock at an exercise price of $44 per share of Common Stock, subject to adjustment. The warrants expire in April 2019. At December 31, 2018 and December 31, 2017, the Company had 1,875,748 and 1,875,848 shares, respectively, and 5,000,000 shares of no par value Series B Preferred issued and authorized with a $25.00 liquidation preference per share, or $46.90 million . The Series B Preferred bears interest at a rate of 9% per annum. Series D Preferred Stock- Redeemable Preferred Stock In 2016, the Company issued and sold 2,237,000 shares of Series D Cumulative Convertible Preferred Stock, without par value ("Series D Preferred"), liquidation value $25.00 per share, in a combination of two public offerings. In September 2016, 1,600,000 shares of Series D Preferred were sold to investors at an offering price of $25.00 per share. In December 2016, 637,000 shares of Series D Preferred were sold to investors at an offering price of $24.00 per share. In January 2018, the Company, issued and sold 1,363,636 shares of Series D Preferred, in a public offering. Each share of Series D Preferred Stock was sold to investors at an offering price of $16.50 per share. Until September 21, 2023, the holders of the Series D Preferred are entitled to receive cumulative cash dividends at a rate of 8.75% per annum of the $25.00 liquidation preference per share (equivalent to the fixed annual amount of $2.1875 per share) (the “Initial Rate”). Commencing September 21, 2023, the holder’s will be entitled to cumulative cash dividends at an annual dividend rate of the Initial Rate increased by 2% of the liquidation preference per annum on each subsequent anniversary thereafter, subject to a maximum annual dividend rate of 14% . Dividends are payable quarterly in arrears on or before January 15 th , April 15 th , July 15 th and October 15 th of each year. On or after September 21, 2021, the Company, may at its option, redeem the Series D Preferred, for cash at a redemption price of $25.00 per share, plus an amount equal to all accrued and unpaid dividends, if any, to and including the redemption date. The holder of the Series D Preferred may convert shares at any time into shares of the Company’s Common Stock at an initial conversion rate of $16.96 per share of Common Stock. On September 21, 2023, the holders of the Series D Preferred may, at their option, elect to cause the Company to redeem any or all of their shares at a redemption price of $25.00 per share, plus an amount equal to all accrued and unpaid dividends, if any, to and including the redemption date, payable in cash or in shares of Common Stock, or any combination thereof, at the holder’s option. Net proceeds from the 2016 public offerings totaled $52.4 million and $21.16 million from the 2018 public offering, both which include the impact of the underwriters' selling commissions and legal, accounting and other professional fees. The Series D Preferred requires the Company maintain asset coverage of at least 200% . If we fail to maintain asset coverage of at least 200% calculated by determining the percentage value of (i) our total assets plus accumulated depreciation and accumulated amortization minus our total liabilities and indebtedness as reported in our financial statements prepared in accordance with accounting principles generally accepted in the United States (“GAAP”) (exclusive of the book value of any Redeemable and Term Preferred Stock (defined below)) over (ii) the aggregate liquidation preference, plus an amount equal to all accrued and unpaid dividends, of outstanding shares of our Series D Preferred Stock and any outstanding shares of term preferred stock or preferred stock providing for a fixed mandatory redemption date or maturity date (collectively referred to as “Redeemable and Term Preferred Stock”) on the last business day of any calendar quarter (“Asset Coverage Ratio”), and such failure is not cured by the close of business on the date that is 30 calendar days following the filing date of our Annual Report on Form 10-K or Quarterly Report on Form 10-Q, as applicable, for that quarter, or the “Asset Coverage Cure Date,” then we will be required to redeem, within 90 calendar days of the Asset Coverage Cure Date, shares of Redeemable and Term Preferred Stock, which may include Series D Preferred Stock, at least equal to the lesser of (i) the minimum number of shares of Redeemable and Term Preferred Stock that will result in us having a coverage ratio of at least 200% and (ii) the maximum number of shares of Redeemable and Term Preferred Stock that can be redeemed solely out of funds legally available for such redemption. In connection with any redemption for failure to maintain the Asset Coverage Ratio, we may, in our sole option, redeem any shares of Redeemable and Term Preferred Stock we select, including on a non-pro rata basis. We may elect not to redeem any Series D Preferred Stock to cure such failure as long as we cure our failure to meet the Asset Coverage Ratio by or on the Asset Coverage Cure Date. If shares of Series D Preferred Stock are to be redeemed for failure to maintain the Asset Coverage Ratio, such shares will be redeemed solely in cash at a redemption price equal to $25.00 per share plus an amount equal to all accrued but unpaid dividends, if any, on such shares (whether or not declared) to and including the redemption date. Dividends on the Series D Preferred cumulate from the end of the most recent dividend period for which dividends have been paid. Dividends on the Series D Preferred cumulate whether or not (i) we have earnings, (ii) there are funds legally available for the payment of such dividends and (iii) such dividends are authorized by our Board of Directors or declared by us. Dividends on the Series D Preferred Stock do not bear interest. If the Company, fails to pay any dividend within three (3) business days after the payment date for such dividend, the then-current dividend rate increases following the payment date by an additional 2.0% of the $25.00 stated liquidation preference per share, or $0.50 per annum, until we pay the dividend, subject to our ability to cure the failure. Holders of shares of the Series D Preferred have no voting rights. However, if dividends on the Series D Preferred are in arrears for six or more consecutive quarterly periods, the number of directors on our Board of Directors will automatically be increased by two , and holders of shares of the Series D Preferred and the holders of shares of Parity Preferred Stock upon which like voting rights have been conferred and are exercisable (voting together as a single class) will be entitled to vote, at a special meeting called upon the written request of the holders of at least 20% of such stock or at our next annual meeting and at each subsequent annual meeting of stockholders, for the election of two additional directors to serve on our Board of Directors, until all unpaid dividends on such Series D Preferred and Parity Preferred Stock, if any, have been paid or declared and a sum sufficient for the payment thereof set apart for payment. The Series D Preferred Directors will be elected by a plurality of the votes cast in the election. For the avoidance of doubt, the Board of Directors shall not be permitted to fill the vacancies on the Board of Directors as a result of the failure of the holders of 20% of the Series D Preferred Stock and Parity Preferred Stock to deliver such written request for the election of the Series D Preferred Directors. On May 3, 2018, the Company filed a Certificate of Correction (the “Certificate of Correction”) with the State Department of Assessments and Taxation of Maryland (the “SDAT”) correcting an inadvertently omitted reference to “accumulated amortization” in “Section 10(a) (Mandatory Redemption for Asset Coverage)” of the Articles Supplementary for the Series D Preferred that was previously filed with SDAT on September 16, 2016. The Certificate of Correction became effective upon filing. Accretion of Series D Preferred discount was $591 thousand , $723 thousand and $0 thousand for the years ended December 31, 2018 , 2017 and 2016, respectively. The carrying value of Series D Preferred increased $1.97 million for undeclared fourth quarter 2018 dividends. At December 31, 2018 and December 31, 2017, the Company had 3,600,636 and 2,237,000 issued, respectively and 4,000,000 authorized shares of Series D Preferred with a $25.00 liquidation preference per share, or $91.98 million and $55.93 million in aggregate. Earnings per share Basic earnings per share for the Company’s common shareholders is calculated by dividing income (loss) from continuing operations, excluding amounts attributable to preferred stockholders and the net loss attributable to noncontrolling interests, by the Company’s weighted-average shares of Common Stock outstanding during the period. Diluted earnings per share is computed by dividing the net income (loss) attributable to common shareholders, excluding amounts attributable to preferred shareholders and the net income (loss) attributable to noncontrolling interests, by the weighted-average number of common shares including any dilutive shares. As of December 31, 2018 , 2017 and 2016 , the below shares are able to be converted to Common Stock. The common units, convertible preferred stock, cumulative convertible preferred stock, and warrants have been excluded from the Company’s diluted earnings per share calculation because their inclusion would be antidilutive. In addition to the below, 750,000 shares of the Company's Common Stock may be issued upon exercise of a warrant, solely in the event of a default under a loan agreement in which we serve as a guarantor. December 31, 2018 December 31, 2017 December 31, 2016 Outstanding shares Potential Dilutive Shares Outstanding shares Potential Dilutive Shares Outstanding shares Potential Dilutive Shares Common units 235,032 235,032 635,018 635,018 761,954 506,911 Series B Preferred Stock 1,875,748 1,172,343 1,875,848 1,172,405 1,871,244 1,169,528 Series D Preferred Stock 3,600,636 5,307,541 2,237,000 3,297,465 2,237,000 3,297,465 Warrants to purchase Common Stock 276,746 329,378 329,378 Senior Convertible Notes 2,509 2,509 Dividends Dividends declared to holders of common units, common shares and preferred shares are as follows (in thousands): Years Ended December 31, 2018 2017 2016 Common unit and common shareholders $ — $ 13,477 $ 15,328 Preferred shareholders 9,790 9,969 4,713 Total $ 9,790 $ 23,446 $ 20,041 Dividends declared per share type are as follows: Years Ended December 31, 2018 2017 2016 Dividends declared per common share $ — $ 1.44 $ 1.68 Dividends declared per Series A Preferred share $ 67.50 $ 90.00 $ 90.00 Dividends declared per Series B Preferred share $ 1.69 $ 2.25 $ 2.25 Dividends declared per Series D Preferred share $ 1.64 $ 2.19 $ 0.61 On December 20, 2018, the Board of Directors suspended payment of the fourth quarter dividends on shares of its Series A Preferred, Series B Preferred and Series D Preferred. At December 31, 2018, the amounts of dividends in arrears are $13 thousand ( $22.50 per share) on Series A Preferred, $1.06 million ( $0.56 per share) on Series B Preferred and $1.97 million ( $0.55 per share) on Series D Preferred for a total of $3.04 million . 2015 Long-Term Incentive Plan On June 4, 2015, the Company's shareholders approved the 2015 Long-Term Incentive Plan (the "2015 Incentive Plan"). The 2015 Incentive Plan allows for issuance of up to 125,000 shares of the Company's Common Stock to employees, directors, officers and consultants for services rendered to the Company. The 2015 Incentive Plan replaced the 2012 Stock Incentive Plan ("Stock Incentive Plan"). For the Years Ended December 31, Shares Issued Market Value (in thousands) 2018 — $ — 2017 11,464 155 2016 42,070 519 As of December 31, 2018, there are 41,104 shares available for issuance under the Company’s 2015 Incentive Plan. 2016 Long-Term Incentive Plan On June 15, 2016, the Company's shareholders approved the 2016 Long-Term Incentive Plan (the "2016 Incentive Plan"). The 2016 Incentive Plan allows for issuance of up to 625,000 shares of the Company's Common Stock to employees, directors, officers and consultants for services rendered to the Company. For the Years Ended December 31, Shares Issued Market Value (in thousands) 2018 206,358 $ 1,057 2017 99,527 1,261 2016 4,601 60 As of December 31, 2018, there are 314,514 shares available for issuance under the Company’s 2016 Incentive Plan.</t>
  </si>
  <si>
    <t>Commitments and Contingencies</t>
  </si>
  <si>
    <t>Commitments and Contingencies Disclosure [Abstract]</t>
  </si>
  <si>
    <t>Commitments and Contingencies Lease Commitments The following properties are subject to ground leases which requires the Company to make a fixed annual rental payment and includes escalation clauses and renewal options as follows (in thousands): For the Years Ended December 31, Expiration Year 2018 2017 2016 Amscot $ 18 $ 18 $ 18 2045 Beaver Ruin Village 46 46 46 2054 Beaver Ruin Village II 19 19 18 2056 Leased office space Charleston, SC 100 100 92 2019 Moncks Corner 121 121 87 2040 Devine Street 250 251 180 2035 JANAF 258 — — 2069 Total Ground Leases $ 812 $ 555 $ 441 JANAF ground lease expense of $258 thousand for the year ended December 31, 2018, includes $113 thousand in percentage rent. Future minimum lease payments due under the operating leases, including applicable automatic extension options, are as follows (in thousands): For the Years Ended December 31, 2019 $ 644 2020 583 2021 635 2022 638 2023 640 Thereafter 16,063 Total minimum lease payments $ 19,203 Insurance The Company carries comprehensive liability, fire, extended coverage, business interruption and rental loss insurance covering all of the properties in its portfolio under a blanket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Northeast, Mid-Atlantic, Southeast and Midwest, which markets represented approximately 4% , 19% , 76% and 1% , respectively, of the total annualized base rent of the properties in its portfolio as of December 31, 2018 .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o the above, the below legal proceedings are in process. In May 2018, former Chief Executive Officer and President Jon S. Wheeler filed suit against the Company in the Circuit Court for the City of Virginia Beach, Virginia, asserting claims for breaches of his employment agreement with the Company and retaliatory termination. The Company is vigorously defending the claims set forth in the lawsuit. The non-jury trial of the lawsuit is scheduled for April 17-18, 2019. The parties are presently engaging in discovery. At this juncture, the outcome of the matter cannot be predicted. On or about June 28, 2018, JCP Investment Partnership, LP and JCP Investment Partnership II, Master Fund LP filed suit against the Company in the Circuit Court for Baltimore County, Maryland, alleging the Company failed to maintain the designated asset coverage ratio under the Articles Supplementary governing the issuance of the Company’s Series D Preferred Stock, and is therefore required to redeem those Preferred Shares at the price of $25.00 per share. The Company is responding to the lawsuit, defending the lawsuit and has filed an answer denying liability; however, the parties are engaging in discovery. Trial has been scheduled for March 2-6, 2020. At this early juncture, the outcome of the matter cannot be predicted. In September, 2018, former Chief Executive Officer and President Jon S. Wheeler filed claims for defamation and tortious interference with contract expectancy, prospective business relationships and economic advantage in the Circuit Court for the City of Virginia Beach, Virginia, asserting current CEO and President David Kelly defamed him in communications with an industry association. The Company’s D&amp;O carrier has retained counsel for Mr. Kelly, who is vigorously defending the lawsuit. The parties are presently engaging in written discovery. At this early juncture, the outcome of the matter cannot be predicted. Harbor Pointe Tax Increment Financing On September 1, 2011, the Grove Economic Development Authority issued the Grove Economic Development Authority Tax Increment Revenue Note, Taxable Series 2011 in the amount of $2,415,000 , bearing a variable interest rate of 2.29% , not to exceed 14% and payable in 50 semi-annual installments. The proceeds of the bonds were to provide funding for the construction of public infrastructure and other site improvements and to be repaid by incremental additional property taxes generated by development. Harbor Pointe Associates, LLC, then owned by an affiliate of Jon Wheeler, entered into an Economic Development Agreement with the Grove Economic Development Authority for this infrastructure development and in the event the ad valorem taxes were insufficient to cover annual debt service, Harbor Pointe Associates, LLC would reimburse the Grove Economic Development Authority (the “Agreement”). In 2014, Harbor Pointe Associates, LLC was acquired by the Company. The total debt service shortfall over the life of the bond is uncertain as it is based on ad valorem taxes, assessed property values, property tax rates, LIBOR and future potential development ranging until 2036. The Company’s future total principal obligation under the Agreement will be no more than $2.28 million , the principal amount of the bonds, as of December 31, 2018. In addition, the Company may have an interest obligation on the note based on the principal balance and LIBOR rates in effect at future payment dates. In 2018, 2017, and 2016, we funded approximately $73 thousand , $58 thousand and $49 thousand , respectively in debt service shortfalls. No amounts have been accrued for this as of December 31, 2018 as a reasonable estimate of future debt service shortfalls cannot be determined based on variables noted above.</t>
  </si>
  <si>
    <t>Related Party Transactions</t>
  </si>
  <si>
    <t>Related Party Transactions [Abstract]</t>
  </si>
  <si>
    <t>Related Party Transactions The following summarizes related party activity as of and for the years ended December 31, 2018 , 2017 and 2016 . The amounts disclosed below reflect the activity between the Company and its affiliates (in thousands). December 31, 2018 2017 2016 Amounts paid to affiliates $ 15 $ 48 $ 125 Amounts received from affiliates $ 116 $ 2,517 $ 1,347 Amounts due from affiliates $ — $ — $ 1,456 Notes receivable $ 5,000 $ 6,739 $ 12,000 As discussed in Note 4, the Company loaned $11.00 million for the partial funding of Pineland Station Shopping Center in Hilton Head, South Carolina to be known in the future as Sea Turtle Development and loaned $1.00 million for the sale of land to be used in the development. At December 31, 2018 and 2017, the Company recognized a $1.74 million and $5.26 million impairment charge, respectively, on the note receivable as discussed in greater detail in Note 4. The Company has placed the notes receivable on nonaccrual status and has not recognized $1.44 million of interest income due on the notes for the year ended December 31, 2018. In February 2018, the Company's agreement to perform development, leasing, property and asset management services for Sea Turtle Development was terminated. Sea Turtle Development is a related party as Jon Wheeler, the Company's former CEO and shareholder of the Company, is the managing member. Prior to the termination of the agreements, development fees of 5% of hard costs incurred were due to the Company. Leasing, property and asset management fees were consistent with those charged for services provided to non-related properties. The Company recovered $77 thousand in amounts due from related parties for the year ended December 31, 2018, respectively, which were previously reserved. The recovery is included in “provision for credit losses” on the consolidated statements of operations. The total allowance on related party receivables at December 31, 2018 and 2017 is $2.20 million and $2.36 million , respectively. A detail of the allowance on related party receivables as of December 31, 2018 and 2017 is presented below (in thousands): For the Years Ended December 31, Sea Turtle Development 2018 2017 Accrued interest on note receivable - due at maturity $ 895 $ 895 Accrued interest on note receivable - currently due 443 443 Leasing Commissions 107 190 Development fees 182 182 Other 18 18 Other non-REIT Properties 557 636 $ 2,202 $ 2,364 Amounts due from Sea Turtle Development are reserved due to uncertainty surrounding the collectability given current cash flow models. The Company’s estimated fair value of the project is based upon cash flow models that include information available to the Company at December 31, 2018, including assumptions on future lease up and the estimated fair value at full stabilization. Capitalization rates utilized in these models are based upon rates that the Company believes to be within a reasonable range of current market rates for the respective project. Amounts due from other non-REIT properties have been reserved based on available cash flows at the respective properties and payment history. The reserve of $636 thousand was recorded in 2017 and is included in “provision for credit losses” on the consolidated statements of operations. There were no additional reserves recorded in 2018. In February 2018 the management agreements for these properties were terminated. In 2016, in connection with the acquisition of Berkley and Sangaree/Tri-County, the Operating Partnership entered into a tax protection agreement that obligates the Operating Partnership to reimburse Jon Wheeler, the Company's former CEO, for his tax liabilities resulting from the recognition of certain taxable income or gain in the event the Operating Partnership takes certain action prior to November 10, 2023 with respect to Sangaree Plaza, Tri-County Plaza and Berkley.</t>
  </si>
  <si>
    <t>Subsequent Events</t>
  </si>
  <si>
    <t>Subsequent Events [Abstract]</t>
  </si>
  <si>
    <t>Subsequent Events Jenks Plaza On January 11, 2019, the Company completed the sale of Jenks Plaza for a contract price of $2.20 million , resulting in a gain of $388 thousand with net proceeds of $1.84 million , of which $323 thousand was used to further paydown the Revere Term Loan and $1.51 million to paydown the portion of the First National Bank Line of Credit collateralized by Jenks Plaza. Perimeter Square Refinance and Construction Loan On January 15, 2019, the Company renewed the promissory notes for $6.25 million and $247 thousand at Perimeter Square. The loans mature in March 2019 with interest only payments beginning February 15, 2019. The loans bears interest at 6.50% . Revere Term Loan Extension On January 29, 2019, the Company entered into a Sixth Amendment to Loan Documents to the Revere Term Loan (the “Revere Sixth Amendment”). The Revere Sixth Amendment extends the maturity date to April 1, 2019 from February 1, 2019 and creates an additional “Exit Fee” of $20 thousand . Harbor Pointe Sale On February 7, 2019, the Company completed the sale of a 1.28 acre parcel of land at Harbor Pointe for a contract price of $550 thousand , paying off the underlying mortgage and $30 thousand on the Revere Term Loan. Suspension of Dividends On February 27, 2019, the Board of Directors suspended the 2019 first quarter dividends on shares of its Series A Preferred, Series B Preferred and Series D Preferred.</t>
  </si>
  <si>
    <t>Schedule II-Valuation and Qualifying Accounts</t>
  </si>
  <si>
    <t>SEC Schedule, 12-09, Valuation and Qualifying Accounts [Abstract]</t>
  </si>
  <si>
    <t>Wheeler Real Estate Investment Trust, Inc. and Subsidiaries Schedule II-Valuation and Qualifying Accounts December 31, 2018 Description Balance at Beginning of Year Charged to Costs and Expense Deductions from Reserves Balance at End of Year (in thousands) Allowance for doubtful accounts: Year Ended December 31, 2018 $ 3,069 $ 434 $ (32 ) $ 3,471 Year Ended December 31, 2017 691 2,821 (443 ) 3,069</t>
  </si>
  <si>
    <t>Schedule III-Real Estate and Accumulated Depreciation</t>
  </si>
  <si>
    <t>SEC Schedule, 12-28, Real Estate Companies, Investment in Real Estate and Accumulated Depreciation Disclosure [Abstract]</t>
  </si>
  <si>
    <t>Wheeler Real Estate Investment Trust, Inc. and Subsidiaries Schedule III-Real Estate and Accumulated Depreciation December 31, 2018 Initial Cost Costs Capitalized Subsequent to Acquisition Gross Amount at which Carried at End of Period Property Name Land Building and Improvements Improvements (net) Carrying Costs Land Building and Improvements Total (in thousands) Amscot Building $ — $ 462 $ 31 $ — $ — $ 493 $ 493 Lumber River Village 800 4,487 151 — 942 4,496 5,438 Perimeter Square 1,566 5,081 1,950 — 1,705 6,892 8,597 Riversedge North 910 2,208 721 — 910 2,929 3,839 Surrey Plaza 381 1,857 — — 381 1,857 2,238 The Shoppes at TJ Maxx 2,115 6,719 644 — 2,115 7,363 9,478 Twin City Commons 800 3,041 24 — 800 3,065 3,865 Walnut Hill Plaza 734 2,414 1,324 — 734 3,738 4,472 Tampa Festival 4,653 6,691 407 — 4,695 7,056 11,751 Forrest Gallery 3,015 7,455 884 — 3,015 8,339 11,354 Jenks Plaza 498 918 227 — 498 1,145 1,643 Winslow Plaza 1,325 3,684 205 — 1,370 3,844 5,214 Clover Plaza 356 1,197 26 — 356 1,223 1,579 St. George Plaza 706 1,264 46 — 752 1,264 2,016 South Square 353 1,911 10 — 353 1,921 2,274 Westland Square 887 1,710 55 — 901 1,751 2,652 Waterway Plaza 1,280 1,248 136 — 1,280 1,384 2,664 Cypress Shopping Center 2,064 4,579 251 — 2,064 4,830 6,894 Harrodsburg Marketplace 1,431 2,485 78 — 1,509 2,485 3,994 Port Crossing Shopping Center 792 6,921 102 — 792 7,023 7,815 LaGrange Marketplace 390 2,648 285 — 430 2,893 3,323 DF I-Courtland (1) 196 — — — 196 — 196 Edenton Commons (1) 746 — — — 746 — 746 DF I-Moyock (1) 179 — — — 179 — 179 Freeway Junction 1,521 6,755 8 — 1,521 6,763 8,284 Graystone Crossing 922 2,856 — — 922 2,856 3,778 Bryan Station 1,658 2,756 57 — 1,658 2,813 4,471 Crockett Square 1,546 6,834 183 — 1,565 6,998 8,563 Harbor Pointe (1) 1,538 — 134 — 1,665 7 1,672 DF I-Berkley 250 — — — 250 — 250 Pierpont Centre 484 9,221 30 — 504 9,231 9,735 Brook Run Properties 300 — 8 — 300 8 308 Alex City Marketplace 454 7,837 1,488 — 577 9,202 9,779 Butler Square 1,024 6,401 192 — 1,024 6,593 7,617 Brook Run Shopping Center 2,209 12,919 520 — 2,256 13,392 15,648 Beaver Ruin Village 2,604 8,284 19 — 2,604 8,303 10,907 Beaver Ruin Village II 1,153 2,809 5 — 1,153 2,814 3,967 Initial Cost Costs Capitalized Subsequent to Acquisition Gross Amount at which Carried at End of Period Property Name Land Building and Improvements Improvements (net) Carrying Costs Land Building and Improvements Total Columbia Fire Station $ 1,706 $ 599 $ 4,780 $ — $ 1,706 $ 5,379 $ 7,085 Chesapeake Square 895 4,112 900 — 1,232 4,675 5,907 Sunshine Plaza 1,183 6,368 131 — 1,183 6,499 7,682 Barnett Portfolio 3,107 8,912 141 — 3,193 8,967 12,160 Grove Park 722 4,590 3 — 722 4,593 5,315 Parkway Plaza 772 4,230 47 — 778 4,271 5,049 Fort Howard Square 1,890 7,350 246 — 1,928 7,558 9,486 Conyers Crossing 2,034 6,820 — — 2,034 6,820 8,854 LBP Vauxhall — — 1 — — 1 1 Darien Shopping Center 188 1,054 — — 188 1,054 1,242 Devine Street 365 1,941 — — 365 1,941 2,306 Folly Road 5,992 4,527 — — 5,992 4,527 10,519 Georgetown 742 1,917 93 — 742 2,010 2,752 Ladson Crossing 2,981 3,920 21 — 2,981 3,941 6,922 Lake Greenwood Crossing 550 2,499 18 — 550 2,517 3,067 Lake Murray 447 1,537 — — 447 1,537 1,984 Litchfield I 568 929 — — 568 929 1,497 Litchfield II 568 936 — — 568 936 1,504 Litchfield Market Village 2,970 4,716 29 — 2,970 4,745 7,715 Moncks Corner — 1,109 — — — 1,109 1,109 Ridgeland 203 376 — — 203 376 579 Shoppes at Myrtle Park 3,182 5,360 816 — 3,182 6,176 9,358 South Lake 804 2,025 (37 ) — 804 1,988 2,792 South Park 943 2,967 (21 ) — 943 2,946 3,889 St. Matthews 338 1,941 (9 ) — 338 1,932 2,270 Berkley 1,005 2,865 (62 ) — 1,005 2,803 3,808 Sangaree 2,302 2,922 236 — 2,503 2,957 5,460 Tri-County 411 3,421 139 — 552 3,419 3,971 Riverbridge 774 5,384 — — 774 5,384 6,158 Laburnum Square 3,736 5,928 115 — 3,736 6,043 9,779 Franklin Village 2,608 9,426 — — 2,608 9,426 12,034 Village at Martinsville 5,208 12,879 — — 5,208 12,879 18,087 New Market Crossing 993 5,216 363 — 1,042 5,530 6,572 Rivergate Shopping Center 1,570 30,694 89 — 1,570 30,783 32,353 JANAF 8,267 66,856 21 — 8,267 66,877 75,144 Totals $ 101,864 $ 361,978 $ 18,261 $ — $ 103,604 $ 378,499 $ 482,103 (1) Includes impairment charge described in Note 3 of the consolidated audited financial statements. Wheeler Real Estate Investment Trust, Inc. and Subsidiaries Schedule III-Real Estate and Accumulated Depreciation Property Name Encumbrances Accumulated Depreciation Date of Construction Date Acquired Depreciation Life (in thousands) Amscot Building (3 ) (5 ) $ 216 5/15/2004 5-40 years Lumber River Village $ 1,448 879 11/16/2012 5-40 years Perimeter Square 6,497 (5 ) 1,079 11/16/2012 5-40 years Riversedge North 1,800 1,432 4/17/2008 12/21/2012 5-40 years Surrey Plaza (3 ) (5 ) 436 12/21/2012 5-40 years The Shoppes at TJ Maxx 5,539 1,617 11/16/2012 5-40 years Twin City Commons 3,048 590 12/18/2012 5-40 years Walnut Hill Plaza 3,868 (5 ) 1,928 12/14/2007 5-40 years Tampa Festival 8,227 1,377 8/26/2013 5-40 years Forrest Gallery 8,529 1,552 8/29/2013 5-40 years Jenks Plaza (3 ) (5 ) 207 12/17/2013 5-40 years Winslow Plaza 4,620 784 12/19/2013 5-40 years Clover Plaza 2,018 176 12/23/2013 5-40 years St. George Plaza 2,544 198 12/23/2013 5-40 years South Square 2,072 252 12/23/2013 5-40 years Westland Square 2,644 249 12/23/2013 5-40 years Waterway Plaza 2,589 189 12/23/2013 5-40 years Cypress Shopping Center 6,379 606 7/1/2014 5-40 years Harrodsburg Marketplace 3,486 356 7/1/2014 5-40 years Port Crossing Shopping Center 6,150 1,438 7/3/2014 5-40 years LaGrange Marketplace (6 ) (5 ) 457 7/25/2014 5-40 years DF I-Courtland (undeveloped land) (5 ) — 8/15/2014 N/A Edenton Commons (undeveloped land) (5 ) — 8/15/2014 N/A DF I-Moyock (undeveloped land) 73 (5 ) — 8/15/2014 N/A Freeway Junction 7,863 955 9/4/2014 5-40 years Graystone Crossing 3,863 302 9/26/2014 5-40 years Bryan Station 4,472 378 10/2/2014 5-40 years Crockett Square 6,338 950 11/5/2014 5-40 years Harbor Pointe (undeveloped land) 460 (5 ) — 11/21/2014 N/A DF I-Berkley (undeveloped land) (5 ) — 12/1/2014 N/A Pierpont Centre 8,113 1,174 1/14/2015 5-40 years Brook Run Properties (undeveloped land) (5 ) — 3/27/2015 N/A Alex City Marketplace 5,750 1,001 4/1/2015 5-40 years Butler Square 5,640 687 4/15/2015 5-40 years Brook Run Shopping Center 10,950 2,598 6/2/2015 5-40 years Beaver Ruin Village (4 ) 870 7/1/2015 5-40 years Beaver Ruin Village II (4 ) 280 7/1/2015 5-40 years Columbia Fire Station 4,189 (5 ) 73 8/31/2018 7/1/2015 5-40 years Chesapeake Square 4,434 660 7/10/2015 5-40 years Sunshine Plaza 5,900 690 7/21/2015 5-40 years Property Name Encumbrances Accumulated Depreciation Date of Construction Date Acquired Depreciation Life (in thousands) Barnett Portfolio $ 8,770 $ 1,055 8/21/2015 5-40 years Grove Park 3,800 585 9/9/2015 5-40 years Parkway Plaza 3,500 440 9/15/2015 5-40 years Fort Howard Square 7,100 724 9/30/2015 5-40 years Conyers Crossing 5,960 891 9/30/2015 5-40 years Darien Shopping Center (1 ) 90 4/12/2016 5-40 years Devine Street (1 ) 148 4/12/2016 5-40 years Folly Road 6,073 357 4/12/2016 5-40 years Georgetown (6 ) 156 4/12/2016 5-40 years Ladson Crossing (7 ) 328 4/12/2016 5-40 years Lake Greenwood Crossing (7 ) 202 4/12/2016 5-40 years Lake Murray (1 ) 155 4/12/2016 5-40 years Litchfield I (1 ) 93 4/12/2016 5-40 years Litchfield II (1 ) 106 4/12/2016 5-40 years Litchfield Market Village (1 ) 414 4/12/2016 5-40 years Moncks Corner (1 ) 94 4/12/2016 5-40 years Ridgeland (6 ) 38 4/12/2016 5-40 years Shoppes at Myrtle Park (1 ) 466 4/12/2016 5-40 years South Lake (1 ) 158 4/12/2016 5-40 years South Park (7 ) 220 4/12/2016 5-40 years St. Matthews (1 ) 138 4/12/2016 5-40 years Berkley (2 ) 191 11/10/2016 5-40 years Sangaree (2 ) 319 11/10/2016 5-40 years Tri-County (2 ) 325 11/10/2016 5-40 years Riverbridge 4,000 384 11/15/2016 5-40 years Laburnum Square (1 ) 403 12/7/2016 5-40 years Franklin Village 8,516 574 12/12/2016 5-40 years Village at Martinsville (1 ) 888 12/16/2016 5-40 years New Market Crossing 6,907 342 12/20/2016 5-40 years Rivergate Shopping Center 22,117 1,833 12/21/2016 5-40 years JANAF 63,818 1,946 1/18/2018 5-40 years Totals $ 40,699 (1) Properties secure a $52.1 million mortgage note. (2) Properties secure a $9.4 million mortgage note. (3) These properties secure a $3.0 million bank line of credit. (4) Properties secure a $9.4 million mortgage note. (5) Properties secure the $1.1 million Revere Term Loan. (6) Properties secure a $5.74 million mortgage note. (7) Properties secure a $7.60 million mortgage note. 2018 2017 (in thousands) Balance at beginning of period $ 415,379 $ 409,585 Additions during the period: Acquisitions 75,123 — Improvements 5,567 7,367 Impairments (3,938 ) — Disposals (10,028 ) (1,573 ) Balance at end of period $ 482,103 $ 415,379</t>
  </si>
  <si>
    <t>Summary of Significant Accounting Policies (Policies)</t>
  </si>
  <si>
    <t>Investment Properties</t>
  </si>
  <si>
    <t xml:space="preserve">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future operating income before depreciation and amortization, plus its residual value, is less than the carrying value of the property. Estimated discounted operating income before depreciation and amortization includes various level 3 fair value assumptions including renewal and renegotiations of current leas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orrec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t>
  </si>
  <si>
    <t>Assets Held For Sale and Discontinued Operations</t>
  </si>
  <si>
    <t>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charge is recognized. The Company estimates fair value, less estimated closing costs based on similar real estate sales transactions.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The Company recorded a $3.94 million impairment charge for year ended December 31, 2018 on its undeveloped land parcels classified as held for sale and discontinued operations after making the decision to no longer pursue future development activities. No impairment charges were recorded for the years ended December 31, 2017 and 2016.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t>
  </si>
  <si>
    <t>Conditional Asset Retirement Obligation</t>
  </si>
  <si>
    <t>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t>
  </si>
  <si>
    <t>Cash and Cash Equivalents and Restricted Cash</t>
  </si>
  <si>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and tenant security deposits. The Company places its cash and cash equivalents and restricted cash on deposit with financial institutions in the United States, which are insured by the Federal Deposit Insurance Company ("FDIC") up to $250 thousand .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t>
  </si>
  <si>
    <t>Financial Instruments</t>
  </si>
  <si>
    <t>Financial Instruments The carrying amount of financial instruments included in assets and liabilities approximates fair market value due to their immediate or short-term maturity.</t>
  </si>
  <si>
    <t>Notes Receivable Notes receivable represent financing to Sea Turtle Development as discussed in Note 4 for development of the project. The notes are secured by a 2nd deed of trust on the underlying real estate known as Sea Turtle Development. The Company evaluates the collectability of both the interest and principal of the notes receivable based primarily upon the projected fair market value of the project at stabilization. The notes receivable are determined to be impaired when, based upon current information, it is no longer probable that the Company will be able to collect all contractual amounts due from the borrower. The amount of impairment loss recognized is measured as the difference between the carrying amount of the loan and its estimated realizable value.</t>
  </si>
  <si>
    <t xml:space="preserve">Goodwill Goodwill is deemed to have an indefinite economic life and is not subject to amortization. Goodwill is tested annually for impairment and is tested for impairment more frequently if events and circumstances indicate that the asset might be impaired. The Company performs its goodwill impairment test using the simplified method, whereby the fair value of this reporting unit is compared to its carrying value. If the fair value of the reporting unit exceeds the carrying value of the net assets assigned to that reporting unit, goodwill is not considered impaired. If the carrying value of the net assets assigned to the reporting unit exceeds the fair value of the reporting unit, then goodwill is considered impaired by an amount equal to that difference. During the last quarter of 2018, the market capitalization of the Company’s common stock sustained a significant decline so that it fell below the book value of the Company’s net assets. The outcome of the annual goodwill impairment test resulted in an impairment of goodwill of $5.49 million , which was recorded in the consolidated financial statements during the year ended December 31, 2018. </t>
  </si>
  <si>
    <t>Above and Below Market Lease Intangibles, Net</t>
  </si>
  <si>
    <t>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t>
  </si>
  <si>
    <t>Deferred Costs and Other Assets, Net</t>
  </si>
  <si>
    <t>Deferred Costs and Other Assets, net The Company’s deferred costs and other assets consist primarily of leasing commissions, leases in place, capitalized legal and marketing costs, tenant relationships and ground lease sandwich interest intangibles associated with acquisitions. The Company’s lease origination costs consist primarily of the portion of property acquisitions allocated to lease originations and commissions paid in connection with lease originations.</t>
  </si>
  <si>
    <t>Revenue Recognition</t>
  </si>
  <si>
    <t>Revenue Recognition Adoption of ASC Topic 606, “Revenue from Contracts with Customers” As detailed in “Recent Accounting Pronouncements,” the Company adopted Topic 606, Revenue from Contracts with Customers on January 1, 2018. The cumulative effect of initially applying the standard recognized on this date was immaterial. As a result, the Company has changed its accounting policies for revenue recognized on non-real estate lease contracts. As of adoption, non-lease revenue streams are presented under Topic 606, while prior period amounts are not adjusted and continue to be reported in accordance with our historic accounting under Topic 605. Lease Contract Revenue 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At December 31, 2018 and 2017, there were $3.12 million and $2.34 million , respectively, in unbilled ren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differences between estimated recoveries and the final billed amounts in the subsequent year. These differences were not material for the twelve months ending December 31, 2018, 2017 and 2016. The Company recognizes lease termination fees in the year that the lease is terminated and collection of the fee is reasonably assured. Upon early lease termination, the Company provides for losses related to unrecovered intangibles and other assets. Lease termination fees during the year ended December 31, 2018 are primarily a result of early lease termination fees on SEG recaptures and the early termination of the Farm Fresh at Berkley Shopping Center. Lease termination fees during the year ended December 31, 2017 are primarily a result of the BI-LO at Shoppes at Myrtle Park early lease termination. Asset Management Fees Asset management fees are generated from Non-REIT properties. The Non-REIT Properties pay WRE property management and/or asset management fees of 3% and 2% of collected revenues, respectively for services performed. Revenues are governed by the management fee agreements for the various properties. Obligations under the agreements include and are not limited to: managing of maintenance, janitorial, security, landscaping, vendors, back office (collecting rents, paying bills), etc. Each of the obligations are bundled together to be one service and are satisfied over time. Non-REIT Properties are billed monthly and typically pay monthly for these services. Commissions Commissions are generated from Non-REIT properties. The Non-REIT Properties pay WRE leasing commissions based on the total contractual revenues to be generated under the new/renewed lease agreement ( 6% for new leases and 3% for renewals). Revenues are governed by the leasing commission agreements for the various properties. Obligations under the agreements include and are not limited to: monitoring upcoming vacancies, new tenant identification, proposal preparation, lease negotiation, document preparation, etc. Each of the obligations are bundled together to be one service as the overall objective of these services is to maintain the overall occupancy of the property. Revenue is recognized and billed upon lease execution. Development Income Non-REIT properties pay development fees of 5% of hard costs. Revenues are governed by the development agreements for each development. Obligations under the agreements include overseeing the development of the project. The Company’s performance creates or enhances the project that the Non-REIT property controls as such this revenue is recognized over time. The projects are billed monthly and typically pay monthly for these services.</t>
  </si>
  <si>
    <t>Income Taxes</t>
  </si>
  <si>
    <t>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13 thousand and $15 thousand at December 31, 2018 and 2017, respectively, for federal and state income tax expense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t>
  </si>
  <si>
    <t>Taxable REIT Subsidiary Cost Allocation</t>
  </si>
  <si>
    <t>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Non-REIT properties pay development fees of 5% of hard costs. Costs incurred to manage, lease and administer the Non-REIT Properties are allocated to the TRS. These costs include compensation and benefits, property management, leasing and other corporate, general and administrative expenses associated with generating the TRS' revenues.</t>
  </si>
  <si>
    <t>Tenant Receivables and Unbilled Rent</t>
  </si>
  <si>
    <t>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December 31, 2018 and 2017 , the Company’s allowance for uncollectible tenant receivables totaled $1.26 million and $705 thousand , respectively. During the years ended December 31, 2018 , 2017 and 2016 , the Company recorded bad debt expenses in the amount of $511 thousand , $457 thousand and $425 thousand , respectively, related to tenant receivables that were specifically identified as potentially uncollectible based on the an assessment of the tenant’s credit-worthiness.</t>
  </si>
  <si>
    <t>Use of Estimates</t>
  </si>
  <si>
    <t>Use of Estimates The Company has made estimates and assumptions that affect the reported amounts of assets and liabilities, disclosure of contingent assets and liabilities at the date of the financial statements, and revenues and expenses during the reported period. The Company’s actual results could differ from these estimates.</t>
  </si>
  <si>
    <t>Advertising Costs</t>
  </si>
  <si>
    <t>Advertising Costs The Company expenses advertising and promotion costs as incurred.</t>
  </si>
  <si>
    <t>Noncontrolling Interests</t>
  </si>
  <si>
    <t>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equity include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t>
  </si>
  <si>
    <t>Recent Accounting Pronouncements</t>
  </si>
  <si>
    <t>Recent Accounting Pronouncements In May 2014, the Financial Accounting Standards Board (FASB) issued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2016-10, "Revenue from contracts with customers (Topic 606): Identifying Performance Obligations and Licensing," which provides further guidance on identifying performance obligations and intellectual property licensing implementation. In June 2016, the FASB issued ASU 2016-12, “Revenue from Contracts with Customers (Topic 606): Narrow-Scope Improvements and Practical Expedients”, which relates to assessing collectability, presentation of sales taxes, noncash consideration and completed contracts and contract modifications in transition. In December 2016, the FASB issued 2016-20, "Technical Corrections and Improvements to Topic 606, Revenue from Contracts with Customers," which clarifies or corrects unintended application of the standard. Companies are permitted to adopt the ASUs as early as fiscal years beginning after December 15, 2016, but the adoption is required for fiscal years beginning after December 15, 2017.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On January 1, 2018, the Company adopted Topic 606. The cumulative effect of initially applying the standard as of this date to those contracts which were not completed as of January 1, 2018 was immaterial. Results for reporting periods beginning after January 1, 2018 are presented under Topic 606, while prior period amounts are not adjusted and continue to be reported in accordance with our historic accounting under Topic 605. The majority of the Company’s revenue is based on real estate lease contracts which are not within the scope of this ASU. The Company has identified its non-lease revenue streams and adoption of this standard does not have a material impact on our financial position or results of operations. The Company has increased disclosures around revenue recognition in the notes to consolidated financial statements to comply with the standard. In February 2016, the FASB issued ASU 2016-02, "Leases (Topic 842)."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In September 2017, the FASB issued ASU 2017-13, "Revenue Recognition (Topic 605)," "Revenue from Contracts with Customers (Topic 606)," "Leases (Topic 840)," and "Leases (Topic 842)," which provides additional implementation guidance on the previously issued ASU 2016-02, "Leases (Topic 842)." In July 2018, the FASB issued ASU 2018-10, "Codification Improvements to Topic 842, Leases" and ASU 2018-11 "Leases (Topic 842): Targeted Improvements". ASU 2018-10 provides narrow amendments that clarify how to apply certain aspects of the guidance in ASU 2016-02. ASU 2018-11 provides lessors with a practical expedient in combining lease and non-lease components, if certain criteria are met.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The accounting for leases under which we are the lessor remains largely unchanged. Lessees with a large portfolio of leases are likely to see a significant increase in balance sheet assets and liabilities. While we are currently assessing the impact of the standard on our financial position and results of operations we expect the primary impact to be on those ground leases which we are the lessee. The new standard will result in the recording of right of use assets and lease obligations. See Note 10 for the Company’s current lease commitments. The Company continues to evaluate the impact of ASU 2016-02 and the related ASU amendments on its financial statements. In November 2016, the FASB issued ASU 2016-18, “Statement of Cash Flows (Topic 230): Restricted Cash (a consensus of the FASB Emerging Issues Task Force).” The ASU provides guidance on the presentation of restricted cash or restricted cash equivalents in the statement of cash flows in an effort to reduce diversity in practice. The standard requires a reconciliation of total cash, cash equivalents and restricted cash in the cash flow statement or in the notes to the financial statements. This ASU is effective for annual and interim reporting periods beginning after December 15, 2017 and early adoption is permitted. The new standard is to be applied retrospectively for all periods presented. The Company adopted this ASU as of January 1, 2018 and applied retrospectively. The adoption resulted in a reduction of $942 thousand and an increase of $658 thousand in net cash provided by operating activities and a reduction of $101 thousand and an increase of $1.40 million in net cash provided by investing activities for the years ended December 31, 2017 and 2016, respectively, on the consolidated statements of cash flows. In January 2017, the FASB issued ASU 2017-01, “Business Combinations (Topic 805): Clarifying the Definition of a Business.” The ASU clarifies the definition of a business with the objective of adding guidance to assist entities with evaluating whether transactions should be accounted for as acquisitions (or disposals) of assets or businesses. This ASU is effective for annual and interim reporting periods beginning after December 15, 2017 and early adoption is permitted. The new standard is to be applied prospectively. The adoption of this standard will most likely result in less real estate acquisitions qualifying as businesses and, accordingly, acquisition costs for those acquisitions that are not businesses will be capitalized rather than expensed. The Company adopted this ASU as of January 1, 2018. As a result of this adoption, the acquisition costs incurred in 2018 with the purchase of JANAF were capitalized as a cost of the asset. In January 2017, the FASB issued ASU 2017-04, “Intangibles - Goodwill and Other (Topic 350): Simplifying the test for Goodwill Impairment.” The amendments in ASU 2017-04 eliminate the current two-step approach used to test goodwill for impairment and require an entity to apply a one-step quantitative test and record the amount of goodwill impairment as the excess of a reporting unit's carrying amount over its fair value, not to exceed the total amount of goodwill allocated to the reporting unit. The Company adopted this standard for the fourth quarter of 2018, and applied the guidance to its annual goodwill impairment test at that time. Refer to Note 5 for details of the goodwill impairment test performed. In February 2017, the FASB issued ASU 2017-05, “Other Income-Gains and Losses from the Derecognition of Nonfinancial Assets (Subtopic 610-20): Clarifying the Scope of Asset Derecognition Guidance and Accounting for Partial Sales of Nonfinancial Assets.” This amendment provides guidance for partial sales of nonfinancial assets. This ASU is effective for annual periods beginning after December 15, 2017. Early adoption is permitted. The standard is to be applied retrospectively or modified retrospectively. The Company adopted this ASU as of January 1, 2018. The adoption did not have a material impact on the financial position or results of operations. In May 2017, the FASB issued ASU 2017-09, “Compensation - Stock Compensation (Topic 718): Scope of Modification Accounting.” This update clarifies when modification accounting guidance in Topic 718 should be applied to a change in terms or conditions of a share-based payment award. This ASU is effective for annual and interim periods beginning after December 15, 2017 with early adoption permitted. The new standard is to be applied prospectively to an award modified on or after the adoption date. The Company adopted this ASU as of January 1, 2018. The adoption did not have a material impact on the financial position or results of operations. In June 2016, the FASB issued ASU 2016-13, "Financial Instruments - Credit Loses (Topic 326): Measurement of Credit Losses on Financial Instruments." This updated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19. The Company is currently in the process of evaluating the impact the adoption of the guidance will have on its consolidated financial statements. Other accounting standards that have been issued or proposed by the FASB or other standard-setting bodies are not currently applicable to the Company or are not expected to have a significant impact on the Company’s financial position, results of operations and cash flows.</t>
  </si>
  <si>
    <t>Summary of Significant Accounting Policies (Tables)</t>
  </si>
  <si>
    <t>Schedule of details of deferred costs, net of amortization and other expenses</t>
  </si>
  <si>
    <t>Details of these deferred costs, net of amortization and other assets are as follows (in thousands): December 31, 2018 2017 Leases in place, net $ 21,785 $ 25,118 Tenant relationships, net 3,764 6,804 Ground lease sandwich interest, net 2,488 — Lease origination costs, net 1,261 1,077 Other 716 810 Deposits on acquisitions — 547 Legal and marketing costs, net 59 76 Total Deferred Costs and Other Assets, net $ 30,073 $ 34,432</t>
  </si>
  <si>
    <t>Schedule of future amortization of lease origination costs, financing costs and in place leases</t>
  </si>
  <si>
    <t>Future amortization of lease origination costs, leases in place, legal and marketing costs, tenant relationships and ground lease sandwich interest is as follows (in thousands): For the Years Ended December 31, Leases In Place, net Tenant Relationships, net Lease Origination Costs, net Legal &amp; Marketing Costs, net Ground Lease Sandwich Interest, net Total 2019 $ 6,391 $ 1,567 $ 233 $ 14 $ 274 $ 8,479 2020 4,553 865 190 11 274 5,893 2021 2,850 453 175 9 274 3,761 2022 2,181 359 134 6 274 2,954 2023 1,696 232 116 6 274 2,324 Thereafter 4,114 288 413 13 1,118 5,946 $ 21,785 $ 3,764 $ 1,261 $ 59 $ 2,488 $ 29,357</t>
  </si>
  <si>
    <t>Schedule of disaggregation of Company's revenue</t>
  </si>
  <si>
    <t>The below table disaggregates the Company’s revenue by type of service for the years ended December 31, 2018, 2017 and 2016 (in thousands): Twelve Months Ended December 31, 2018 2017 2016 Minimum rent $ 50,698 $ 43,957 $ 32,876 Tenant reimbursements 12,595 11,032 8,649 Lease termination fees 1,271 560 26 Percentage rent 254 199 289 Asset management fees 189 927 855 Commissions 140 899 964 Development income — 537 244 Other 562 424 257 Total $ 65,709 $ 58,535 $ 44,160</t>
  </si>
  <si>
    <t>Schedule of corporate general and administrative expense</t>
  </si>
  <si>
    <t>A detail for the "corporate general &amp; administrative" ("CG&amp;A") line item from the consolidated statements of operations is presented below (in thousands): December 31, 2018 2017 2016 Professional fees $ 2,844 $ 1,780 $ 1,683 Compensation and benefits 2,673 2,736 5,046 Acquisition and development costs 300 1,101 2,018 Corporate administration 1,272 1,156 1,111 Capital related costs 576 663 514 Travel 240 289 481 Advertising 261 237 228 Taxes and licenses 212 90 162 8,378 8,052 11,243 Less: Allocation of CG&amp;A to Non-REIT management and leases services (150 ) (688 ) (1,319 ) Total $ 8,228 $ 7,364 $ 9,924</t>
  </si>
  <si>
    <t>Real Estate (Tables)</t>
  </si>
  <si>
    <t>Investment properties consist of the following (in thousands): December 31, 2018 2017 Land and land improvements $ 98,846 $ 91,108 Land held for development — 2,305 Buildings and improvements 374,485 312,831 Investment properties at cost 473,331 406,244 Less accumulated depreciation (40,189 ) (31,045 ) Investment properties, net $ 433,142 $ 375,199</t>
  </si>
  <si>
    <t>Summary of Consideration Paid and Preliminary Estimated Fair Values of Assets Acquired and Liabilities Assumed</t>
  </si>
  <si>
    <t>The following summarizes the consideration paid and the purchase allocation of assets acquired and liabilities assumed in conjunction with the acquisition described above in accordance with ASU 2017-01, along with a description of the methods used to determine the purchase price allocation (in thousands, unaudited). In determining the purchase price allocation, the Company considered many factors including, but not limited to, cash flows, market cap rates, location, occupancy rates, appraisals, other acquisitions and management’s knowledge of the current acquisition market for similar properties. Purchase price allocation of assets acquired: Investment property (a) $ 75,123 Lease intangibles and other assets (b) 10,718 Above market leases (d) 2,019 Restricted cash (c) 2,500 Below market leases (d) (4,710 ) Net purchase price allocation of assets acquired: $ 85,650 Purchase consideration: Consideration paid with cash $ 23,153 Consideration paid with restricted cash (c) 2,500 Consideration paid with assumption of debt (e) 58,867 Consideration paid with common stock 1,130 Total consideration (f) $ 85,650 a. Represents the purchase price allocation of the net investment properties acquired which includes land, buildings, site improvements and tenant improvements. The purchase price allocation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urchase price allocation of lease intangibles and other assets. Lease intangibles includes in place leases and ground lease sandwich interests associated with replacing existing leases. The income approach was used to determine the allocation of these intangible assets which included estimated market rates and expenses. c. Represents the purchase price allocation of deleveraging reserve (the “Deleveraging Reserve”) released upon the maturity or earlier payment in full of the loan or until the reduction of the principal balance of the loan to $50,000,000 . d. Represents the purchase price allocation of above/below market leases. The income approach was used to determine the allocation of above/below market leases using market rental rates for similar properties. e. Assumption of $53.71 million of debt at a rate of 4.49% , maturing July 2023 with monthly principal and interest payments of $333,159 and assumption of $5.16 million of debt at a rate of 4.95% , maturing January 2026 with monthly principal and interest payments of $29,964 . f. Represents the components of purchase consideration paid.</t>
  </si>
  <si>
    <t>Assets Held For Sale, Including Discontinued Operations</t>
  </si>
  <si>
    <t>As of December 31, 2018 and 2017, assets held for sale and associated liabilities, excluding discontinued operations, consisted of the following (in thousands): December 31, 2018 December 31, 2017 Investment properties, net $ 4,912 $ — Rents and other tenant receivables, net 72 — Above market lease, net 420 — Deferred costs and other assets, net 228 — Total assets held for sale, excluding discontinued operations $ 5,632 $ — December 31, 2018 December 31, 2017 Loans payable $ 3,818 $ — Accounts payable 240 — Total liabilities associated with assets held for sale, excluding discontinued operations $ 4,058 $ — As of December 31, 2018 and 2017, assets held for sale and associated liabilities for discontinued operations, consisted of the following (in thousands): December 31, 2018 December 31, 2017 Investment properties, net $ 3,350 $ 9,135 Total assets held for sale, discontinued operations $ 3,350 $ 9,135 December 31, 2018 December 31, 2017 Loans payable $ 533 $ 747 Accounts payable 41 45 Total liabilities associated with assets held for sale, discontinued operations $ 574 $ 792 Dispositions Property Contract Price Gain/(Loss) Net Proceeds (in thousands) October 22, 2018 Monarch Bank Building $ 1,750 $ 151 $ 299 September 27, 2018 Shoppes at Eagle Harbor 5,705 1,270 2,071 June 19, 2018 Laskin Road Land Parcel (1.5 acres) 2,858 903 2,747 January 12, 2018 Chipotle Ground Lease at Conyers Crossing 1,270 1,042 1,160 June 27, 2017 Carolina Place Land Parcel (2.14 acres) 250 (12 ) 238 June 26, 2017 Steak n' Shake outparcel at Rivergate (1.06 acres) 2,250 1,033 2,178 February 28, 2017 Ruby Tuesday's and Outback at Pierpont 2,285 1,502 1,871 June 29, 2016 Starbucks/Verizon 2,128 688 1,385 The following is a summary of the income from discontinued operations for the years ended December 31, 2018 , 2017 and 2016 (in thousands): Years Ended December 31, 2018 2017 2016 Revenues $ — $ 26 $ 284 Expenses — 1 79 Impairment of land 3,938 — — Operating (loss) income (3,938 ) 25 205 Interest expense — 9 69 (Loss) income from discontinued operations before gain on disposals (3,938 ) 16 136 Gain on disposal of properties 903 1,502 688 (Loss) income from discontinued operations $ (3,035 ) $ 1,518 $ 824 The $3.94 million impairment of land is based on the carrying value of the properties exceeding the fair value, less estimated selling costs based on recent real estate sales transactions for undeveloped land within the surrounding markets. These valuation assumptions are based on the three-level valuation hierarchy for fair value measurement and represent Level 3 inputs.</t>
  </si>
  <si>
    <t>Discontinued Operations (Tables)</t>
  </si>
  <si>
    <t>Income From Discontinued Operations</t>
  </si>
  <si>
    <t>Loans Payable (Tables)</t>
  </si>
  <si>
    <t>Summary of Loans Payable</t>
  </si>
  <si>
    <t>The Company’s loans payable consist of the following (in thousands except monthly payment): Property/Description Monthly Payment Interest Rate Maturity December 31, 2018 December 31, 2017 Harbor Pointe (1) $ 11,024 5.85 % December 2018 $ 460 $ 553 Perimeter Square Interest only 5.50 % December 2018 6,250 5,382 Perimeter Square construction loan Interest only 6.00 % December 2018 247 — KeyBank Line of Credit Interest only Libor + 250 basis points February 2019 3,830 15,532 Revere Term Loan $ 109,658 10.00 % February 2019 1,059 6,808 Monarch Bank Building $ 7,340 4.85 % June 2019 — 1,266 Senior convertible notes $ 234,199 9.00 % June 2019 1,369 1,369 DF I-Moyock (1) $ 10,665 5.00 % July 2019 73 194 Rivergate $ 144,823 Libor + 295 basis points December 2019 22,117 22,689 KeyBank Line of Credit Interest only Libor + 250 basis points December 2019 48,272 52,500 LaGrange Marketplace $ 15,065 Libor + 375 basis points March 2020 — 2,317 Folly Road $ 32,827 4.00 % March 2020 6,073 6,181 Columbia Fire Station construction loan $ 25,452 4.00 % May 2020 4,189 3,421 Shoppes at TJ Maxx $ 33,880 3.88 % May 2020 5,539 5,727 First National Bank Line of Credit Interest only Libor + 300 basis points September 2020 2,938 3,000 Lumber River $ 10,723 Libor + 350 basis points October 2020 1,448 1,500 JANAF Bravo Interest only 4.65 % January 2021 6,500 — Walnut Hill Plaza $ 26,850 5.50 % September 2022 3,868 3,903 Riversedge North $ 11,436 5.77 % December 2023 1,800 863 Twin City Commons $ 17,827 4.86 % January 2023 3,048 3,111 Shoppes at Eagle Harbor $ 26,528 5.10 % March 2023 — 3,341 New Market $ 48,747 5.65 % June 2023 6,907 — Benefit Street Note (3) $ 53,185 5.71 % June 2023 7,567 — Deutsche Bank Note (2) $ 33,340 5.71 % July 2023 5,713 — JANAF $ 333,159 4.49 % July 2023 52,253 — Tampa Festival $ 50,797 5.56 % September 2023 8,227 8,368 Forrest Gallery $ 50,973 5.40 % September 2023 8,529 8,669 South Carolina Food Lions Note $ 68,320 5.25 % January 2024 11,867 12,050 Cypress Shopping Center $ 34,360 4.70 % July 2024 6,379 6,485 Port Crossing $ 34,788 4.84 % August 2024 6,150 6,263 Freeway Junction $ 41,798 4.60 % September 2024 7,863 7,994 Harrodsburg Marketplace $ 19,112 4.55 % September 2024 3,486 3,553 Graystone Crossing (1) $ 20,386 4.55 % October 2024 3,863 3,928 Bryan Station $ 23,489 4.52 % November 2024 4,472 4,547 Crockett Square Interest only 4.47 % December 2024 6,338 6,338 Pierpont Centre Interest only 4.15 % February 2025 8,113 8,113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Interest only 4.82 % December 2025 4,620 4,620 JANAF BJ's $ 29,964 4.95 % January 2026 5,065 — Chesapeake Square $ 23,857 4.70 % August 2026 4,434 4,507 Berkley/Sangaree/Tri-County Interest only 4.78 % December 2026 9,400 9,400 Riverbridge Interest only 4.48 % December 2026 4,000 4,000 Franklin Interest only 4.93 % January 2027 8,516 8,516 Total Principal Balance (1) 369,612 313,778 Unamortized debt issuance cost (1) (5,144 ) (5,656 ) Total Loans Payable, including Assets Held for Sale 364,468 308,122 Less loans payable on assets held for sale, net loan amortization costs 4,351 747 Total Loans Payable, net $ 360,117 $ 307,375 (1) Includes loans payable on assets held for sale, see Note 3. (2) This loan is collateralized by LaGrange Marketplace, Ridgeland and Georgetown. (3) This loan is collateralized by Ladson Crossing, Lake Greenwood Crossing and South Park.</t>
  </si>
  <si>
    <t>Summary of Company's Scheduled Principal Repayments on Indebtedness</t>
  </si>
  <si>
    <t>The Company’s scheduled principal repayments on indebtedness as of December 31, 2018 , including loans payable on assets held for sale, are as follows (in thousands): For the Years Ended December 31, 2019 $ 88,036 2020 23,806 2021 10,628 2022 8,152 2023 84,982 Thereafter 154,008 Total principal repayments and debt maturities $ 369,612</t>
  </si>
  <si>
    <t>Rentals under Operating Leases (Tables)</t>
  </si>
  <si>
    <t>Future Minimum Rentals to be Received under Noncancelable Tenant Operating Leases</t>
  </si>
  <si>
    <t>Future minimum rents to be received under noncancelable tenant operating leases, excluding rents on assets held for sale properties, for each of the next five years and thereafter, excluding CAM and percentage rent based on tenant sales volume, as of December 31, 2018 are as follows (in thousands): For the Years Ended December 31, 2019 $ 46,186 2020 38,758 2021 30,541 2022 24,218 2023 18,715 Thereafter 47,141 Total minimum rents $ 205,559</t>
  </si>
  <si>
    <t>Equity and Mezzanine Equity (Tables)</t>
  </si>
  <si>
    <t>Schedule of Antidilutive Securities Excluded from Computation of Earnings Per Share</t>
  </si>
  <si>
    <t>As of December 31, 2018 , 2017 and 2016 , the below shares are able to be converted to Common Stock. The common units, convertible preferred stock, cumulative convertible preferred stock, and warrants have been excluded from the Company’s diluted earnings per share calculation because their inclusion would be antidilutive. In addition to the below, 750,000 shares of the Company's Common Stock may be issued upon exercise of a warrant, solely in the event of a default under a loan agreement in which we serve as a guarantor. December 31, 2018 December 31, 2017 December 31, 2016 Outstanding shares Potential Dilutive Shares Outstanding shares Potential Dilutive Shares Outstanding shares Potential Dilutive Shares Common units 235,032 235,032 635,018 635,018 761,954 506,911 Series B Preferred Stock 1,875,748 1,172,343 1,875,848 1,172,405 1,871,244 1,169,528 Series D Preferred Stock 3,600,636 5,307,541 2,237,000 3,297,465 2,237,000 3,297,465 Warrants to purchase Common Stock 276,746 329,378 329,378 Senior Convertible Notes 2,509 2,509</t>
  </si>
  <si>
    <t>Schedule of Dividends Declared</t>
  </si>
  <si>
    <t>Dividends declared to holders of common units, common shares and preferred shares are as follows (in thousands): Years Ended December 31, 2018 2017 2016 Common unit and common shareholders $ — $ 13,477 $ 15,328 Preferred shareholders 9,790 9,969 4,713 Total $ 9,790 $ 23,446 $ 20,041 Dividends declared per share type are as follows: Years Ended December 31, 2018 2017 2016 Dividends declared per common share $ — $ 1.44 $ 1.68 Dividends declared per Series A Preferred share $ 67.50 $ 90.00 $ 90.00 Dividends declared per Series B Preferred share $ 1.69 $ 2.25 $ 2.25 Dividends declared per Series D Preferred share $ 1.64 $ 2.19 $ 0.61</t>
  </si>
  <si>
    <t>Schedule of Compensation Cost for Share-based Payment Arrangements, Allocation of Share-based Compensation Costs by Plan [Table Text Block]</t>
  </si>
  <si>
    <t>On June 15, 2016, the Company's shareholders approved the 2016 Long-Term Incentive Plan (the "2016 Incentive Plan"). The 2016 Incentive Plan allows for issuance of up to 625,000 shares of the Company's Common Stock to employees, directors, officers and consultants for services rendered to the Company. For the Years Ended December 31, Shares Issued Market Value (in thousands) 2018 206,358 $ 1,057 2017 99,527 1,261 2016 4,601 60 On June 4, 2015, the Company's shareholders approved the 2015 Long-Term Incentive Plan (the "2015 Incentive Plan"). The 2015 Incentive Plan allows for issuance of up to 125,000 shares of the Company's Common Stock to employees, directors, officers and consultants for services rendered to the Company. The 2015 Incentive Plan replaced the 2012 Stock Incentive Plan ("Stock Incentive Plan"). For the Years Ended December 31, Shares Issued Market Value (in thousands) 2018 — $ — 2017 11,464 155 2016 42,070 519</t>
  </si>
  <si>
    <t>Commitments and Contingencies (Tables)</t>
  </si>
  <si>
    <t>Schedule of payments for ground leases</t>
  </si>
  <si>
    <t xml:space="preserve">he following properties are subject to ground leases which requires the Company to make a fixed annual rental payment and includes escalation clauses and renewal options as follows (in thousands): For the Years Ended December 31, Expiration Year 2018 2017 2016 Amscot $ 18 $ 18 $ 18 2045 Beaver Ruin Village 46 46 46 2054 Beaver Ruin Village II 19 19 18 2056 Leased office space Charleston, SC 100 100 92 2019 Moncks Corner 121 121 87 2040 Devine Street 250 251 180 2035 JANAF 258 — — 2069 Total Ground Leases $ 812 $ 555 $ 441 </t>
  </si>
  <si>
    <t>Future Minimum Lease Payments Due under Ground Lease</t>
  </si>
  <si>
    <t>Future minimum lease payments due under the operating leases, including applicable automatic extension options, are as follows (in thousands): For the Years Ended December 31, 2019 $ 644 2020 583 2021 635 2022 638 2023 640 Thereafter 16,063 Total minimum lease payments $ 19,203</t>
  </si>
  <si>
    <t>Related Party Transactions (Tables)</t>
  </si>
  <si>
    <t>Summary of Related Party Activity</t>
  </si>
  <si>
    <t>The following summarizes related party activity as of and for the years ended December 31, 2018 , 2017 and 2016 . The amounts disclosed below reflect the activity between the Company and its affiliates (in thousands). December 31, 2018 2017 2016 Amounts paid to affiliates $ 15 $ 48 $ 125 Amounts received from affiliates $ 116 $ 2,517 $ 1,347 Amounts due from affiliates $ — $ — $ 1,456 Notes receivable $ 5,000 $ 6,739 $ 12,000</t>
  </si>
  <si>
    <t>Schedule of Allowance for Related Party Transactions</t>
  </si>
  <si>
    <t>A detail of the allowance on related party receivables as of December 31, 2018 and 2017 is presented below (in thousands): For the Years Ended December 31, Sea Turtle Development 2018 2017 Accrued interest on note receivable - due at maturity $ 895 $ 895 Accrued interest on note receivable - currently due 443 443 Leasing Commissions 107 190 Development fees 182 182 Other 18 18 Other non-REIT Properties 557 636 $ 2,202 $ 2,364</t>
  </si>
  <si>
    <t>Organization and Basis of Presentation and Consolidation (Details)</t>
  </si>
  <si>
    <t>Dec. 31, 2018ft²PropertyBuildingsBuilding</t>
  </si>
  <si>
    <t>Real Estate Properties [Line Items]</t>
  </si>
  <si>
    <t>Number of properties | Buildings</t>
  </si>
  <si>
    <t>Number of office buildings in portfolio | Building</t>
  </si>
  <si>
    <t>Number of undeveloped real estate properties</t>
  </si>
  <si>
    <t>Total net rentable space in Company's portfolio | ft²</t>
  </si>
  <si>
    <t>Occupancy level</t>
  </si>
  <si>
    <t>89.11%</t>
  </si>
  <si>
    <t>VIRGINIA</t>
  </si>
  <si>
    <t>Number of properties</t>
  </si>
  <si>
    <t>FLORIDA</t>
  </si>
  <si>
    <t>NORTH CAROLINA</t>
  </si>
  <si>
    <t>SOUTH CAROLINA</t>
  </si>
  <si>
    <t>GEORGIA</t>
  </si>
  <si>
    <t>KENTUCKY</t>
  </si>
  <si>
    <t>TENNESSEE</t>
  </si>
  <si>
    <t>NEW JERSEY</t>
  </si>
  <si>
    <t>ALABAMA</t>
  </si>
  <si>
    <t>WEST VIRGINIA</t>
  </si>
  <si>
    <t>OKLAHOMA</t>
  </si>
  <si>
    <t>PENNSYLVANIA</t>
  </si>
  <si>
    <t>Summary of Significant Accounting Policies - Additional Information (Details) - USD ($)</t>
  </si>
  <si>
    <t>1 Months Ended</t>
  </si>
  <si>
    <t>Jul. 31, 2018</t>
  </si>
  <si>
    <t>Property, Plant and Equipment [Line Items]</t>
  </si>
  <si>
    <t>Asset impairment charges</t>
  </si>
  <si>
    <t>Conditional asset retirement obligation liability</t>
  </si>
  <si>
    <t>Investment maturity period</t>
  </si>
  <si>
    <t>90 days</t>
  </si>
  <si>
    <t>Insurance coverage provided to a depositor's other deposit accounts held at an FDIC-insured institution</t>
  </si>
  <si>
    <t>Past due rent charge term</t>
  </si>
  <si>
    <t>5 days</t>
  </si>
  <si>
    <t>Allowance for uncollectible accounts</t>
  </si>
  <si>
    <t>Bad debt expenses</t>
  </si>
  <si>
    <t>Tenants recovery</t>
  </si>
  <si>
    <t>Accumulated amortization of intangibles</t>
  </si>
  <si>
    <t>Amortization expense of Intangible Assets</t>
  </si>
  <si>
    <t>Minimum percentage of taxable income to be distributed to stockholders</t>
  </si>
  <si>
    <t>90.00%</t>
  </si>
  <si>
    <t>Provision for federal and state income taxes</t>
  </si>
  <si>
    <t>Term of disqualification to be taxed as a REIT due to loss of REIT status</t>
  </si>
  <si>
    <t>5 years</t>
  </si>
  <si>
    <t>Property management fee percentage</t>
  </si>
  <si>
    <t>3.00%</t>
  </si>
  <si>
    <t>Asset management fee percentage</t>
  </si>
  <si>
    <t>2.00%</t>
  </si>
  <si>
    <t>Development fee percentage</t>
  </si>
  <si>
    <t>5.00%</t>
  </si>
  <si>
    <t>Advertising and promotion costs</t>
  </si>
  <si>
    <t>Lease termination expense</t>
  </si>
  <si>
    <t>Common stock, par value (in dollars per share)</t>
  </si>
  <si>
    <t>(Reduction) increase in net cash provided by operating activities</t>
  </si>
  <si>
    <t>(Reduction) increase in net cash provided by investing activities</t>
  </si>
  <si>
    <t>Accounting Standards Update 2016-18 [Member]</t>
  </si>
  <si>
    <t>Buildings and improvements | Minimum [Member]</t>
  </si>
  <si>
    <t>Estimated useful life of buildings and improvements</t>
  </si>
  <si>
    <t>Buildings and improvements | Maximum [Member]</t>
  </si>
  <si>
    <t>40 years</t>
  </si>
  <si>
    <t>Rent and Other Tenant Receivables, Net [Member]</t>
  </si>
  <si>
    <t>Unbilled rent asset, net</t>
  </si>
  <si>
    <t>Ladson Crossing [Member]</t>
  </si>
  <si>
    <t>Amortization of deferred charges</t>
  </si>
  <si>
    <t>Shoppes at Myrtle Park Bi-Lo [Member]</t>
  </si>
  <si>
    <t>Renewed Lease [Member]</t>
  </si>
  <si>
    <t>Commission fee percentage</t>
  </si>
  <si>
    <t>New Lease [Member]</t>
  </si>
  <si>
    <t>6.00%</t>
  </si>
  <si>
    <t>Discontinued Operations, Held-for-sale or Disposed of by Sale [Member]</t>
  </si>
  <si>
    <t>Summary of Significant Accounting Policies - Deferred Costs, Net of Amortization and Other Assets (Details) - USD ($) $ in Thousands</t>
  </si>
  <si>
    <t>Deferred Costs And Other Assets [Line Items]</t>
  </si>
  <si>
    <t>Tenant relationships, net</t>
  </si>
  <si>
    <t>Lease origination costs, net</t>
  </si>
  <si>
    <t>Other</t>
  </si>
  <si>
    <t>Deposits on acquisitions</t>
  </si>
  <si>
    <t>Total Deferred Costs and Other Assets, net</t>
  </si>
  <si>
    <t>Leases In Place, net</t>
  </si>
  <si>
    <t>Ground lease sandwich interest, net</t>
  </si>
  <si>
    <t>Legal and marketing costs, net</t>
  </si>
  <si>
    <t>Summary of Significant Accounting Policies - Future Amortization of Lease Origination Costs, Financing Costs and in Place Leases (Detail) $ in Thousands</t>
  </si>
  <si>
    <t>Dec. 31, 2018USD ($)</t>
  </si>
  <si>
    <t>Future Amortization Of Deferred Costs And Other Assets [Line Items]</t>
  </si>
  <si>
    <t>Thereafter</t>
  </si>
  <si>
    <t>Finite-Lived Intangible Assets, Net</t>
  </si>
  <si>
    <t>Tenant Relationships, net</t>
  </si>
  <si>
    <t>Lease Origination Costs, net</t>
  </si>
  <si>
    <t>Legal &amp; Marketing Costs, net</t>
  </si>
  <si>
    <t>Ground Lease Sandwich Interest, net</t>
  </si>
  <si>
    <t>Summary of Significant Accounting Policies - Disaggregation of Revenue (Details) - USD ($) $ in Thousands</t>
  </si>
  <si>
    <t>Disaggregation of Revenue [Line Items]</t>
  </si>
  <si>
    <t>Total Revenues</t>
  </si>
  <si>
    <t>Minimum rent</t>
  </si>
  <si>
    <t>Revenues</t>
  </si>
  <si>
    <t>Lease termination fees</t>
  </si>
  <si>
    <t>Percentage rent</t>
  </si>
  <si>
    <t>Development income</t>
  </si>
  <si>
    <t>Summary of Significant Accounting Policies - CG&amp;A Schedule (Details) - USD ($) $ in Thousands</t>
  </si>
  <si>
    <t>CG&amp;A Schedule [Abstract]</t>
  </si>
  <si>
    <t>Professional fees</t>
  </si>
  <si>
    <t>Acquisition and development costs</t>
  </si>
  <si>
    <t>Compensation and benefits</t>
  </si>
  <si>
    <t>Corporate administration</t>
  </si>
  <si>
    <t>Capital related costs</t>
  </si>
  <si>
    <t>Travel</t>
  </si>
  <si>
    <t>Advertising</t>
  </si>
  <si>
    <t>Taxes and licenses</t>
  </si>
  <si>
    <t>Other Selling, General and Administrative Expense</t>
  </si>
  <si>
    <t>Less: Allocation of CG&amp;A to Non-REIT management and leases services</t>
  </si>
  <si>
    <t>Real Estate - Summary of Investment Properties (Details) - USD ($) $ in Thousands</t>
  </si>
  <si>
    <t>Investment properties at cost</t>
  </si>
  <si>
    <t>Land held for development</t>
  </si>
  <si>
    <t>Less accumulated depreciation</t>
  </si>
  <si>
    <t>Land and land improvements</t>
  </si>
  <si>
    <t>Buildings and improvements</t>
  </si>
  <si>
    <t>Real Estate  - Additional Information (Details)</t>
  </si>
  <si>
    <t>Jan. 18, 2018USD ($)ft²$ / sharesshares</t>
  </si>
  <si>
    <t>Dec. 31, 2018USD ($)parcel</t>
  </si>
  <si>
    <t>Dec. 31, 2017USD ($)</t>
  </si>
  <si>
    <t>Dec. 31, 2016USD ($)</t>
  </si>
  <si>
    <t>Number of undeveloped land parcels | parcel</t>
  </si>
  <si>
    <t>Impairment of investment properties</t>
  </si>
  <si>
    <t>Disposal Group, Held-for-sale, Not Discontinued Operations [Member]</t>
  </si>
  <si>
    <t>JANAF Acquisition [Member]</t>
  </si>
  <si>
    <t>Purchase price</t>
  </si>
  <si>
    <t>VIRGINIA | JANAF Acquisition [Member]</t>
  </si>
  <si>
    <t>Business acquisition share price | $ / shares</t>
  </si>
  <si>
    <t>Area of real estate property | ft²</t>
  </si>
  <si>
    <t>Property acquired, percentage of occupancy</t>
  </si>
  <si>
    <t>94.00%</t>
  </si>
  <si>
    <t>Common Stock | VIRGINIA | JANAF Acquisition [Member]</t>
  </si>
  <si>
    <t>Common shares issued in acquisition (in shares) | shares</t>
  </si>
  <si>
    <t>Real Estate - Consideration Paid and Preliminary Estimated Fair Values of Assets Acquired and Liabilities Assumed (Details)</t>
  </si>
  <si>
    <t>Jan. 18, 2018USD ($)</t>
  </si>
  <si>
    <t>Fair value of assets acquired and liabilities assumed:</t>
  </si>
  <si>
    <t>Investment property</t>
  </si>
  <si>
    <t>Lease intangibles and other assets</t>
  </si>
  <si>
    <t>Above market leases</t>
  </si>
  <si>
    <t>Below market leases</t>
  </si>
  <si>
    <t>Restricted cash (c)</t>
  </si>
  <si>
    <t>Fair value of net assets acquired</t>
  </si>
  <si>
    <t>Purchase consideration:</t>
  </si>
  <si>
    <t>Consideration paid with cash</t>
  </si>
  <si>
    <t>Consideration paid with restricted cash (c)</t>
  </si>
  <si>
    <t>Consideration paid with assumption of debt (e)</t>
  </si>
  <si>
    <t>Consideration paid with common units</t>
  </si>
  <si>
    <t>Total consideration</t>
  </si>
  <si>
    <t>Deleveraging reserve</t>
  </si>
  <si>
    <t>JANAF Acquisition [Member] | Maturity Date July 2023 [Member]</t>
  </si>
  <si>
    <t>Debt interest rate</t>
  </si>
  <si>
    <t>4.49%</t>
  </si>
  <si>
    <t>Debt periodic payment</t>
  </si>
  <si>
    <t>JANAF Acquisition [Member] | Maturity Date January 2026 [Member]</t>
  </si>
  <si>
    <t>JANAF BJ's [Member] | Maturity Date January 2026 [Member]</t>
  </si>
  <si>
    <t>4.95%</t>
  </si>
  <si>
    <t>Real Estate  - Assets Held for Sale and Associated Liabilities (Details) - USD ($) $ in Thousands</t>
  </si>
  <si>
    <t>Total assets held for sale</t>
  </si>
  <si>
    <t>Loans payable</t>
  </si>
  <si>
    <t>Above market lease, net</t>
  </si>
  <si>
    <t>Accounts payable</t>
  </si>
  <si>
    <t>Total liabilities associated with assets held for sale</t>
  </si>
  <si>
    <t>Discontinued Operations, Held-for-sale [Member]</t>
  </si>
  <si>
    <t>Real Estate - Dispositions (Details) - Disposal Group, Disposed of by Sale, Not Discontinued Operations [Member] $ in Thousands</t>
  </si>
  <si>
    <t>Oct. 22, 2018USD ($)</t>
  </si>
  <si>
    <t>Sep. 27, 2018USD ($)</t>
  </si>
  <si>
    <t>Jun. 19, 2018USD ($)a</t>
  </si>
  <si>
    <t>Jan. 12, 2018USD ($)</t>
  </si>
  <si>
    <t>Jun. 27, 2017USD ($)a</t>
  </si>
  <si>
    <t>Feb. 28, 2017USD ($)</t>
  </si>
  <si>
    <t>Jun. 29, 2016USD ($)</t>
  </si>
  <si>
    <t>Monarch Bank Building [Member]</t>
  </si>
  <si>
    <t>Real Estate [Line Items]</t>
  </si>
  <si>
    <t>Contract price on sale of assets discontinued operations</t>
  </si>
  <si>
    <t>Gain (loss) on disposal of properties</t>
  </si>
  <si>
    <t>Disposal group consideration, net</t>
  </si>
  <si>
    <t>Shoppes At Eagle Harbor [Member]</t>
  </si>
  <si>
    <t>Laskin Road [Member]</t>
  </si>
  <si>
    <t>Area of real estate property | a</t>
  </si>
  <si>
    <t>Conyers Crossing [Member]</t>
  </si>
  <si>
    <t>Carolina Place [Member]</t>
  </si>
  <si>
    <t>Steak n Shake at Rivergate [Member]</t>
  </si>
  <si>
    <t>Ruby Tuesday's and Outback at Pierpont [Member]</t>
  </si>
  <si>
    <t>Starbucks And Verizon Building [Member]</t>
  </si>
  <si>
    <t>Notes Receivable (Details) $ in Thousands</t>
  </si>
  <si>
    <t>Sep. 29, 2016USD ($)a</t>
  </si>
  <si>
    <t>Accounts, Notes, Loans and Financing Receivable [Line Items]</t>
  </si>
  <si>
    <t>Sea Turtle Development</t>
  </si>
  <si>
    <t>Notes receivables from related parties</t>
  </si>
  <si>
    <t>Area of land | a</t>
  </si>
  <si>
    <t>Related party transaction rate</t>
  </si>
  <si>
    <t>12.00%</t>
  </si>
  <si>
    <t>Interest rate on note receivable</t>
  </si>
  <si>
    <t>8.00%</t>
  </si>
  <si>
    <t>Related party transaction interest due at maturity</t>
  </si>
  <si>
    <t>4.00%</t>
  </si>
  <si>
    <t>Notes receivable in nonaccrual status</t>
  </si>
  <si>
    <t>Sea Turtle Development | Level 3</t>
  </si>
  <si>
    <t>Sea Turtle Development | Real Estate | 2nd Deed</t>
  </si>
  <si>
    <t>Sea Turtle Development | Real Estate | 1st Deed | Level 3</t>
  </si>
  <si>
    <t>Consideration for Sale of Land Promissory Note [Member]</t>
  </si>
  <si>
    <t>Consideration for Sale of Land Promissory Note [Member] | Real Estate | 2nd Deed</t>
  </si>
  <si>
    <t>Goodwill (Details) - USD ($)</t>
  </si>
  <si>
    <t>Oct. 24, 2014</t>
  </si>
  <si>
    <t>Jun. 30, 2015</t>
  </si>
  <si>
    <t>Dec. 31, 2015</t>
  </si>
  <si>
    <t>Dec. 01, 2018</t>
  </si>
  <si>
    <t>Goodwill [Line Items]</t>
  </si>
  <si>
    <t>Restriction period for conversion of common units issued into shares</t>
  </si>
  <si>
    <t>1 year</t>
  </si>
  <si>
    <t>Operating Companies [Member]</t>
  </si>
  <si>
    <t>Fair value discount on common units issued for acquisition</t>
  </si>
  <si>
    <t>Allocation to finite-lived intangibles</t>
  </si>
  <si>
    <t>Adjustments to goodwill</t>
  </si>
  <si>
    <t>Discontinued Operations (Details) - USD ($)</t>
  </si>
  <si>
    <t>Income from Discontinued Operations [Abstract]</t>
  </si>
  <si>
    <t>(Loss) income from discontinued operations before gain on disposals</t>
  </si>
  <si>
    <t>Expenses</t>
  </si>
  <si>
    <t>Operating (loss) income</t>
  </si>
  <si>
    <t>Discontinued Operations, Held-for-sale or Disposed of by Sale [Member] | Level 2</t>
  </si>
  <si>
    <t>Loans Payable - Summary of Loans Payable (Details) - USD ($)</t>
  </si>
  <si>
    <t>Dec. 15, 2018</t>
  </si>
  <si>
    <t>Dec. 11, 2018</t>
  </si>
  <si>
    <t>Nov. 21, 2018</t>
  </si>
  <si>
    <t>Nov. 08, 2018</t>
  </si>
  <si>
    <t>Oct. 22, 2018</t>
  </si>
  <si>
    <t>Oct. 15, 2018</t>
  </si>
  <si>
    <t>Sep. 27, 2018</t>
  </si>
  <si>
    <t>Jun. 28, 2018</t>
  </si>
  <si>
    <t>Jun. 19, 2018</t>
  </si>
  <si>
    <t>Jun. 15, 2018</t>
  </si>
  <si>
    <t>May 23, 2018</t>
  </si>
  <si>
    <t>Mar. 11, 2018</t>
  </si>
  <si>
    <t>Jan. 10, 2018</t>
  </si>
  <si>
    <t>Dec. 12, 2017</t>
  </si>
  <si>
    <t>Aug. 29, 2017</t>
  </si>
  <si>
    <t>Nov. 05, 2018</t>
  </si>
  <si>
    <t>Oct. 05, 2018</t>
  </si>
  <si>
    <t>Sep. 07, 2018</t>
  </si>
  <si>
    <t>Jul. 15, 2018</t>
  </si>
  <si>
    <t>May 14, 2018</t>
  </si>
  <si>
    <t>May 03, 2018</t>
  </si>
  <si>
    <t>Jul. 18, 2017</t>
  </si>
  <si>
    <t>Jun. 14, 2017</t>
  </si>
  <si>
    <t>May 03, 2017</t>
  </si>
  <si>
    <t>Mar. 22, 2017</t>
  </si>
  <si>
    <t>Apr. 28, 2016</t>
  </si>
  <si>
    <t>Apr. 08, 2016</t>
  </si>
  <si>
    <t>Debt Instrument [Line Items]</t>
  </si>
  <si>
    <t>Long-term debt maturities in 2019</t>
  </si>
  <si>
    <t>Total Principal Balance</t>
  </si>
  <si>
    <t>Unamortized debt issuance cost</t>
  </si>
  <si>
    <t>Total Loans Payable, including Assets Held for Sale</t>
  </si>
  <si>
    <t>Less loans payable on assets held for sale, net loan amortization costs</t>
  </si>
  <si>
    <t>Harbor Point [Member]</t>
  </si>
  <si>
    <t>Revere Loan [Member]</t>
  </si>
  <si>
    <t>Monthly payment, amount</t>
  </si>
  <si>
    <t>10.00%</t>
  </si>
  <si>
    <t>9.00%</t>
  </si>
  <si>
    <t>Line of Credit [Member]</t>
  </si>
  <si>
    <t>Line of Credit [Member] | KeyBank December Maturing July 2018</t>
  </si>
  <si>
    <t>Monthly payment, interest only</t>
  </si>
  <si>
    <t>Interest only</t>
  </si>
  <si>
    <t>Line of Credit [Member] | KeyBank December Maturing July 2018 | LIBOR</t>
  </si>
  <si>
    <t>Debt spread over variable basis percentage</t>
  </si>
  <si>
    <t>2.50%</t>
  </si>
  <si>
    <t>Line of Credit [Member] | KeyBank Maturing December 2019</t>
  </si>
  <si>
    <t>Line of Credit [Member] | KeyBank Maturing December 2019 | LIBOR</t>
  </si>
  <si>
    <t>Senior Convertible Notes [Member]</t>
  </si>
  <si>
    <t>5.85%</t>
  </si>
  <si>
    <t>Perimeter Square [Member]</t>
  </si>
  <si>
    <t>5.50%</t>
  </si>
  <si>
    <t>Perimeter Square Construction Loan [Member]</t>
  </si>
  <si>
    <t>4.85%</t>
  </si>
  <si>
    <t>Senior Convertible Notes [Member] | Senior Convertible Notes [Member]</t>
  </si>
  <si>
    <t>DF I-Moyock [Member]</t>
  </si>
  <si>
    <t>Rivergate [Member]</t>
  </si>
  <si>
    <t>Rivergate [Member] | LIBOR</t>
  </si>
  <si>
    <t>2.95%</t>
  </si>
  <si>
    <t>LaGrange Marketplace [Member]</t>
  </si>
  <si>
    <t>LaGrange Marketplace [Member] | LIBOR</t>
  </si>
  <si>
    <t>3.75%</t>
  </si>
  <si>
    <t>Folly Road [Member]</t>
  </si>
  <si>
    <t>Columbia Fire House Construction Loan [Member]</t>
  </si>
  <si>
    <t>Shoppes At Tj Maxx [Member]</t>
  </si>
  <si>
    <t>3.88%</t>
  </si>
  <si>
    <t>Monarch Bank Line Of Credit [Member]</t>
  </si>
  <si>
    <t>Monarch Bank Line Of Credit [Member] | LIBOR</t>
  </si>
  <si>
    <t>3.50%</t>
  </si>
  <si>
    <t>Monarch Bank Line Of Credit [Member] | Line of Credit [Member]</t>
  </si>
  <si>
    <t>Monarch Bank Line Of Credit [Member] | Line of Credit [Member] | LIBOR</t>
  </si>
  <si>
    <t>JANAF Bravo [Member]</t>
  </si>
  <si>
    <t>4.65%</t>
  </si>
  <si>
    <t>Walnut Hill Plaza [Member]</t>
  </si>
  <si>
    <t>Riversedge North [Member]</t>
  </si>
  <si>
    <t>5.77%</t>
  </si>
  <si>
    <t>Twin City Commons [Member]</t>
  </si>
  <si>
    <t>4.86%</t>
  </si>
  <si>
    <t>5.10%</t>
  </si>
  <si>
    <t>New Market [Member]</t>
  </si>
  <si>
    <t>5.65%</t>
  </si>
  <si>
    <t>Benefit Street [Member]</t>
  </si>
  <si>
    <t>5.71%</t>
  </si>
  <si>
    <t>Deutsche Bank [Member]</t>
  </si>
  <si>
    <t>Tampa Festival [Member]</t>
  </si>
  <si>
    <t>5.56%</t>
  </si>
  <si>
    <t>Forrest Gallery Shopping Center [Member]</t>
  </si>
  <si>
    <t>5.40%</t>
  </si>
  <si>
    <t>South Carolina Food Lions Note [Member]</t>
  </si>
  <si>
    <t>5.25%</t>
  </si>
  <si>
    <t>Cypress Shopping Center [Member]</t>
  </si>
  <si>
    <t>4.70%</t>
  </si>
  <si>
    <t>Port Crossing Shopping Center [Member]</t>
  </si>
  <si>
    <t>4.84%</t>
  </si>
  <si>
    <t>Freeway Junction [Member]</t>
  </si>
  <si>
    <t>4.60%</t>
  </si>
  <si>
    <t>Harrodsburg Marketplace [Member]</t>
  </si>
  <si>
    <t>4.55%</t>
  </si>
  <si>
    <t>Graystone Crossing [Member]</t>
  </si>
  <si>
    <t>Bryan Station [Member]</t>
  </si>
  <si>
    <t>4.52%</t>
  </si>
  <si>
    <t>Crockett Square [Member]</t>
  </si>
  <si>
    <t>4.47%</t>
  </si>
  <si>
    <t>Pierpont Centre [Member]</t>
  </si>
  <si>
    <t xml:space="preserve"> Interest only</t>
  </si>
  <si>
    <t>4.15%</t>
  </si>
  <si>
    <t>Alex City Marketplace [Member]</t>
  </si>
  <si>
    <t>3.95%</t>
  </si>
  <si>
    <t>Butler Square [Member]</t>
  </si>
  <si>
    <t>3.90%</t>
  </si>
  <si>
    <t>Brook Run Shopping Center [Member]</t>
  </si>
  <si>
    <t>4.08%</t>
  </si>
  <si>
    <t>Beaver Village I and II [Member]</t>
  </si>
  <si>
    <t>4.73%</t>
  </si>
  <si>
    <t>Sunshine Plaza [Member]</t>
  </si>
  <si>
    <t>4.57%</t>
  </si>
  <si>
    <t>Barnett Portfolio [Member]</t>
  </si>
  <si>
    <t>4.30%</t>
  </si>
  <si>
    <t>Ft. Howard Square [Member]</t>
  </si>
  <si>
    <t>4.67%</t>
  </si>
  <si>
    <t>Grove Park Shopping Center [Member]</t>
  </si>
  <si>
    <t>Parkway Plaza Shopping Center [Member]</t>
  </si>
  <si>
    <t>Winslow Plaza Shopping Center [Member]</t>
  </si>
  <si>
    <t>4.82%</t>
  </si>
  <si>
    <t>JANAF BJ's [Member]</t>
  </si>
  <si>
    <t>Chesapeake Square [Member]</t>
  </si>
  <si>
    <t>Sagaree/Tri-County Associates/Berkley [Member]</t>
  </si>
  <si>
    <t>4.78%</t>
  </si>
  <si>
    <t>Riverbridge [Member]</t>
  </si>
  <si>
    <t>4.48%</t>
  </si>
  <si>
    <t>Franklin [Member]</t>
  </si>
  <si>
    <t>4.93%</t>
  </si>
  <si>
    <t>Lumber river [Member]</t>
  </si>
  <si>
    <t>Lumber river [Member] | LIBOR</t>
  </si>
  <si>
    <t>Loans Payable - Additional Information (Details)</t>
  </si>
  <si>
    <t>Jan. 11, 2019USD ($)</t>
  </si>
  <si>
    <t>Dec. 15, 2018USD ($)</t>
  </si>
  <si>
    <t>Dec. 11, 2018USD ($)</t>
  </si>
  <si>
    <t>Nov. 21, 2018USD ($)</t>
  </si>
  <si>
    <t>Nov. 05, 2018USD ($)</t>
  </si>
  <si>
    <t>Oct. 15, 2018USD ($)</t>
  </si>
  <si>
    <t>Jul. 15, 2018USD ($)</t>
  </si>
  <si>
    <t>Jun. 28, 2018USD ($)</t>
  </si>
  <si>
    <t>Jun. 19, 2018USD ($)</t>
  </si>
  <si>
    <t>May 14, 2018USD ($)</t>
  </si>
  <si>
    <t>Mar. 11, 2018USD ($)</t>
  </si>
  <si>
    <t>Dec. 21, 2017USD ($)</t>
  </si>
  <si>
    <t>Dec. 12, 2017USD ($)</t>
  </si>
  <si>
    <t>Oct. 07, 2017USD ($)</t>
  </si>
  <si>
    <t>Oct. 06, 2017</t>
  </si>
  <si>
    <t>Aug. 29, 2017USD ($)</t>
  </si>
  <si>
    <t>May 03, 2017USD ($)</t>
  </si>
  <si>
    <t>May 01, 2017USD ($)</t>
  </si>
  <si>
    <t>Mar. 22, 2017USD ($)</t>
  </si>
  <si>
    <t>Dec. 21, 2016</t>
  </si>
  <si>
    <t>Dec. 20, 2016</t>
  </si>
  <si>
    <t>Apr. 28, 2016USD ($)shares</t>
  </si>
  <si>
    <t>Apr. 12, 2016USD ($)</t>
  </si>
  <si>
    <t>Apr. 08, 2016USD ($)$ / sharesshares</t>
  </si>
  <si>
    <t>Sep. 30, 2018USD ($)</t>
  </si>
  <si>
    <t>Jun. 30, 2017USD ($)</t>
  </si>
  <si>
    <t>Feb. 27, 2019USD ($)</t>
  </si>
  <si>
    <t>Dec. 31, 2018USD ($)parcelpropertyshares</t>
  </si>
  <si>
    <t>Dec. 31, 2017USD ($)shares</t>
  </si>
  <si>
    <t>Jan. 29, 2019USD ($)</t>
  </si>
  <si>
    <t>Jan. 15, 2019USD ($)</t>
  </si>
  <si>
    <t>Oct. 05, 2018USD ($)</t>
  </si>
  <si>
    <t>Aug. 07, 2018USD ($)</t>
  </si>
  <si>
    <t>Jul. 01, 2018USD ($)</t>
  </si>
  <si>
    <t>May 03, 2018USD ($)</t>
  </si>
  <si>
    <t>Apr. 01, 2018USD ($)</t>
  </si>
  <si>
    <t>Mar. 31, 2018USD ($)</t>
  </si>
  <si>
    <t>Mar. 02, 2018USD ($)</t>
  </si>
  <si>
    <t>Dec. 06, 2017USD ($)</t>
  </si>
  <si>
    <t>Dec. 05, 2017USD ($)</t>
  </si>
  <si>
    <t>Sep. 16, 2017USD ($)</t>
  </si>
  <si>
    <t>Jul. 18, 2017USD ($)</t>
  </si>
  <si>
    <t>Jun. 14, 2017USD ($)</t>
  </si>
  <si>
    <t>Dec. 07, 2016USD ($)</t>
  </si>
  <si>
    <t>Aug. 15, 2016USD ($)</t>
  </si>
  <si>
    <t>May 29, 2015USD ($)</t>
  </si>
  <si>
    <t>Long-term debt maturities in 2019 fully amortizing through regularly scheduled payments</t>
  </si>
  <si>
    <t>Ladson Crossing, Lake Greenwood and South Park [Member]</t>
  </si>
  <si>
    <t>Debt extension fee</t>
  </si>
  <si>
    <t>Lumber River Plaza [Member]</t>
  </si>
  <si>
    <t>Rivergate Shopping Center [Member]</t>
  </si>
  <si>
    <t>Term of credit facility</t>
  </si>
  <si>
    <t>20 years</t>
  </si>
  <si>
    <t>Maximum line of credit borrowing capacity</t>
  </si>
  <si>
    <t>Columbia Fire Station [Member]</t>
  </si>
  <si>
    <t>LIBOR | Monarch Bank Line Of Credit [Member]</t>
  </si>
  <si>
    <t>Debt floor rate</t>
  </si>
  <si>
    <t>4.25%</t>
  </si>
  <si>
    <t>LIBOR | Rivergate [Member]</t>
  </si>
  <si>
    <t>Proceeds from debt</t>
  </si>
  <si>
    <t>Private placement transaction, common stock shares under warrants issued | shares</t>
  </si>
  <si>
    <t>Private placement transaction, exercise price of warrants (in usd per share) | $ / shares</t>
  </si>
  <si>
    <t>Line of Credit [Member] | Monarch Bank Line Of Credit [Member]</t>
  </si>
  <si>
    <t>Line of Credit [Member] | LIBOR | Monarch Bank Line Of Credit [Member]</t>
  </si>
  <si>
    <t>Debt prepayment notice period</t>
  </si>
  <si>
    <t>30 days</t>
  </si>
  <si>
    <t>Convertible debt, maximum shares issuable upon conversion | shares</t>
  </si>
  <si>
    <t>Debt conversion, converted Instrument, shares Issued | shares</t>
  </si>
  <si>
    <t>Promissory Note [Member] | Perimeter Square [Member]</t>
  </si>
  <si>
    <t>Promissory Note [Member] | Perimeter Square Construction Loan [Member]</t>
  </si>
  <si>
    <t>Promissory Note [Member] | Subsequent Event [Member] | Perimeter Square [Member]</t>
  </si>
  <si>
    <t>6.50%</t>
  </si>
  <si>
    <t>Promissory Note [Member] | Subsequent Event [Member] | Perimeter Square Construction Loan [Member]</t>
  </si>
  <si>
    <t>KeyBank [Member] | Line of Credit [Member]</t>
  </si>
  <si>
    <t>Interest rate margin above LIBOR, minimum</t>
  </si>
  <si>
    <t>1.75%</t>
  </si>
  <si>
    <t>Interest rate margin above LIBOR, maximum</t>
  </si>
  <si>
    <t>Decrease of total commitment on the revolving credit line</t>
  </si>
  <si>
    <t>Extension period under revolving credit facility</t>
  </si>
  <si>
    <t>60 days</t>
  </si>
  <si>
    <t>Borrowings under line of credit</t>
  </si>
  <si>
    <t>Number of collateral properties | property</t>
  </si>
  <si>
    <t>Line of credit commitment fee percentage</t>
  </si>
  <si>
    <t>5.02%</t>
  </si>
  <si>
    <t>KeyBank [Member] | Line of Credit [Member] | Folly Road [Member]</t>
  </si>
  <si>
    <t>25 years</t>
  </si>
  <si>
    <t>KeyBank [Member] | Line of Credit [Member] | LIBOR</t>
  </si>
  <si>
    <t>KeyBank [Member] | Amended and Restated Credit Agreement [Member] | Line of Credit [Member]</t>
  </si>
  <si>
    <t>Line of credit current borrowing capacity</t>
  </si>
  <si>
    <t>Commitment fee percentage on unused capacity</t>
  </si>
  <si>
    <t>0.25%</t>
  </si>
  <si>
    <t>Line of credit, liquidity requirement</t>
  </si>
  <si>
    <t>Line of credit, reduction in borrowing capacity</t>
  </si>
  <si>
    <t>Line of credit, liquidity requirement reduction</t>
  </si>
  <si>
    <t>KeyBank [Member] | Amended and Restated Credit Agreement [Member] | Line of Credit [Member] | Ladson Crossing, Lake Greenwood and South Park [Member]</t>
  </si>
  <si>
    <t>Line of credit paydown</t>
  </si>
  <si>
    <t>Over-advance paydown</t>
  </si>
  <si>
    <t>KeyBank [Member] | Amended and Restated Credit Agreement [Member] | Revolving Credit Facility [Member]</t>
  </si>
  <si>
    <t>Accordion feature of line credit</t>
  </si>
  <si>
    <t>Debt exit fee</t>
  </si>
  <si>
    <t>Debt paydown</t>
  </si>
  <si>
    <t>Revere Loan [Member] | Subsequent Event [Member]</t>
  </si>
  <si>
    <t>Jenks Plaza [Member] | Revere Loan [Member] | Subsequent Event [Member]</t>
  </si>
  <si>
    <t>Harbor Point [Member] | Revere Loan [Member] | Subsequent Event [Member]</t>
  </si>
  <si>
    <t>Debt Instrument, Redemption, Period One [Member] | Revere Loan [Member]</t>
  </si>
  <si>
    <t>Debt Instrument, Redemption, Period Two [Member] | Revere Loan [Member]</t>
  </si>
  <si>
    <t>Note assumed in business acquisitions</t>
  </si>
  <si>
    <t>JANAF Bravo [Member] | Maturity Date January 2026 [Member]</t>
  </si>
  <si>
    <t>JANAF Bravo [Member] | Maturity Date January 2021 [Member]</t>
  </si>
  <si>
    <t>Loans Payable - Scheduled Principal Repayments on Indebtedness (Details) - USD ($) $ in Thousands</t>
  </si>
  <si>
    <t>Total principal maturities</t>
  </si>
  <si>
    <t>Rentals under Operating Leases (Details) $ in Thousands</t>
  </si>
  <si>
    <t>Equity and Mezzanine Equity - Additional Information (Details)</t>
  </si>
  <si>
    <t>Mar. 31, 2017shares</t>
  </si>
  <si>
    <t>Jan. 31, 2018shares</t>
  </si>
  <si>
    <t>Dec. 31, 2016shares</t>
  </si>
  <si>
    <t>Dec. 31, 2018USD ($)directorholderquarter$ / sharesshares</t>
  </si>
  <si>
    <t>Dec. 31, 2017USD ($)$ / sharesshares</t>
  </si>
  <si>
    <t>Dec. 31, 2016USD ($)shares</t>
  </si>
  <si>
    <t>Jun. 28, 2018$ / shares</t>
  </si>
  <si>
    <t>Mar. 31, 2018$ / shares</t>
  </si>
  <si>
    <t>Mar. 30, 2017shares</t>
  </si>
  <si>
    <t>Dec. 01, 2016$ / sharesshares</t>
  </si>
  <si>
    <t>Sep. 30, 2016$ / sharesshares</t>
  </si>
  <si>
    <t>Jul. 07, 2016USD ($)</t>
  </si>
  <si>
    <t>Jun. 30, 2016shares</t>
  </si>
  <si>
    <t>Jun. 15, 2016shares</t>
  </si>
  <si>
    <t>Apr. 08, 2016$ / sharesshares</t>
  </si>
  <si>
    <t>Dec. 31, 2015shares</t>
  </si>
  <si>
    <t>Jun. 30, 2015shares</t>
  </si>
  <si>
    <t>Jun. 04, 2015shares</t>
  </si>
  <si>
    <t>Apr. 29, 2014$ / sharesshares</t>
  </si>
  <si>
    <t>Jun. 30, 2013shares</t>
  </si>
  <si>
    <t>Equity [Line Items]</t>
  </si>
  <si>
    <t>Common stock outstanding (in shares)</t>
  </si>
  <si>
    <t>Reverse stock split conversion ratio</t>
  </si>
  <si>
    <t>Shares of common stock authorized (in shares)</t>
  </si>
  <si>
    <t>Fractional shares issued in connection with reverse stock split (in shares)</t>
  </si>
  <si>
    <t>Authority to issue stock (in shares)</t>
  </si>
  <si>
    <t>Common stock, par value (in dollars per share) | $ / shares</t>
  </si>
  <si>
    <t>Ownership interest of operating partnership</t>
  </si>
  <si>
    <t>98.33%</t>
  </si>
  <si>
    <t>Units to stock conversion ratio</t>
  </si>
  <si>
    <t>Common units outstanding (in shares)</t>
  </si>
  <si>
    <t>Preferred stock, liquidation preference per share (in dollars per share) | $ / shares</t>
  </si>
  <si>
    <t>Preferred Stock, Liquidation Preference Value | $</t>
  </si>
  <si>
    <t>Financial Instruments Subject to Mandatory Redemption, Settlement Terms, Share Value, Amount | $</t>
  </si>
  <si>
    <t>Convertible Preferred Stock, Terms of Conversion</t>
  </si>
  <si>
    <t>20 days</t>
  </si>
  <si>
    <t>Preferred Stock, Redemption Price Per Share | $ / shares</t>
  </si>
  <si>
    <t>Preferred Stock, Amount of Preferred Dividends in Arrears | $</t>
  </si>
  <si>
    <t>Trust Owning [Member]</t>
  </si>
  <si>
    <t>Minimum [Member]</t>
  </si>
  <si>
    <t>Minimum [Member] | Exchange of Stock for Stock [Member]</t>
  </si>
  <si>
    <t>Maximum [Member] | Exchange of Stock for Stock [Member]</t>
  </si>
  <si>
    <t>Preferred stock, shares authorized (in shares)</t>
  </si>
  <si>
    <t>Private placement transaction, common stock shares under warrants issued</t>
  </si>
  <si>
    <t>Preferred Stock | Private Placement [Member]</t>
  </si>
  <si>
    <t>Preferred stock cumulative dividend rate per annum</t>
  </si>
  <si>
    <t>Percentage of price at which common stock is sold in secondary offering</t>
  </si>
  <si>
    <t>103.00%</t>
  </si>
  <si>
    <t>Preferred stock shares redeemed (in shares)</t>
  </si>
  <si>
    <t>Temporary Equity, Liquidation Preference | $</t>
  </si>
  <si>
    <t>Shares of convertible preferred stock authorized (in shares)</t>
  </si>
  <si>
    <t>Series D Cumulative Convertible Preferred Stock | Public Offering [Member]</t>
  </si>
  <si>
    <t>Sale of Stock, Number of Shares Issued in Transaction</t>
  </si>
  <si>
    <t>Series D Preferred Stock</t>
  </si>
  <si>
    <t>Preferred Stock, Shares Issued</t>
  </si>
  <si>
    <t>Preferred stock outstanding (in shares)</t>
  </si>
  <si>
    <t>Proceeds from issuance of Series B convertible preferred stock | $</t>
  </si>
  <si>
    <t>Share Price | $ / shares</t>
  </si>
  <si>
    <t>Preferred Stock, Initial Liquidation Preference Per Share | $ / shares</t>
  </si>
  <si>
    <t>Preferred Stock, Dividend Over Initial Rate, Percentage</t>
  </si>
  <si>
    <t>Secondary offering common stock price per share (in usd per share) | $ / shares</t>
  </si>
  <si>
    <t>Ratio of Asset Coverage to Total Debt</t>
  </si>
  <si>
    <t>200.00%</t>
  </si>
  <si>
    <t>Preferred Stock, Period To Pay Dividends After Payment Date</t>
  </si>
  <si>
    <t>3 days</t>
  </si>
  <si>
    <t>Preferred Stock, Liquidation Preference Per Share Per Annum | $ / shares</t>
  </si>
  <si>
    <t>Preferred Stock, Minimum Consecutive Quarterly Periods for Dividends in Arrears | quarter</t>
  </si>
  <si>
    <t>Preferred Stock, Increase in Number or Holders of Shares | holder</t>
  </si>
  <si>
    <t>Number of Additional Directors | director</t>
  </si>
  <si>
    <t>Preferred Stock, Percentage of Holders of Shares Outstanding</t>
  </si>
  <si>
    <t>20.00%</t>
  </si>
  <si>
    <t>Preferred Stock Redemption Discount | $</t>
  </si>
  <si>
    <t>Temporary Equity, Liquidation Preference Per Share | $ / shares</t>
  </si>
  <si>
    <t>Preferred Stock, Per Share Amounts of Preferred Dividends in Arrears | $ / shares</t>
  </si>
  <si>
    <t>Series D Preferred Stock | Public Offering [Member]</t>
  </si>
  <si>
    <t>Sale of Stock, Price Per Share | $ / shares</t>
  </si>
  <si>
    <t>Series D Preferred Stock | Minimum [Member]</t>
  </si>
  <si>
    <t>8.75%</t>
  </si>
  <si>
    <t>Series D Preferred Stock | Maximum [Member]</t>
  </si>
  <si>
    <t>14.00%</t>
  </si>
  <si>
    <t>Redeemable Preferred Stock [Member]</t>
  </si>
  <si>
    <t>Series B Preferred Stock | Preferred Stock</t>
  </si>
  <si>
    <t>Issuance of stocks, net of expenses (in shares)</t>
  </si>
  <si>
    <t>Series A Preferred Stock | Preferred Stock</t>
  </si>
  <si>
    <t>Warrants issued</t>
  </si>
  <si>
    <t>Common Stock | 2015 Incentive Plan</t>
  </si>
  <si>
    <t>Number of shares authorized under Share Incentive Plan</t>
  </si>
  <si>
    <t>Shares available for issuance under the Company’s Share Incentive Plan (in shares)</t>
  </si>
  <si>
    <t>Common Stock | 2016 Incentive Plan</t>
  </si>
  <si>
    <t>Series B Convertible Preferred Stock [Member]</t>
  </si>
  <si>
    <t>Adjusted conversion price of preferred to common (in usd per share) | $ / shares</t>
  </si>
  <si>
    <t>Series B Convertible Preferred Stock [Member] | Private Placement [Member]</t>
  </si>
  <si>
    <t>Equity and Mezzanine Equity - Antidiluted Securities Excluded From Calculation of Earning Per Share (Details) - shares</t>
  </si>
  <si>
    <t>Antidilutive Securities Excluded from Computation of Earnings Per Share [Line Items]</t>
  </si>
  <si>
    <t>Potential dilutive shares (in shares)</t>
  </si>
  <si>
    <t>Warrants to purchase Common Stock</t>
  </si>
  <si>
    <t>Common units</t>
  </si>
  <si>
    <t>Senior Convertible Notes</t>
  </si>
  <si>
    <t>Outstanding shares (in shares)</t>
  </si>
  <si>
    <t>Equity and Mezzanine Equity - Dividends Declared  (Details) - USD ($) $ / shares in Units, $ in Thousands</t>
  </si>
  <si>
    <t>Class of Stock [Line Items]</t>
  </si>
  <si>
    <t>Dividends declared amount</t>
  </si>
  <si>
    <t>Dividends declared per common share (in dollars per share)</t>
  </si>
  <si>
    <t>Preferred Stock</t>
  </si>
  <si>
    <t>Equity and Mezzanine Equity - Long Term Incentive Plans (Details) - Common Stock - USD ($) $ in Thousands</t>
  </si>
  <si>
    <t>2015 Incentive Plan</t>
  </si>
  <si>
    <t>Shares Issued (in shares)</t>
  </si>
  <si>
    <t>Market Value</t>
  </si>
  <si>
    <t>2016 Incentive Plan</t>
  </si>
  <si>
    <t>Commitments and Contingencies - Properties Subject to Ground Leases (Details) - USD ($) $ in Thousands</t>
  </si>
  <si>
    <t>Commitments And Contingencies Disclosure [Line Items]</t>
  </si>
  <si>
    <t>Ground lease expenses</t>
  </si>
  <si>
    <t>Lease termination year</t>
  </si>
  <si>
    <t>Amscot Building [Member]</t>
  </si>
  <si>
    <t>Beaver Ruin Village [Member]</t>
  </si>
  <si>
    <t>Beaver Ruin Village II [Member]</t>
  </si>
  <si>
    <t>WHLR Charleston Office [Member]</t>
  </si>
  <si>
    <t>Moncks Corner [Member]</t>
  </si>
  <si>
    <t>Devine Street [Member]</t>
  </si>
  <si>
    <t>Commitments and Contingencies - Future Minimum Lease Payments Due under Ground Lease (Details) $ in Thousands</t>
  </si>
  <si>
    <t>Commitments and Contingencies - Additional Information (Details) - USD ($)</t>
  </si>
  <si>
    <t>Sep. 01, 2011</t>
  </si>
  <si>
    <t>Other Commitments [Line Items]</t>
  </si>
  <si>
    <t>Preferred stock, liquidation preference per share (in dollars per share)</t>
  </si>
  <si>
    <t>Harbor Pointe Associates, LLC [Member] | Grove Economic Development Authority [Member] | Guarantor Subsidiaries [Member] | Notes Payable, Other Payables [Member] | Grove Economic Development Authority Tax Increment Revenue Note [Member]</t>
  </si>
  <si>
    <t>Amount of debt issued</t>
  </si>
  <si>
    <t>Debt number of semi-annual installments</t>
  </si>
  <si>
    <t>Company's future total principal obligation under the agreement</t>
  </si>
  <si>
    <t>Amounts funded as debt service shortfalls</t>
  </si>
  <si>
    <t>Accrued liability of future debt service shortfalls (inestimable)</t>
  </si>
  <si>
    <t>Minimum [Member] | Harbor Pointe Associates, LLC [Member] | Grove Economic Development Authority [Member] | Guarantor Subsidiaries [Member] | Notes Payable, Other Payables [Member] | Grove Economic Development Authority Tax Increment Revenue Note [Member]</t>
  </si>
  <si>
    <t>2.29%</t>
  </si>
  <si>
    <t>Maximum [Member] | Harbor Pointe Associates, LLC [Member] | Grove Economic Development Authority [Member] | Guarantor Subsidiaries [Member] | Notes Payable, Other Payables [Member] | Grove Economic Development Authority Tax Increment Revenue Note [Member]</t>
  </si>
  <si>
    <t>Ground lease expense as percentage of rent</t>
  </si>
  <si>
    <t>Northeast [Member]</t>
  </si>
  <si>
    <t>Total annualized base rent percentage</t>
  </si>
  <si>
    <t>Mid Atlantic [Member]</t>
  </si>
  <si>
    <t>19.00%</t>
  </si>
  <si>
    <t>Southeast [Member]</t>
  </si>
  <si>
    <t>76.00%</t>
  </si>
  <si>
    <t>Southwest [Member]</t>
  </si>
  <si>
    <t>1.00%</t>
  </si>
  <si>
    <t>Related Party Transactions - Summary of Related Party Activity (Details) - USD ($) $ in Thousands</t>
  </si>
  <si>
    <t>Related Party Transaction [Line Items]</t>
  </si>
  <si>
    <t>Wheeler Interests and Affiliates [Member]</t>
  </si>
  <si>
    <t>Amounts paid to affiliates</t>
  </si>
  <si>
    <t>Amounts received from affiliates</t>
  </si>
  <si>
    <t>Amounts due from affiliates</t>
  </si>
  <si>
    <t>Pineland Shopping Center [Member]</t>
  </si>
  <si>
    <t>Related Party Transactions - Additional Information (Details) - USD ($)</t>
  </si>
  <si>
    <t>Feb. 28, 2018</t>
  </si>
  <si>
    <t>Sep. 29, 2016</t>
  </si>
  <si>
    <t>Recoveries in amounts due from affiliates</t>
  </si>
  <si>
    <t>Reserve for amounts due from affiliates</t>
  </si>
  <si>
    <t>Related Party Transactions - Reserve for Amounts Due From Affiliates (Details) - Sea Turtle Development - USD ($) $ in Thousands</t>
  </si>
  <si>
    <t>Accrued interest on note receivable - due at maturity</t>
  </si>
  <si>
    <t>Accrued interest on note receivable - currently due</t>
  </si>
  <si>
    <t>Leasing Commissions</t>
  </si>
  <si>
    <t>Development fees</t>
  </si>
  <si>
    <t>Other non-REIT Properties</t>
  </si>
  <si>
    <t>Subsequent Events (Details) $ in Thousands</t>
  </si>
  <si>
    <t>Feb. 07, 2019USD ($)a</t>
  </si>
  <si>
    <t>Subsequent Event [Line Items]</t>
  </si>
  <si>
    <t>Subsequent Event [Member] | Disposal Group, Disposed of by Sale, Not Discontinued Operations [Member] | Jenks Plaza [Member]</t>
  </si>
  <si>
    <t>Subsequent Event [Member] | Disposal Group, Disposed of by Sale, Not Discontinued Operations [Member] | Harbor Point [Member]</t>
  </si>
  <si>
    <t>Repayments of mortgage payable</t>
  </si>
  <si>
    <t>Subsequent Event [Member] | Promissory Note [Member] | Perimeter Square [Member]</t>
  </si>
  <si>
    <t>Subsequent Event [Member] | Promissory Note [Member] | Perimeter Square Construction Loan [Member]</t>
  </si>
  <si>
    <t>Subsequent Event [Member] | Revere Loan [Member]</t>
  </si>
  <si>
    <t>Subsequent Event [Member] | Monarch Bank Line Of Credit [Member]</t>
  </si>
  <si>
    <t>Schedule II-Valuation and Qualifying Accounts (Details) - SEC Schedule, 12-09, Allowance, Credit Loss [Member] - USD ($) $ in Thousands</t>
  </si>
  <si>
    <t>SEC Schedule, 12-09, Valuation and Qualifying Accounts Disclosure [Line Items]</t>
  </si>
  <si>
    <t>Balance at Beginning of Year</t>
  </si>
  <si>
    <t>Charged to Costs and Expense</t>
  </si>
  <si>
    <t>Deductions from Reserves</t>
  </si>
  <si>
    <t>Balance at End of Year</t>
  </si>
  <si>
    <t>Schedule III-Real Estate and Accumulated Depreciation (Details) - USD ($) $ in Thousands</t>
  </si>
  <si>
    <t>Initial Cost</t>
  </si>
  <si>
    <t>Land</t>
  </si>
  <si>
    <t>Building and Improvements</t>
  </si>
  <si>
    <t>Costs Capitalized Subsequent to Acquisition</t>
  </si>
  <si>
    <t>Improvements (net)</t>
  </si>
  <si>
    <t>Carrying Costs</t>
  </si>
  <si>
    <t>Gross Amount at which Carried at End of Period</t>
  </si>
  <si>
    <t>Accumulated Depreciation</t>
  </si>
  <si>
    <t>Mortgage note</t>
  </si>
  <si>
    <t>SEC Schedule, 12-28, Real Estate Companies, Investment in Real Estate [Roll Forward]</t>
  </si>
  <si>
    <t>Balance at beginning of period</t>
  </si>
  <si>
    <t>Acquisitions</t>
  </si>
  <si>
    <t>Improvements</t>
  </si>
  <si>
    <t>SEC Schedule, 12-28, Real Estate Companies, Investment in Real Estate, Write-down or Reserve, Amount</t>
  </si>
  <si>
    <t>Disposals</t>
  </si>
  <si>
    <t>Balance at end of period</t>
  </si>
  <si>
    <t>Georgetown Ridgeland Lagrange [Member]</t>
  </si>
  <si>
    <t>Berkley/Sangaree/Tri-County</t>
  </si>
  <si>
    <t>Mortgages [Member] | Berkley/Sangaree/Tri-County</t>
  </si>
  <si>
    <t>Mortgages [Member] | Beaver Village I and II [Member]</t>
  </si>
  <si>
    <t>Mortgages [Member] | KeyBank [Member]</t>
  </si>
  <si>
    <t>Date of Construction</t>
  </si>
  <si>
    <t>May 15,
		2004</t>
  </si>
  <si>
    <t>Amscot Building [Member] | Revere Loan [Member]</t>
  </si>
  <si>
    <t>Amscot Building [Member] | Line of Credit [Member]</t>
  </si>
  <si>
    <t>Amscot Building [Member] | Minimum [Member]</t>
  </si>
  <si>
    <t>Depreciation Life</t>
  </si>
  <si>
    <t>Amscot Building [Member] | Maximum [Member]</t>
  </si>
  <si>
    <t>Encumbrances</t>
  </si>
  <si>
    <t>Date Acquired</t>
  </si>
  <si>
    <t>Nov. 16,
		2012</t>
  </si>
  <si>
    <t>Lumber River Plaza [Member] | Minimum [Member]</t>
  </si>
  <si>
    <t>Lumber River Plaza [Member] | Maximum [Member]</t>
  </si>
  <si>
    <t>Perimeter Square [Member] | Revere Loan [Member]</t>
  </si>
  <si>
    <t>Perimeter Square [Member] | Minimum [Member]</t>
  </si>
  <si>
    <t>Perimeter Square [Member] | Maximum [Member]</t>
  </si>
  <si>
    <t>Apr. 17,
		2008</t>
  </si>
  <si>
    <t>Dec. 21,
		2012</t>
  </si>
  <si>
    <t>Riversedge North [Member] | Minimum [Member]</t>
  </si>
  <si>
    <t>Riversedge North [Member] | Maximum [Member]</t>
  </si>
  <si>
    <t>Surrey Plaza [Member]</t>
  </si>
  <si>
    <t>Surrey Plaza [Member] | Revere Loan [Member]</t>
  </si>
  <si>
    <t>Surrey Plaza [Member] | Line of Credit [Member]</t>
  </si>
  <si>
    <t>Surrey Plaza [Member] | Minimum [Member]</t>
  </si>
  <si>
    <t>Surrey Plaza [Member] | Maximum [Member]</t>
  </si>
  <si>
    <t>Shoppes At Tj Maxx [Member] | Minimum [Member]</t>
  </si>
  <si>
    <t>Shoppes At Tj Maxx [Member] | Maximum [Member]</t>
  </si>
  <si>
    <t>Dec. 18,
		2012</t>
  </si>
  <si>
    <t>Twin City Commons [Member] | Minimum [Member]</t>
  </si>
  <si>
    <t>Twin City Commons [Member] | Maximum [Member]</t>
  </si>
  <si>
    <t>Dec. 14,
		2007</t>
  </si>
  <si>
    <t>Walnut Hill Plaza [Member] | Revere Loan [Member]</t>
  </si>
  <si>
    <t>Walnut Hill Plaza [Member] | Minimum [Member]</t>
  </si>
  <si>
    <t>Walnut Hill Plaza [Member] | Maximum [Member]</t>
  </si>
  <si>
    <t>Aug. 26,
		2013</t>
  </si>
  <si>
    <t>Tampa Festival [Member] | Minimum [Member]</t>
  </si>
  <si>
    <t>Tampa Festival [Member] | Maximum [Member]</t>
  </si>
  <si>
    <t>Forrest Gallery [Member]</t>
  </si>
  <si>
    <t>Aug. 29,
		2013</t>
  </si>
  <si>
    <t>Forrest Gallery [Member] | Minimum [Member]</t>
  </si>
  <si>
    <t>Forrest Gallery [Member] | Maximum [Member]</t>
  </si>
  <si>
    <t>Jenks Plaza [Member]</t>
  </si>
  <si>
    <t>Dec. 17,
		2013</t>
  </si>
  <si>
    <t>Jenks Plaza [Member] | Revere Loan [Member]</t>
  </si>
  <si>
    <t>Jenks Plaza [Member] | Line of Credit [Member]</t>
  </si>
  <si>
    <t>Jenks Plaza [Member] | Minimum [Member]</t>
  </si>
  <si>
    <t>Jenks Plaza [Member] | Maximum [Member]</t>
  </si>
  <si>
    <t>Winslow Plaza [Member]</t>
  </si>
  <si>
    <t>Dec. 19,
		2013</t>
  </si>
  <si>
    <t>Winslow Plaza [Member] | Minimum [Member]</t>
  </si>
  <si>
    <t>Winslow Plaza [Member] | Maximum [Member]</t>
  </si>
  <si>
    <t>Clover Plaza [Member]</t>
  </si>
  <si>
    <t>Dec. 23,
		2013</t>
  </si>
  <si>
    <t>Clover Plaza [Member] | Minimum [Member]</t>
  </si>
  <si>
    <t>Clover Plaza [Member] | Maximum [Member]</t>
  </si>
  <si>
    <t>St George Plaza [Member]</t>
  </si>
  <si>
    <t>St George Plaza [Member] | Minimum [Member]</t>
  </si>
  <si>
    <t>St George Plaza [Member] | Maximum [Member]</t>
  </si>
  <si>
    <t>South Square [Member]</t>
  </si>
  <si>
    <t>South Square [Member] | Minimum [Member]</t>
  </si>
  <si>
    <t>South Square [Member] | Maximum [Member]</t>
  </si>
  <si>
    <t>Westland Square [Member]</t>
  </si>
  <si>
    <t>Westland Square [Member] | Minimum [Member]</t>
  </si>
  <si>
    <t>Westland Square [Member] | Maximum [Member]</t>
  </si>
  <si>
    <t>Waterway Plaza [Member]</t>
  </si>
  <si>
    <t>Waterway Plaza [Member] | Minimum [Member]</t>
  </si>
  <si>
    <t>Waterway Plaza [Member] | Maximum [Member]</t>
  </si>
  <si>
    <t>Jul. 1,
		2014</t>
  </si>
  <si>
    <t>Cypress Shopping Center [Member] | Minimum [Member]</t>
  </si>
  <si>
    <t>Cypress Shopping Center [Member] | Maximum [Member]</t>
  </si>
  <si>
    <t>Harrodsburg Marketplace [Member] | Minimum [Member]</t>
  </si>
  <si>
    <t>Harrodsburg Marketplace [Member] | Maximum [Member]</t>
  </si>
  <si>
    <t>Jul. 3,
		2014</t>
  </si>
  <si>
    <t>Port Crossing Shopping Center [Member] | Minimum [Member]</t>
  </si>
  <si>
    <t>Port Crossing Shopping Center [Member] | Maximum [Member]</t>
  </si>
  <si>
    <t>Jul. 25,
		2014</t>
  </si>
  <si>
    <t>LaGrange Marketplace [Member] | Revere Loan [Member]</t>
  </si>
  <si>
    <t>LaGrange Marketplace [Member] | Minimum [Member]</t>
  </si>
  <si>
    <t>LaGrange Marketplace [Member] | Maximum [Member]</t>
  </si>
  <si>
    <t>DF I-Courtland [Member] | Revere Loan [Member]</t>
  </si>
  <si>
    <t>Edenton Commons [Member] | Revere Loan [Member]</t>
  </si>
  <si>
    <t>DF I-Moyock [Member] | Revere Loan [Member]</t>
  </si>
  <si>
    <t>Sep. 4,
		2014</t>
  </si>
  <si>
    <t>Freeway Junction [Member] | Minimum [Member]</t>
  </si>
  <si>
    <t>Freeway Junction [Member] | Maximum [Member]</t>
  </si>
  <si>
    <t>Sep. 26,
		2014</t>
  </si>
  <si>
    <t>Graystone Crossing [Member] | Minimum [Member]</t>
  </si>
  <si>
    <t>Graystone Crossing [Member] | Maximum [Member]</t>
  </si>
  <si>
    <t>Oct. 2,
		2014</t>
  </si>
  <si>
    <t>Bryan Station [Member] | Minimum [Member]</t>
  </si>
  <si>
    <t>Bryan Station [Member] | Maximum [Member]</t>
  </si>
  <si>
    <t>Nov. 5,
		2014</t>
  </si>
  <si>
    <t>Crockett Square [Member] | Minimum [Member]</t>
  </si>
  <si>
    <t>Crockett Square [Member] | Maximum [Member]</t>
  </si>
  <si>
    <t>Harbor Point (undeveloped land) [Member]</t>
  </si>
  <si>
    <t>Nov. 21,
		2014</t>
  </si>
  <si>
    <t>Harbor Point (undeveloped land) [Member] | Revere Loan [Member]</t>
  </si>
  <si>
    <t>DF I-Berkley [Member]</t>
  </si>
  <si>
    <t>Dec. 1,
		2014</t>
  </si>
  <si>
    <t>DF I-Berkley [Member] | Revere Loan [Member]</t>
  </si>
  <si>
    <t>Jan. 14,
		2015</t>
  </si>
  <si>
    <t>Pierpont Centre [Member] | Minimum [Member]</t>
  </si>
  <si>
    <t>Pierpont Centre [Member] | Maximum [Member]</t>
  </si>
  <si>
    <t>Brook Run Properties [Member]</t>
  </si>
  <si>
    <t>Mar. 27,
		2015</t>
  </si>
  <si>
    <t>Brook Run Properties [Member] | Revere Loan [Member]</t>
  </si>
  <si>
    <t>Apr. 1,
		2015</t>
  </si>
  <si>
    <t>Alex City Marketplace [Member] | Minimum [Member]</t>
  </si>
  <si>
    <t>Alex City Marketplace [Member] | Maximum [Member]</t>
  </si>
  <si>
    <t>Apr. 15,
		2015</t>
  </si>
  <si>
    <t>Butler Square [Member] | Minimum [Member]</t>
  </si>
  <si>
    <t>Butler Square [Member] | Maximum [Member]</t>
  </si>
  <si>
    <t>Jun. 2,
		2015</t>
  </si>
  <si>
    <t>Brook Run Shopping Center [Member] | Minimum [Member]</t>
  </si>
  <si>
    <t>Brook Run Shopping Center [Member] | Maximum [Member]</t>
  </si>
  <si>
    <t>Jul. 1,
		2015</t>
  </si>
  <si>
    <t>Beaver Ruin Village [Member] | Mortgages [Member] | Beaver Village I and II [Member]</t>
  </si>
  <si>
    <t>Beaver Ruin Village [Member] | Minimum [Member]</t>
  </si>
  <si>
    <t>Beaver Ruin Village [Member] | Maximum [Member]</t>
  </si>
  <si>
    <t>Beaver Ruin Village II [Member] | Mortgages [Member] | Beaver Village I and II [Member]</t>
  </si>
  <si>
    <t>Beaver Ruin Village II [Member] | Minimum [Member]</t>
  </si>
  <si>
    <t>Beaver Ruin Village II [Member] | Maximum [Member]</t>
  </si>
  <si>
    <t>Columbia Fire Station [Member] | Revere Loan [Member]</t>
  </si>
  <si>
    <t>Columbia Fire Station [Member] | Minimum [Member]</t>
  </si>
  <si>
    <t>Columbia Fire Station [Member] | Maximum [Member]</t>
  </si>
  <si>
    <t>Jul. 10,
		2015</t>
  </si>
  <si>
    <t>Chesapeake Square [Member] | Minimum [Member]</t>
  </si>
  <si>
    <t>Chesapeake Square [Member] | Maximum [Member]</t>
  </si>
  <si>
    <t>Jul. 21,
		2015</t>
  </si>
  <si>
    <t>Sunshine Plaza [Member] | Minimum [Member]</t>
  </si>
  <si>
    <t>Sunshine Plaza [Member] | Maximum [Member]</t>
  </si>
  <si>
    <t>Aug. 21,
		2015</t>
  </si>
  <si>
    <t>Barnett Portfolio [Member] | Minimum [Member]</t>
  </si>
  <si>
    <t>Barnett Portfolio [Member] | Maximum [Member]</t>
  </si>
  <si>
    <t>Sep. 9,
		2015</t>
  </si>
  <si>
    <t>Grove Park Shopping Center [Member] | Minimum [Member]</t>
  </si>
  <si>
    <t>Grove Park Shopping Center [Member] | Maximum [Member]</t>
  </si>
  <si>
    <t>Sep. 15,
		2015</t>
  </si>
  <si>
    <t>Parkway Plaza Shopping Center [Member] | Minimum [Member]</t>
  </si>
  <si>
    <t>Parkway Plaza Shopping Center [Member] | Maximum [Member]</t>
  </si>
  <si>
    <t>Sep. 30,
		2015</t>
  </si>
  <si>
    <t>Ft. Howard Square [Member] | Minimum [Member]</t>
  </si>
  <si>
    <t>Ft. Howard Square [Member] | Maximum [Member]</t>
  </si>
  <si>
    <t>Conyers Crossing [Member] | Minimum [Member]</t>
  </si>
  <si>
    <t>Conyers Crossing [Member] | Maximum [Member]</t>
  </si>
  <si>
    <t>LBP Vauxhall [Member]</t>
  </si>
  <si>
    <t>Darien Shopping Center [Member]</t>
  </si>
  <si>
    <t>Apr. 12,
		2016</t>
  </si>
  <si>
    <t>Darien Shopping Center [Member] | Mortgages [Member] | KeyBank [Member]</t>
  </si>
  <si>
    <t>Darien Shopping Center [Member] | Minimum [Member]</t>
  </si>
  <si>
    <t>Darien Shopping Center [Member] | Maximum [Member]</t>
  </si>
  <si>
    <t>Devine Street [Member] | Mortgages [Member] | KeyBank [Member]</t>
  </si>
  <si>
    <t>Devine Street [Member] | Minimum [Member]</t>
  </si>
  <si>
    <t>Devine Street [Member] | Maximum [Member]</t>
  </si>
  <si>
    <t>Folly Road [Member] | Minimum [Member]</t>
  </si>
  <si>
    <t>Folly Road [Member] | Maximum [Member]</t>
  </si>
  <si>
    <t>Georgetown [Member]</t>
  </si>
  <si>
    <t>Georgetown [Member] | Georgetown Ridgeland Lagrange [Member]</t>
  </si>
  <si>
    <t>Georgetown [Member] | Minimum [Member]</t>
  </si>
  <si>
    <t>Georgetown [Member] | Maximum [Member]</t>
  </si>
  <si>
    <t>Ladson Crossing [Member] | Ladson Crossing, Lake Greenwood and South Park [Member]</t>
  </si>
  <si>
    <t>Ladson Crossing [Member] | Minimum [Member]</t>
  </si>
  <si>
    <t>Ladson Crossing [Member] | Maximum [Member]</t>
  </si>
  <si>
    <t>Lake Greenwood Crossing [Member]</t>
  </si>
  <si>
    <t>Lake Greenwood Crossing [Member] | Minimum [Member]</t>
  </si>
  <si>
    <t>Lake Greenwood Crossing [Member] | Maximum [Member]</t>
  </si>
  <si>
    <t>Lake Murray [Member]</t>
  </si>
  <si>
    <t>Lake Murray [Member] | Ladson Crossing, Lake Greenwood and South Park [Member]</t>
  </si>
  <si>
    <t>Lake Murray [Member] | Mortgages [Member] | KeyBank [Member]</t>
  </si>
  <si>
    <t>Lake Murray [Member] | Minimum [Member]</t>
  </si>
  <si>
    <t>Lake Murray [Member] | Maximum [Member]</t>
  </si>
  <si>
    <t>Litchfield I [Member]</t>
  </si>
  <si>
    <t>Litchfield I [Member] | Mortgages [Member] | KeyBank [Member]</t>
  </si>
  <si>
    <t>Litchfield I [Member] | Minimum [Member]</t>
  </si>
  <si>
    <t>Litchfield I [Member] | Maximum [Member]</t>
  </si>
  <si>
    <t>Litchfield II [Member]</t>
  </si>
  <si>
    <t>Litchfield II [Member] | Mortgages [Member] | KeyBank [Member]</t>
  </si>
  <si>
    <t>Litchfield II [Member] | Minimum [Member]</t>
  </si>
  <si>
    <t>Litchfield II [Member] | Maximum [Member]</t>
  </si>
  <si>
    <t>Litchfield Market Village [Member]</t>
  </si>
  <si>
    <t>Litchfield Market Village [Member] | Mortgages [Member] | KeyBank [Member]</t>
  </si>
  <si>
    <t>Litchfield Market Village [Member] | Minimum [Member]</t>
  </si>
  <si>
    <t>Litchfield Market Village [Member] | Maximum [Member]</t>
  </si>
  <si>
    <t>Moncks Corner [Member] | Mortgages [Member] | KeyBank [Member]</t>
  </si>
  <si>
    <t>Moncks Corner [Member] | Minimum [Member]</t>
  </si>
  <si>
    <t>Moncks Corner [Member] | Maximum [Member]</t>
  </si>
  <si>
    <t>Ridgeland [Member]</t>
  </si>
  <si>
    <t>Ridgeland [Member] | Georgetown Ridgeland Lagrange [Member]</t>
  </si>
  <si>
    <t>Ridgeland [Member] | Minimum [Member]</t>
  </si>
  <si>
    <t>Ridgeland [Member] | Maximum [Member]</t>
  </si>
  <si>
    <t>Shoppes at Myrtle Park [Member]</t>
  </si>
  <si>
    <t>Shoppes at Myrtle Park [Member] | Mortgages [Member] | KeyBank [Member]</t>
  </si>
  <si>
    <t>Shoppes at Myrtle Park [Member] | Minimum [Member]</t>
  </si>
  <si>
    <t>Shoppes at Myrtle Park [Member] | Maximum [Member]</t>
  </si>
  <si>
    <t>South Lake [Member]</t>
  </si>
  <si>
    <t>South Lake [Member] | Mortgages [Member] | KeyBank [Member]</t>
  </si>
  <si>
    <t>South Lake [Member] | Minimum [Member]</t>
  </si>
  <si>
    <t>South Lake [Member] | Maximum [Member]</t>
  </si>
  <si>
    <t>South Park [Member]</t>
  </si>
  <si>
    <t>South Park [Member] | Ladson Crossing, Lake Greenwood and South Park [Member]</t>
  </si>
  <si>
    <t>St. Matthews [Member]</t>
  </si>
  <si>
    <t>St. Matthews [Member] | Mortgages [Member] | Berkley/Sangaree/Tri-County</t>
  </si>
  <si>
    <t>St. Matthews [Member] | Mortgages [Member] | KeyBank [Member]</t>
  </si>
  <si>
    <t>St. Matthews [Member] | Minimum [Member]</t>
  </si>
  <si>
    <t>St. Matthews [Member] | Maximum [Member]</t>
  </si>
  <si>
    <t>Berkley [Member]</t>
  </si>
  <si>
    <t>Nov. 10,
		2016</t>
  </si>
  <si>
    <t>Berkley [Member] | Mortgages [Member] | Berkley/Sangaree/Tri-County</t>
  </si>
  <si>
    <t>Berkley [Member] | Minimum [Member]</t>
  </si>
  <si>
    <t>Berkley [Member] | Maximum [Member]</t>
  </si>
  <si>
    <t>Sangaree [Member]</t>
  </si>
  <si>
    <t>Sangaree [Member] | Mortgages [Member] | Berkley/Sangaree/Tri-County</t>
  </si>
  <si>
    <t>Sangaree [Member] | Minimum [Member]</t>
  </si>
  <si>
    <t>Sangaree [Member] | Maximum [Member]</t>
  </si>
  <si>
    <t>Tri-county [Member]</t>
  </si>
  <si>
    <t>Tri-county [Member] | Mortgages [Member] | Berkley/Sangaree/Tri-County</t>
  </si>
  <si>
    <t>Tri-county [Member] | Minimum [Member]</t>
  </si>
  <si>
    <t>Tri-county [Member] | Maximum [Member]</t>
  </si>
  <si>
    <t>Nov. 15,
		2016</t>
  </si>
  <si>
    <t>Riverbridge [Member] | Minimum [Member]</t>
  </si>
  <si>
    <t>Riverbridge [Member] | Maximum [Member]</t>
  </si>
  <si>
    <t>Laburnum Square [Member]</t>
  </si>
  <si>
    <t>Dec. 7,
		2016</t>
  </si>
  <si>
    <t>Laburnum Square [Member] | Mortgages [Member] | KeyBank [Member]</t>
  </si>
  <si>
    <t>Laburnum Square [Member] | Minimum [Member]</t>
  </si>
  <si>
    <t>Laburnum Square [Member] | Maximum [Member]</t>
  </si>
  <si>
    <t>Franklin Village [Member]</t>
  </si>
  <si>
    <t>Dec. 12,
		2016</t>
  </si>
  <si>
    <t>Franklin Village [Member] | Minimum [Member]</t>
  </si>
  <si>
    <t>Franklin Village [Member] | Maximum [Member]</t>
  </si>
  <si>
    <t>Village at Martinsville [Member]</t>
  </si>
  <si>
    <t>Dec. 16,
		2016</t>
  </si>
  <si>
    <t>Village at Martinsville [Member] | Mortgages [Member] | KeyBank [Member]</t>
  </si>
  <si>
    <t>Village at Martinsville [Member] | Minimum [Member]</t>
  </si>
  <si>
    <t>Village at Martinsville [Member] | Maximum [Member]</t>
  </si>
  <si>
    <t>Dec. 20,
		2016</t>
  </si>
  <si>
    <t>New Market [Member] | Minimum [Member]</t>
  </si>
  <si>
    <t>New Market [Member] | Maximum [Member]</t>
  </si>
  <si>
    <t>Dec. 21,
		2016</t>
  </si>
  <si>
    <t>Rivergate Shopping Center [Member] | Minimum [Member]</t>
  </si>
  <si>
    <t>Rivergate Shopping Center [Member] | Maximum [Member]</t>
  </si>
  <si>
    <t>Jan. 18,
		2018</t>
  </si>
  <si>
    <t>JANAF Acquisition [Member] | Minimum [Member]</t>
  </si>
  <si>
    <t>JANAF Acquisition [Member] | Maximum [Member]</t>
  </si>
  <si>
    <t>DF I-Courtland [Member]</t>
  </si>
  <si>
    <t>Aug. 15,
		2014</t>
  </si>
  <si>
    <t>Edenton Common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2754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C19" s="5" t="n">
        <v>9692082</v>
      </c>
    </row>
    <row r="20" spans="1:4">
      <c r="A20" s="4" t="s">
        <v>32</v>
      </c>
      <c r="D20" s="6" t="n">
        <v>35227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236</v>
      </c>
    </row>
    <row r="4" spans="1:2">
      <c r="A4" s="4" t="s">
        <v>41</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8</v>
      </c>
      <c r="B1" s="2" t="s">
        <v>1</v>
      </c>
    </row>
    <row r="2" spans="1:2">
      <c r="B2" s="2" t="s">
        <v>2</v>
      </c>
    </row>
    <row r="3" spans="1:2">
      <c r="A3" s="3" t="s">
        <v>238</v>
      </c>
    </row>
    <row r="4" spans="1:2">
      <c r="A4" s="4" t="s">
        <v>10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33142</v>
      </c>
      <c r="C3" s="6" t="n">
        <v>375199</v>
      </c>
    </row>
    <row r="4" spans="1:3">
      <c r="A4" s="4" t="s">
        <v>37</v>
      </c>
      <c r="B4" s="5" t="n">
        <v>3544</v>
      </c>
      <c r="C4" s="5" t="n">
        <v>3677</v>
      </c>
    </row>
    <row r="5" spans="1:3">
      <c r="A5" s="4" t="s">
        <v>38</v>
      </c>
      <c r="B5" s="5" t="n">
        <v>14455</v>
      </c>
      <c r="C5" s="5" t="n">
        <v>8609</v>
      </c>
    </row>
    <row r="6" spans="1:3">
      <c r="A6" s="4" t="s">
        <v>39</v>
      </c>
      <c r="B6" s="5" t="n">
        <v>5539</v>
      </c>
      <c r="C6" s="5" t="n">
        <v>5619</v>
      </c>
    </row>
    <row r="7" spans="1:3">
      <c r="A7" s="4" t="s">
        <v>40</v>
      </c>
      <c r="B7" s="5" t="n">
        <v>5000</v>
      </c>
      <c r="C7" s="5" t="n">
        <v>6739</v>
      </c>
    </row>
    <row r="8" spans="1:3">
      <c r="A8" s="4" t="s">
        <v>41</v>
      </c>
      <c r="B8" s="5" t="n">
        <v>0</v>
      </c>
      <c r="C8" s="5" t="n">
        <v>5486</v>
      </c>
    </row>
    <row r="9" spans="1:3">
      <c r="A9" s="4" t="s">
        <v>42</v>
      </c>
      <c r="B9" s="5" t="n">
        <v>8982</v>
      </c>
      <c r="C9" s="5" t="n">
        <v>9135</v>
      </c>
    </row>
    <row r="10" spans="1:3">
      <c r="A10" s="4" t="s">
        <v>43</v>
      </c>
      <c r="B10" s="5" t="n">
        <v>7346</v>
      </c>
      <c r="C10" s="5" t="n">
        <v>8778</v>
      </c>
    </row>
    <row r="11" spans="1:3">
      <c r="A11" s="4" t="s">
        <v>44</v>
      </c>
      <c r="B11" s="5" t="n">
        <v>30073</v>
      </c>
      <c r="C11" s="5" t="n">
        <v>34432</v>
      </c>
    </row>
    <row r="12" spans="1:3">
      <c r="A12" s="4" t="s">
        <v>45</v>
      </c>
      <c r="B12" s="5" t="n">
        <v>508081</v>
      </c>
      <c r="C12" s="5" t="n">
        <v>457674</v>
      </c>
    </row>
    <row r="13" spans="1:3">
      <c r="A13" s="3" t="s">
        <v>46</v>
      </c>
    </row>
    <row r="14" spans="1:3">
      <c r="A14" s="4" t="s">
        <v>47</v>
      </c>
      <c r="B14" s="5" t="n">
        <v>360117</v>
      </c>
      <c r="C14" s="5" t="n">
        <v>307375</v>
      </c>
    </row>
    <row r="15" spans="1:3">
      <c r="A15" s="4" t="s">
        <v>48</v>
      </c>
      <c r="B15" s="5" t="n">
        <v>4632</v>
      </c>
      <c r="C15" s="5" t="n">
        <v>792</v>
      </c>
    </row>
    <row r="16" spans="1:3">
      <c r="A16" s="4" t="s">
        <v>49</v>
      </c>
      <c r="B16" s="5" t="n">
        <v>10045</v>
      </c>
      <c r="C16" s="5" t="n">
        <v>9616</v>
      </c>
    </row>
    <row r="17" spans="1:3">
      <c r="A17" s="4" t="s">
        <v>50</v>
      </c>
      <c r="B17" s="5" t="n">
        <v>12077</v>
      </c>
      <c r="C17" s="5" t="n">
        <v>10579</v>
      </c>
    </row>
    <row r="18" spans="1:3">
      <c r="A18" s="4" t="s">
        <v>51</v>
      </c>
      <c r="B18" s="5" t="n">
        <v>0</v>
      </c>
      <c r="C18" s="5" t="n">
        <v>5480</v>
      </c>
    </row>
    <row r="19" spans="1:3">
      <c r="A19" s="4" t="s">
        <v>52</v>
      </c>
      <c r="B19" s="5" t="n">
        <v>386871</v>
      </c>
      <c r="C19" s="5" t="n">
        <v>333842</v>
      </c>
    </row>
    <row r="20" spans="1:3">
      <c r="A20" s="4" t="s">
        <v>53</v>
      </c>
      <c r="B20" s="5" t="n">
        <v>0</v>
      </c>
      <c r="C20" s="5" t="n">
        <v>0</v>
      </c>
    </row>
    <row r="21" spans="1:3">
      <c r="A21" s="3" t="s">
        <v>54</v>
      </c>
    </row>
    <row r="22" spans="1:3">
      <c r="A22" s="4" t="s">
        <v>55</v>
      </c>
      <c r="B22" s="5" t="n">
        <v>95</v>
      </c>
      <c r="C22" s="5" t="n">
        <v>87</v>
      </c>
    </row>
    <row r="23" spans="1:3">
      <c r="A23" s="4" t="s">
        <v>56</v>
      </c>
      <c r="B23" s="5" t="n">
        <v>233697</v>
      </c>
      <c r="C23" s="5" t="n">
        <v>226978</v>
      </c>
    </row>
    <row r="24" spans="1:3">
      <c r="A24" s="4" t="s">
        <v>57</v>
      </c>
      <c r="B24" s="5" t="n">
        <v>-233184</v>
      </c>
      <c r="C24" s="5" t="n">
        <v>-204925</v>
      </c>
    </row>
    <row r="25" spans="1:3">
      <c r="A25" s="4" t="s">
        <v>58</v>
      </c>
      <c r="B25" s="5" t="n">
        <v>42061</v>
      </c>
      <c r="C25" s="5" t="n">
        <v>63508</v>
      </c>
    </row>
    <row r="26" spans="1:3">
      <c r="A26" s="4" t="s">
        <v>59</v>
      </c>
      <c r="B26" s="5" t="n">
        <v>2194</v>
      </c>
      <c r="C26" s="5" t="n">
        <v>7088</v>
      </c>
    </row>
    <row r="27" spans="1:3">
      <c r="A27" s="4" t="s">
        <v>60</v>
      </c>
      <c r="B27" s="5" t="n">
        <v>44255</v>
      </c>
      <c r="C27" s="5" t="n">
        <v>70596</v>
      </c>
    </row>
    <row r="28" spans="1:3">
      <c r="A28" s="4" t="s">
        <v>61</v>
      </c>
      <c r="B28" s="5" t="n">
        <v>508081</v>
      </c>
      <c r="C28" s="5" t="n">
        <v>457674</v>
      </c>
    </row>
    <row r="29" spans="1:3">
      <c r="A29" s="4" t="s">
        <v>62</v>
      </c>
    </row>
    <row r="30" spans="1:3">
      <c r="A30" s="3" t="s">
        <v>46</v>
      </c>
    </row>
    <row r="31" spans="1:3">
      <c r="A31" s="4" t="s">
        <v>63</v>
      </c>
      <c r="B31" s="5" t="n">
        <v>76955</v>
      </c>
      <c r="C31" s="5" t="n">
        <v>53236</v>
      </c>
    </row>
    <row r="32" spans="1:3">
      <c r="A32" s="4" t="s">
        <v>64</v>
      </c>
    </row>
    <row r="33" spans="1:3">
      <c r="A33" s="3" t="s">
        <v>54</v>
      </c>
    </row>
    <row r="34" spans="1:3">
      <c r="A34" s="4" t="s">
        <v>65</v>
      </c>
      <c r="B34" s="5" t="n">
        <v>453</v>
      </c>
      <c r="C34" s="5" t="n">
        <v>453</v>
      </c>
    </row>
    <row r="35" spans="1:3">
      <c r="A35" s="4" t="s">
        <v>66</v>
      </c>
    </row>
    <row r="36" spans="1:3">
      <c r="A36" s="3" t="s">
        <v>54</v>
      </c>
    </row>
    <row r="37" spans="1:3">
      <c r="A37" s="4" t="s">
        <v>65</v>
      </c>
      <c r="B37" s="6" t="n">
        <v>41000</v>
      </c>
      <c r="C37" s="6" t="n">
        <v>40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2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33</v>
      </c>
      <c r="B9" s="4" t="s">
        <v>275</v>
      </c>
    </row>
    <row r="10" spans="1:2">
      <c r="A10" s="4" t="s">
        <v>41</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8</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1</v>
      </c>
    </row>
    <row r="4" spans="1:2">
      <c r="A4" s="4" t="s">
        <v>265</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38</v>
      </c>
    </row>
    <row r="4" spans="1:2">
      <c r="A4" s="4" t="s">
        <v>313</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4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4</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5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5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34</v>
      </c>
    </row>
    <row r="2" spans="1:3">
      <c r="A2" s="4" t="s">
        <v>68</v>
      </c>
      <c r="B2" s="6" t="n">
        <v>562</v>
      </c>
    </row>
    <row r="3" spans="1:3">
      <c r="A3" s="4" t="s">
        <v>69</v>
      </c>
      <c r="B3" s="7" t="n">
        <v>0.01</v>
      </c>
      <c r="C3" s="7" t="n">
        <v>0.01</v>
      </c>
    </row>
    <row r="4" spans="1:3">
      <c r="A4" s="4" t="s">
        <v>70</v>
      </c>
      <c r="B4" s="5" t="n">
        <v>18750000</v>
      </c>
      <c r="C4" s="5" t="n">
        <v>18750000</v>
      </c>
    </row>
    <row r="5" spans="1:3">
      <c r="A5" s="4" t="s">
        <v>71</v>
      </c>
      <c r="B5" s="5" t="n">
        <v>9511464</v>
      </c>
      <c r="C5" s="5" t="n">
        <v>8744189</v>
      </c>
    </row>
    <row r="6" spans="1:3">
      <c r="A6" s="4" t="s">
        <v>72</v>
      </c>
      <c r="B6" s="5" t="n">
        <v>9511464</v>
      </c>
      <c r="C6" s="5" t="n">
        <v>8744189</v>
      </c>
    </row>
    <row r="7" spans="1:3">
      <c r="A7" s="4" t="s">
        <v>62</v>
      </c>
    </row>
    <row r="8" spans="1:3">
      <c r="A8" s="4" t="s">
        <v>73</v>
      </c>
      <c r="B8" s="4" t="s">
        <v>74</v>
      </c>
      <c r="C8" s="4" t="s">
        <v>74</v>
      </c>
    </row>
    <row r="9" spans="1:3">
      <c r="A9" s="4" t="s">
        <v>75</v>
      </c>
      <c r="B9" s="5" t="n">
        <v>4000000</v>
      </c>
      <c r="C9" s="5" t="n">
        <v>4000000</v>
      </c>
    </row>
    <row r="10" spans="1:3">
      <c r="A10" s="4" t="s">
        <v>76</v>
      </c>
      <c r="B10" s="5" t="n">
        <v>3600636</v>
      </c>
      <c r="C10" s="5" t="n">
        <v>2237000</v>
      </c>
    </row>
    <row r="11" spans="1:3">
      <c r="A11" s="4" t="s">
        <v>77</v>
      </c>
      <c r="B11" s="5" t="n">
        <v>3600636</v>
      </c>
      <c r="C11" s="5" t="n">
        <v>2237000</v>
      </c>
    </row>
    <row r="12" spans="1:3">
      <c r="A12" s="4" t="s">
        <v>78</v>
      </c>
      <c r="B12" s="6" t="n">
        <v>91980</v>
      </c>
      <c r="C12" s="6" t="n">
        <v>55930</v>
      </c>
    </row>
    <row r="13" spans="1:3">
      <c r="A13" s="4" t="s">
        <v>79</v>
      </c>
      <c r="B13" s="5" t="n">
        <v>4000000</v>
      </c>
    </row>
    <row r="14" spans="1:3">
      <c r="A14" s="4" t="s">
        <v>80</v>
      </c>
    </row>
    <row r="15" spans="1:3">
      <c r="A15" s="4" t="s">
        <v>81</v>
      </c>
      <c r="B15" s="4" t="s">
        <v>74</v>
      </c>
      <c r="C15" s="4" t="s">
        <v>74</v>
      </c>
    </row>
    <row r="16" spans="1:3">
      <c r="A16" s="4" t="s">
        <v>79</v>
      </c>
      <c r="B16" s="5" t="n">
        <v>4500</v>
      </c>
      <c r="C16" s="5" t="n">
        <v>4500</v>
      </c>
    </row>
    <row r="17" spans="1:3">
      <c r="A17" s="4" t="s">
        <v>82</v>
      </c>
      <c r="B17" s="5" t="n">
        <v>562</v>
      </c>
      <c r="C17" s="5" t="n">
        <v>562</v>
      </c>
    </row>
    <row r="18" spans="1:3">
      <c r="A18" s="4" t="s">
        <v>83</v>
      </c>
      <c r="B18" s="5" t="n">
        <v>562</v>
      </c>
      <c r="C18" s="5" t="n">
        <v>562</v>
      </c>
    </row>
    <row r="19" spans="1:3">
      <c r="A19" s="4" t="s">
        <v>84</v>
      </c>
    </row>
    <row r="20" spans="1:3">
      <c r="A20" s="4" t="s">
        <v>81</v>
      </c>
      <c r="B20" s="4" t="s">
        <v>74</v>
      </c>
      <c r="C20" s="4" t="s">
        <v>74</v>
      </c>
    </row>
    <row r="21" spans="1:3">
      <c r="A21" s="4" t="s">
        <v>79</v>
      </c>
      <c r="B21" s="5" t="n">
        <v>5000000</v>
      </c>
      <c r="C21" s="5" t="n">
        <v>5000000</v>
      </c>
    </row>
    <row r="22" spans="1:3">
      <c r="A22" s="4" t="s">
        <v>82</v>
      </c>
      <c r="B22" s="5" t="n">
        <v>1875748</v>
      </c>
      <c r="C22" s="5" t="n">
        <v>1875848</v>
      </c>
    </row>
    <row r="23" spans="1:3">
      <c r="A23" s="4" t="s">
        <v>83</v>
      </c>
      <c r="B23" s="5" t="n">
        <v>1875748</v>
      </c>
      <c r="C23" s="5" t="n">
        <v>1875848</v>
      </c>
    </row>
    <row r="24" spans="1:3">
      <c r="A24" s="4" t="s">
        <v>68</v>
      </c>
      <c r="B24" s="6" t="n">
        <v>46900</v>
      </c>
      <c r="C24" s="6" t="n">
        <v>46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7"/>
    <col customWidth="1" max="2" min="2" width="42"/>
  </cols>
  <sheetData>
    <row r="1" spans="1:2">
      <c r="A1" s="1" t="s">
        <v>339</v>
      </c>
      <c r="B1" s="2" t="s">
        <v>1</v>
      </c>
    </row>
    <row r="2" spans="1:2">
      <c r="B2" s="2" t="s">
        <v>340</v>
      </c>
    </row>
    <row r="3" spans="1:2">
      <c r="A3" s="3" t="s">
        <v>341</v>
      </c>
    </row>
    <row r="4" spans="1:2">
      <c r="A4" s="4" t="s">
        <v>342</v>
      </c>
      <c r="B4" s="5" t="n">
        <v>64</v>
      </c>
    </row>
    <row r="5" spans="1:2">
      <c r="A5" s="4" t="s">
        <v>343</v>
      </c>
      <c r="B5" s="5" t="n">
        <v>1</v>
      </c>
    </row>
    <row r="6" spans="1:2">
      <c r="A6" s="4" t="s">
        <v>344</v>
      </c>
      <c r="B6" s="5" t="n">
        <v>6</v>
      </c>
    </row>
    <row r="7" spans="1:2">
      <c r="A7" s="4" t="s">
        <v>345</v>
      </c>
      <c r="B7" s="5" t="n">
        <v>5716000</v>
      </c>
    </row>
    <row r="8" spans="1:2">
      <c r="A8" s="4" t="s">
        <v>346</v>
      </c>
      <c r="B8" s="4" t="s">
        <v>347</v>
      </c>
    </row>
    <row r="9" spans="1:2">
      <c r="A9" s="4" t="s">
        <v>348</v>
      </c>
    </row>
    <row r="10" spans="1:2">
      <c r="A10" s="3" t="s">
        <v>341</v>
      </c>
    </row>
    <row r="11" spans="1:2">
      <c r="A11" s="4" t="s">
        <v>349</v>
      </c>
      <c r="B11" s="5" t="n">
        <v>13</v>
      </c>
    </row>
    <row r="12" spans="1:2">
      <c r="A12" s="4" t="s">
        <v>350</v>
      </c>
    </row>
    <row r="13" spans="1:2">
      <c r="A13" s="3" t="s">
        <v>341</v>
      </c>
    </row>
    <row r="14" spans="1:2">
      <c r="A14" s="4" t="s">
        <v>349</v>
      </c>
      <c r="B14" s="5" t="n">
        <v>3</v>
      </c>
    </row>
    <row r="15" spans="1:2">
      <c r="A15" s="4" t="s">
        <v>351</v>
      </c>
    </row>
    <row r="16" spans="1:2">
      <c r="A16" s="3" t="s">
        <v>341</v>
      </c>
    </row>
    <row r="17" spans="1:2">
      <c r="A17" s="4" t="s">
        <v>349</v>
      </c>
      <c r="B17" s="5" t="n">
        <v>7</v>
      </c>
    </row>
    <row r="18" spans="1:2">
      <c r="A18" s="4" t="s">
        <v>352</v>
      </c>
    </row>
    <row r="19" spans="1:2">
      <c r="A19" s="3" t="s">
        <v>341</v>
      </c>
    </row>
    <row r="20" spans="1:2">
      <c r="A20" s="4" t="s">
        <v>349</v>
      </c>
      <c r="B20" s="5" t="n">
        <v>25</v>
      </c>
    </row>
    <row r="21" spans="1:2">
      <c r="A21" s="4" t="s">
        <v>353</v>
      </c>
    </row>
    <row r="22" spans="1:2">
      <c r="A22" s="3" t="s">
        <v>341</v>
      </c>
    </row>
    <row r="23" spans="1:2">
      <c r="A23" s="4" t="s">
        <v>349</v>
      </c>
      <c r="B23" s="5" t="n">
        <v>12</v>
      </c>
    </row>
    <row r="24" spans="1:2">
      <c r="A24" s="4" t="s">
        <v>354</v>
      </c>
    </row>
    <row r="25" spans="1:2">
      <c r="A25" s="3" t="s">
        <v>341</v>
      </c>
    </row>
    <row r="26" spans="1:2">
      <c r="A26" s="4" t="s">
        <v>349</v>
      </c>
      <c r="B26" s="5" t="n">
        <v>2</v>
      </c>
    </row>
    <row r="27" spans="1:2">
      <c r="A27" s="4" t="s">
        <v>355</v>
      </c>
    </row>
    <row r="28" spans="1:2">
      <c r="A28" s="3" t="s">
        <v>341</v>
      </c>
    </row>
    <row r="29" spans="1:2">
      <c r="A29" s="4" t="s">
        <v>349</v>
      </c>
      <c r="B29" s="5" t="n">
        <v>2</v>
      </c>
    </row>
    <row r="30" spans="1:2">
      <c r="A30" s="4" t="s">
        <v>356</v>
      </c>
    </row>
    <row r="31" spans="1:2">
      <c r="A31" s="3" t="s">
        <v>341</v>
      </c>
    </row>
    <row r="32" spans="1:2">
      <c r="A32" s="4" t="s">
        <v>349</v>
      </c>
      <c r="B32" s="5" t="n">
        <v>1</v>
      </c>
    </row>
    <row r="33" spans="1:2">
      <c r="A33" s="4" t="s">
        <v>357</v>
      </c>
    </row>
    <row r="34" spans="1:2">
      <c r="A34" s="3" t="s">
        <v>341</v>
      </c>
    </row>
    <row r="35" spans="1:2">
      <c r="A35" s="4" t="s">
        <v>349</v>
      </c>
      <c r="B35" s="5" t="n">
        <v>1</v>
      </c>
    </row>
    <row r="36" spans="1:2">
      <c r="A36" s="4" t="s">
        <v>358</v>
      </c>
    </row>
    <row r="37" spans="1:2">
      <c r="A37" s="3" t="s">
        <v>341</v>
      </c>
    </row>
    <row r="38" spans="1:2">
      <c r="A38" s="4" t="s">
        <v>349</v>
      </c>
      <c r="B38" s="5" t="n">
        <v>1</v>
      </c>
    </row>
    <row r="39" spans="1:2">
      <c r="A39" s="4" t="s">
        <v>359</v>
      </c>
    </row>
    <row r="40" spans="1:2">
      <c r="A40" s="3" t="s">
        <v>341</v>
      </c>
    </row>
    <row r="41" spans="1:2">
      <c r="A41" s="4" t="s">
        <v>349</v>
      </c>
      <c r="B41" s="5" t="n">
        <v>3</v>
      </c>
    </row>
    <row r="42" spans="1:2">
      <c r="A42" s="4" t="s">
        <v>360</v>
      </c>
    </row>
    <row r="43" spans="1:2">
      <c r="A43" s="3" t="s">
        <v>341</v>
      </c>
    </row>
    <row r="44" spans="1:2">
      <c r="A44" s="4" t="s">
        <v>349</v>
      </c>
      <c r="B4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1</v>
      </c>
      <c r="B1" s="2" t="s">
        <v>362</v>
      </c>
      <c r="C1" s="2" t="s">
        <v>1</v>
      </c>
    </row>
    <row r="2" spans="1:5">
      <c r="B2" s="2" t="s">
        <v>363</v>
      </c>
      <c r="C2" s="2" t="s">
        <v>2</v>
      </c>
      <c r="D2" s="2" t="s">
        <v>34</v>
      </c>
      <c r="E2" s="2" t="s">
        <v>86</v>
      </c>
    </row>
    <row r="3" spans="1:5">
      <c r="A3" s="3" t="s">
        <v>364</v>
      </c>
    </row>
    <row r="4" spans="1:5">
      <c r="A4" s="4" t="s">
        <v>365</v>
      </c>
      <c r="C4" s="6" t="n">
        <v>0</v>
      </c>
      <c r="D4" s="6" t="n">
        <v>0</v>
      </c>
      <c r="E4" s="6" t="n">
        <v>0</v>
      </c>
    </row>
    <row r="5" spans="1:5">
      <c r="A5" s="4" t="s">
        <v>186</v>
      </c>
      <c r="C5" s="5" t="n">
        <v>3938000</v>
      </c>
      <c r="D5" s="5" t="n">
        <v>0</v>
      </c>
      <c r="E5" s="5" t="n">
        <v>0</v>
      </c>
    </row>
    <row r="6" spans="1:5">
      <c r="A6" s="4" t="s">
        <v>366</v>
      </c>
      <c r="C6" s="6" t="n">
        <v>0</v>
      </c>
      <c r="D6" s="5" t="n">
        <v>0</v>
      </c>
    </row>
    <row r="7" spans="1:5">
      <c r="A7" s="4" t="s">
        <v>367</v>
      </c>
      <c r="C7" s="4" t="s">
        <v>368</v>
      </c>
    </row>
    <row r="8" spans="1:5">
      <c r="A8" s="4" t="s">
        <v>369</v>
      </c>
      <c r="C8" s="6" t="n">
        <v>250000</v>
      </c>
    </row>
    <row r="9" spans="1:5">
      <c r="A9" s="4" t="s">
        <v>370</v>
      </c>
      <c r="C9" s="4" t="s">
        <v>371</v>
      </c>
    </row>
    <row r="10" spans="1:5">
      <c r="A10" s="4" t="s">
        <v>372</v>
      </c>
      <c r="C10" s="6" t="n">
        <v>1260000</v>
      </c>
      <c r="D10" s="5" t="n">
        <v>705000</v>
      </c>
    </row>
    <row r="11" spans="1:5">
      <c r="A11" s="4" t="s">
        <v>373</v>
      </c>
      <c r="C11" s="5" t="n">
        <v>511000</v>
      </c>
      <c r="D11" s="5" t="n">
        <v>457000</v>
      </c>
    </row>
    <row r="12" spans="1:5">
      <c r="A12" s="4" t="s">
        <v>374</v>
      </c>
      <c r="C12" s="5" t="n">
        <v>0</v>
      </c>
      <c r="D12" s="5" t="n">
        <v>0</v>
      </c>
      <c r="E12" s="5" t="n">
        <v>0</v>
      </c>
    </row>
    <row r="13" spans="1:5">
      <c r="A13" s="4" t="s">
        <v>95</v>
      </c>
      <c r="C13" s="5" t="n">
        <v>5486000</v>
      </c>
      <c r="D13" s="5" t="n">
        <v>0</v>
      </c>
      <c r="E13" s="5" t="n">
        <v>0</v>
      </c>
    </row>
    <row r="14" spans="1:5">
      <c r="A14" s="4" t="s">
        <v>375</v>
      </c>
      <c r="C14" s="5" t="n">
        <v>50550000</v>
      </c>
      <c r="D14" s="5" t="n">
        <v>41830000</v>
      </c>
    </row>
    <row r="15" spans="1:5">
      <c r="A15" s="4" t="s">
        <v>376</v>
      </c>
      <c r="C15" s="6" t="n">
        <v>14430000</v>
      </c>
      <c r="D15" s="5" t="n">
        <v>15640000</v>
      </c>
      <c r="E15" s="5" t="n">
        <v>12750000</v>
      </c>
    </row>
    <row r="16" spans="1:5">
      <c r="A16" s="4" t="s">
        <v>377</v>
      </c>
      <c r="C16" s="4" t="s">
        <v>378</v>
      </c>
    </row>
    <row r="17" spans="1:5">
      <c r="A17" s="4" t="s">
        <v>379</v>
      </c>
      <c r="C17" s="6" t="n">
        <v>13000</v>
      </c>
      <c r="D17" s="6" t="n">
        <v>15000</v>
      </c>
    </row>
    <row r="18" spans="1:5">
      <c r="A18" s="4" t="s">
        <v>380</v>
      </c>
      <c r="C18" s="4" t="s">
        <v>381</v>
      </c>
    </row>
    <row r="19" spans="1:5">
      <c r="A19" s="4" t="s">
        <v>382</v>
      </c>
      <c r="C19" s="4" t="s">
        <v>383</v>
      </c>
    </row>
    <row r="20" spans="1:5">
      <c r="A20" s="4" t="s">
        <v>384</v>
      </c>
      <c r="C20" s="4" t="s">
        <v>385</v>
      </c>
    </row>
    <row r="21" spans="1:5">
      <c r="A21" s="4" t="s">
        <v>386</v>
      </c>
      <c r="C21" s="4" t="s">
        <v>387</v>
      </c>
      <c r="D21" s="4" t="s">
        <v>387</v>
      </c>
    </row>
    <row r="22" spans="1:5">
      <c r="A22" s="4" t="s">
        <v>388</v>
      </c>
      <c r="C22" s="6" t="n">
        <v>261000</v>
      </c>
      <c r="D22" s="6" t="n">
        <v>237000</v>
      </c>
      <c r="E22" s="5" t="n">
        <v>228000</v>
      </c>
    </row>
    <row r="23" spans="1:5">
      <c r="A23" s="4" t="s">
        <v>389</v>
      </c>
      <c r="B23" s="6" t="n">
        <v>250000</v>
      </c>
      <c r="C23" s="6" t="n">
        <v>250000</v>
      </c>
      <c r="D23" s="6" t="n">
        <v>0</v>
      </c>
      <c r="E23" s="5" t="n">
        <v>0</v>
      </c>
    </row>
    <row r="24" spans="1:5">
      <c r="A24" s="4" t="s">
        <v>390</v>
      </c>
      <c r="C24" s="7" t="n">
        <v>0.01</v>
      </c>
      <c r="D24" s="7" t="n">
        <v>0.01</v>
      </c>
    </row>
    <row r="25" spans="1:5">
      <c r="A25" s="4" t="s">
        <v>391</v>
      </c>
      <c r="C25" s="6" t="n">
        <v>22002000</v>
      </c>
      <c r="D25" s="6" t="n">
        <v>23818000</v>
      </c>
      <c r="E25" s="5" t="n">
        <v>11100000</v>
      </c>
    </row>
    <row r="26" spans="1:5">
      <c r="A26" s="4" t="s">
        <v>392</v>
      </c>
      <c r="C26" s="6" t="n">
        <v>-22450000</v>
      </c>
      <c r="D26" s="5" t="n">
        <v>-3079000</v>
      </c>
      <c r="E26" s="5" t="n">
        <v>-59136000</v>
      </c>
    </row>
    <row r="27" spans="1:5">
      <c r="A27" s="4" t="s">
        <v>393</v>
      </c>
    </row>
    <row r="28" spans="1:5">
      <c r="A28" s="3" t="s">
        <v>364</v>
      </c>
    </row>
    <row r="29" spans="1:5">
      <c r="A29" s="4" t="s">
        <v>391</v>
      </c>
      <c r="D29" s="5" t="n">
        <v>-942000</v>
      </c>
      <c r="E29" s="5" t="n">
        <v>658000</v>
      </c>
    </row>
    <row r="30" spans="1:5">
      <c r="A30" s="4" t="s">
        <v>392</v>
      </c>
      <c r="D30" s="5" t="n">
        <v>-101000</v>
      </c>
      <c r="E30" s="5" t="n">
        <v>1400000</v>
      </c>
    </row>
    <row r="31" spans="1:5">
      <c r="A31" s="4" t="s">
        <v>394</v>
      </c>
    </row>
    <row r="32" spans="1:5">
      <c r="A32" s="3" t="s">
        <v>364</v>
      </c>
    </row>
    <row r="33" spans="1:5">
      <c r="A33" s="4" t="s">
        <v>395</v>
      </c>
      <c r="C33" s="4" t="s">
        <v>381</v>
      </c>
    </row>
    <row r="34" spans="1:5">
      <c r="A34" s="4" t="s">
        <v>396</v>
      </c>
    </row>
    <row r="35" spans="1:5">
      <c r="A35" s="3" t="s">
        <v>364</v>
      </c>
    </row>
    <row r="36" spans="1:5">
      <c r="A36" s="4" t="s">
        <v>395</v>
      </c>
      <c r="C36" s="4" t="s">
        <v>397</v>
      </c>
    </row>
    <row r="37" spans="1:5">
      <c r="A37" s="4" t="s">
        <v>398</v>
      </c>
    </row>
    <row r="38" spans="1:5">
      <c r="A38" s="3" t="s">
        <v>364</v>
      </c>
    </row>
    <row r="39" spans="1:5">
      <c r="A39" s="4" t="s">
        <v>399</v>
      </c>
      <c r="C39" s="6" t="n">
        <v>3120000</v>
      </c>
      <c r="D39" s="5" t="n">
        <v>2340000</v>
      </c>
    </row>
    <row r="40" spans="1:5">
      <c r="A40" s="4" t="s">
        <v>400</v>
      </c>
    </row>
    <row r="41" spans="1:5">
      <c r="A41" s="3" t="s">
        <v>364</v>
      </c>
    </row>
    <row r="42" spans="1:5">
      <c r="A42" s="4" t="s">
        <v>401</v>
      </c>
      <c r="C42" s="6" t="n">
        <v>1380000</v>
      </c>
    </row>
    <row r="43" spans="1:5">
      <c r="A43" s="4" t="s">
        <v>402</v>
      </c>
    </row>
    <row r="44" spans="1:5">
      <c r="A44" s="3" t="s">
        <v>364</v>
      </c>
    </row>
    <row r="45" spans="1:5">
      <c r="A45" s="4" t="s">
        <v>401</v>
      </c>
      <c r="D45" s="5" t="n">
        <v>1740000</v>
      </c>
    </row>
    <row r="46" spans="1:5">
      <c r="A46" s="4" t="s">
        <v>403</v>
      </c>
    </row>
    <row r="47" spans="1:5">
      <c r="A47" s="3" t="s">
        <v>364</v>
      </c>
    </row>
    <row r="48" spans="1:5">
      <c r="A48" s="4" t="s">
        <v>404</v>
      </c>
      <c r="C48" s="4" t="s">
        <v>383</v>
      </c>
    </row>
    <row r="49" spans="1:5">
      <c r="A49" s="4" t="s">
        <v>405</v>
      </c>
    </row>
    <row r="50" spans="1:5">
      <c r="A50" s="3" t="s">
        <v>364</v>
      </c>
    </row>
    <row r="51" spans="1:5">
      <c r="A51" s="4" t="s">
        <v>404</v>
      </c>
      <c r="C51" s="4" t="s">
        <v>406</v>
      </c>
    </row>
    <row r="52" spans="1:5">
      <c r="A52" s="4" t="s">
        <v>407</v>
      </c>
    </row>
    <row r="53" spans="1:5">
      <c r="A53" s="3" t="s">
        <v>364</v>
      </c>
    </row>
    <row r="54" spans="1:5">
      <c r="A54" s="4" t="s">
        <v>186</v>
      </c>
      <c r="C54" s="6" t="n">
        <v>3938000</v>
      </c>
      <c r="D54" s="6" t="n">
        <v>0</v>
      </c>
      <c r="E54" s="6" t="n">
        <v>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4</v>
      </c>
    </row>
    <row r="2" spans="1:3">
      <c r="A2" s="3" t="s">
        <v>409</v>
      </c>
    </row>
    <row r="3" spans="1:3">
      <c r="A3" s="4" t="s">
        <v>410</v>
      </c>
      <c r="B3" s="6" t="n">
        <v>3764</v>
      </c>
      <c r="C3" s="6" t="n">
        <v>6804</v>
      </c>
    </row>
    <row r="4" spans="1:3">
      <c r="A4" s="4" t="s">
        <v>411</v>
      </c>
      <c r="B4" s="5" t="n">
        <v>1261</v>
      </c>
      <c r="C4" s="5" t="n">
        <v>1077</v>
      </c>
    </row>
    <row r="5" spans="1:3">
      <c r="A5" s="4" t="s">
        <v>412</v>
      </c>
      <c r="B5" s="5" t="n">
        <v>716</v>
      </c>
      <c r="C5" s="5" t="n">
        <v>810</v>
      </c>
    </row>
    <row r="6" spans="1:3">
      <c r="A6" s="4" t="s">
        <v>413</v>
      </c>
      <c r="B6" s="5" t="n">
        <v>0</v>
      </c>
      <c r="C6" s="5" t="n">
        <v>547</v>
      </c>
    </row>
    <row r="7" spans="1:3">
      <c r="A7" s="4" t="s">
        <v>414</v>
      </c>
      <c r="B7" s="5" t="n">
        <v>30073</v>
      </c>
      <c r="C7" s="5" t="n">
        <v>34432</v>
      </c>
    </row>
    <row r="8" spans="1:3">
      <c r="A8" s="4" t="s">
        <v>415</v>
      </c>
    </row>
    <row r="9" spans="1:3">
      <c r="A9" s="3" t="s">
        <v>409</v>
      </c>
    </row>
    <row r="10" spans="1:3">
      <c r="A10" s="4" t="s">
        <v>414</v>
      </c>
      <c r="B10" s="5" t="n">
        <v>21785</v>
      </c>
      <c r="C10" s="5" t="n">
        <v>25118</v>
      </c>
    </row>
    <row r="11" spans="1:3">
      <c r="A11" s="4" t="s">
        <v>416</v>
      </c>
    </row>
    <row r="12" spans="1:3">
      <c r="A12" s="3" t="s">
        <v>409</v>
      </c>
    </row>
    <row r="13" spans="1:3">
      <c r="A13" s="4" t="s">
        <v>414</v>
      </c>
      <c r="B13" s="5" t="n">
        <v>2488</v>
      </c>
      <c r="C13" s="5" t="n">
        <v>0</v>
      </c>
    </row>
    <row r="14" spans="1:3">
      <c r="A14" s="4" t="s">
        <v>417</v>
      </c>
    </row>
    <row r="15" spans="1:3">
      <c r="A15" s="3" t="s">
        <v>409</v>
      </c>
    </row>
    <row r="16" spans="1:3">
      <c r="A16" s="4" t="s">
        <v>414</v>
      </c>
      <c r="B16" s="6" t="n">
        <v>59</v>
      </c>
      <c r="C16" s="6" t="n">
        <v>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3" t="s">
        <v>420</v>
      </c>
    </row>
    <row r="3" spans="1:2">
      <c r="A3" s="5" t="n">
        <v>2019</v>
      </c>
      <c r="B3" s="6" t="n">
        <v>8479</v>
      </c>
    </row>
    <row r="4" spans="1:2">
      <c r="A4" s="5" t="n">
        <v>2020</v>
      </c>
      <c r="B4" s="5" t="n">
        <v>5893</v>
      </c>
    </row>
    <row r="5" spans="1:2">
      <c r="A5" s="5" t="n">
        <v>2021</v>
      </c>
      <c r="B5" s="5" t="n">
        <v>3761</v>
      </c>
    </row>
    <row r="6" spans="1:2">
      <c r="A6" s="5" t="n">
        <v>2022</v>
      </c>
      <c r="B6" s="5" t="n">
        <v>2954</v>
      </c>
    </row>
    <row r="7" spans="1:2">
      <c r="A7" s="5" t="n">
        <v>2023</v>
      </c>
      <c r="B7" s="5" t="n">
        <v>2324</v>
      </c>
    </row>
    <row r="8" spans="1:2">
      <c r="A8" s="4" t="s">
        <v>421</v>
      </c>
      <c r="B8" s="5" t="n">
        <v>5946</v>
      </c>
    </row>
    <row r="9" spans="1:2">
      <c r="A9" s="4" t="s">
        <v>422</v>
      </c>
      <c r="B9" s="5" t="n">
        <v>29357</v>
      </c>
    </row>
    <row r="10" spans="1:2">
      <c r="A10" s="4" t="s">
        <v>415</v>
      </c>
    </row>
    <row r="11" spans="1:2">
      <c r="A11" s="3" t="s">
        <v>420</v>
      </c>
    </row>
    <row r="12" spans="1:2">
      <c r="A12" s="5" t="n">
        <v>2019</v>
      </c>
      <c r="B12" s="5" t="n">
        <v>6391</v>
      </c>
    </row>
    <row r="13" spans="1:2">
      <c r="A13" s="5" t="n">
        <v>2020</v>
      </c>
      <c r="B13" s="5" t="n">
        <v>4553</v>
      </c>
    </row>
    <row r="14" spans="1:2">
      <c r="A14" s="5" t="n">
        <v>2021</v>
      </c>
      <c r="B14" s="5" t="n">
        <v>2850</v>
      </c>
    </row>
    <row r="15" spans="1:2">
      <c r="A15" s="5" t="n">
        <v>2022</v>
      </c>
      <c r="B15" s="5" t="n">
        <v>2181</v>
      </c>
    </row>
    <row r="16" spans="1:2">
      <c r="A16" s="5" t="n">
        <v>2023</v>
      </c>
      <c r="B16" s="5" t="n">
        <v>1696</v>
      </c>
    </row>
    <row r="17" spans="1:2">
      <c r="A17" s="4" t="s">
        <v>421</v>
      </c>
      <c r="B17" s="5" t="n">
        <v>4114</v>
      </c>
    </row>
    <row r="18" spans="1:2">
      <c r="A18" s="4" t="s">
        <v>422</v>
      </c>
      <c r="B18" s="5" t="n">
        <v>21785</v>
      </c>
    </row>
    <row r="19" spans="1:2">
      <c r="A19" s="4" t="s">
        <v>423</v>
      </c>
    </row>
    <row r="20" spans="1:2">
      <c r="A20" s="3" t="s">
        <v>420</v>
      </c>
    </row>
    <row r="21" spans="1:2">
      <c r="A21" s="5" t="n">
        <v>2019</v>
      </c>
      <c r="B21" s="5" t="n">
        <v>1567</v>
      </c>
    </row>
    <row r="22" spans="1:2">
      <c r="A22" s="5" t="n">
        <v>2020</v>
      </c>
      <c r="B22" s="5" t="n">
        <v>865</v>
      </c>
    </row>
    <row r="23" spans="1:2">
      <c r="A23" s="5" t="n">
        <v>2021</v>
      </c>
      <c r="B23" s="5" t="n">
        <v>453</v>
      </c>
    </row>
    <row r="24" spans="1:2">
      <c r="A24" s="5" t="n">
        <v>2022</v>
      </c>
      <c r="B24" s="5" t="n">
        <v>359</v>
      </c>
    </row>
    <row r="25" spans="1:2">
      <c r="A25" s="5" t="n">
        <v>2023</v>
      </c>
      <c r="B25" s="5" t="n">
        <v>232</v>
      </c>
    </row>
    <row r="26" spans="1:2">
      <c r="A26" s="4" t="s">
        <v>421</v>
      </c>
      <c r="B26" s="5" t="n">
        <v>288</v>
      </c>
    </row>
    <row r="27" spans="1:2">
      <c r="A27" s="4" t="s">
        <v>422</v>
      </c>
      <c r="B27" s="5" t="n">
        <v>3764</v>
      </c>
    </row>
    <row r="28" spans="1:2">
      <c r="A28" s="4" t="s">
        <v>424</v>
      </c>
    </row>
    <row r="29" spans="1:2">
      <c r="A29" s="3" t="s">
        <v>420</v>
      </c>
    </row>
    <row r="30" spans="1:2">
      <c r="A30" s="5" t="n">
        <v>2019</v>
      </c>
      <c r="B30" s="5" t="n">
        <v>233</v>
      </c>
    </row>
    <row r="31" spans="1:2">
      <c r="A31" s="5" t="n">
        <v>2020</v>
      </c>
      <c r="B31" s="5" t="n">
        <v>190</v>
      </c>
    </row>
    <row r="32" spans="1:2">
      <c r="A32" s="5" t="n">
        <v>2021</v>
      </c>
      <c r="B32" s="5" t="n">
        <v>175</v>
      </c>
    </row>
    <row r="33" spans="1:2">
      <c r="A33" s="5" t="n">
        <v>2022</v>
      </c>
      <c r="B33" s="5" t="n">
        <v>134</v>
      </c>
    </row>
    <row r="34" spans="1:2">
      <c r="A34" s="5" t="n">
        <v>2023</v>
      </c>
      <c r="B34" s="5" t="n">
        <v>116</v>
      </c>
    </row>
    <row r="35" spans="1:2">
      <c r="A35" s="4" t="s">
        <v>421</v>
      </c>
      <c r="B35" s="5" t="n">
        <v>413</v>
      </c>
    </row>
    <row r="36" spans="1:2">
      <c r="A36" s="4" t="s">
        <v>422</v>
      </c>
      <c r="B36" s="5" t="n">
        <v>1261</v>
      </c>
    </row>
    <row r="37" spans="1:2">
      <c r="A37" s="4" t="s">
        <v>425</v>
      </c>
    </row>
    <row r="38" spans="1:2">
      <c r="A38" s="3" t="s">
        <v>420</v>
      </c>
    </row>
    <row r="39" spans="1:2">
      <c r="A39" s="5" t="n">
        <v>2019</v>
      </c>
      <c r="B39" s="5" t="n">
        <v>14</v>
      </c>
    </row>
    <row r="40" spans="1:2">
      <c r="A40" s="5" t="n">
        <v>2020</v>
      </c>
      <c r="B40" s="5" t="n">
        <v>11</v>
      </c>
    </row>
    <row r="41" spans="1:2">
      <c r="A41" s="5" t="n">
        <v>2021</v>
      </c>
      <c r="B41" s="5" t="n">
        <v>9</v>
      </c>
    </row>
    <row r="42" spans="1:2">
      <c r="A42" s="5" t="n">
        <v>2022</v>
      </c>
      <c r="B42" s="5" t="n">
        <v>6</v>
      </c>
    </row>
    <row r="43" spans="1:2">
      <c r="A43" s="5" t="n">
        <v>2023</v>
      </c>
      <c r="B43" s="5" t="n">
        <v>6</v>
      </c>
    </row>
    <row r="44" spans="1:2">
      <c r="A44" s="4" t="s">
        <v>421</v>
      </c>
      <c r="B44" s="5" t="n">
        <v>13</v>
      </c>
    </row>
    <row r="45" spans="1:2">
      <c r="A45" s="4" t="s">
        <v>422</v>
      </c>
      <c r="B45" s="5" t="n">
        <v>59</v>
      </c>
    </row>
    <row r="46" spans="1:2">
      <c r="A46" s="4" t="s">
        <v>426</v>
      </c>
    </row>
    <row r="47" spans="1:2">
      <c r="A47" s="3" t="s">
        <v>420</v>
      </c>
    </row>
    <row r="48" spans="1:2">
      <c r="A48" s="5" t="n">
        <v>2019</v>
      </c>
      <c r="B48" s="5" t="n">
        <v>274</v>
      </c>
    </row>
    <row r="49" spans="1:2">
      <c r="A49" s="5" t="n">
        <v>2020</v>
      </c>
      <c r="B49" s="5" t="n">
        <v>274</v>
      </c>
    </row>
    <row r="50" spans="1:2">
      <c r="A50" s="5" t="n">
        <v>2021</v>
      </c>
      <c r="B50" s="5" t="n">
        <v>274</v>
      </c>
    </row>
    <row r="51" spans="1:2">
      <c r="A51" s="5" t="n">
        <v>2022</v>
      </c>
      <c r="B51" s="5" t="n">
        <v>274</v>
      </c>
    </row>
    <row r="52" spans="1:2">
      <c r="A52" s="5" t="n">
        <v>2023</v>
      </c>
      <c r="B52" s="5" t="n">
        <v>274</v>
      </c>
    </row>
    <row r="53" spans="1:2">
      <c r="A53" s="4" t="s">
        <v>421</v>
      </c>
      <c r="B53" s="5" t="n">
        <v>1118</v>
      </c>
    </row>
    <row r="54" spans="1:2">
      <c r="A54" s="4" t="s">
        <v>422</v>
      </c>
      <c r="B54" s="6" t="n">
        <v>24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4</v>
      </c>
      <c r="D2" s="2" t="s">
        <v>86</v>
      </c>
    </row>
    <row r="3" spans="1:4">
      <c r="A3" s="3" t="s">
        <v>428</v>
      </c>
    </row>
    <row r="4" spans="1:4">
      <c r="A4" s="4" t="s">
        <v>429</v>
      </c>
      <c r="B4" s="6" t="n">
        <v>65709</v>
      </c>
      <c r="C4" s="6" t="n">
        <v>58535</v>
      </c>
      <c r="D4" s="6" t="n">
        <v>44160</v>
      </c>
    </row>
    <row r="5" spans="1:4">
      <c r="A5" s="4" t="s">
        <v>430</v>
      </c>
    </row>
    <row r="6" spans="1:4">
      <c r="A6" s="3" t="s">
        <v>428</v>
      </c>
    </row>
    <row r="7" spans="1:4">
      <c r="A7" s="4" t="s">
        <v>431</v>
      </c>
      <c r="B7" s="5" t="n">
        <v>50698</v>
      </c>
      <c r="C7" s="5" t="n">
        <v>43957</v>
      </c>
      <c r="D7" s="5" t="n">
        <v>32876</v>
      </c>
    </row>
    <row r="8" spans="1:4">
      <c r="A8" s="4" t="s">
        <v>125</v>
      </c>
    </row>
    <row r="9" spans="1:4">
      <c r="A9" s="3" t="s">
        <v>428</v>
      </c>
    </row>
    <row r="10" spans="1:4">
      <c r="A10" s="4" t="s">
        <v>431</v>
      </c>
      <c r="B10" s="5" t="n">
        <v>12595</v>
      </c>
      <c r="C10" s="5" t="n">
        <v>11032</v>
      </c>
      <c r="D10" s="5" t="n">
        <v>8649</v>
      </c>
    </row>
    <row r="11" spans="1:4">
      <c r="A11" s="4" t="s">
        <v>432</v>
      </c>
    </row>
    <row r="12" spans="1:4">
      <c r="A12" s="3" t="s">
        <v>428</v>
      </c>
    </row>
    <row r="13" spans="1:4">
      <c r="A13" s="4" t="s">
        <v>431</v>
      </c>
      <c r="B13" s="5" t="n">
        <v>1271</v>
      </c>
      <c r="C13" s="5" t="n">
        <v>560</v>
      </c>
      <c r="D13" s="5" t="n">
        <v>26</v>
      </c>
    </row>
    <row r="14" spans="1:4">
      <c r="A14" s="4" t="s">
        <v>433</v>
      </c>
    </row>
    <row r="15" spans="1:4">
      <c r="A15" s="3" t="s">
        <v>428</v>
      </c>
    </row>
    <row r="16" spans="1:4">
      <c r="A16" s="4" t="s">
        <v>431</v>
      </c>
      <c r="B16" s="5" t="n">
        <v>254</v>
      </c>
      <c r="C16" s="5" t="n">
        <v>199</v>
      </c>
      <c r="D16" s="5" t="n">
        <v>289</v>
      </c>
    </row>
    <row r="17" spans="1:4">
      <c r="A17" s="4" t="s">
        <v>89</v>
      </c>
    </row>
    <row r="18" spans="1:4">
      <c r="A18" s="3" t="s">
        <v>428</v>
      </c>
    </row>
    <row r="19" spans="1:4">
      <c r="A19" s="4" t="s">
        <v>431</v>
      </c>
      <c r="B19" s="5" t="n">
        <v>189</v>
      </c>
      <c r="C19" s="5" t="n">
        <v>927</v>
      </c>
      <c r="D19" s="5" t="n">
        <v>855</v>
      </c>
    </row>
    <row r="20" spans="1:4">
      <c r="A20" s="4" t="s">
        <v>123</v>
      </c>
    </row>
    <row r="21" spans="1:4">
      <c r="A21" s="3" t="s">
        <v>428</v>
      </c>
    </row>
    <row r="22" spans="1:4">
      <c r="A22" s="4" t="s">
        <v>431</v>
      </c>
      <c r="B22" s="5" t="n">
        <v>140</v>
      </c>
      <c r="C22" s="5" t="n">
        <v>899</v>
      </c>
      <c r="D22" s="5" t="n">
        <v>964</v>
      </c>
    </row>
    <row r="23" spans="1:4">
      <c r="A23" s="4" t="s">
        <v>434</v>
      </c>
    </row>
    <row r="24" spans="1:4">
      <c r="A24" s="3" t="s">
        <v>428</v>
      </c>
    </row>
    <row r="25" spans="1:4">
      <c r="A25" s="4" t="s">
        <v>431</v>
      </c>
      <c r="B25" s="5" t="n">
        <v>0</v>
      </c>
      <c r="C25" s="5" t="n">
        <v>537</v>
      </c>
      <c r="D25" s="5" t="n">
        <v>244</v>
      </c>
    </row>
    <row r="26" spans="1:4">
      <c r="A26" s="4" t="s">
        <v>412</v>
      </c>
    </row>
    <row r="27" spans="1:4">
      <c r="A27" s="3" t="s">
        <v>428</v>
      </c>
    </row>
    <row r="28" spans="1:4">
      <c r="A28" s="4" t="s">
        <v>431</v>
      </c>
      <c r="B28" s="6" t="n">
        <v>562</v>
      </c>
      <c r="C28" s="6" t="n">
        <v>424</v>
      </c>
      <c r="D28" s="6" t="n">
        <v>25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4</v>
      </c>
      <c r="D2" s="2" t="s">
        <v>86</v>
      </c>
    </row>
    <row r="3" spans="1:4">
      <c r="A3" s="3" t="s">
        <v>436</v>
      </c>
    </row>
    <row r="4" spans="1:4">
      <c r="A4" s="4" t="s">
        <v>437</v>
      </c>
      <c r="B4" s="6" t="n">
        <v>2844</v>
      </c>
      <c r="C4" s="6" t="n">
        <v>1780</v>
      </c>
      <c r="D4" s="6" t="n">
        <v>1683</v>
      </c>
    </row>
    <row r="5" spans="1:4">
      <c r="A5" s="4" t="s">
        <v>438</v>
      </c>
      <c r="B5" s="5" t="n">
        <v>2673</v>
      </c>
      <c r="C5" s="5" t="n">
        <v>2736</v>
      </c>
      <c r="D5" s="5" t="n">
        <v>5046</v>
      </c>
    </row>
    <row r="6" spans="1:4">
      <c r="A6" s="4" t="s">
        <v>439</v>
      </c>
      <c r="B6" s="5" t="n">
        <v>300</v>
      </c>
      <c r="C6" s="5" t="n">
        <v>1101</v>
      </c>
      <c r="D6" s="5" t="n">
        <v>2018</v>
      </c>
    </row>
    <row r="7" spans="1:4">
      <c r="A7" s="4" t="s">
        <v>440</v>
      </c>
      <c r="B7" s="5" t="n">
        <v>1272</v>
      </c>
      <c r="C7" s="5" t="n">
        <v>1156</v>
      </c>
      <c r="D7" s="5" t="n">
        <v>1111</v>
      </c>
    </row>
    <row r="8" spans="1:4">
      <c r="A8" s="4" t="s">
        <v>441</v>
      </c>
      <c r="B8" s="5" t="n">
        <v>576</v>
      </c>
      <c r="C8" s="5" t="n">
        <v>663</v>
      </c>
      <c r="D8" s="5" t="n">
        <v>514</v>
      </c>
    </row>
    <row r="9" spans="1:4">
      <c r="A9" s="4" t="s">
        <v>442</v>
      </c>
      <c r="B9" s="5" t="n">
        <v>240</v>
      </c>
      <c r="C9" s="5" t="n">
        <v>289</v>
      </c>
      <c r="D9" s="5" t="n">
        <v>481</v>
      </c>
    </row>
    <row r="10" spans="1:4">
      <c r="A10" s="4" t="s">
        <v>443</v>
      </c>
      <c r="B10" s="5" t="n">
        <v>261</v>
      </c>
      <c r="C10" s="5" t="n">
        <v>237</v>
      </c>
      <c r="D10" s="5" t="n">
        <v>228</v>
      </c>
    </row>
    <row r="11" spans="1:4">
      <c r="A11" s="4" t="s">
        <v>444</v>
      </c>
      <c r="B11" s="5" t="n">
        <v>212</v>
      </c>
      <c r="C11" s="5" t="n">
        <v>90</v>
      </c>
      <c r="D11" s="5" t="n">
        <v>162</v>
      </c>
    </row>
    <row r="12" spans="1:4">
      <c r="A12" s="4" t="s">
        <v>445</v>
      </c>
      <c r="B12" s="5" t="n">
        <v>8378</v>
      </c>
      <c r="C12" s="5" t="n">
        <v>8052</v>
      </c>
      <c r="D12" s="5" t="n">
        <v>11243</v>
      </c>
    </row>
    <row r="13" spans="1:4">
      <c r="A13" s="4" t="s">
        <v>446</v>
      </c>
      <c r="B13" s="5" t="n">
        <v>-150</v>
      </c>
      <c r="C13" s="5" t="n">
        <v>-688</v>
      </c>
      <c r="D13" s="5" t="n">
        <v>-1319</v>
      </c>
    </row>
    <row r="14" spans="1:4">
      <c r="A14" s="4" t="s">
        <v>128</v>
      </c>
      <c r="B14" s="6" t="n">
        <v>8228</v>
      </c>
      <c r="C14" s="6" t="n">
        <v>7364</v>
      </c>
      <c r="D14" s="6" t="n">
        <v>992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4</v>
      </c>
    </row>
    <row r="2" spans="1:3">
      <c r="A2" s="3" t="s">
        <v>341</v>
      </c>
    </row>
    <row r="3" spans="1:3">
      <c r="A3" s="4" t="s">
        <v>448</v>
      </c>
      <c r="B3" s="6" t="n">
        <v>473331</v>
      </c>
      <c r="C3" s="6" t="n">
        <v>406244</v>
      </c>
    </row>
    <row r="4" spans="1:3">
      <c r="A4" s="4" t="s">
        <v>449</v>
      </c>
      <c r="B4" s="5" t="n">
        <v>0</v>
      </c>
      <c r="C4" s="5" t="n">
        <v>2305</v>
      </c>
    </row>
    <row r="5" spans="1:3">
      <c r="A5" s="4" t="s">
        <v>450</v>
      </c>
      <c r="B5" s="5" t="n">
        <v>-40189</v>
      </c>
      <c r="C5" s="5" t="n">
        <v>-31045</v>
      </c>
    </row>
    <row r="6" spans="1:3">
      <c r="A6" s="4" t="s">
        <v>36</v>
      </c>
      <c r="B6" s="5" t="n">
        <v>433142</v>
      </c>
      <c r="C6" s="5" t="n">
        <v>375199</v>
      </c>
    </row>
    <row r="7" spans="1:3">
      <c r="A7" s="4" t="s">
        <v>451</v>
      </c>
    </row>
    <row r="8" spans="1:3">
      <c r="A8" s="3" t="s">
        <v>341</v>
      </c>
    </row>
    <row r="9" spans="1:3">
      <c r="A9" s="4" t="s">
        <v>448</v>
      </c>
      <c r="B9" s="5" t="n">
        <v>98846</v>
      </c>
      <c r="C9" s="5" t="n">
        <v>91108</v>
      </c>
    </row>
    <row r="10" spans="1:3">
      <c r="A10" s="4" t="s">
        <v>452</v>
      </c>
    </row>
    <row r="11" spans="1:3">
      <c r="A11" s="3" t="s">
        <v>341</v>
      </c>
    </row>
    <row r="12" spans="1:3">
      <c r="A12" s="4" t="s">
        <v>448</v>
      </c>
      <c r="B12" s="6" t="n">
        <v>374485</v>
      </c>
      <c r="C12" s="6" t="n">
        <v>3128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40"/>
    <col customWidth="1" max="3" min="3" width="27"/>
    <col customWidth="1" max="4" min="4" width="21"/>
    <col customWidth="1" max="5" min="5" width="21"/>
  </cols>
  <sheetData>
    <row r="1" spans="1:5">
      <c r="A1" s="1" t="s">
        <v>453</v>
      </c>
      <c r="B1" s="2" t="s">
        <v>454</v>
      </c>
      <c r="C1" s="2" t="s">
        <v>455</v>
      </c>
      <c r="D1" s="2" t="s">
        <v>456</v>
      </c>
      <c r="E1" s="2" t="s">
        <v>457</v>
      </c>
    </row>
    <row r="2" spans="1:5">
      <c r="A2" s="3" t="s">
        <v>341</v>
      </c>
    </row>
    <row r="3" spans="1:5">
      <c r="A3" s="4" t="s">
        <v>180</v>
      </c>
      <c r="C3" s="6" t="n">
        <v>12660000</v>
      </c>
      <c r="D3" s="6" t="n">
        <v>10590000</v>
      </c>
      <c r="E3" s="6" t="n">
        <v>7883000</v>
      </c>
    </row>
    <row r="4" spans="1:5">
      <c r="A4" s="4" t="s">
        <v>458</v>
      </c>
      <c r="C4" s="5" t="n">
        <v>6</v>
      </c>
    </row>
    <row r="5" spans="1:5">
      <c r="A5" s="4" t="s">
        <v>459</v>
      </c>
      <c r="C5" s="6" t="n">
        <v>0</v>
      </c>
    </row>
    <row r="6" spans="1:5">
      <c r="A6" s="4" t="s">
        <v>186</v>
      </c>
      <c r="C6" s="6" t="n">
        <v>3938000</v>
      </c>
      <c r="D6" s="5" t="n">
        <v>0</v>
      </c>
      <c r="E6" s="5" t="n">
        <v>0</v>
      </c>
    </row>
    <row r="7" spans="1:5">
      <c r="A7" s="4" t="s">
        <v>460</v>
      </c>
    </row>
    <row r="8" spans="1:5">
      <c r="A8" s="3" t="s">
        <v>341</v>
      </c>
    </row>
    <row r="9" spans="1:5">
      <c r="A9" s="4" t="s">
        <v>458</v>
      </c>
      <c r="C9" s="5" t="n">
        <v>7</v>
      </c>
    </row>
    <row r="10" spans="1:5">
      <c r="A10" s="4" t="s">
        <v>407</v>
      </c>
    </row>
    <row r="11" spans="1:5">
      <c r="A11" s="3" t="s">
        <v>341</v>
      </c>
    </row>
    <row r="12" spans="1:5">
      <c r="A12" s="4" t="s">
        <v>186</v>
      </c>
      <c r="C12" s="6" t="n">
        <v>3938000</v>
      </c>
      <c r="D12" s="6" t="n">
        <v>0</v>
      </c>
      <c r="E12" s="6" t="n">
        <v>0</v>
      </c>
    </row>
    <row r="13" spans="1:5">
      <c r="A13" s="4" t="s">
        <v>461</v>
      </c>
    </row>
    <row r="14" spans="1:5">
      <c r="A14" s="3" t="s">
        <v>341</v>
      </c>
    </row>
    <row r="15" spans="1:5">
      <c r="A15" s="4" t="s">
        <v>462</v>
      </c>
      <c r="B15" s="6" t="n">
        <v>85650000</v>
      </c>
    </row>
    <row r="16" spans="1:5">
      <c r="A16" s="4" t="s">
        <v>463</v>
      </c>
    </row>
    <row r="17" spans="1:5">
      <c r="A17" s="3" t="s">
        <v>341</v>
      </c>
    </row>
    <row r="18" spans="1:5">
      <c r="A18" s="4" t="s">
        <v>462</v>
      </c>
      <c r="B18" s="6" t="n">
        <v>85650000</v>
      </c>
    </row>
    <row r="19" spans="1:5">
      <c r="A19" s="4" t="s">
        <v>464</v>
      </c>
      <c r="B19" s="7" t="n">
        <v>7.53</v>
      </c>
    </row>
    <row r="20" spans="1:5">
      <c r="A20" s="4" t="s">
        <v>465</v>
      </c>
      <c r="B20" s="5" t="n">
        <v>810137</v>
      </c>
    </row>
    <row r="21" spans="1:5">
      <c r="A21" s="4" t="s">
        <v>466</v>
      </c>
      <c r="B21" s="4" t="s">
        <v>467</v>
      </c>
    </row>
    <row r="22" spans="1:5">
      <c r="A22" s="4" t="s">
        <v>468</v>
      </c>
    </row>
    <row r="23" spans="1:5">
      <c r="A23" s="3" t="s">
        <v>341</v>
      </c>
    </row>
    <row r="24" spans="1:5">
      <c r="A24" s="4" t="s">
        <v>469</v>
      </c>
      <c r="B24" s="5" t="n">
        <v>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4" t="s">
        <v>461</v>
      </c>
    </row>
    <row r="3" spans="1:2">
      <c r="A3" s="3" t="s">
        <v>472</v>
      </c>
    </row>
    <row r="4" spans="1:2">
      <c r="A4" s="4" t="s">
        <v>473</v>
      </c>
      <c r="B4" s="6" t="n">
        <v>75123000</v>
      </c>
    </row>
    <row r="5" spans="1:2">
      <c r="A5" s="4" t="s">
        <v>474</v>
      </c>
      <c r="B5" s="5" t="n">
        <v>10718000</v>
      </c>
    </row>
    <row r="6" spans="1:2">
      <c r="A6" s="4" t="s">
        <v>475</v>
      </c>
      <c r="B6" s="5" t="n">
        <v>2019000</v>
      </c>
    </row>
    <row r="7" spans="1:2">
      <c r="A7" s="4" t="s">
        <v>476</v>
      </c>
      <c r="B7" s="5" t="n">
        <v>-4710000</v>
      </c>
    </row>
    <row r="8" spans="1:2">
      <c r="A8" s="4" t="s">
        <v>477</v>
      </c>
      <c r="B8" s="5" t="n">
        <v>2500000</v>
      </c>
    </row>
    <row r="9" spans="1:2">
      <c r="A9" s="4" t="s">
        <v>478</v>
      </c>
      <c r="B9" s="5" t="n">
        <v>85650000</v>
      </c>
    </row>
    <row r="10" spans="1:2">
      <c r="A10" s="3" t="s">
        <v>479</v>
      </c>
    </row>
    <row r="11" spans="1:2">
      <c r="A11" s="4" t="s">
        <v>480</v>
      </c>
      <c r="B11" s="5" t="n">
        <v>23153000</v>
      </c>
    </row>
    <row r="12" spans="1:2">
      <c r="A12" s="4" t="s">
        <v>481</v>
      </c>
      <c r="B12" s="5" t="n">
        <v>2500000</v>
      </c>
    </row>
    <row r="13" spans="1:2">
      <c r="A13" s="4" t="s">
        <v>482</v>
      </c>
      <c r="B13" s="5" t="n">
        <v>58867000</v>
      </c>
    </row>
    <row r="14" spans="1:2">
      <c r="A14" s="4" t="s">
        <v>483</v>
      </c>
      <c r="B14" s="5" t="n">
        <v>1130000</v>
      </c>
    </row>
    <row r="15" spans="1:2">
      <c r="A15" s="4" t="s">
        <v>484</v>
      </c>
      <c r="B15" s="5" t="n">
        <v>85650000</v>
      </c>
    </row>
    <row r="16" spans="1:2">
      <c r="A16" s="4" t="s">
        <v>485</v>
      </c>
      <c r="B16" s="5" t="n">
        <v>50000000</v>
      </c>
    </row>
    <row r="17" spans="1:2">
      <c r="A17" s="4" t="s">
        <v>486</v>
      </c>
    </row>
    <row r="18" spans="1:2">
      <c r="A18" s="3" t="s">
        <v>479</v>
      </c>
    </row>
    <row r="19" spans="1:2">
      <c r="A19" s="4" t="s">
        <v>482</v>
      </c>
      <c r="B19" s="6" t="n">
        <v>53710000</v>
      </c>
    </row>
    <row r="20" spans="1:2">
      <c r="A20" s="4" t="s">
        <v>487</v>
      </c>
      <c r="B20" s="4" t="s">
        <v>488</v>
      </c>
    </row>
    <row r="21" spans="1:2">
      <c r="A21" s="4" t="s">
        <v>489</v>
      </c>
      <c r="B21" s="6" t="n">
        <v>333159</v>
      </c>
    </row>
    <row r="22" spans="1:2">
      <c r="A22" s="4" t="s">
        <v>490</v>
      </c>
    </row>
    <row r="23" spans="1:2">
      <c r="A23" s="3" t="s">
        <v>479</v>
      </c>
    </row>
    <row r="24" spans="1:2">
      <c r="A24" s="4" t="s">
        <v>487</v>
      </c>
      <c r="B24" s="4" t="s">
        <v>488</v>
      </c>
    </row>
    <row r="25" spans="1:2">
      <c r="A25" s="4" t="s">
        <v>491</v>
      </c>
    </row>
    <row r="26" spans="1:2">
      <c r="A26" s="3" t="s">
        <v>479</v>
      </c>
    </row>
    <row r="27" spans="1:2">
      <c r="A27" s="4" t="s">
        <v>482</v>
      </c>
      <c r="B27" s="6" t="n">
        <v>5160000</v>
      </c>
    </row>
    <row r="28" spans="1:2">
      <c r="A28" s="4" t="s">
        <v>487</v>
      </c>
      <c r="B28" s="4" t="s">
        <v>492</v>
      </c>
    </row>
    <row r="29" spans="1:2">
      <c r="A29" s="4" t="s">
        <v>489</v>
      </c>
      <c r="B29" s="6" t="n">
        <v>299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4</v>
      </c>
    </row>
    <row r="2" spans="1:3">
      <c r="A2" s="3" t="s">
        <v>341</v>
      </c>
    </row>
    <row r="3" spans="1:3">
      <c r="A3" s="4" t="s">
        <v>494</v>
      </c>
      <c r="B3" s="6" t="n">
        <v>8982</v>
      </c>
      <c r="C3" s="6" t="n">
        <v>9135</v>
      </c>
    </row>
    <row r="4" spans="1:3">
      <c r="A4" s="4" t="s">
        <v>495</v>
      </c>
      <c r="B4" s="5" t="n">
        <v>4632</v>
      </c>
      <c r="C4" s="5" t="n">
        <v>792</v>
      </c>
    </row>
    <row r="5" spans="1:3">
      <c r="A5" s="4" t="s">
        <v>460</v>
      </c>
    </row>
    <row r="6" spans="1:3">
      <c r="A6" s="3" t="s">
        <v>341</v>
      </c>
    </row>
    <row r="7" spans="1:3">
      <c r="A7" s="4" t="s">
        <v>36</v>
      </c>
      <c r="B7" s="5" t="n">
        <v>4912</v>
      </c>
      <c r="C7" s="5" t="n">
        <v>0</v>
      </c>
    </row>
    <row r="8" spans="1:3">
      <c r="A8" s="4" t="s">
        <v>39</v>
      </c>
      <c r="B8" s="5" t="n">
        <v>72</v>
      </c>
      <c r="C8" s="5" t="n">
        <v>0</v>
      </c>
    </row>
    <row r="9" spans="1:3">
      <c r="A9" s="4" t="s">
        <v>496</v>
      </c>
      <c r="B9" s="5" t="n">
        <v>420</v>
      </c>
      <c r="C9" s="5" t="n">
        <v>0</v>
      </c>
    </row>
    <row r="10" spans="1:3">
      <c r="A10" s="4" t="s">
        <v>44</v>
      </c>
      <c r="B10" s="5" t="n">
        <v>228</v>
      </c>
      <c r="C10" s="5" t="n">
        <v>0</v>
      </c>
    </row>
    <row r="11" spans="1:3">
      <c r="A11" s="4" t="s">
        <v>494</v>
      </c>
      <c r="B11" s="5" t="n">
        <v>5632</v>
      </c>
      <c r="C11" s="5" t="n">
        <v>0</v>
      </c>
    </row>
    <row r="12" spans="1:3">
      <c r="A12" s="4" t="s">
        <v>495</v>
      </c>
      <c r="B12" s="5" t="n">
        <v>3818</v>
      </c>
      <c r="C12" s="5" t="n">
        <v>0</v>
      </c>
    </row>
    <row r="13" spans="1:3">
      <c r="A13" s="4" t="s">
        <v>497</v>
      </c>
      <c r="B13" s="5" t="n">
        <v>240</v>
      </c>
      <c r="C13" s="5" t="n">
        <v>0</v>
      </c>
    </row>
    <row r="14" spans="1:3">
      <c r="A14" s="4" t="s">
        <v>498</v>
      </c>
      <c r="B14" s="5" t="n">
        <v>4058</v>
      </c>
      <c r="C14" s="5" t="n">
        <v>0</v>
      </c>
    </row>
    <row r="15" spans="1:3">
      <c r="A15" s="4" t="s">
        <v>499</v>
      </c>
    </row>
    <row r="16" spans="1:3">
      <c r="A16" s="3" t="s">
        <v>341</v>
      </c>
    </row>
    <row r="17" spans="1:3">
      <c r="A17" s="4" t="s">
        <v>36</v>
      </c>
      <c r="B17" s="5" t="n">
        <v>3350</v>
      </c>
      <c r="C17" s="5" t="n">
        <v>9135</v>
      </c>
    </row>
    <row r="18" spans="1:3">
      <c r="A18" s="4" t="s">
        <v>494</v>
      </c>
      <c r="B18" s="5" t="n">
        <v>3350</v>
      </c>
      <c r="C18" s="5" t="n">
        <v>9135</v>
      </c>
    </row>
    <row r="19" spans="1:3">
      <c r="A19" s="4" t="s">
        <v>495</v>
      </c>
      <c r="B19" s="5" t="n">
        <v>533</v>
      </c>
      <c r="C19" s="5" t="n">
        <v>747</v>
      </c>
    </row>
    <row r="20" spans="1:3">
      <c r="A20" s="4" t="s">
        <v>497</v>
      </c>
      <c r="B20" s="5" t="n">
        <v>41</v>
      </c>
      <c r="C20" s="5" t="n">
        <v>45</v>
      </c>
    </row>
    <row r="21" spans="1:3">
      <c r="A21" s="4" t="s">
        <v>498</v>
      </c>
      <c r="B21" s="6" t="n">
        <v>574</v>
      </c>
      <c r="C21" s="6" t="n">
        <v>7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4</v>
      </c>
      <c r="D2" s="2" t="s">
        <v>86</v>
      </c>
    </row>
    <row r="3" spans="1:4">
      <c r="A3" s="3" t="s">
        <v>87</v>
      </c>
    </row>
    <row r="4" spans="1:4">
      <c r="A4" s="4" t="s">
        <v>88</v>
      </c>
      <c r="B4" s="6" t="n">
        <v>50952</v>
      </c>
      <c r="C4" s="6" t="n">
        <v>44156</v>
      </c>
      <c r="D4" s="6" t="n">
        <v>33165</v>
      </c>
    </row>
    <row r="5" spans="1:4">
      <c r="A5" s="4" t="s">
        <v>89</v>
      </c>
      <c r="B5" s="5" t="n">
        <v>189</v>
      </c>
      <c r="C5" s="5" t="n">
        <v>927</v>
      </c>
      <c r="D5" s="5" t="n">
        <v>855</v>
      </c>
    </row>
    <row r="6" spans="1:4">
      <c r="A6" s="4" t="s">
        <v>90</v>
      </c>
      <c r="B6" s="5" t="n">
        <v>65709</v>
      </c>
      <c r="C6" s="5" t="n">
        <v>58535</v>
      </c>
      <c r="D6" s="5" t="n">
        <v>44160</v>
      </c>
    </row>
    <row r="7" spans="1:4">
      <c r="A7" s="3" t="s">
        <v>91</v>
      </c>
    </row>
    <row r="8" spans="1:4">
      <c r="A8" s="4" t="s">
        <v>92</v>
      </c>
      <c r="B8" s="5" t="n">
        <v>18473</v>
      </c>
      <c r="C8" s="5" t="n">
        <v>15389</v>
      </c>
      <c r="D8" s="5" t="n">
        <v>11898</v>
      </c>
    </row>
    <row r="9" spans="1:4">
      <c r="A9" s="4" t="s">
        <v>93</v>
      </c>
      <c r="B9" s="5" t="n">
        <v>75</v>
      </c>
      <c r="C9" s="5" t="n">
        <v>927</v>
      </c>
      <c r="D9" s="5" t="n">
        <v>1567</v>
      </c>
    </row>
    <row r="10" spans="1:4">
      <c r="A10" s="4" t="s">
        <v>94</v>
      </c>
      <c r="B10" s="5" t="n">
        <v>27094</v>
      </c>
      <c r="C10" s="5" t="n">
        <v>26231</v>
      </c>
      <c r="D10" s="5" t="n">
        <v>20637</v>
      </c>
    </row>
    <row r="11" spans="1:4">
      <c r="A11" s="4" t="s">
        <v>95</v>
      </c>
      <c r="B11" s="5" t="n">
        <v>5486</v>
      </c>
      <c r="C11" s="5" t="n">
        <v>0</v>
      </c>
      <c r="D11" s="5" t="n">
        <v>0</v>
      </c>
    </row>
    <row r="12" spans="1:4">
      <c r="A12" s="4" t="s">
        <v>96</v>
      </c>
      <c r="B12" s="5" t="n">
        <v>434</v>
      </c>
      <c r="C12" s="5" t="n">
        <v>2821</v>
      </c>
      <c r="D12" s="5" t="n">
        <v>425</v>
      </c>
    </row>
    <row r="13" spans="1:4">
      <c r="A13" s="4" t="s">
        <v>97</v>
      </c>
      <c r="B13" s="5" t="n">
        <v>1739</v>
      </c>
      <c r="C13" s="5" t="n">
        <v>5261</v>
      </c>
      <c r="D13" s="5" t="n">
        <v>0</v>
      </c>
    </row>
    <row r="14" spans="1:4">
      <c r="A14" s="4" t="s">
        <v>98</v>
      </c>
      <c r="B14" s="5" t="n">
        <v>8228</v>
      </c>
      <c r="C14" s="5" t="n">
        <v>7364</v>
      </c>
      <c r="D14" s="5" t="n">
        <v>9924</v>
      </c>
    </row>
    <row r="15" spans="1:4">
      <c r="A15" s="4" t="s">
        <v>99</v>
      </c>
      <c r="B15" s="5" t="n">
        <v>250</v>
      </c>
      <c r="C15" s="5" t="n">
        <v>0</v>
      </c>
      <c r="D15" s="5" t="n">
        <v>0</v>
      </c>
    </row>
    <row r="16" spans="1:4">
      <c r="A16" s="4" t="s">
        <v>100</v>
      </c>
      <c r="B16" s="5" t="n">
        <v>61779</v>
      </c>
      <c r="C16" s="5" t="n">
        <v>57993</v>
      </c>
      <c r="D16" s="5" t="n">
        <v>44451</v>
      </c>
    </row>
    <row r="17" spans="1:4">
      <c r="A17" s="4" t="s">
        <v>101</v>
      </c>
      <c r="B17" s="5" t="n">
        <v>2463</v>
      </c>
      <c r="C17" s="5" t="n">
        <v>1021</v>
      </c>
      <c r="D17" s="5" t="n">
        <v>0</v>
      </c>
    </row>
    <row r="18" spans="1:4">
      <c r="A18" s="4" t="s">
        <v>102</v>
      </c>
      <c r="B18" s="5" t="n">
        <v>6393</v>
      </c>
      <c r="C18" s="5" t="n">
        <v>1563</v>
      </c>
      <c r="D18" s="5" t="n">
        <v>-291</v>
      </c>
    </row>
    <row r="19" spans="1:4">
      <c r="A19" s="4" t="s">
        <v>103</v>
      </c>
      <c r="B19" s="5" t="n">
        <v>4</v>
      </c>
      <c r="C19" s="5" t="n">
        <v>1443</v>
      </c>
      <c r="D19" s="5" t="n">
        <v>692</v>
      </c>
    </row>
    <row r="20" spans="1:4">
      <c r="A20" s="4" t="s">
        <v>104</v>
      </c>
      <c r="B20" s="5" t="n">
        <v>-20228</v>
      </c>
      <c r="C20" s="5" t="n">
        <v>-17165</v>
      </c>
      <c r="D20" s="5" t="n">
        <v>-13356</v>
      </c>
    </row>
    <row r="21" spans="1:4">
      <c r="A21" s="4" t="s">
        <v>105</v>
      </c>
      <c r="B21" s="5" t="n">
        <v>-13831</v>
      </c>
      <c r="C21" s="5" t="n">
        <v>-14159</v>
      </c>
      <c r="D21" s="5" t="n">
        <v>-12955</v>
      </c>
    </row>
    <row r="22" spans="1:4">
      <c r="A22" s="4" t="s">
        <v>106</v>
      </c>
      <c r="B22" s="5" t="n">
        <v>-40</v>
      </c>
      <c r="C22" s="5" t="n">
        <v>-137</v>
      </c>
      <c r="D22" s="5" t="n">
        <v>-107</v>
      </c>
    </row>
    <row r="23" spans="1:4">
      <c r="A23" s="4" t="s">
        <v>107</v>
      </c>
      <c r="B23" s="5" t="n">
        <v>-13871</v>
      </c>
      <c r="C23" s="5" t="n">
        <v>-14296</v>
      </c>
      <c r="D23" s="5" t="n">
        <v>-13062</v>
      </c>
    </row>
    <row r="24" spans="1:4">
      <c r="A24" s="3" t="s">
        <v>108</v>
      </c>
    </row>
    <row r="25" spans="1:4">
      <c r="A25" s="4" t="s">
        <v>109</v>
      </c>
      <c r="B25" s="5" t="n">
        <v>-3938</v>
      </c>
      <c r="C25" s="5" t="n">
        <v>16</v>
      </c>
      <c r="D25" s="5" t="n">
        <v>136</v>
      </c>
    </row>
    <row r="26" spans="1:4">
      <c r="A26" s="4" t="s">
        <v>101</v>
      </c>
      <c r="B26" s="5" t="n">
        <v>903</v>
      </c>
      <c r="C26" s="5" t="n">
        <v>1502</v>
      </c>
      <c r="D26" s="5" t="n">
        <v>688</v>
      </c>
    </row>
    <row r="27" spans="1:4">
      <c r="A27" s="4" t="s">
        <v>110</v>
      </c>
      <c r="B27" s="5" t="n">
        <v>-3035</v>
      </c>
      <c r="C27" s="5" t="n">
        <v>1518</v>
      </c>
      <c r="D27" s="5" t="n">
        <v>824</v>
      </c>
    </row>
    <row r="28" spans="1:4">
      <c r="A28" s="4" t="s">
        <v>111</v>
      </c>
      <c r="B28" s="5" t="n">
        <v>-16906</v>
      </c>
      <c r="C28" s="5" t="n">
        <v>-12778</v>
      </c>
      <c r="D28" s="5" t="n">
        <v>-12238</v>
      </c>
    </row>
    <row r="29" spans="1:4">
      <c r="A29" s="4" t="s">
        <v>112</v>
      </c>
      <c r="B29" s="5" t="n">
        <v>-406</v>
      </c>
      <c r="C29" s="5" t="n">
        <v>-684</v>
      </c>
      <c r="D29" s="5" t="n">
        <v>-1035</v>
      </c>
    </row>
    <row r="30" spans="1:4">
      <c r="A30" s="4" t="s">
        <v>113</v>
      </c>
      <c r="B30" s="5" t="n">
        <v>-16500</v>
      </c>
      <c r="C30" s="5" t="n">
        <v>-12094</v>
      </c>
      <c r="D30" s="5" t="n">
        <v>-11203</v>
      </c>
    </row>
    <row r="31" spans="1:4">
      <c r="A31" s="4" t="s">
        <v>114</v>
      </c>
      <c r="B31" s="5" t="n">
        <v>-9790</v>
      </c>
      <c r="C31" s="5" t="n">
        <v>-9969</v>
      </c>
      <c r="D31" s="5" t="n">
        <v>-4713</v>
      </c>
    </row>
    <row r="32" spans="1:4">
      <c r="A32" s="4" t="s">
        <v>115</v>
      </c>
      <c r="B32" s="5" t="n">
        <v>-3037</v>
      </c>
      <c r="C32" s="5" t="n">
        <v>0</v>
      </c>
      <c r="D32" s="5" t="n">
        <v>0</v>
      </c>
    </row>
    <row r="33" spans="1:4">
      <c r="A33" s="4" t="s">
        <v>116</v>
      </c>
      <c r="B33" s="6" t="n">
        <v>-29327</v>
      </c>
      <c r="C33" s="6" t="n">
        <v>-22063</v>
      </c>
      <c r="D33" s="6" t="n">
        <v>-15916</v>
      </c>
    </row>
    <row r="34" spans="1:4">
      <c r="A34" s="3" t="s">
        <v>117</v>
      </c>
    </row>
    <row r="35" spans="1:4">
      <c r="A35" s="4" t="s">
        <v>118</v>
      </c>
      <c r="B35" s="7" t="n">
        <v>-2.85</v>
      </c>
      <c r="C35" s="7" t="n">
        <v>-2.7</v>
      </c>
      <c r="D35" s="7" t="n">
        <v>-1.98</v>
      </c>
    </row>
    <row r="36" spans="1:4">
      <c r="A36" s="4" t="s">
        <v>119</v>
      </c>
      <c r="B36" s="8" t="n">
        <v>-0.32</v>
      </c>
      <c r="C36" s="8" t="n">
        <v>0.16</v>
      </c>
      <c r="D36" s="8" t="n">
        <v>0.09</v>
      </c>
    </row>
    <row r="37" spans="1:4">
      <c r="A37" s="4" t="s">
        <v>120</v>
      </c>
      <c r="B37" s="7" t="n">
        <v>-3.17</v>
      </c>
      <c r="C37" s="7" t="n">
        <v>-2.54</v>
      </c>
      <c r="D37" s="7" t="n">
        <v>-1.89</v>
      </c>
    </row>
    <row r="38" spans="1:4">
      <c r="A38" s="3" t="s">
        <v>121</v>
      </c>
    </row>
    <row r="39" spans="1:4">
      <c r="A39" s="4" t="s">
        <v>122</v>
      </c>
      <c r="B39" s="5" t="n">
        <v>9256234</v>
      </c>
      <c r="C39" s="5" t="n">
        <v>8654240</v>
      </c>
      <c r="D39" s="5" t="n">
        <v>8420374</v>
      </c>
    </row>
    <row r="40" spans="1:4">
      <c r="A40" s="4" t="s">
        <v>123</v>
      </c>
    </row>
    <row r="41" spans="1:4">
      <c r="A41" s="3" t="s">
        <v>87</v>
      </c>
    </row>
    <row r="42" spans="1:4">
      <c r="A42" s="4" t="s">
        <v>124</v>
      </c>
      <c r="B42" s="6" t="n">
        <v>140</v>
      </c>
      <c r="C42" s="6" t="n">
        <v>899</v>
      </c>
      <c r="D42" s="6" t="n">
        <v>964</v>
      </c>
    </row>
    <row r="43" spans="1:4">
      <c r="A43" s="4" t="s">
        <v>125</v>
      </c>
    </row>
    <row r="44" spans="1:4">
      <c r="A44" s="3" t="s">
        <v>87</v>
      </c>
    </row>
    <row r="45" spans="1:4">
      <c r="A45" s="4" t="s">
        <v>124</v>
      </c>
      <c r="B45" s="5" t="n">
        <v>12595</v>
      </c>
      <c r="C45" s="5" t="n">
        <v>11032</v>
      </c>
      <c r="D45" s="5" t="n">
        <v>8649</v>
      </c>
    </row>
    <row r="46" spans="1:4">
      <c r="A46" s="4" t="s">
        <v>126</v>
      </c>
    </row>
    <row r="47" spans="1:4">
      <c r="A47" s="3" t="s">
        <v>87</v>
      </c>
    </row>
    <row r="48" spans="1:4">
      <c r="A48" s="4" t="s">
        <v>124</v>
      </c>
      <c r="B48" s="6" t="n">
        <v>1833</v>
      </c>
      <c r="C48" s="6" t="n">
        <v>1521</v>
      </c>
      <c r="D48" s="6" t="n">
        <v>5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2"/>
    <col customWidth="1" max="7" min="7" width="21"/>
    <col customWidth="1" max="8" min="8" width="21"/>
  </cols>
  <sheetData>
    <row r="1" spans="1:8">
      <c r="A1" s="1" t="s">
        <v>500</v>
      </c>
      <c r="B1" s="2" t="s">
        <v>501</v>
      </c>
      <c r="C1" s="2" t="s">
        <v>502</v>
      </c>
      <c r="D1" s="2" t="s">
        <v>503</v>
      </c>
      <c r="E1" s="2" t="s">
        <v>504</v>
      </c>
      <c r="F1" s="2" t="s">
        <v>505</v>
      </c>
      <c r="G1" s="2" t="s">
        <v>506</v>
      </c>
      <c r="H1" s="2" t="s">
        <v>507</v>
      </c>
    </row>
    <row r="2" spans="1:8">
      <c r="A2" s="4" t="s">
        <v>508</v>
      </c>
    </row>
    <row r="3" spans="1:8">
      <c r="A3" s="3" t="s">
        <v>509</v>
      </c>
    </row>
    <row r="4" spans="1:8">
      <c r="A4" s="4" t="s">
        <v>510</v>
      </c>
      <c r="B4" s="6" t="n">
        <v>1750</v>
      </c>
    </row>
    <row r="5" spans="1:8">
      <c r="A5" s="4" t="s">
        <v>511</v>
      </c>
      <c r="B5" s="5" t="n">
        <v>151</v>
      </c>
    </row>
    <row r="6" spans="1:8">
      <c r="A6" s="4" t="s">
        <v>512</v>
      </c>
      <c r="B6" s="6" t="n">
        <v>299</v>
      </c>
    </row>
    <row r="7" spans="1:8">
      <c r="A7" s="4" t="s">
        <v>513</v>
      </c>
    </row>
    <row r="8" spans="1:8">
      <c r="A8" s="3" t="s">
        <v>509</v>
      </c>
    </row>
    <row r="9" spans="1:8">
      <c r="A9" s="4" t="s">
        <v>510</v>
      </c>
      <c r="C9" s="6" t="n">
        <v>5705</v>
      </c>
    </row>
    <row r="10" spans="1:8">
      <c r="A10" s="4" t="s">
        <v>511</v>
      </c>
      <c r="C10" s="5" t="n">
        <v>1270</v>
      </c>
    </row>
    <row r="11" spans="1:8">
      <c r="A11" s="4" t="s">
        <v>512</v>
      </c>
      <c r="C11" s="6" t="n">
        <v>2071</v>
      </c>
    </row>
    <row r="12" spans="1:8">
      <c r="A12" s="4" t="s">
        <v>514</v>
      </c>
    </row>
    <row r="13" spans="1:8">
      <c r="A13" s="3" t="s">
        <v>509</v>
      </c>
    </row>
    <row r="14" spans="1:8">
      <c r="A14" s="4" t="s">
        <v>515</v>
      </c>
      <c r="D14" s="9" t="n">
        <v>1.5</v>
      </c>
    </row>
    <row r="15" spans="1:8">
      <c r="A15" s="4" t="s">
        <v>510</v>
      </c>
      <c r="D15" s="6" t="n">
        <v>2858</v>
      </c>
    </row>
    <row r="16" spans="1:8">
      <c r="A16" s="4" t="s">
        <v>511</v>
      </c>
      <c r="D16" s="5" t="n">
        <v>903</v>
      </c>
    </row>
    <row r="17" spans="1:8">
      <c r="A17" s="4" t="s">
        <v>512</v>
      </c>
      <c r="D17" s="6" t="n">
        <v>2747</v>
      </c>
    </row>
    <row r="18" spans="1:8">
      <c r="A18" s="4" t="s">
        <v>516</v>
      </c>
    </row>
    <row r="19" spans="1:8">
      <c r="A19" s="3" t="s">
        <v>509</v>
      </c>
    </row>
    <row r="20" spans="1:8">
      <c r="A20" s="4" t="s">
        <v>510</v>
      </c>
      <c r="E20" s="6" t="n">
        <v>1270</v>
      </c>
    </row>
    <row r="21" spans="1:8">
      <c r="A21" s="4" t="s">
        <v>511</v>
      </c>
      <c r="E21" s="5" t="n">
        <v>1042</v>
      </c>
    </row>
    <row r="22" spans="1:8">
      <c r="A22" s="4" t="s">
        <v>512</v>
      </c>
      <c r="E22" s="6" t="n">
        <v>1160</v>
      </c>
    </row>
    <row r="23" spans="1:8">
      <c r="A23" s="4" t="s">
        <v>517</v>
      </c>
    </row>
    <row r="24" spans="1:8">
      <c r="A24" s="3" t="s">
        <v>509</v>
      </c>
    </row>
    <row r="25" spans="1:8">
      <c r="A25" s="4" t="s">
        <v>515</v>
      </c>
      <c r="F25" s="8" t="n">
        <v>2.14</v>
      </c>
    </row>
    <row r="26" spans="1:8">
      <c r="A26" s="4" t="s">
        <v>510</v>
      </c>
      <c r="F26" s="6" t="n">
        <v>250</v>
      </c>
    </row>
    <row r="27" spans="1:8">
      <c r="A27" s="4" t="s">
        <v>511</v>
      </c>
      <c r="F27" s="5" t="n">
        <v>-12</v>
      </c>
    </row>
    <row r="28" spans="1:8">
      <c r="A28" s="4" t="s">
        <v>512</v>
      </c>
      <c r="F28" s="6" t="n">
        <v>238</v>
      </c>
    </row>
    <row r="29" spans="1:8">
      <c r="A29" s="4" t="s">
        <v>518</v>
      </c>
    </row>
    <row r="30" spans="1:8">
      <c r="A30" s="3" t="s">
        <v>509</v>
      </c>
    </row>
    <row r="31" spans="1:8">
      <c r="A31" s="4" t="s">
        <v>515</v>
      </c>
      <c r="F31" s="8" t="n">
        <v>1.06</v>
      </c>
    </row>
    <row r="32" spans="1:8">
      <c r="A32" s="4" t="s">
        <v>510</v>
      </c>
      <c r="F32" s="6" t="n">
        <v>2250</v>
      </c>
    </row>
    <row r="33" spans="1:8">
      <c r="A33" s="4" t="s">
        <v>511</v>
      </c>
      <c r="F33" s="5" t="n">
        <v>1033</v>
      </c>
    </row>
    <row r="34" spans="1:8">
      <c r="A34" s="4" t="s">
        <v>512</v>
      </c>
      <c r="F34" s="6" t="n">
        <v>2178</v>
      </c>
    </row>
    <row r="35" spans="1:8">
      <c r="A35" s="4" t="s">
        <v>519</v>
      </c>
    </row>
    <row r="36" spans="1:8">
      <c r="A36" s="3" t="s">
        <v>509</v>
      </c>
    </row>
    <row r="37" spans="1:8">
      <c r="A37" s="4" t="s">
        <v>510</v>
      </c>
      <c r="G37" s="6" t="n">
        <v>2285</v>
      </c>
    </row>
    <row r="38" spans="1:8">
      <c r="A38" s="4" t="s">
        <v>511</v>
      </c>
      <c r="G38" s="5" t="n">
        <v>1502</v>
      </c>
    </row>
    <row r="39" spans="1:8">
      <c r="A39" s="4" t="s">
        <v>512</v>
      </c>
      <c r="G39" s="6" t="n">
        <v>1871</v>
      </c>
    </row>
    <row r="40" spans="1:8">
      <c r="A40" s="4" t="s">
        <v>520</v>
      </c>
    </row>
    <row r="41" spans="1:8">
      <c r="A41" s="3" t="s">
        <v>509</v>
      </c>
    </row>
    <row r="42" spans="1:8">
      <c r="A42" s="4" t="s">
        <v>510</v>
      </c>
      <c r="H42" s="6" t="n">
        <v>2128</v>
      </c>
    </row>
    <row r="43" spans="1:8">
      <c r="A43" s="4" t="s">
        <v>511</v>
      </c>
      <c r="H43" s="5" t="n">
        <v>688</v>
      </c>
    </row>
    <row r="44" spans="1:8">
      <c r="A44" s="4" t="s">
        <v>512</v>
      </c>
      <c r="H44" s="6" t="n">
        <v>1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521</v>
      </c>
      <c r="B1" s="2" t="s">
        <v>522</v>
      </c>
      <c r="C1" s="2" t="s">
        <v>419</v>
      </c>
      <c r="D1" s="2" t="s">
        <v>456</v>
      </c>
      <c r="E1" s="2" t="s">
        <v>457</v>
      </c>
    </row>
    <row r="2" spans="1:5">
      <c r="A2" s="3" t="s">
        <v>523</v>
      </c>
    </row>
    <row r="3" spans="1:5">
      <c r="A3" s="4" t="s">
        <v>97</v>
      </c>
      <c r="C3" s="6" t="n">
        <v>1739</v>
      </c>
      <c r="D3" s="6" t="n">
        <v>5261</v>
      </c>
      <c r="E3" s="6" t="n">
        <v>0</v>
      </c>
    </row>
    <row r="4" spans="1:5">
      <c r="A4" s="4" t="s">
        <v>524</v>
      </c>
    </row>
    <row r="5" spans="1:5">
      <c r="A5" s="3" t="s">
        <v>523</v>
      </c>
    </row>
    <row r="6" spans="1:5">
      <c r="A6" s="4" t="s">
        <v>525</v>
      </c>
      <c r="B6" s="6" t="n">
        <v>11000</v>
      </c>
    </row>
    <row r="7" spans="1:5">
      <c r="A7" s="4" t="s">
        <v>526</v>
      </c>
      <c r="B7" s="8" t="n">
        <v>10.39</v>
      </c>
    </row>
    <row r="8" spans="1:5">
      <c r="A8" s="4" t="s">
        <v>527</v>
      </c>
      <c r="B8" s="4" t="s">
        <v>528</v>
      </c>
    </row>
    <row r="9" spans="1:5">
      <c r="A9" s="4" t="s">
        <v>529</v>
      </c>
      <c r="B9" s="4" t="s">
        <v>530</v>
      </c>
    </row>
    <row r="10" spans="1:5">
      <c r="A10" s="4" t="s">
        <v>531</v>
      </c>
      <c r="B10" s="4" t="s">
        <v>532</v>
      </c>
    </row>
    <row r="11" spans="1:5">
      <c r="A11" s="4" t="s">
        <v>533</v>
      </c>
      <c r="C11" s="5" t="n">
        <v>1440</v>
      </c>
    </row>
    <row r="12" spans="1:5">
      <c r="A12" s="4" t="s">
        <v>534</v>
      </c>
    </row>
    <row r="13" spans="1:5">
      <c r="A13" s="3" t="s">
        <v>523</v>
      </c>
    </row>
    <row r="14" spans="1:5">
      <c r="A14" s="4" t="s">
        <v>525</v>
      </c>
      <c r="D14" s="6" t="n">
        <v>5000</v>
      </c>
    </row>
    <row r="15" spans="1:5">
      <c r="A15" s="4" t="s">
        <v>535</v>
      </c>
    </row>
    <row r="16" spans="1:5">
      <c r="A16" s="3" t="s">
        <v>523</v>
      </c>
    </row>
    <row r="17" spans="1:5">
      <c r="A17" s="4" t="s">
        <v>525</v>
      </c>
      <c r="B17" s="6" t="n">
        <v>11000</v>
      </c>
    </row>
    <row r="18" spans="1:5">
      <c r="A18" s="4" t="s">
        <v>536</v>
      </c>
    </row>
    <row r="19" spans="1:5">
      <c r="A19" s="3" t="s">
        <v>523</v>
      </c>
    </row>
    <row r="20" spans="1:5">
      <c r="A20" s="4" t="s">
        <v>525</v>
      </c>
      <c r="C20" s="6" t="n">
        <v>20000</v>
      </c>
    </row>
    <row r="21" spans="1:5">
      <c r="A21" s="4" t="s">
        <v>537</v>
      </c>
    </row>
    <row r="22" spans="1:5">
      <c r="A22" s="3" t="s">
        <v>523</v>
      </c>
    </row>
    <row r="23" spans="1:5">
      <c r="A23" s="4" t="s">
        <v>525</v>
      </c>
      <c r="B23" s="5" t="n">
        <v>1000</v>
      </c>
    </row>
    <row r="24" spans="1:5">
      <c r="A24" s="4" t="s">
        <v>538</v>
      </c>
    </row>
    <row r="25" spans="1:5">
      <c r="A25" s="3" t="s">
        <v>523</v>
      </c>
    </row>
    <row r="26" spans="1:5">
      <c r="A26" s="4" t="s">
        <v>525</v>
      </c>
      <c r="B26" s="6"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9</v>
      </c>
      <c r="B1" s="2" t="s">
        <v>540</v>
      </c>
      <c r="C1" s="2" t="s">
        <v>541</v>
      </c>
      <c r="D1" s="2" t="s">
        <v>2</v>
      </c>
      <c r="E1" s="2" t="s">
        <v>34</v>
      </c>
      <c r="F1" s="2" t="s">
        <v>86</v>
      </c>
      <c r="G1" s="2" t="s">
        <v>542</v>
      </c>
      <c r="H1" s="2" t="s">
        <v>543</v>
      </c>
    </row>
    <row r="2" spans="1:8">
      <c r="A2" s="3" t="s">
        <v>544</v>
      </c>
    </row>
    <row r="3" spans="1:8">
      <c r="A3" s="4" t="s">
        <v>41</v>
      </c>
      <c r="D3" s="6" t="n">
        <v>0</v>
      </c>
      <c r="E3" s="6" t="n">
        <v>5486000</v>
      </c>
      <c r="H3" s="6" t="n">
        <v>5490000</v>
      </c>
    </row>
    <row r="4" spans="1:8">
      <c r="A4" s="4" t="s">
        <v>545</v>
      </c>
      <c r="B4" s="4" t="s">
        <v>546</v>
      </c>
    </row>
    <row r="5" spans="1:8">
      <c r="A5" s="4" t="s">
        <v>95</v>
      </c>
      <c r="D5" s="6" t="n">
        <v>5486000</v>
      </c>
      <c r="E5" s="5" t="n">
        <v>0</v>
      </c>
      <c r="F5" s="6" t="n">
        <v>0</v>
      </c>
    </row>
    <row r="6" spans="1:8">
      <c r="A6" s="4" t="s">
        <v>547</v>
      </c>
    </row>
    <row r="7" spans="1:8">
      <c r="A7" s="3" t="s">
        <v>544</v>
      </c>
    </row>
    <row r="8" spans="1:8">
      <c r="A8" s="4" t="s">
        <v>41</v>
      </c>
      <c r="B8" s="6" t="n">
        <v>7000000</v>
      </c>
    </row>
    <row r="9" spans="1:8">
      <c r="A9" s="4" t="s">
        <v>548</v>
      </c>
      <c r="C9" s="6" t="n">
        <v>1180000</v>
      </c>
    </row>
    <row r="10" spans="1:8">
      <c r="A10" s="4" t="s">
        <v>483</v>
      </c>
      <c r="C10" s="6" t="n">
        <v>6750000</v>
      </c>
    </row>
    <row r="11" spans="1:8">
      <c r="A11" s="4" t="s">
        <v>549</v>
      </c>
      <c r="G11" s="6" t="n">
        <v>337000</v>
      </c>
    </row>
    <row r="12" spans="1:8">
      <c r="A12" s="4" t="s">
        <v>550</v>
      </c>
      <c r="E12" s="6" t="n">
        <v>0</v>
      </c>
      <c r="F1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4</v>
      </c>
      <c r="D2" s="2" t="s">
        <v>86</v>
      </c>
    </row>
    <row r="3" spans="1:4">
      <c r="A3" s="3" t="s">
        <v>552</v>
      </c>
    </row>
    <row r="4" spans="1:4">
      <c r="A4" s="4" t="s">
        <v>186</v>
      </c>
      <c r="B4" s="6" t="n">
        <v>3938000</v>
      </c>
      <c r="C4" s="6" t="n">
        <v>0</v>
      </c>
      <c r="D4" s="6" t="n">
        <v>0</v>
      </c>
    </row>
    <row r="5" spans="1:4">
      <c r="A5" s="4" t="s">
        <v>553</v>
      </c>
      <c r="B5" s="5" t="n">
        <v>-3938000</v>
      </c>
      <c r="C5" s="5" t="n">
        <v>16000</v>
      </c>
      <c r="D5" s="5" t="n">
        <v>136000</v>
      </c>
    </row>
    <row r="6" spans="1:4">
      <c r="A6" s="4" t="s">
        <v>101</v>
      </c>
      <c r="B6" s="5" t="n">
        <v>903000</v>
      </c>
      <c r="C6" s="5" t="n">
        <v>1502000</v>
      </c>
      <c r="D6" s="5" t="n">
        <v>688000</v>
      </c>
    </row>
    <row r="7" spans="1:4">
      <c r="A7" s="4" t="s">
        <v>109</v>
      </c>
      <c r="B7" s="5" t="n">
        <v>-3035000</v>
      </c>
      <c r="C7" s="5" t="n">
        <v>1518000</v>
      </c>
      <c r="D7" s="5" t="n">
        <v>824000</v>
      </c>
    </row>
    <row r="8" spans="1:4">
      <c r="A8" s="4" t="s">
        <v>407</v>
      </c>
    </row>
    <row r="9" spans="1:4">
      <c r="A9" s="3" t="s">
        <v>552</v>
      </c>
    </row>
    <row r="10" spans="1:4">
      <c r="A10" s="4" t="s">
        <v>431</v>
      </c>
      <c r="B10" s="5" t="n">
        <v>0</v>
      </c>
      <c r="C10" s="5" t="n">
        <v>26000</v>
      </c>
      <c r="D10" s="5" t="n">
        <v>284000</v>
      </c>
    </row>
    <row r="11" spans="1:4">
      <c r="A11" s="4" t="s">
        <v>554</v>
      </c>
      <c r="B11" s="5" t="n">
        <v>0</v>
      </c>
      <c r="C11" s="5" t="n">
        <v>1000</v>
      </c>
      <c r="D11" s="5" t="n">
        <v>79000</v>
      </c>
    </row>
    <row r="12" spans="1:4">
      <c r="A12" s="4" t="s">
        <v>186</v>
      </c>
      <c r="B12" s="5" t="n">
        <v>3938000</v>
      </c>
      <c r="C12" s="5" t="n">
        <v>0</v>
      </c>
      <c r="D12" s="5" t="n">
        <v>0</v>
      </c>
    </row>
    <row r="13" spans="1:4">
      <c r="A13" s="4" t="s">
        <v>555</v>
      </c>
      <c r="B13" s="5" t="n">
        <v>-3938000</v>
      </c>
      <c r="C13" s="5" t="n">
        <v>25000</v>
      </c>
      <c r="D13" s="5" t="n">
        <v>205000</v>
      </c>
    </row>
    <row r="14" spans="1:4">
      <c r="A14" s="4" t="s">
        <v>104</v>
      </c>
      <c r="B14" s="5" t="n">
        <v>0</v>
      </c>
      <c r="C14" s="5" t="n">
        <v>9000</v>
      </c>
      <c r="D14" s="5" t="n">
        <v>69000</v>
      </c>
    </row>
    <row r="15" spans="1:4">
      <c r="A15" s="4" t="s">
        <v>553</v>
      </c>
      <c r="B15" s="5" t="n">
        <v>-3938000</v>
      </c>
      <c r="C15" s="5" t="n">
        <v>16000</v>
      </c>
      <c r="D15" s="5" t="n">
        <v>136000</v>
      </c>
    </row>
    <row r="16" spans="1:4">
      <c r="A16" s="4" t="s">
        <v>101</v>
      </c>
      <c r="B16" s="5" t="n">
        <v>903000</v>
      </c>
      <c r="C16" s="5" t="n">
        <v>1502000</v>
      </c>
      <c r="D16" s="5" t="n">
        <v>688000</v>
      </c>
    </row>
    <row r="17" spans="1:4">
      <c r="A17" s="4" t="s">
        <v>109</v>
      </c>
      <c r="B17" s="5" t="n">
        <v>-3035000</v>
      </c>
      <c r="C17" s="6" t="n">
        <v>1518000</v>
      </c>
      <c r="D17" s="6" t="n">
        <v>824000</v>
      </c>
    </row>
    <row r="18" spans="1:4">
      <c r="A18" s="4" t="s">
        <v>556</v>
      </c>
    </row>
    <row r="19" spans="1:4">
      <c r="A19" s="3" t="s">
        <v>552</v>
      </c>
    </row>
    <row r="20" spans="1:4">
      <c r="A20" s="4" t="s">
        <v>186</v>
      </c>
      <c r="B20" s="6" t="n">
        <v>394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D30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5"/>
    <col customWidth="1" max="18" min="18" width="14"/>
    <col customWidth="1" max="19" min="19" width="14"/>
    <col customWidth="1" max="20" min="20" width="14"/>
    <col customWidth="1" max="21" min="21" width="14"/>
    <col customWidth="1" max="22" min="22" width="13"/>
    <col customWidth="1" max="23" min="23" width="13"/>
    <col customWidth="1" max="24" min="24" width="14"/>
    <col customWidth="1" max="25" min="25" width="14"/>
    <col customWidth="1" max="26" min="26" width="14"/>
    <col customWidth="1" max="27" min="27" width="13"/>
    <col customWidth="1" max="28" min="28" width="14"/>
    <col customWidth="1" max="29" min="29" width="14"/>
    <col customWidth="1" max="30" min="30" width="14"/>
  </cols>
  <sheetData>
    <row r="1" spans="1:30">
      <c r="A1" s="1" t="s">
        <v>557</v>
      </c>
      <c r="B1" s="2" t="s">
        <v>558</v>
      </c>
      <c r="C1" s="2" t="s">
        <v>559</v>
      </c>
      <c r="D1" s="2" t="s">
        <v>560</v>
      </c>
      <c r="E1" s="2" t="s">
        <v>561</v>
      </c>
      <c r="F1" s="2" t="s">
        <v>562</v>
      </c>
      <c r="G1" s="2" t="s">
        <v>563</v>
      </c>
      <c r="H1" s="2" t="s">
        <v>564</v>
      </c>
      <c r="I1" s="2" t="s">
        <v>565</v>
      </c>
      <c r="J1" s="2" t="s">
        <v>566</v>
      </c>
      <c r="K1" s="2" t="s">
        <v>567</v>
      </c>
      <c r="L1" s="2" t="s">
        <v>568</v>
      </c>
      <c r="M1" s="2" t="s">
        <v>569</v>
      </c>
      <c r="N1" s="2" t="s">
        <v>570</v>
      </c>
      <c r="O1" s="2" t="s">
        <v>571</v>
      </c>
      <c r="P1" s="2" t="s">
        <v>572</v>
      </c>
      <c r="Q1" s="2" t="s">
        <v>2</v>
      </c>
      <c r="R1" s="2" t="s">
        <v>573</v>
      </c>
      <c r="S1" s="2" t="s">
        <v>574</v>
      </c>
      <c r="T1" s="2" t="s">
        <v>575</v>
      </c>
      <c r="U1" s="2" t="s">
        <v>576</v>
      </c>
      <c r="V1" s="2" t="s">
        <v>577</v>
      </c>
      <c r="W1" s="2" t="s">
        <v>578</v>
      </c>
      <c r="X1" s="2" t="s">
        <v>34</v>
      </c>
      <c r="Y1" s="2" t="s">
        <v>579</v>
      </c>
      <c r="Z1" s="2" t="s">
        <v>580</v>
      </c>
      <c r="AA1" s="2" t="s">
        <v>581</v>
      </c>
      <c r="AB1" s="2" t="s">
        <v>582</v>
      </c>
      <c r="AC1" s="2" t="s">
        <v>583</v>
      </c>
      <c r="AD1" s="2" t="s">
        <v>584</v>
      </c>
    </row>
    <row r="2" spans="1:30">
      <c r="A2" s="3" t="s">
        <v>585</v>
      </c>
    </row>
    <row r="3" spans="1:30">
      <c r="A3" s="4" t="s">
        <v>586</v>
      </c>
      <c r="Q3" s="6" t="n">
        <v>88036000</v>
      </c>
    </row>
    <row r="4" spans="1:30">
      <c r="A4" s="4" t="s">
        <v>47</v>
      </c>
      <c r="Q4" s="5" t="n">
        <v>360117000</v>
      </c>
      <c r="X4" s="6" t="n">
        <v>307375000</v>
      </c>
    </row>
    <row r="5" spans="1:30">
      <c r="A5" s="4" t="s">
        <v>587</v>
      </c>
      <c r="Q5" s="5" t="n">
        <v>369612000</v>
      </c>
      <c r="X5" s="5" t="n">
        <v>313778000</v>
      </c>
    </row>
    <row r="6" spans="1:30">
      <c r="A6" s="4" t="s">
        <v>588</v>
      </c>
      <c r="Q6" s="5" t="n">
        <v>-5144000</v>
      </c>
      <c r="X6" s="5" t="n">
        <v>-5656000</v>
      </c>
    </row>
    <row r="7" spans="1:30">
      <c r="A7" s="4" t="s">
        <v>589</v>
      </c>
      <c r="Q7" s="5" t="n">
        <v>364468000</v>
      </c>
      <c r="X7" s="5" t="n">
        <v>308122000</v>
      </c>
    </row>
    <row r="8" spans="1:30">
      <c r="A8" s="4" t="s">
        <v>590</v>
      </c>
      <c r="Q8" s="5" t="n">
        <v>4351000</v>
      </c>
      <c r="X8" s="5" t="n">
        <v>747000</v>
      </c>
    </row>
    <row r="9" spans="1:30">
      <c r="A9" s="4" t="s">
        <v>591</v>
      </c>
    </row>
    <row r="10" spans="1:30">
      <c r="A10" s="3" t="s">
        <v>585</v>
      </c>
    </row>
    <row r="11" spans="1:30">
      <c r="A11" s="4" t="s">
        <v>47</v>
      </c>
      <c r="Q11" s="5" t="n">
        <v>460000</v>
      </c>
      <c r="X11" s="6" t="n">
        <v>553000</v>
      </c>
    </row>
    <row r="12" spans="1:30">
      <c r="A12" s="4" t="s">
        <v>592</v>
      </c>
    </row>
    <row r="13" spans="1:30">
      <c r="A13" s="3" t="s">
        <v>585</v>
      </c>
    </row>
    <row r="14" spans="1:30">
      <c r="A14" s="4" t="s">
        <v>593</v>
      </c>
      <c r="D14" s="6" t="n">
        <v>575000</v>
      </c>
      <c r="F14" s="6" t="n">
        <v>299000</v>
      </c>
      <c r="H14" s="6" t="n">
        <v>1300000</v>
      </c>
      <c r="I14" s="6" t="n">
        <v>150000</v>
      </c>
      <c r="J14" s="6" t="n">
        <v>2600000</v>
      </c>
      <c r="Q14" s="6" t="n">
        <v>109658</v>
      </c>
    </row>
    <row r="15" spans="1:30">
      <c r="A15" s="4" t="s">
        <v>487</v>
      </c>
      <c r="Q15" s="4" t="s">
        <v>594</v>
      </c>
      <c r="R15" s="4" t="s">
        <v>594</v>
      </c>
      <c r="U15" s="4" t="s">
        <v>594</v>
      </c>
      <c r="V15" s="4" t="s">
        <v>595</v>
      </c>
      <c r="W15" s="4" t="s">
        <v>530</v>
      </c>
      <c r="X15" s="4" t="s">
        <v>594</v>
      </c>
    </row>
    <row r="16" spans="1:30">
      <c r="A16" s="4" t="s">
        <v>47</v>
      </c>
      <c r="Q16" s="6" t="n">
        <v>1059000</v>
      </c>
      <c r="U16" s="6" t="n">
        <v>3500000</v>
      </c>
      <c r="V16" s="6" t="n">
        <v>3500000</v>
      </c>
      <c r="W16" s="6" t="n">
        <v>6810000</v>
      </c>
      <c r="X16" s="6" t="n">
        <v>6808000</v>
      </c>
    </row>
    <row r="17" spans="1:30">
      <c r="A17" s="4" t="s">
        <v>596</v>
      </c>
    </row>
    <row r="18" spans="1:30">
      <c r="A18" s="3" t="s">
        <v>585</v>
      </c>
    </row>
    <row r="19" spans="1:30">
      <c r="A19" s="4" t="s">
        <v>487</v>
      </c>
      <c r="AD19" s="4" t="s">
        <v>530</v>
      </c>
    </row>
    <row r="20" spans="1:30">
      <c r="A20" s="4" t="s">
        <v>47</v>
      </c>
      <c r="Q20" s="6" t="n">
        <v>3000000</v>
      </c>
    </row>
    <row r="21" spans="1:30">
      <c r="A21" s="4" t="s">
        <v>597</v>
      </c>
    </row>
    <row r="22" spans="1:30">
      <c r="A22" s="3" t="s">
        <v>585</v>
      </c>
    </row>
    <row r="23" spans="1:30">
      <c r="A23" s="4" t="s">
        <v>598</v>
      </c>
      <c r="Q23" s="4" t="s">
        <v>599</v>
      </c>
    </row>
    <row r="24" spans="1:30">
      <c r="A24" s="4" t="s">
        <v>47</v>
      </c>
      <c r="Q24" s="6" t="n">
        <v>3830000</v>
      </c>
      <c r="X24" s="5" t="n">
        <v>15532000</v>
      </c>
    </row>
    <row r="25" spans="1:30">
      <c r="A25" s="4" t="s">
        <v>600</v>
      </c>
    </row>
    <row r="26" spans="1:30">
      <c r="A26" s="3" t="s">
        <v>585</v>
      </c>
    </row>
    <row r="27" spans="1:30">
      <c r="A27" s="4" t="s">
        <v>601</v>
      </c>
      <c r="Q27" s="4" t="s">
        <v>602</v>
      </c>
    </row>
    <row r="28" spans="1:30">
      <c r="A28" s="4" t="s">
        <v>603</v>
      </c>
    </row>
    <row r="29" spans="1:30">
      <c r="A29" s="3" t="s">
        <v>585</v>
      </c>
    </row>
    <row r="30" spans="1:30">
      <c r="A30" s="4" t="s">
        <v>598</v>
      </c>
      <c r="Q30" s="4" t="s">
        <v>599</v>
      </c>
    </row>
    <row r="31" spans="1:30">
      <c r="A31" s="4" t="s">
        <v>47</v>
      </c>
      <c r="Q31" s="6" t="n">
        <v>48272000</v>
      </c>
      <c r="X31" s="5" t="n">
        <v>52500000</v>
      </c>
    </row>
    <row r="32" spans="1:30">
      <c r="A32" s="4" t="s">
        <v>604</v>
      </c>
    </row>
    <row r="33" spans="1:30">
      <c r="A33" s="3" t="s">
        <v>585</v>
      </c>
    </row>
    <row r="34" spans="1:30">
      <c r="A34" s="4" t="s">
        <v>601</v>
      </c>
      <c r="Q34" s="4" t="s">
        <v>602</v>
      </c>
    </row>
    <row r="35" spans="1:30">
      <c r="A35" s="4" t="s">
        <v>605</v>
      </c>
    </row>
    <row r="36" spans="1:30">
      <c r="A36" s="3" t="s">
        <v>585</v>
      </c>
    </row>
    <row r="37" spans="1:30">
      <c r="A37" s="4" t="s">
        <v>593</v>
      </c>
      <c r="B37" s="6" t="n">
        <v>234199</v>
      </c>
    </row>
    <row r="38" spans="1:30">
      <c r="A38" s="4" t="s">
        <v>487</v>
      </c>
      <c r="B38" s="4" t="s">
        <v>595</v>
      </c>
      <c r="AC38" s="4" t="s">
        <v>595</v>
      </c>
    </row>
    <row r="39" spans="1:30">
      <c r="A39" s="4" t="s">
        <v>47</v>
      </c>
      <c r="AC39" s="6" t="n">
        <v>3000000</v>
      </c>
    </row>
    <row r="40" spans="1:30">
      <c r="A40" s="4" t="s">
        <v>591</v>
      </c>
    </row>
    <row r="41" spans="1:30">
      <c r="A41" s="3" t="s">
        <v>585</v>
      </c>
    </row>
    <row r="42" spans="1:30">
      <c r="A42" s="4" t="s">
        <v>593</v>
      </c>
      <c r="Q42" s="6" t="n">
        <v>11024</v>
      </c>
    </row>
    <row r="43" spans="1:30">
      <c r="A43" s="4" t="s">
        <v>487</v>
      </c>
      <c r="Q43" s="4" t="s">
        <v>606</v>
      </c>
    </row>
    <row r="44" spans="1:30">
      <c r="A44" s="4" t="s">
        <v>607</v>
      </c>
    </row>
    <row r="45" spans="1:30">
      <c r="A45" s="3" t="s">
        <v>585</v>
      </c>
    </row>
    <row r="46" spans="1:30">
      <c r="A46" s="4" t="s">
        <v>598</v>
      </c>
      <c r="Q46" s="4" t="s">
        <v>599</v>
      </c>
    </row>
    <row r="47" spans="1:30">
      <c r="A47" s="4" t="s">
        <v>487</v>
      </c>
      <c r="Q47" s="4" t="s">
        <v>608</v>
      </c>
      <c r="Z47" s="4" t="s">
        <v>608</v>
      </c>
    </row>
    <row r="48" spans="1:30">
      <c r="A48" s="4" t="s">
        <v>47</v>
      </c>
      <c r="Q48" s="6" t="n">
        <v>6250000</v>
      </c>
      <c r="X48" s="5" t="n">
        <v>5382000</v>
      </c>
      <c r="Z48" s="6" t="n">
        <v>4500000</v>
      </c>
    </row>
    <row r="49" spans="1:30">
      <c r="A49" s="4" t="s">
        <v>609</v>
      </c>
    </row>
    <row r="50" spans="1:30">
      <c r="A50" s="3" t="s">
        <v>585</v>
      </c>
    </row>
    <row r="51" spans="1:30">
      <c r="A51" s="4" t="s">
        <v>598</v>
      </c>
      <c r="Q51" s="4" t="s">
        <v>599</v>
      </c>
    </row>
    <row r="52" spans="1:30">
      <c r="A52" s="4" t="s">
        <v>487</v>
      </c>
      <c r="Q52" s="4" t="s">
        <v>406</v>
      </c>
      <c r="S52" s="4" t="s">
        <v>406</v>
      </c>
    </row>
    <row r="53" spans="1:30">
      <c r="A53" s="4" t="s">
        <v>47</v>
      </c>
      <c r="Q53" s="6" t="n">
        <v>247000</v>
      </c>
      <c r="X53" s="5" t="n">
        <v>0</v>
      </c>
    </row>
    <row r="54" spans="1:30">
      <c r="A54" s="4" t="s">
        <v>508</v>
      </c>
    </row>
    <row r="55" spans="1:30">
      <c r="A55" s="3" t="s">
        <v>585</v>
      </c>
    </row>
    <row r="56" spans="1:30">
      <c r="A56" s="4" t="s">
        <v>593</v>
      </c>
      <c r="Q56" s="6" t="n">
        <v>7340</v>
      </c>
    </row>
    <row r="57" spans="1:30">
      <c r="A57" s="4" t="s">
        <v>487</v>
      </c>
      <c r="Q57" s="4" t="s">
        <v>610</v>
      </c>
    </row>
    <row r="58" spans="1:30">
      <c r="A58" s="4" t="s">
        <v>47</v>
      </c>
      <c r="Q58" s="6" t="n">
        <v>0</v>
      </c>
      <c r="X58" s="5" t="n">
        <v>1266000</v>
      </c>
    </row>
    <row r="59" spans="1:30">
      <c r="A59" s="4" t="s">
        <v>611</v>
      </c>
    </row>
    <row r="60" spans="1:30">
      <c r="A60" s="3" t="s">
        <v>585</v>
      </c>
    </row>
    <row r="61" spans="1:30">
      <c r="A61" s="4" t="s">
        <v>593</v>
      </c>
      <c r="Q61" s="6" t="n">
        <v>234199</v>
      </c>
    </row>
    <row r="62" spans="1:30">
      <c r="A62" s="4" t="s">
        <v>487</v>
      </c>
      <c r="Q62" s="4" t="s">
        <v>595</v>
      </c>
    </row>
    <row r="63" spans="1:30">
      <c r="A63" s="4" t="s">
        <v>47</v>
      </c>
      <c r="Q63" s="6" t="n">
        <v>1369000</v>
      </c>
      <c r="X63" s="5" t="n">
        <v>1369000</v>
      </c>
    </row>
    <row r="64" spans="1:30">
      <c r="A64" s="4" t="s">
        <v>612</v>
      </c>
    </row>
    <row r="65" spans="1:30">
      <c r="A65" s="3" t="s">
        <v>585</v>
      </c>
    </row>
    <row r="66" spans="1:30">
      <c r="A66" s="4" t="s">
        <v>593</v>
      </c>
      <c r="Q66" s="6" t="n">
        <v>10665</v>
      </c>
    </row>
    <row r="67" spans="1:30">
      <c r="A67" s="4" t="s">
        <v>487</v>
      </c>
      <c r="Q67" s="4" t="s">
        <v>387</v>
      </c>
    </row>
    <row r="68" spans="1:30">
      <c r="A68" s="4" t="s">
        <v>47</v>
      </c>
      <c r="Q68" s="6" t="n">
        <v>73000</v>
      </c>
      <c r="X68" s="5" t="n">
        <v>194000</v>
      </c>
    </row>
    <row r="69" spans="1:30">
      <c r="A69" s="4" t="s">
        <v>613</v>
      </c>
    </row>
    <row r="70" spans="1:30">
      <c r="A70" s="3" t="s">
        <v>585</v>
      </c>
    </row>
    <row r="71" spans="1:30">
      <c r="A71" s="4" t="s">
        <v>593</v>
      </c>
      <c r="Q71" s="5" t="n">
        <v>144823</v>
      </c>
    </row>
    <row r="72" spans="1:30">
      <c r="A72" s="4" t="s">
        <v>47</v>
      </c>
      <c r="Q72" s="6" t="n">
        <v>22117000</v>
      </c>
      <c r="X72" s="5" t="n">
        <v>22689000</v>
      </c>
    </row>
    <row r="73" spans="1:30">
      <c r="A73" s="4" t="s">
        <v>614</v>
      </c>
    </row>
    <row r="74" spans="1:30">
      <c r="A74" s="3" t="s">
        <v>585</v>
      </c>
    </row>
    <row r="75" spans="1:30">
      <c r="A75" s="4" t="s">
        <v>601</v>
      </c>
      <c r="Q75" s="4" t="s">
        <v>615</v>
      </c>
    </row>
    <row r="76" spans="1:30">
      <c r="A76" s="4" t="s">
        <v>616</v>
      </c>
    </row>
    <row r="77" spans="1:30">
      <c r="A77" s="3" t="s">
        <v>585</v>
      </c>
    </row>
    <row r="78" spans="1:30">
      <c r="A78" s="4" t="s">
        <v>593</v>
      </c>
      <c r="Q78" s="6" t="n">
        <v>15065</v>
      </c>
    </row>
    <row r="79" spans="1:30">
      <c r="A79" s="4" t="s">
        <v>47</v>
      </c>
      <c r="Q79" s="6" t="n">
        <v>0</v>
      </c>
      <c r="X79" s="5" t="n">
        <v>2317000</v>
      </c>
    </row>
    <row r="80" spans="1:30">
      <c r="A80" s="4" t="s">
        <v>617</v>
      </c>
    </row>
    <row r="81" spans="1:30">
      <c r="A81" s="3" t="s">
        <v>585</v>
      </c>
    </row>
    <row r="82" spans="1:30">
      <c r="A82" s="4" t="s">
        <v>601</v>
      </c>
      <c r="Q82" s="4" t="s">
        <v>618</v>
      </c>
    </row>
    <row r="83" spans="1:30">
      <c r="A83" s="4" t="s">
        <v>619</v>
      </c>
    </row>
    <row r="84" spans="1:30">
      <c r="A84" s="3" t="s">
        <v>585</v>
      </c>
    </row>
    <row r="85" spans="1:30">
      <c r="A85" s="4" t="s">
        <v>593</v>
      </c>
      <c r="Q85" s="6" t="n">
        <v>32827</v>
      </c>
    </row>
    <row r="86" spans="1:30">
      <c r="A86" s="4" t="s">
        <v>487</v>
      </c>
      <c r="Q86" s="4" t="s">
        <v>532</v>
      </c>
      <c r="AB86" s="4" t="s">
        <v>532</v>
      </c>
    </row>
    <row r="87" spans="1:30">
      <c r="A87" s="4" t="s">
        <v>47</v>
      </c>
      <c r="Q87" s="6" t="n">
        <v>6073000</v>
      </c>
      <c r="X87" s="5" t="n">
        <v>6181000</v>
      </c>
      <c r="AB87" s="6" t="n">
        <v>8570000</v>
      </c>
    </row>
    <row r="88" spans="1:30">
      <c r="A88" s="4" t="s">
        <v>620</v>
      </c>
    </row>
    <row r="89" spans="1:30">
      <c r="A89" s="3" t="s">
        <v>585</v>
      </c>
    </row>
    <row r="90" spans="1:30">
      <c r="A90" s="4" t="s">
        <v>593</v>
      </c>
      <c r="Q90" s="6" t="n">
        <v>25452</v>
      </c>
    </row>
    <row r="91" spans="1:30">
      <c r="A91" s="4" t="s">
        <v>487</v>
      </c>
      <c r="Q91" s="4" t="s">
        <v>532</v>
      </c>
      <c r="AA91" s="4" t="s">
        <v>532</v>
      </c>
    </row>
    <row r="92" spans="1:30">
      <c r="A92" s="4" t="s">
        <v>47</v>
      </c>
      <c r="Q92" s="6" t="n">
        <v>4189000</v>
      </c>
      <c r="X92" s="5" t="n">
        <v>3421000</v>
      </c>
      <c r="AA92" s="6" t="n">
        <v>4300000</v>
      </c>
    </row>
    <row r="93" spans="1:30">
      <c r="A93" s="4" t="s">
        <v>621</v>
      </c>
    </row>
    <row r="94" spans="1:30">
      <c r="A94" s="3" t="s">
        <v>585</v>
      </c>
    </row>
    <row r="95" spans="1:30">
      <c r="A95" s="4" t="s">
        <v>593</v>
      </c>
      <c r="Q95" s="6" t="n">
        <v>33880</v>
      </c>
    </row>
    <row r="96" spans="1:30">
      <c r="A96" s="4" t="s">
        <v>487</v>
      </c>
      <c r="Q96" s="4" t="s">
        <v>622</v>
      </c>
    </row>
    <row r="97" spans="1:30">
      <c r="A97" s="4" t="s">
        <v>47</v>
      </c>
      <c r="Q97" s="6" t="n">
        <v>5539000</v>
      </c>
      <c r="X97" s="5" t="n">
        <v>5727000</v>
      </c>
    </row>
    <row r="98" spans="1:30">
      <c r="A98" s="4" t="s">
        <v>623</v>
      </c>
    </row>
    <row r="99" spans="1:30">
      <c r="A99" s="3" t="s">
        <v>585</v>
      </c>
    </row>
    <row r="100" spans="1:30">
      <c r="A100" s="4" t="s">
        <v>593</v>
      </c>
      <c r="O100" s="6" t="n">
        <v>7340</v>
      </c>
    </row>
    <row r="101" spans="1:30">
      <c r="A101" s="4" t="s">
        <v>487</v>
      </c>
      <c r="O101" s="4" t="s">
        <v>610</v>
      </c>
    </row>
    <row r="102" spans="1:30">
      <c r="A102" s="4" t="s">
        <v>47</v>
      </c>
      <c r="O102" s="6" t="n">
        <v>1270000</v>
      </c>
    </row>
    <row r="103" spans="1:30">
      <c r="A103" s="4" t="s">
        <v>624</v>
      </c>
    </row>
    <row r="104" spans="1:30">
      <c r="A104" s="3" t="s">
        <v>585</v>
      </c>
    </row>
    <row r="105" spans="1:30">
      <c r="A105" s="4" t="s">
        <v>601</v>
      </c>
      <c r="G105" s="4" t="s">
        <v>383</v>
      </c>
      <c r="K105" s="4" t="s">
        <v>625</v>
      </c>
      <c r="N105" s="4" t="s">
        <v>383</v>
      </c>
    </row>
    <row r="106" spans="1:30">
      <c r="A106" s="4" t="s">
        <v>626</v>
      </c>
    </row>
    <row r="107" spans="1:30">
      <c r="A107" s="3" t="s">
        <v>585</v>
      </c>
    </row>
    <row r="108" spans="1:30">
      <c r="A108" s="4" t="s">
        <v>598</v>
      </c>
      <c r="Q108" s="4" t="s">
        <v>599</v>
      </c>
    </row>
    <row r="109" spans="1:30">
      <c r="A109" s="4" t="s">
        <v>47</v>
      </c>
      <c r="Q109" s="6" t="n">
        <v>2938000</v>
      </c>
      <c r="X109" s="5" t="n">
        <v>3000000</v>
      </c>
    </row>
    <row r="110" spans="1:30">
      <c r="A110" s="4" t="s">
        <v>627</v>
      </c>
    </row>
    <row r="111" spans="1:30">
      <c r="A111" s="3" t="s">
        <v>585</v>
      </c>
    </row>
    <row r="112" spans="1:30">
      <c r="A112" s="4" t="s">
        <v>601</v>
      </c>
      <c r="Q112" s="4" t="s">
        <v>383</v>
      </c>
    </row>
    <row r="113" spans="1:30">
      <c r="A113" s="4" t="s">
        <v>628</v>
      </c>
    </row>
    <row r="114" spans="1:30">
      <c r="A114" s="3" t="s">
        <v>585</v>
      </c>
    </row>
    <row r="115" spans="1:30">
      <c r="A115" s="4" t="s">
        <v>598</v>
      </c>
      <c r="Q115" s="4" t="s">
        <v>599</v>
      </c>
    </row>
    <row r="116" spans="1:30">
      <c r="A116" s="4" t="s">
        <v>487</v>
      </c>
      <c r="Q116" s="4" t="s">
        <v>629</v>
      </c>
    </row>
    <row r="117" spans="1:30">
      <c r="A117" s="4" t="s">
        <v>47</v>
      </c>
      <c r="Q117" s="6" t="n">
        <v>6500000</v>
      </c>
      <c r="X117" s="5" t="n">
        <v>0</v>
      </c>
    </row>
    <row r="118" spans="1:30">
      <c r="A118" s="4" t="s">
        <v>630</v>
      </c>
    </row>
    <row r="119" spans="1:30">
      <c r="A119" s="3" t="s">
        <v>585</v>
      </c>
    </row>
    <row r="120" spans="1:30">
      <c r="A120" s="4" t="s">
        <v>593</v>
      </c>
      <c r="P120" s="6" t="n">
        <v>26850</v>
      </c>
      <c r="Q120" s="6" t="n">
        <v>26850</v>
      </c>
    </row>
    <row r="121" spans="1:30">
      <c r="A121" s="4" t="s">
        <v>487</v>
      </c>
      <c r="P121" s="4" t="s">
        <v>608</v>
      </c>
      <c r="Q121" s="4" t="s">
        <v>608</v>
      </c>
    </row>
    <row r="122" spans="1:30">
      <c r="A122" s="4" t="s">
        <v>47</v>
      </c>
      <c r="P122" s="6" t="n">
        <v>3900000</v>
      </c>
      <c r="Q122" s="6" t="n">
        <v>3868000</v>
      </c>
      <c r="X122" s="5" t="n">
        <v>3903000</v>
      </c>
      <c r="Y122" s="6" t="n">
        <v>3390000</v>
      </c>
    </row>
    <row r="123" spans="1:30">
      <c r="A123" s="4" t="s">
        <v>631</v>
      </c>
    </row>
    <row r="124" spans="1:30">
      <c r="A124" s="3" t="s">
        <v>585</v>
      </c>
    </row>
    <row r="125" spans="1:30">
      <c r="A125" s="4" t="s">
        <v>593</v>
      </c>
      <c r="C125" s="6" t="n">
        <v>11436</v>
      </c>
      <c r="Q125" s="6" t="n">
        <v>11436</v>
      </c>
    </row>
    <row r="126" spans="1:30">
      <c r="A126" s="4" t="s">
        <v>487</v>
      </c>
      <c r="C126" s="4" t="s">
        <v>632</v>
      </c>
      <c r="Q126" s="4" t="s">
        <v>632</v>
      </c>
    </row>
    <row r="127" spans="1:30">
      <c r="A127" s="4" t="s">
        <v>47</v>
      </c>
      <c r="C127" s="6" t="n">
        <v>1800000</v>
      </c>
      <c r="Q127" s="6" t="n">
        <v>1800000</v>
      </c>
      <c r="X127" s="5" t="n">
        <v>863000</v>
      </c>
    </row>
    <row r="128" spans="1:30">
      <c r="A128" s="4" t="s">
        <v>633</v>
      </c>
    </row>
    <row r="129" spans="1:30">
      <c r="A129" s="3" t="s">
        <v>585</v>
      </c>
    </row>
    <row r="130" spans="1:30">
      <c r="A130" s="4" t="s">
        <v>593</v>
      </c>
      <c r="Q130" s="6" t="n">
        <v>17827</v>
      </c>
    </row>
    <row r="131" spans="1:30">
      <c r="A131" s="4" t="s">
        <v>487</v>
      </c>
      <c r="Q131" s="4" t="s">
        <v>634</v>
      </c>
    </row>
    <row r="132" spans="1:30">
      <c r="A132" s="4" t="s">
        <v>47</v>
      </c>
      <c r="Q132" s="6" t="n">
        <v>3048000</v>
      </c>
      <c r="X132" s="5" t="n">
        <v>3111000</v>
      </c>
    </row>
    <row r="133" spans="1:30">
      <c r="A133" s="4" t="s">
        <v>513</v>
      </c>
    </row>
    <row r="134" spans="1:30">
      <c r="A134" s="3" t="s">
        <v>585</v>
      </c>
    </row>
    <row r="135" spans="1:30">
      <c r="A135" s="4" t="s">
        <v>593</v>
      </c>
      <c r="M135" s="6" t="n">
        <v>26528</v>
      </c>
      <c r="Q135" s="6" t="n">
        <v>26528</v>
      </c>
    </row>
    <row r="136" spans="1:30">
      <c r="A136" s="4" t="s">
        <v>487</v>
      </c>
      <c r="M136" s="4" t="s">
        <v>635</v>
      </c>
      <c r="Q136" s="4" t="s">
        <v>635</v>
      </c>
    </row>
    <row r="137" spans="1:30">
      <c r="A137" s="4" t="s">
        <v>47</v>
      </c>
      <c r="M137" s="6" t="n">
        <v>3320000</v>
      </c>
      <c r="Q137" s="6" t="n">
        <v>0</v>
      </c>
      <c r="X137" s="5" t="n">
        <v>3341000</v>
      </c>
    </row>
    <row r="138" spans="1:30">
      <c r="A138" s="4" t="s">
        <v>636</v>
      </c>
    </row>
    <row r="139" spans="1:30">
      <c r="A139" s="3" t="s">
        <v>585</v>
      </c>
    </row>
    <row r="140" spans="1:30">
      <c r="A140" s="4" t="s">
        <v>593</v>
      </c>
      <c r="L140" s="6" t="n">
        <v>48747</v>
      </c>
      <c r="Q140" s="6" t="n">
        <v>48747</v>
      </c>
    </row>
    <row r="141" spans="1:30">
      <c r="A141" s="4" t="s">
        <v>487</v>
      </c>
      <c r="L141" s="4" t="s">
        <v>637</v>
      </c>
      <c r="Q141" s="4" t="s">
        <v>637</v>
      </c>
    </row>
    <row r="142" spans="1:30">
      <c r="A142" s="4" t="s">
        <v>47</v>
      </c>
      <c r="L142" s="6" t="n">
        <v>7000000</v>
      </c>
      <c r="Q142" s="6" t="n">
        <v>6907000</v>
      </c>
      <c r="X142" s="5" t="n">
        <v>0</v>
      </c>
    </row>
    <row r="143" spans="1:30">
      <c r="A143" s="4" t="s">
        <v>638</v>
      </c>
    </row>
    <row r="144" spans="1:30">
      <c r="A144" s="3" t="s">
        <v>585</v>
      </c>
    </row>
    <row r="145" spans="1:30">
      <c r="A145" s="4" t="s">
        <v>593</v>
      </c>
      <c r="I145" s="5" t="n">
        <v>53185</v>
      </c>
      <c r="Q145" s="6" t="n">
        <v>53185</v>
      </c>
    </row>
    <row r="146" spans="1:30">
      <c r="A146" s="4" t="s">
        <v>487</v>
      </c>
      <c r="Q146" s="4" t="s">
        <v>639</v>
      </c>
      <c r="T146" s="4" t="s">
        <v>639</v>
      </c>
    </row>
    <row r="147" spans="1:30">
      <c r="A147" s="4" t="s">
        <v>47</v>
      </c>
      <c r="Q147" s="6" t="n">
        <v>7567000</v>
      </c>
      <c r="T147" s="6" t="n">
        <v>7600000</v>
      </c>
      <c r="X147" s="5" t="n">
        <v>0</v>
      </c>
    </row>
    <row r="148" spans="1:30">
      <c r="A148" s="4" t="s">
        <v>640</v>
      </c>
    </row>
    <row r="149" spans="1:30">
      <c r="A149" s="3" t="s">
        <v>585</v>
      </c>
    </row>
    <row r="150" spans="1:30">
      <c r="A150" s="4" t="s">
        <v>593</v>
      </c>
      <c r="I150" s="6" t="n">
        <v>33340</v>
      </c>
      <c r="Q150" s="6" t="n">
        <v>33340</v>
      </c>
    </row>
    <row r="151" spans="1:30">
      <c r="A151" s="4" t="s">
        <v>487</v>
      </c>
      <c r="I151" s="4" t="s">
        <v>639</v>
      </c>
      <c r="Q151" s="4" t="s">
        <v>639</v>
      </c>
    </row>
    <row r="152" spans="1:30">
      <c r="A152" s="4" t="s">
        <v>47</v>
      </c>
      <c r="I152" s="6" t="n">
        <v>5740000</v>
      </c>
      <c r="Q152" s="6" t="n">
        <v>5713000</v>
      </c>
      <c r="X152" s="5" t="n">
        <v>0</v>
      </c>
    </row>
    <row r="153" spans="1:30">
      <c r="A153" s="4" t="s">
        <v>461</v>
      </c>
    </row>
    <row r="154" spans="1:30">
      <c r="A154" s="3" t="s">
        <v>585</v>
      </c>
    </row>
    <row r="155" spans="1:30">
      <c r="A155" s="4" t="s">
        <v>593</v>
      </c>
      <c r="Q155" s="6" t="n">
        <v>333159</v>
      </c>
    </row>
    <row r="156" spans="1:30">
      <c r="A156" s="4" t="s">
        <v>487</v>
      </c>
      <c r="Q156" s="4" t="s">
        <v>488</v>
      </c>
    </row>
    <row r="157" spans="1:30">
      <c r="A157" s="4" t="s">
        <v>47</v>
      </c>
      <c r="Q157" s="6" t="n">
        <v>52253000</v>
      </c>
      <c r="X157" s="5" t="n">
        <v>0</v>
      </c>
    </row>
    <row r="158" spans="1:30">
      <c r="A158" s="4" t="s">
        <v>641</v>
      </c>
    </row>
    <row r="159" spans="1:30">
      <c r="A159" s="3" t="s">
        <v>585</v>
      </c>
    </row>
    <row r="160" spans="1:30">
      <c r="A160" s="4" t="s">
        <v>593</v>
      </c>
      <c r="Q160" s="6" t="n">
        <v>50797</v>
      </c>
    </row>
    <row r="161" spans="1:30">
      <c r="A161" s="4" t="s">
        <v>487</v>
      </c>
      <c r="Q161" s="4" t="s">
        <v>642</v>
      </c>
    </row>
    <row r="162" spans="1:30">
      <c r="A162" s="4" t="s">
        <v>47</v>
      </c>
      <c r="Q162" s="6" t="n">
        <v>8227000</v>
      </c>
      <c r="X162" s="5" t="n">
        <v>8368000</v>
      </c>
    </row>
    <row r="163" spans="1:30">
      <c r="A163" s="4" t="s">
        <v>643</v>
      </c>
    </row>
    <row r="164" spans="1:30">
      <c r="A164" s="3" t="s">
        <v>585</v>
      </c>
    </row>
    <row r="165" spans="1:30">
      <c r="A165" s="4" t="s">
        <v>593</v>
      </c>
      <c r="Q165" s="6" t="n">
        <v>50973</v>
      </c>
    </row>
    <row r="166" spans="1:30">
      <c r="A166" s="4" t="s">
        <v>487</v>
      </c>
      <c r="Q166" s="4" t="s">
        <v>644</v>
      </c>
    </row>
    <row r="167" spans="1:30">
      <c r="A167" s="4" t="s">
        <v>47</v>
      </c>
      <c r="Q167" s="6" t="n">
        <v>8529000</v>
      </c>
      <c r="X167" s="5" t="n">
        <v>8669000</v>
      </c>
    </row>
    <row r="168" spans="1:30">
      <c r="A168" s="4" t="s">
        <v>645</v>
      </c>
    </row>
    <row r="169" spans="1:30">
      <c r="A169" s="3" t="s">
        <v>585</v>
      </c>
    </row>
    <row r="170" spans="1:30">
      <c r="A170" s="4" t="s">
        <v>593</v>
      </c>
      <c r="Q170" s="6" t="n">
        <v>68320</v>
      </c>
    </row>
    <row r="171" spans="1:30">
      <c r="A171" s="4" t="s">
        <v>487</v>
      </c>
      <c r="Q171" s="4" t="s">
        <v>646</v>
      </c>
    </row>
    <row r="172" spans="1:30">
      <c r="A172" s="4" t="s">
        <v>47</v>
      </c>
      <c r="Q172" s="6" t="n">
        <v>11867000</v>
      </c>
      <c r="X172" s="5" t="n">
        <v>12050000</v>
      </c>
    </row>
    <row r="173" spans="1:30">
      <c r="A173" s="4" t="s">
        <v>647</v>
      </c>
    </row>
    <row r="174" spans="1:30">
      <c r="A174" s="3" t="s">
        <v>585</v>
      </c>
    </row>
    <row r="175" spans="1:30">
      <c r="A175" s="4" t="s">
        <v>593</v>
      </c>
      <c r="Q175" s="6" t="n">
        <v>34360</v>
      </c>
    </row>
    <row r="176" spans="1:30">
      <c r="A176" s="4" t="s">
        <v>487</v>
      </c>
      <c r="Q176" s="4" t="s">
        <v>648</v>
      </c>
    </row>
    <row r="177" spans="1:30">
      <c r="A177" s="4" t="s">
        <v>47</v>
      </c>
      <c r="Q177" s="6" t="n">
        <v>6379000</v>
      </c>
      <c r="X177" s="5" t="n">
        <v>6485000</v>
      </c>
    </row>
    <row r="178" spans="1:30">
      <c r="A178" s="4" t="s">
        <v>649</v>
      </c>
    </row>
    <row r="179" spans="1:30">
      <c r="A179" s="3" t="s">
        <v>585</v>
      </c>
    </row>
    <row r="180" spans="1:30">
      <c r="A180" s="4" t="s">
        <v>593</v>
      </c>
      <c r="Q180" s="6" t="n">
        <v>34788</v>
      </c>
    </row>
    <row r="181" spans="1:30">
      <c r="A181" s="4" t="s">
        <v>487</v>
      </c>
      <c r="Q181" s="4" t="s">
        <v>650</v>
      </c>
    </row>
    <row r="182" spans="1:30">
      <c r="A182" s="4" t="s">
        <v>47</v>
      </c>
      <c r="Q182" s="6" t="n">
        <v>6150000</v>
      </c>
      <c r="X182" s="5" t="n">
        <v>6263000</v>
      </c>
    </row>
    <row r="183" spans="1:30">
      <c r="A183" s="4" t="s">
        <v>651</v>
      </c>
    </row>
    <row r="184" spans="1:30">
      <c r="A184" s="3" t="s">
        <v>585</v>
      </c>
    </row>
    <row r="185" spans="1:30">
      <c r="A185" s="4" t="s">
        <v>593</v>
      </c>
      <c r="Q185" s="6" t="n">
        <v>41798</v>
      </c>
    </row>
    <row r="186" spans="1:30">
      <c r="A186" s="4" t="s">
        <v>487</v>
      </c>
      <c r="Q186" s="4" t="s">
        <v>652</v>
      </c>
    </row>
    <row r="187" spans="1:30">
      <c r="A187" s="4" t="s">
        <v>47</v>
      </c>
      <c r="Q187" s="6" t="n">
        <v>7863000</v>
      </c>
      <c r="X187" s="5" t="n">
        <v>7994000</v>
      </c>
    </row>
    <row r="188" spans="1:30">
      <c r="A188" s="4" t="s">
        <v>653</v>
      </c>
    </row>
    <row r="189" spans="1:30">
      <c r="A189" s="3" t="s">
        <v>585</v>
      </c>
    </row>
    <row r="190" spans="1:30">
      <c r="A190" s="4" t="s">
        <v>593</v>
      </c>
      <c r="Q190" s="6" t="n">
        <v>19112</v>
      </c>
    </row>
    <row r="191" spans="1:30">
      <c r="A191" s="4" t="s">
        <v>487</v>
      </c>
      <c r="Q191" s="4" t="s">
        <v>654</v>
      </c>
    </row>
    <row r="192" spans="1:30">
      <c r="A192" s="4" t="s">
        <v>47</v>
      </c>
      <c r="Q192" s="6" t="n">
        <v>3486000</v>
      </c>
      <c r="X192" s="5" t="n">
        <v>3553000</v>
      </c>
    </row>
    <row r="193" spans="1:30">
      <c r="A193" s="4" t="s">
        <v>655</v>
      </c>
    </row>
    <row r="194" spans="1:30">
      <c r="A194" s="3" t="s">
        <v>585</v>
      </c>
    </row>
    <row r="195" spans="1:30">
      <c r="A195" s="4" t="s">
        <v>593</v>
      </c>
      <c r="Q195" s="6" t="n">
        <v>20386</v>
      </c>
    </row>
    <row r="196" spans="1:30">
      <c r="A196" s="4" t="s">
        <v>487</v>
      </c>
      <c r="Q196" s="4" t="s">
        <v>654</v>
      </c>
    </row>
    <row r="197" spans="1:30">
      <c r="A197" s="4" t="s">
        <v>47</v>
      </c>
      <c r="Q197" s="6" t="n">
        <v>3863000</v>
      </c>
      <c r="X197" s="5" t="n">
        <v>3928000</v>
      </c>
    </row>
    <row r="198" spans="1:30">
      <c r="A198" s="4" t="s">
        <v>656</v>
      </c>
    </row>
    <row r="199" spans="1:30">
      <c r="A199" s="3" t="s">
        <v>585</v>
      </c>
    </row>
    <row r="200" spans="1:30">
      <c r="A200" s="4" t="s">
        <v>593</v>
      </c>
      <c r="Q200" s="6" t="n">
        <v>23489</v>
      </c>
    </row>
    <row r="201" spans="1:30">
      <c r="A201" s="4" t="s">
        <v>487</v>
      </c>
      <c r="Q201" s="4" t="s">
        <v>657</v>
      </c>
    </row>
    <row r="202" spans="1:30">
      <c r="A202" s="4" t="s">
        <v>47</v>
      </c>
      <c r="Q202" s="6" t="n">
        <v>4472000</v>
      </c>
      <c r="X202" s="5" t="n">
        <v>4547000</v>
      </c>
    </row>
    <row r="203" spans="1:30">
      <c r="A203" s="4" t="s">
        <v>658</v>
      </c>
    </row>
    <row r="204" spans="1:30">
      <c r="A204" s="3" t="s">
        <v>585</v>
      </c>
    </row>
    <row r="205" spans="1:30">
      <c r="A205" s="4" t="s">
        <v>598</v>
      </c>
      <c r="Q205" s="4" t="s">
        <v>599</v>
      </c>
    </row>
    <row r="206" spans="1:30">
      <c r="A206" s="4" t="s">
        <v>487</v>
      </c>
      <c r="Q206" s="4" t="s">
        <v>659</v>
      </c>
    </row>
    <row r="207" spans="1:30">
      <c r="A207" s="4" t="s">
        <v>47</v>
      </c>
      <c r="Q207" s="6" t="n">
        <v>6338000</v>
      </c>
      <c r="X207" s="5" t="n">
        <v>6338000</v>
      </c>
    </row>
    <row r="208" spans="1:30">
      <c r="A208" s="4" t="s">
        <v>660</v>
      </c>
    </row>
    <row r="209" spans="1:30">
      <c r="A209" s="3" t="s">
        <v>585</v>
      </c>
    </row>
    <row r="210" spans="1:30">
      <c r="A210" s="4" t="s">
        <v>598</v>
      </c>
      <c r="Q210" s="4" t="s">
        <v>661</v>
      </c>
    </row>
    <row r="211" spans="1:30">
      <c r="A211" s="4" t="s">
        <v>487</v>
      </c>
      <c r="Q211" s="4" t="s">
        <v>662</v>
      </c>
    </row>
    <row r="212" spans="1:30">
      <c r="A212" s="4" t="s">
        <v>47</v>
      </c>
      <c r="Q212" s="6" t="n">
        <v>8113000</v>
      </c>
      <c r="X212" s="5" t="n">
        <v>8113000</v>
      </c>
    </row>
    <row r="213" spans="1:30">
      <c r="A213" s="4" t="s">
        <v>663</v>
      </c>
    </row>
    <row r="214" spans="1:30">
      <c r="A214" s="3" t="s">
        <v>585</v>
      </c>
    </row>
    <row r="215" spans="1:30">
      <c r="A215" s="4" t="s">
        <v>598</v>
      </c>
      <c r="Q215" s="4" t="s">
        <v>661</v>
      </c>
    </row>
    <row r="216" spans="1:30">
      <c r="A216" s="4" t="s">
        <v>487</v>
      </c>
      <c r="Q216" s="4" t="s">
        <v>664</v>
      </c>
    </row>
    <row r="217" spans="1:30">
      <c r="A217" s="4" t="s">
        <v>47</v>
      </c>
      <c r="Q217" s="6" t="n">
        <v>5750000</v>
      </c>
      <c r="X217" s="5" t="n">
        <v>5750000</v>
      </c>
    </row>
    <row r="218" spans="1:30">
      <c r="A218" s="4" t="s">
        <v>665</v>
      </c>
    </row>
    <row r="219" spans="1:30">
      <c r="A219" s="3" t="s">
        <v>585</v>
      </c>
    </row>
    <row r="220" spans="1:30">
      <c r="A220" s="4" t="s">
        <v>598</v>
      </c>
      <c r="Q220" s="4" t="s">
        <v>661</v>
      </c>
    </row>
    <row r="221" spans="1:30">
      <c r="A221" s="4" t="s">
        <v>487</v>
      </c>
      <c r="Q221" s="4" t="s">
        <v>666</v>
      </c>
    </row>
    <row r="222" spans="1:30">
      <c r="A222" s="4" t="s">
        <v>47</v>
      </c>
      <c r="Q222" s="6" t="n">
        <v>5640000</v>
      </c>
      <c r="X222" s="5" t="n">
        <v>5640000</v>
      </c>
    </row>
    <row r="223" spans="1:30">
      <c r="A223" s="4" t="s">
        <v>667</v>
      </c>
    </row>
    <row r="224" spans="1:30">
      <c r="A224" s="3" t="s">
        <v>585</v>
      </c>
    </row>
    <row r="225" spans="1:30">
      <c r="A225" s="4" t="s">
        <v>598</v>
      </c>
      <c r="Q225" s="4" t="s">
        <v>661</v>
      </c>
    </row>
    <row r="226" spans="1:30">
      <c r="A226" s="4" t="s">
        <v>487</v>
      </c>
      <c r="Q226" s="4" t="s">
        <v>668</v>
      </c>
    </row>
    <row r="227" spans="1:30">
      <c r="A227" s="4" t="s">
        <v>47</v>
      </c>
      <c r="Q227" s="6" t="n">
        <v>10950000</v>
      </c>
      <c r="X227" s="5" t="n">
        <v>10950000</v>
      </c>
    </row>
    <row r="228" spans="1:30">
      <c r="A228" s="4" t="s">
        <v>669</v>
      </c>
    </row>
    <row r="229" spans="1:30">
      <c r="A229" s="3" t="s">
        <v>585</v>
      </c>
    </row>
    <row r="230" spans="1:30">
      <c r="A230" s="4" t="s">
        <v>598</v>
      </c>
      <c r="Q230" s="4" t="s">
        <v>661</v>
      </c>
    </row>
    <row r="231" spans="1:30">
      <c r="A231" s="4" t="s">
        <v>487</v>
      </c>
      <c r="Q231" s="4" t="s">
        <v>670</v>
      </c>
    </row>
    <row r="232" spans="1:30">
      <c r="A232" s="4" t="s">
        <v>47</v>
      </c>
      <c r="Q232" s="6" t="n">
        <v>9400000</v>
      </c>
      <c r="X232" s="5" t="n">
        <v>9400000</v>
      </c>
    </row>
    <row r="233" spans="1:30">
      <c r="A233" s="4" t="s">
        <v>671</v>
      </c>
    </row>
    <row r="234" spans="1:30">
      <c r="A234" s="3" t="s">
        <v>585</v>
      </c>
    </row>
    <row r="235" spans="1:30">
      <c r="A235" s="4" t="s">
        <v>598</v>
      </c>
      <c r="Q235" s="4" t="s">
        <v>661</v>
      </c>
    </row>
    <row r="236" spans="1:30">
      <c r="A236" s="4" t="s">
        <v>487</v>
      </c>
      <c r="Q236" s="4" t="s">
        <v>672</v>
      </c>
    </row>
    <row r="237" spans="1:30">
      <c r="A237" s="4" t="s">
        <v>47</v>
      </c>
      <c r="Q237" s="6" t="n">
        <v>5900000</v>
      </c>
      <c r="X237" s="5" t="n">
        <v>5900000</v>
      </c>
    </row>
    <row r="238" spans="1:30">
      <c r="A238" s="4" t="s">
        <v>673</v>
      </c>
    </row>
    <row r="239" spans="1:30">
      <c r="A239" s="3" t="s">
        <v>585</v>
      </c>
    </row>
    <row r="240" spans="1:30">
      <c r="A240" s="4" t="s">
        <v>598</v>
      </c>
      <c r="Q240" s="4" t="s">
        <v>661</v>
      </c>
    </row>
    <row r="241" spans="1:30">
      <c r="A241" s="4" t="s">
        <v>487</v>
      </c>
      <c r="Q241" s="4" t="s">
        <v>674</v>
      </c>
    </row>
    <row r="242" spans="1:30">
      <c r="A242" s="4" t="s">
        <v>47</v>
      </c>
      <c r="Q242" s="6" t="n">
        <v>8770000</v>
      </c>
      <c r="X242" s="5" t="n">
        <v>8770000</v>
      </c>
    </row>
    <row r="243" spans="1:30">
      <c r="A243" s="4" t="s">
        <v>675</v>
      </c>
    </row>
    <row r="244" spans="1:30">
      <c r="A244" s="3" t="s">
        <v>585</v>
      </c>
    </row>
    <row r="245" spans="1:30">
      <c r="A245" s="4" t="s">
        <v>598</v>
      </c>
      <c r="Q245" s="4" t="s">
        <v>661</v>
      </c>
    </row>
    <row r="246" spans="1:30">
      <c r="A246" s="4" t="s">
        <v>487</v>
      </c>
      <c r="Q246" s="4" t="s">
        <v>672</v>
      </c>
    </row>
    <row r="247" spans="1:30">
      <c r="A247" s="4" t="s">
        <v>47</v>
      </c>
      <c r="Q247" s="6" t="n">
        <v>7100000</v>
      </c>
      <c r="X247" s="5" t="n">
        <v>7100000</v>
      </c>
    </row>
    <row r="248" spans="1:30">
      <c r="A248" s="4" t="s">
        <v>516</v>
      </c>
    </row>
    <row r="249" spans="1:30">
      <c r="A249" s="3" t="s">
        <v>585</v>
      </c>
    </row>
    <row r="250" spans="1:30">
      <c r="A250" s="4" t="s">
        <v>598</v>
      </c>
      <c r="Q250" s="4" t="s">
        <v>661</v>
      </c>
    </row>
    <row r="251" spans="1:30">
      <c r="A251" s="4" t="s">
        <v>487</v>
      </c>
      <c r="Q251" s="4" t="s">
        <v>676</v>
      </c>
    </row>
    <row r="252" spans="1:30">
      <c r="A252" s="4" t="s">
        <v>47</v>
      </c>
      <c r="Q252" s="6" t="n">
        <v>5960000</v>
      </c>
      <c r="X252" s="5" t="n">
        <v>5960000</v>
      </c>
    </row>
    <row r="253" spans="1:30">
      <c r="A253" s="4" t="s">
        <v>677</v>
      </c>
    </row>
    <row r="254" spans="1:30">
      <c r="A254" s="3" t="s">
        <v>585</v>
      </c>
    </row>
    <row r="255" spans="1:30">
      <c r="A255" s="4" t="s">
        <v>598</v>
      </c>
      <c r="Q255" s="4" t="s">
        <v>661</v>
      </c>
    </row>
    <row r="256" spans="1:30">
      <c r="A256" s="4" t="s">
        <v>487</v>
      </c>
      <c r="Q256" s="4" t="s">
        <v>657</v>
      </c>
    </row>
    <row r="257" spans="1:30">
      <c r="A257" s="4" t="s">
        <v>47</v>
      </c>
      <c r="Q257" s="6" t="n">
        <v>3800000</v>
      </c>
      <c r="X257" s="5" t="n">
        <v>3800000</v>
      </c>
    </row>
    <row r="258" spans="1:30">
      <c r="A258" s="4" t="s">
        <v>678</v>
      </c>
    </row>
    <row r="259" spans="1:30">
      <c r="A259" s="3" t="s">
        <v>585</v>
      </c>
    </row>
    <row r="260" spans="1:30">
      <c r="A260" s="4" t="s">
        <v>598</v>
      </c>
      <c r="Q260" s="4" t="s">
        <v>661</v>
      </c>
    </row>
    <row r="261" spans="1:30">
      <c r="A261" s="4" t="s">
        <v>487</v>
      </c>
      <c r="Q261" s="4" t="s">
        <v>672</v>
      </c>
    </row>
    <row r="262" spans="1:30">
      <c r="A262" s="4" t="s">
        <v>47</v>
      </c>
      <c r="Q262" s="6" t="n">
        <v>3500000</v>
      </c>
      <c r="X262" s="5" t="n">
        <v>3500000</v>
      </c>
    </row>
    <row r="263" spans="1:30">
      <c r="A263" s="4" t="s">
        <v>679</v>
      </c>
    </row>
    <row r="264" spans="1:30">
      <c r="A264" s="3" t="s">
        <v>585</v>
      </c>
    </row>
    <row r="265" spans="1:30">
      <c r="A265" s="4" t="s">
        <v>598</v>
      </c>
      <c r="Q265" s="4" t="s">
        <v>599</v>
      </c>
    </row>
    <row r="266" spans="1:30">
      <c r="A266" s="4" t="s">
        <v>487</v>
      </c>
      <c r="Q266" s="4" t="s">
        <v>680</v>
      </c>
    </row>
    <row r="267" spans="1:30">
      <c r="A267" s="4" t="s">
        <v>47</v>
      </c>
      <c r="Q267" s="6" t="n">
        <v>4620000</v>
      </c>
      <c r="X267" s="5" t="n">
        <v>4620000</v>
      </c>
    </row>
    <row r="268" spans="1:30">
      <c r="A268" s="4" t="s">
        <v>681</v>
      </c>
    </row>
    <row r="269" spans="1:30">
      <c r="A269" s="3" t="s">
        <v>585</v>
      </c>
    </row>
    <row r="270" spans="1:30">
      <c r="A270" s="4" t="s">
        <v>593</v>
      </c>
      <c r="Q270" s="6" t="n">
        <v>29964</v>
      </c>
    </row>
    <row r="271" spans="1:30">
      <c r="A271" s="4" t="s">
        <v>487</v>
      </c>
      <c r="Q271" s="4" t="s">
        <v>492</v>
      </c>
    </row>
    <row r="272" spans="1:30">
      <c r="A272" s="4" t="s">
        <v>47</v>
      </c>
      <c r="Q272" s="6" t="n">
        <v>5065000</v>
      </c>
      <c r="X272" s="5" t="n">
        <v>0</v>
      </c>
    </row>
    <row r="273" spans="1:30">
      <c r="A273" s="4" t="s">
        <v>682</v>
      </c>
    </row>
    <row r="274" spans="1:30">
      <c r="A274" s="3" t="s">
        <v>585</v>
      </c>
    </row>
    <row r="275" spans="1:30">
      <c r="A275" s="4" t="s">
        <v>593</v>
      </c>
      <c r="Q275" s="6" t="n">
        <v>23857</v>
      </c>
    </row>
    <row r="276" spans="1:30">
      <c r="A276" s="4" t="s">
        <v>487</v>
      </c>
      <c r="Q276" s="4" t="s">
        <v>648</v>
      </c>
    </row>
    <row r="277" spans="1:30">
      <c r="A277" s="4" t="s">
        <v>47</v>
      </c>
      <c r="Q277" s="6" t="n">
        <v>4434000</v>
      </c>
      <c r="X277" s="5" t="n">
        <v>4507000</v>
      </c>
    </row>
    <row r="278" spans="1:30">
      <c r="A278" s="4" t="s">
        <v>683</v>
      </c>
    </row>
    <row r="279" spans="1:30">
      <c r="A279" s="3" t="s">
        <v>585</v>
      </c>
    </row>
    <row r="280" spans="1:30">
      <c r="A280" s="4" t="s">
        <v>598</v>
      </c>
      <c r="Q280" s="4" t="s">
        <v>599</v>
      </c>
    </row>
    <row r="281" spans="1:30">
      <c r="A281" s="4" t="s">
        <v>487</v>
      </c>
      <c r="Q281" s="4" t="s">
        <v>684</v>
      </c>
    </row>
    <row r="282" spans="1:30">
      <c r="A282" s="4" t="s">
        <v>47</v>
      </c>
      <c r="Q282" s="6" t="n">
        <v>9400000</v>
      </c>
      <c r="X282" s="5" t="n">
        <v>9400000</v>
      </c>
    </row>
    <row r="283" spans="1:30">
      <c r="A283" s="4" t="s">
        <v>685</v>
      </c>
    </row>
    <row r="284" spans="1:30">
      <c r="A284" s="3" t="s">
        <v>585</v>
      </c>
    </row>
    <row r="285" spans="1:30">
      <c r="A285" s="4" t="s">
        <v>598</v>
      </c>
      <c r="Q285" s="4" t="s">
        <v>599</v>
      </c>
    </row>
    <row r="286" spans="1:30">
      <c r="A286" s="4" t="s">
        <v>487</v>
      </c>
      <c r="Q286" s="4" t="s">
        <v>686</v>
      </c>
    </row>
    <row r="287" spans="1:30">
      <c r="A287" s="4" t="s">
        <v>47</v>
      </c>
      <c r="Q287" s="6" t="n">
        <v>4000000</v>
      </c>
      <c r="X287" s="5" t="n">
        <v>4000000</v>
      </c>
    </row>
    <row r="288" spans="1:30">
      <c r="A288" s="4" t="s">
        <v>687</v>
      </c>
    </row>
    <row r="289" spans="1:30">
      <c r="A289" s="3" t="s">
        <v>585</v>
      </c>
    </row>
    <row r="290" spans="1:30">
      <c r="A290" s="4" t="s">
        <v>598</v>
      </c>
      <c r="Q290" s="4" t="s">
        <v>599</v>
      </c>
    </row>
    <row r="291" spans="1:30">
      <c r="A291" s="4" t="s">
        <v>487</v>
      </c>
      <c r="Q291" s="4" t="s">
        <v>688</v>
      </c>
    </row>
    <row r="292" spans="1:30">
      <c r="A292" s="4" t="s">
        <v>47</v>
      </c>
      <c r="Q292" s="6" t="n">
        <v>8516000</v>
      </c>
      <c r="X292" s="5" t="n">
        <v>8516000</v>
      </c>
    </row>
    <row r="293" spans="1:30">
      <c r="A293" s="4" t="s">
        <v>689</v>
      </c>
    </row>
    <row r="294" spans="1:30">
      <c r="A294" s="3" t="s">
        <v>585</v>
      </c>
    </row>
    <row r="295" spans="1:30">
      <c r="A295" s="4" t="s">
        <v>593</v>
      </c>
      <c r="E295" s="6" t="n">
        <v>10723</v>
      </c>
      <c r="K295" s="6" t="n">
        <v>10723</v>
      </c>
      <c r="Q295" s="5" t="n">
        <v>10723</v>
      </c>
    </row>
    <row r="296" spans="1:30">
      <c r="A296" s="4" t="s">
        <v>487</v>
      </c>
      <c r="E296" s="4" t="s">
        <v>625</v>
      </c>
      <c r="K296" s="4" t="s">
        <v>625</v>
      </c>
    </row>
    <row r="297" spans="1:30">
      <c r="A297" s="4" t="s">
        <v>47</v>
      </c>
      <c r="E297" s="6" t="n">
        <v>1460000</v>
      </c>
      <c r="K297" s="6" t="n">
        <v>1480000</v>
      </c>
      <c r="Q297" s="6" t="n">
        <v>1448000</v>
      </c>
      <c r="X297" s="6" t="n">
        <v>1500000</v>
      </c>
    </row>
    <row r="298" spans="1:30">
      <c r="A298" s="4" t="s">
        <v>690</v>
      </c>
    </row>
    <row r="299" spans="1:30">
      <c r="A299" s="3" t="s">
        <v>585</v>
      </c>
    </row>
    <row r="300" spans="1:30">
      <c r="A300" s="4" t="s">
        <v>601</v>
      </c>
      <c r="Q300" s="4" t="s">
        <v>6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A2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0"/>
    <col customWidth="1" max="15" min="15" width="21"/>
    <col customWidth="1" max="16" min="16" width="21"/>
    <col customWidth="1" max="17" min="17" width="14"/>
    <col customWidth="1" max="18" min="18" width="21"/>
    <col customWidth="1" max="19" min="19" width="21"/>
    <col customWidth="1" max="20" min="20" width="21"/>
    <col customWidth="1" max="21" min="21" width="14"/>
    <col customWidth="1" max="22" min="22" width="21"/>
    <col customWidth="1" max="23" min="23" width="20"/>
    <col customWidth="1" max="24" min="24" width="20"/>
    <col customWidth="1" max="25" min="25" width="21"/>
    <col customWidth="1" max="26" min="26" width="14"/>
    <col customWidth="1" max="27" min="27" width="14"/>
    <col customWidth="1" max="28" min="28" width="27"/>
    <col customWidth="1" max="29" min="29" width="21"/>
    <col customWidth="1" max="30" min="30" width="37"/>
    <col customWidth="1" max="31" min="31" width="21"/>
    <col customWidth="1" max="32" min="32" width="21"/>
    <col customWidth="1" max="33" min="33" width="21"/>
    <col customWidth="1" max="34" min="34" width="41"/>
    <col customWidth="1" max="35" min="35" width="27"/>
    <col customWidth="1" max="36" min="36" width="21"/>
    <col customWidth="1" max="37" min="37" width="21"/>
    <col customWidth="1" max="38" min="38" width="21"/>
    <col customWidth="1" max="39" min="39" width="21"/>
    <col customWidth="1" max="40" min="40" width="21"/>
    <col customWidth="1" max="41" min="41" width="21"/>
    <col customWidth="1" max="42" min="42" width="20"/>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21"/>
    <col customWidth="1" max="52" min="52" width="21"/>
    <col customWidth="1" max="53" min="53" width="20"/>
  </cols>
  <sheetData>
    <row r="1" spans="1:53">
      <c r="A1" s="1" t="s">
        <v>691</v>
      </c>
      <c r="B1" s="2" t="s">
        <v>692</v>
      </c>
      <c r="C1" s="2" t="s">
        <v>693</v>
      </c>
      <c r="D1" s="2" t="s">
        <v>694</v>
      </c>
      <c r="E1" s="2" t="s">
        <v>695</v>
      </c>
      <c r="F1" s="2" t="s">
        <v>696</v>
      </c>
      <c r="G1" s="2" t="s">
        <v>501</v>
      </c>
      <c r="H1" s="2" t="s">
        <v>697</v>
      </c>
      <c r="I1" s="2" t="s">
        <v>502</v>
      </c>
      <c r="J1" s="2" t="s">
        <v>698</v>
      </c>
      <c r="K1" s="2" t="s">
        <v>699</v>
      </c>
      <c r="L1" s="2" t="s">
        <v>700</v>
      </c>
      <c r="M1" s="2" t="s">
        <v>567</v>
      </c>
      <c r="N1" s="2" t="s">
        <v>701</v>
      </c>
      <c r="O1" s="2" t="s">
        <v>702</v>
      </c>
      <c r="P1" s="2" t="s">
        <v>471</v>
      </c>
      <c r="Q1" s="2" t="s">
        <v>570</v>
      </c>
      <c r="R1" s="2" t="s">
        <v>703</v>
      </c>
      <c r="S1" s="2" t="s">
        <v>704</v>
      </c>
      <c r="T1" s="2" t="s">
        <v>705</v>
      </c>
      <c r="U1" s="2" t="s">
        <v>706</v>
      </c>
      <c r="V1" s="2" t="s">
        <v>707</v>
      </c>
      <c r="W1" s="2" t="s">
        <v>708</v>
      </c>
      <c r="X1" s="2" t="s">
        <v>709</v>
      </c>
      <c r="Y1" s="2" t="s">
        <v>710</v>
      </c>
      <c r="Z1" s="2" t="s">
        <v>711</v>
      </c>
      <c r="AA1" s="2" t="s">
        <v>712</v>
      </c>
      <c r="AB1" s="2" t="s">
        <v>713</v>
      </c>
      <c r="AC1" s="2" t="s">
        <v>714</v>
      </c>
      <c r="AD1" s="2" t="s">
        <v>715</v>
      </c>
      <c r="AE1" s="2" t="s">
        <v>716</v>
      </c>
      <c r="AF1" s="2" t="s">
        <v>717</v>
      </c>
      <c r="AG1" s="2" t="s">
        <v>718</v>
      </c>
      <c r="AH1" s="2" t="s">
        <v>719</v>
      </c>
      <c r="AI1" s="2" t="s">
        <v>720</v>
      </c>
      <c r="AJ1" s="2" t="s">
        <v>457</v>
      </c>
      <c r="AK1" s="2" t="s">
        <v>721</v>
      </c>
      <c r="AL1" s="2" t="s">
        <v>722</v>
      </c>
      <c r="AM1" s="2" t="s">
        <v>723</v>
      </c>
      <c r="AN1" s="2" t="s">
        <v>724</v>
      </c>
      <c r="AO1" s="2" t="s">
        <v>725</v>
      </c>
      <c r="AP1" s="2" t="s">
        <v>726</v>
      </c>
      <c r="AQ1" s="2" t="s">
        <v>727</v>
      </c>
      <c r="AR1" s="2" t="s">
        <v>728</v>
      </c>
      <c r="AS1" s="2" t="s">
        <v>729</v>
      </c>
      <c r="AT1" s="2" t="s">
        <v>730</v>
      </c>
      <c r="AU1" s="2" t="s">
        <v>731</v>
      </c>
      <c r="AV1" s="2" t="s">
        <v>732</v>
      </c>
      <c r="AW1" s="2" t="s">
        <v>733</v>
      </c>
      <c r="AX1" s="2" t="s">
        <v>734</v>
      </c>
      <c r="AY1" s="2" t="s">
        <v>735</v>
      </c>
      <c r="AZ1" s="2" t="s">
        <v>736</v>
      </c>
      <c r="BA1" s="2" t="s">
        <v>737</v>
      </c>
    </row>
    <row r="2" spans="1:53">
      <c r="A2" s="3" t="s">
        <v>585</v>
      </c>
    </row>
    <row r="3" spans="1:53">
      <c r="A3" s="4" t="s">
        <v>47</v>
      </c>
      <c r="AH3" s="6" t="n">
        <v>360117000</v>
      </c>
      <c r="AI3" s="6" t="n">
        <v>307375000</v>
      </c>
    </row>
    <row r="4" spans="1:53">
      <c r="A4" s="4" t="s">
        <v>220</v>
      </c>
      <c r="AH4" s="5" t="n">
        <v>0</v>
      </c>
      <c r="AI4" s="5" t="n">
        <v>31000</v>
      </c>
      <c r="AJ4" s="6" t="n">
        <v>1600000</v>
      </c>
    </row>
    <row r="5" spans="1:53">
      <c r="A5" s="4" t="s">
        <v>586</v>
      </c>
      <c r="AH5" s="5" t="n">
        <v>88036000</v>
      </c>
    </row>
    <row r="6" spans="1:53">
      <c r="A6" s="4" t="s">
        <v>206</v>
      </c>
      <c r="AH6" s="5" t="n">
        <v>28856000</v>
      </c>
      <c r="AI6" s="5" t="n">
        <v>18227000</v>
      </c>
      <c r="AJ6" s="5" t="n">
        <v>29163000</v>
      </c>
    </row>
    <row r="7" spans="1:53">
      <c r="A7" s="4" t="s">
        <v>738</v>
      </c>
      <c r="AH7" s="5" t="n">
        <v>1440000</v>
      </c>
    </row>
    <row r="8" spans="1:53">
      <c r="A8" s="4" t="s">
        <v>192</v>
      </c>
      <c r="AH8" s="5" t="n">
        <v>22002000</v>
      </c>
      <c r="AI8" s="5" t="n">
        <v>23818000</v>
      </c>
      <c r="AJ8" s="5" t="n">
        <v>11100000</v>
      </c>
    </row>
    <row r="9" spans="1:53">
      <c r="A9" s="4" t="s">
        <v>197</v>
      </c>
      <c r="AH9" s="6" t="n">
        <v>3530000</v>
      </c>
      <c r="AI9" s="5" t="n">
        <v>2416000</v>
      </c>
      <c r="AJ9" s="6" t="n">
        <v>0</v>
      </c>
    </row>
    <row r="10" spans="1:53">
      <c r="A10" s="4" t="s">
        <v>458</v>
      </c>
      <c r="AH10" s="5" t="n">
        <v>6</v>
      </c>
    </row>
    <row r="11" spans="1:53">
      <c r="A11" s="4" t="s">
        <v>739</v>
      </c>
    </row>
    <row r="12" spans="1:53">
      <c r="A12" s="3" t="s">
        <v>585</v>
      </c>
    </row>
    <row r="13" spans="1:53">
      <c r="A13" s="4" t="s">
        <v>47</v>
      </c>
      <c r="AH13" s="6" t="n">
        <v>7600000</v>
      </c>
    </row>
    <row r="14" spans="1:53">
      <c r="A14" s="4" t="s">
        <v>592</v>
      </c>
    </row>
    <row r="15" spans="1:53">
      <c r="A15" s="3" t="s">
        <v>585</v>
      </c>
    </row>
    <row r="16" spans="1:53">
      <c r="A16" s="4" t="s">
        <v>489</v>
      </c>
      <c r="V16" s="6" t="n">
        <v>25000</v>
      </c>
      <c r="X16" s="6" t="n">
        <v>450000</v>
      </c>
      <c r="AF16" s="6" t="n">
        <v>167000</v>
      </c>
    </row>
    <row r="17" spans="1:53">
      <c r="A17" s="4" t="s">
        <v>47</v>
      </c>
      <c r="X17" s="5" t="n">
        <v>7450000</v>
      </c>
    </row>
    <row r="18" spans="1:53">
      <c r="A18" s="4" t="s">
        <v>740</v>
      </c>
      <c r="X18" s="6" t="n">
        <v>140000</v>
      </c>
    </row>
    <row r="19" spans="1:53">
      <c r="A19" s="4" t="s">
        <v>682</v>
      </c>
    </row>
    <row r="20" spans="1:53">
      <c r="A20" s="3" t="s">
        <v>585</v>
      </c>
    </row>
    <row r="21" spans="1:53">
      <c r="A21" s="4" t="s">
        <v>489</v>
      </c>
      <c r="AH21" s="6" t="n">
        <v>23857</v>
      </c>
    </row>
    <row r="22" spans="1:53">
      <c r="A22" s="4" t="s">
        <v>487</v>
      </c>
      <c r="AH22" s="4" t="s">
        <v>648</v>
      </c>
    </row>
    <row r="23" spans="1:53">
      <c r="A23" s="4" t="s">
        <v>47</v>
      </c>
      <c r="AH23" s="6" t="n">
        <v>4434000</v>
      </c>
      <c r="AI23" s="5" t="n">
        <v>4507000</v>
      </c>
    </row>
    <row r="24" spans="1:53">
      <c r="A24" s="4" t="s">
        <v>607</v>
      </c>
    </row>
    <row r="25" spans="1:53">
      <c r="A25" s="3" t="s">
        <v>585</v>
      </c>
    </row>
    <row r="26" spans="1:53">
      <c r="A26" s="4" t="s">
        <v>487</v>
      </c>
      <c r="AH26" s="4" t="s">
        <v>608</v>
      </c>
      <c r="AX26" s="4" t="s">
        <v>608</v>
      </c>
    </row>
    <row r="27" spans="1:53">
      <c r="A27" s="4" t="s">
        <v>47</v>
      </c>
      <c r="AH27" s="6" t="n">
        <v>6250000</v>
      </c>
      <c r="AI27" s="5" t="n">
        <v>5382000</v>
      </c>
      <c r="AX27" s="6" t="n">
        <v>4500000</v>
      </c>
    </row>
    <row r="28" spans="1:53">
      <c r="A28" s="4" t="s">
        <v>609</v>
      </c>
    </row>
    <row r="29" spans="1:53">
      <c r="A29" s="3" t="s">
        <v>585</v>
      </c>
    </row>
    <row r="30" spans="1:53">
      <c r="A30" s="4" t="s">
        <v>487</v>
      </c>
      <c r="AH30" s="4" t="s">
        <v>406</v>
      </c>
      <c r="AM30" s="4" t="s">
        <v>406</v>
      </c>
    </row>
    <row r="31" spans="1:53">
      <c r="A31" s="4" t="s">
        <v>47</v>
      </c>
      <c r="AH31" s="6" t="n">
        <v>247000</v>
      </c>
      <c r="AI31" s="5" t="n">
        <v>0</v>
      </c>
    </row>
    <row r="32" spans="1:53">
      <c r="A32" s="4" t="s">
        <v>631</v>
      </c>
    </row>
    <row r="33" spans="1:53">
      <c r="A33" s="3" t="s">
        <v>585</v>
      </c>
    </row>
    <row r="34" spans="1:53">
      <c r="A34" s="4" t="s">
        <v>489</v>
      </c>
      <c r="D34" s="6" t="n">
        <v>11436</v>
      </c>
      <c r="AH34" s="6" t="n">
        <v>11436</v>
      </c>
    </row>
    <row r="35" spans="1:53">
      <c r="A35" s="4" t="s">
        <v>487</v>
      </c>
      <c r="D35" s="4" t="s">
        <v>632</v>
      </c>
      <c r="AH35" s="4" t="s">
        <v>632</v>
      </c>
    </row>
    <row r="36" spans="1:53">
      <c r="A36" s="4" t="s">
        <v>47</v>
      </c>
      <c r="D36" s="6" t="n">
        <v>1800000</v>
      </c>
      <c r="AH36" s="6" t="n">
        <v>1800000</v>
      </c>
      <c r="AI36" s="5" t="n">
        <v>863000</v>
      </c>
    </row>
    <row r="37" spans="1:53">
      <c r="A37" s="4" t="s">
        <v>621</v>
      </c>
    </row>
    <row r="38" spans="1:53">
      <c r="A38" s="3" t="s">
        <v>585</v>
      </c>
    </row>
    <row r="39" spans="1:53">
      <c r="A39" s="4" t="s">
        <v>489</v>
      </c>
      <c r="AH39" s="6" t="n">
        <v>33880</v>
      </c>
    </row>
    <row r="40" spans="1:53">
      <c r="A40" s="4" t="s">
        <v>487</v>
      </c>
      <c r="AH40" s="4" t="s">
        <v>622</v>
      </c>
    </row>
    <row r="41" spans="1:53">
      <c r="A41" s="4" t="s">
        <v>47</v>
      </c>
      <c r="AH41" s="6" t="n">
        <v>5539000</v>
      </c>
      <c r="AI41" s="5" t="n">
        <v>5727000</v>
      </c>
    </row>
    <row r="42" spans="1:53">
      <c r="A42" s="4" t="s">
        <v>741</v>
      </c>
    </row>
    <row r="43" spans="1:53">
      <c r="A43" s="3" t="s">
        <v>585</v>
      </c>
    </row>
    <row r="44" spans="1:53">
      <c r="A44" s="4" t="s">
        <v>601</v>
      </c>
      <c r="AA44" s="4" t="s">
        <v>615</v>
      </c>
    </row>
    <row r="45" spans="1:53">
      <c r="A45" s="4" t="s">
        <v>591</v>
      </c>
    </row>
    <row r="46" spans="1:53">
      <c r="A46" s="3" t="s">
        <v>585</v>
      </c>
    </row>
    <row r="47" spans="1:53">
      <c r="A47" s="4" t="s">
        <v>489</v>
      </c>
      <c r="AH47" s="6" t="n">
        <v>11024</v>
      </c>
    </row>
    <row r="48" spans="1:53">
      <c r="A48" s="4" t="s">
        <v>487</v>
      </c>
      <c r="AH48" s="4" t="s">
        <v>606</v>
      </c>
    </row>
    <row r="49" spans="1:53">
      <c r="A49" s="4" t="s">
        <v>742</v>
      </c>
    </row>
    <row r="50" spans="1:53">
      <c r="A50" s="3" t="s">
        <v>585</v>
      </c>
    </row>
    <row r="51" spans="1:53">
      <c r="A51" s="4" t="s">
        <v>601</v>
      </c>
      <c r="Z51" s="4" t="s">
        <v>615</v>
      </c>
    </row>
    <row r="52" spans="1:53">
      <c r="A52" s="4" t="s">
        <v>489</v>
      </c>
      <c r="AI52" s="5" t="n">
        <v>1520000</v>
      </c>
    </row>
    <row r="53" spans="1:53">
      <c r="A53" s="4" t="s">
        <v>619</v>
      </c>
    </row>
    <row r="54" spans="1:53">
      <c r="A54" s="3" t="s">
        <v>585</v>
      </c>
    </row>
    <row r="55" spans="1:53">
      <c r="A55" s="4" t="s">
        <v>489</v>
      </c>
      <c r="AH55" s="6" t="n">
        <v>32827</v>
      </c>
    </row>
    <row r="56" spans="1:53">
      <c r="A56" s="4" t="s">
        <v>487</v>
      </c>
      <c r="Y56" s="4" t="s">
        <v>532</v>
      </c>
      <c r="AH56" s="4" t="s">
        <v>532</v>
      </c>
    </row>
    <row r="57" spans="1:53">
      <c r="A57" s="4" t="s">
        <v>47</v>
      </c>
      <c r="Y57" s="6" t="n">
        <v>8570000</v>
      </c>
      <c r="AH57" s="6" t="n">
        <v>6073000</v>
      </c>
      <c r="AI57" s="5" t="n">
        <v>6181000</v>
      </c>
    </row>
    <row r="58" spans="1:53">
      <c r="A58" s="4" t="s">
        <v>620</v>
      </c>
    </row>
    <row r="59" spans="1:53">
      <c r="A59" s="3" t="s">
        <v>585</v>
      </c>
    </row>
    <row r="60" spans="1:53">
      <c r="A60" s="4" t="s">
        <v>743</v>
      </c>
      <c r="W60" s="4" t="s">
        <v>744</v>
      </c>
    </row>
    <row r="61" spans="1:53">
      <c r="A61" s="4" t="s">
        <v>489</v>
      </c>
      <c r="AH61" s="6" t="n">
        <v>25452</v>
      </c>
    </row>
    <row r="62" spans="1:53">
      <c r="A62" s="4" t="s">
        <v>487</v>
      </c>
      <c r="W62" s="4" t="s">
        <v>532</v>
      </c>
      <c r="AH62" s="4" t="s">
        <v>532</v>
      </c>
    </row>
    <row r="63" spans="1:53">
      <c r="A63" s="4" t="s">
        <v>47</v>
      </c>
      <c r="W63" s="6" t="n">
        <v>4300000</v>
      </c>
      <c r="AH63" s="6" t="n">
        <v>4189000</v>
      </c>
      <c r="AI63" s="5" t="n">
        <v>3421000</v>
      </c>
    </row>
    <row r="64" spans="1:53">
      <c r="A64" s="4" t="s">
        <v>630</v>
      </c>
    </row>
    <row r="65" spans="1:53">
      <c r="A65" s="3" t="s">
        <v>585</v>
      </c>
    </row>
    <row r="66" spans="1:53">
      <c r="A66" s="4" t="s">
        <v>743</v>
      </c>
      <c r="V66" s="4" t="s">
        <v>744</v>
      </c>
    </row>
    <row r="67" spans="1:53">
      <c r="A67" s="4" t="s">
        <v>489</v>
      </c>
      <c r="V67" s="6" t="n">
        <v>26850</v>
      </c>
      <c r="AH67" s="6" t="n">
        <v>26850</v>
      </c>
    </row>
    <row r="68" spans="1:53">
      <c r="A68" s="4" t="s">
        <v>487</v>
      </c>
      <c r="V68" s="4" t="s">
        <v>608</v>
      </c>
      <c r="AH68" s="4" t="s">
        <v>608</v>
      </c>
    </row>
    <row r="69" spans="1:53">
      <c r="A69" s="4" t="s">
        <v>47</v>
      </c>
      <c r="V69" s="6" t="n">
        <v>3900000</v>
      </c>
      <c r="AH69" s="6" t="n">
        <v>3868000</v>
      </c>
      <c r="AI69" s="5" t="n">
        <v>3903000</v>
      </c>
      <c r="AW69" s="6" t="n">
        <v>3390000</v>
      </c>
    </row>
    <row r="70" spans="1:53">
      <c r="A70" s="4" t="s">
        <v>623</v>
      </c>
    </row>
    <row r="71" spans="1:53">
      <c r="A71" s="3" t="s">
        <v>585</v>
      </c>
    </row>
    <row r="72" spans="1:53">
      <c r="A72" s="4" t="s">
        <v>745</v>
      </c>
      <c r="AV72" s="6" t="n">
        <v>3000000</v>
      </c>
    </row>
    <row r="73" spans="1:53">
      <c r="A73" s="4" t="s">
        <v>489</v>
      </c>
      <c r="S73" s="6" t="n">
        <v>7340</v>
      </c>
    </row>
    <row r="74" spans="1:53">
      <c r="A74" s="4" t="s">
        <v>487</v>
      </c>
      <c r="S74" s="4" t="s">
        <v>610</v>
      </c>
    </row>
    <row r="75" spans="1:53">
      <c r="A75" s="4" t="s">
        <v>47</v>
      </c>
      <c r="S75" s="6" t="n">
        <v>1270000</v>
      </c>
    </row>
    <row r="76" spans="1:53">
      <c r="A76" s="4" t="s">
        <v>746</v>
      </c>
    </row>
    <row r="77" spans="1:53">
      <c r="A77" s="3" t="s">
        <v>585</v>
      </c>
    </row>
    <row r="78" spans="1:53">
      <c r="A78" s="4" t="s">
        <v>489</v>
      </c>
      <c r="AI78" s="5" t="n">
        <v>262000</v>
      </c>
    </row>
    <row r="79" spans="1:53">
      <c r="A79" s="4" t="s">
        <v>47</v>
      </c>
      <c r="W79" s="6" t="n">
        <v>262000</v>
      </c>
    </row>
    <row r="80" spans="1:53">
      <c r="A80" s="4" t="s">
        <v>613</v>
      </c>
    </row>
    <row r="81" spans="1:53">
      <c r="A81" s="3" t="s">
        <v>585</v>
      </c>
    </row>
    <row r="82" spans="1:53">
      <c r="A82" s="4" t="s">
        <v>489</v>
      </c>
      <c r="AH82" s="5" t="n">
        <v>144823</v>
      </c>
    </row>
    <row r="83" spans="1:53">
      <c r="A83" s="4" t="s">
        <v>47</v>
      </c>
      <c r="AH83" s="5" t="n">
        <v>22117000</v>
      </c>
      <c r="AI83" s="5" t="n">
        <v>22689000</v>
      </c>
    </row>
    <row r="84" spans="1:53">
      <c r="A84" s="4" t="s">
        <v>513</v>
      </c>
    </row>
    <row r="85" spans="1:53">
      <c r="A85" s="3" t="s">
        <v>585</v>
      </c>
    </row>
    <row r="86" spans="1:53">
      <c r="A86" s="4" t="s">
        <v>743</v>
      </c>
      <c r="O86" s="4" t="s">
        <v>381</v>
      </c>
    </row>
    <row r="87" spans="1:53">
      <c r="A87" s="4" t="s">
        <v>489</v>
      </c>
      <c r="O87" s="6" t="n">
        <v>26528</v>
      </c>
      <c r="AH87" s="6" t="n">
        <v>26528</v>
      </c>
    </row>
    <row r="88" spans="1:53">
      <c r="A88" s="4" t="s">
        <v>487</v>
      </c>
      <c r="O88" s="4" t="s">
        <v>635</v>
      </c>
      <c r="AH88" s="4" t="s">
        <v>635</v>
      </c>
    </row>
    <row r="89" spans="1:53">
      <c r="A89" s="4" t="s">
        <v>47</v>
      </c>
      <c r="O89" s="6" t="n">
        <v>3320000</v>
      </c>
      <c r="AH89" s="6" t="n">
        <v>0</v>
      </c>
      <c r="AI89" s="5" t="n">
        <v>3341000</v>
      </c>
    </row>
    <row r="90" spans="1:53">
      <c r="A90" s="4" t="s">
        <v>747</v>
      </c>
    </row>
    <row r="91" spans="1:53">
      <c r="A91" s="3" t="s">
        <v>585</v>
      </c>
    </row>
    <row r="92" spans="1:53">
      <c r="A92" s="4" t="s">
        <v>601</v>
      </c>
      <c r="H92" s="4" t="s">
        <v>383</v>
      </c>
      <c r="M92" s="4" t="s">
        <v>625</v>
      </c>
      <c r="Q92" s="4" t="s">
        <v>383</v>
      </c>
    </row>
    <row r="93" spans="1:53">
      <c r="A93" s="4" t="s">
        <v>748</v>
      </c>
      <c r="H93" s="4" t="s">
        <v>749</v>
      </c>
      <c r="Q93" s="4" t="s">
        <v>749</v>
      </c>
    </row>
    <row r="94" spans="1:53">
      <c r="A94" s="4" t="s">
        <v>750</v>
      </c>
    </row>
    <row r="95" spans="1:53">
      <c r="A95" s="3" t="s">
        <v>585</v>
      </c>
    </row>
    <row r="96" spans="1:53">
      <c r="A96" s="4" t="s">
        <v>601</v>
      </c>
      <c r="AH96" s="4" t="s">
        <v>615</v>
      </c>
    </row>
    <row r="97" spans="1:53">
      <c r="A97" s="4" t="s">
        <v>596</v>
      </c>
    </row>
    <row r="98" spans="1:53">
      <c r="A98" s="3" t="s">
        <v>585</v>
      </c>
    </row>
    <row r="99" spans="1:53">
      <c r="A99" s="4" t="s">
        <v>751</v>
      </c>
      <c r="AD99" s="6" t="n">
        <v>8000000</v>
      </c>
    </row>
    <row r="100" spans="1:53">
      <c r="A100" s="4" t="s">
        <v>487</v>
      </c>
      <c r="AD100" s="4" t="s">
        <v>530</v>
      </c>
    </row>
    <row r="101" spans="1:53">
      <c r="A101" s="4" t="s">
        <v>752</v>
      </c>
      <c r="AD101" s="5" t="n">
        <v>750000</v>
      </c>
      <c r="AH101" s="5" t="n">
        <v>750000</v>
      </c>
    </row>
    <row r="102" spans="1:53">
      <c r="A102" s="4" t="s">
        <v>47</v>
      </c>
      <c r="AH102" s="6" t="n">
        <v>3000000</v>
      </c>
    </row>
    <row r="103" spans="1:53">
      <c r="A103" s="4" t="s">
        <v>753</v>
      </c>
      <c r="AD103" s="10" t="n">
        <v>0.0001</v>
      </c>
    </row>
    <row r="104" spans="1:53">
      <c r="A104" s="4" t="s">
        <v>754</v>
      </c>
    </row>
    <row r="105" spans="1:53">
      <c r="A105" s="3" t="s">
        <v>585</v>
      </c>
    </row>
    <row r="106" spans="1:53">
      <c r="A106" s="4" t="s">
        <v>47</v>
      </c>
      <c r="AH106" s="6" t="n">
        <v>2938000</v>
      </c>
      <c r="AI106" s="5" t="n">
        <v>3000000</v>
      </c>
    </row>
    <row r="107" spans="1:53">
      <c r="A107" s="4" t="s">
        <v>755</v>
      </c>
    </row>
    <row r="108" spans="1:53">
      <c r="A108" s="3" t="s">
        <v>585</v>
      </c>
    </row>
    <row r="109" spans="1:53">
      <c r="A109" s="4" t="s">
        <v>601</v>
      </c>
      <c r="AH109" s="4" t="s">
        <v>383</v>
      </c>
    </row>
    <row r="110" spans="1:53">
      <c r="A110" s="4" t="s">
        <v>605</v>
      </c>
    </row>
    <row r="111" spans="1:53">
      <c r="A111" s="3" t="s">
        <v>585</v>
      </c>
    </row>
    <row r="112" spans="1:53">
      <c r="A112" s="4" t="s">
        <v>489</v>
      </c>
      <c r="C112" s="6" t="n">
        <v>234199</v>
      </c>
    </row>
    <row r="113" spans="1:53">
      <c r="A113" s="4" t="s">
        <v>487</v>
      </c>
      <c r="C113" s="4" t="s">
        <v>595</v>
      </c>
      <c r="AB113" s="4" t="s">
        <v>595</v>
      </c>
    </row>
    <row r="114" spans="1:53">
      <c r="A114" s="4" t="s">
        <v>47</v>
      </c>
      <c r="AB114" s="6" t="n">
        <v>3000000</v>
      </c>
    </row>
    <row r="115" spans="1:53">
      <c r="A115" s="4" t="s">
        <v>756</v>
      </c>
      <c r="AB115" s="4" t="s">
        <v>757</v>
      </c>
    </row>
    <row r="116" spans="1:53">
      <c r="A116" s="4" t="s">
        <v>758</v>
      </c>
      <c r="AB116" s="5" t="n">
        <v>1417079</v>
      </c>
    </row>
    <row r="117" spans="1:53">
      <c r="A117" s="4" t="s">
        <v>220</v>
      </c>
      <c r="C117" s="6" t="n">
        <v>1370000</v>
      </c>
      <c r="AI117" s="6" t="n">
        <v>1640000</v>
      </c>
    </row>
    <row r="118" spans="1:53">
      <c r="A118" s="4" t="s">
        <v>759</v>
      </c>
      <c r="AI118" s="5" t="n">
        <v>1417079</v>
      </c>
    </row>
    <row r="119" spans="1:53">
      <c r="A119" s="4" t="s">
        <v>760</v>
      </c>
    </row>
    <row r="120" spans="1:53">
      <c r="A120" s="3" t="s">
        <v>585</v>
      </c>
    </row>
    <row r="121" spans="1:53">
      <c r="A121" s="4" t="s">
        <v>47</v>
      </c>
      <c r="AX121" s="6" t="n">
        <v>6250000</v>
      </c>
    </row>
    <row r="122" spans="1:53">
      <c r="A122" s="4" t="s">
        <v>761</v>
      </c>
    </row>
    <row r="123" spans="1:53">
      <c r="A123" s="3" t="s">
        <v>585</v>
      </c>
    </row>
    <row r="124" spans="1:53">
      <c r="A124" s="4" t="s">
        <v>47</v>
      </c>
      <c r="AM124" s="6" t="n">
        <v>247000</v>
      </c>
    </row>
    <row r="125" spans="1:53">
      <c r="A125" s="4" t="s">
        <v>762</v>
      </c>
    </row>
    <row r="126" spans="1:53">
      <c r="A126" s="3" t="s">
        <v>585</v>
      </c>
    </row>
    <row r="127" spans="1:53">
      <c r="A127" s="4" t="s">
        <v>487</v>
      </c>
      <c r="AL127" s="4" t="s">
        <v>763</v>
      </c>
    </row>
    <row r="128" spans="1:53">
      <c r="A128" s="4" t="s">
        <v>47</v>
      </c>
      <c r="AL128" s="6" t="n">
        <v>6250000</v>
      </c>
    </row>
    <row r="129" spans="1:53">
      <c r="A129" s="4" t="s">
        <v>764</v>
      </c>
    </row>
    <row r="130" spans="1:53">
      <c r="A130" s="3" t="s">
        <v>585</v>
      </c>
    </row>
    <row r="131" spans="1:53">
      <c r="A131" s="4" t="s">
        <v>487</v>
      </c>
      <c r="AL131" s="4" t="s">
        <v>763</v>
      </c>
    </row>
    <row r="132" spans="1:53">
      <c r="A132" s="4" t="s">
        <v>47</v>
      </c>
      <c r="AL132" s="6" t="n">
        <v>247000</v>
      </c>
    </row>
    <row r="133" spans="1:53">
      <c r="A133" s="4" t="s">
        <v>591</v>
      </c>
    </row>
    <row r="134" spans="1:53">
      <c r="A134" s="3" t="s">
        <v>585</v>
      </c>
    </row>
    <row r="135" spans="1:53">
      <c r="A135" s="4" t="s">
        <v>47</v>
      </c>
      <c r="AH135" s="6" t="n">
        <v>460000</v>
      </c>
      <c r="AI135" s="6" t="n">
        <v>553000</v>
      </c>
    </row>
    <row r="136" spans="1:53">
      <c r="A136" s="4" t="s">
        <v>765</v>
      </c>
    </row>
    <row r="137" spans="1:53">
      <c r="A137" s="3" t="s">
        <v>585</v>
      </c>
    </row>
    <row r="138" spans="1:53">
      <c r="A138" s="4" t="s">
        <v>745</v>
      </c>
      <c r="T138" s="6" t="n">
        <v>50000000</v>
      </c>
      <c r="AC138" s="6" t="n">
        <v>67200000</v>
      </c>
      <c r="AT138" s="6" t="n">
        <v>50000000</v>
      </c>
      <c r="AU138" s="6" t="n">
        <v>75000000</v>
      </c>
      <c r="AY138" s="6" t="n">
        <v>75000000</v>
      </c>
      <c r="AZ138" s="6" t="n">
        <v>46100000</v>
      </c>
      <c r="BA138" s="6" t="n">
        <v>45000000</v>
      </c>
    </row>
    <row r="139" spans="1:53">
      <c r="A139" s="4" t="s">
        <v>766</v>
      </c>
      <c r="BA139" s="4" t="s">
        <v>767</v>
      </c>
    </row>
    <row r="140" spans="1:53">
      <c r="A140" s="4" t="s">
        <v>768</v>
      </c>
      <c r="BA140" s="4" t="s">
        <v>602</v>
      </c>
    </row>
    <row r="141" spans="1:53">
      <c r="A141" s="4" t="s">
        <v>769</v>
      </c>
      <c r="T141" s="5" t="n">
        <v>25000000</v>
      </c>
    </row>
    <row r="142" spans="1:53">
      <c r="A142" s="4" t="s">
        <v>770</v>
      </c>
      <c r="U142" s="4" t="s">
        <v>771</v>
      </c>
      <c r="AH142" s="4" t="s">
        <v>546</v>
      </c>
    </row>
    <row r="143" spans="1:53">
      <c r="A143" s="4" t="s">
        <v>489</v>
      </c>
      <c r="K143" s="6" t="n">
        <v>9130000</v>
      </c>
    </row>
    <row r="144" spans="1:53">
      <c r="A144" s="4" t="s">
        <v>772</v>
      </c>
      <c r="AH144" s="6" t="n">
        <v>52100000</v>
      </c>
    </row>
    <row r="145" spans="1:53">
      <c r="A145" s="4" t="s">
        <v>773</v>
      </c>
      <c r="AH145" s="5" t="n">
        <v>10</v>
      </c>
    </row>
    <row r="146" spans="1:53">
      <c r="A146" s="4" t="s">
        <v>774</v>
      </c>
      <c r="AH146" s="4" t="s">
        <v>775</v>
      </c>
    </row>
    <row r="147" spans="1:53">
      <c r="A147" s="4" t="s">
        <v>586</v>
      </c>
      <c r="AH147" s="6" t="n">
        <v>52100000</v>
      </c>
    </row>
    <row r="148" spans="1:53">
      <c r="A148" s="4" t="s">
        <v>776</v>
      </c>
    </row>
    <row r="149" spans="1:53">
      <c r="A149" s="3" t="s">
        <v>585</v>
      </c>
    </row>
    <row r="150" spans="1:53">
      <c r="A150" s="4" t="s">
        <v>743</v>
      </c>
      <c r="Y150" s="4" t="s">
        <v>777</v>
      </c>
    </row>
    <row r="151" spans="1:53">
      <c r="A151" s="4" t="s">
        <v>47</v>
      </c>
      <c r="Y151" s="6" t="n">
        <v>6050000</v>
      </c>
    </row>
    <row r="152" spans="1:53">
      <c r="A152" s="4" t="s">
        <v>778</v>
      </c>
    </row>
    <row r="153" spans="1:53">
      <c r="A153" s="3" t="s">
        <v>585</v>
      </c>
    </row>
    <row r="154" spans="1:53">
      <c r="A154" s="4" t="s">
        <v>601</v>
      </c>
      <c r="AC154" s="4" t="s">
        <v>387</v>
      </c>
    </row>
    <row r="155" spans="1:53">
      <c r="A155" s="4" t="s">
        <v>779</v>
      </c>
    </row>
    <row r="156" spans="1:53">
      <c r="A156" s="3" t="s">
        <v>585</v>
      </c>
    </row>
    <row r="157" spans="1:53">
      <c r="A157" s="4" t="s">
        <v>745</v>
      </c>
      <c r="R157" s="6" t="n">
        <v>52500000</v>
      </c>
      <c r="T157" s="5" t="n">
        <v>50000000</v>
      </c>
    </row>
    <row r="158" spans="1:53">
      <c r="A158" s="4" t="s">
        <v>601</v>
      </c>
      <c r="R158" s="4" t="s">
        <v>602</v>
      </c>
    </row>
    <row r="159" spans="1:53">
      <c r="A159" s="4" t="s">
        <v>770</v>
      </c>
      <c r="R159" s="4" t="s">
        <v>546</v>
      </c>
    </row>
    <row r="160" spans="1:53">
      <c r="A160" s="4" t="s">
        <v>780</v>
      </c>
      <c r="AI160" s="6" t="n">
        <v>68030000</v>
      </c>
      <c r="AO160" s="6" t="n">
        <v>52500000</v>
      </c>
    </row>
    <row r="161" spans="1:53">
      <c r="A161" s="4" t="s">
        <v>781</v>
      </c>
      <c r="R161" s="4" t="s">
        <v>782</v>
      </c>
    </row>
    <row r="162" spans="1:53">
      <c r="A162" s="4" t="s">
        <v>783</v>
      </c>
      <c r="AQ162" s="6" t="n">
        <v>5000000</v>
      </c>
      <c r="AR162" s="6" t="n">
        <v>3500000</v>
      </c>
      <c r="AS162" s="6" t="n">
        <v>5000000</v>
      </c>
    </row>
    <row r="163" spans="1:53">
      <c r="A163" s="4" t="s">
        <v>784</v>
      </c>
      <c r="AN163" s="6" t="n">
        <v>52500000</v>
      </c>
      <c r="AQ163" s="5" t="n">
        <v>52500000</v>
      </c>
    </row>
    <row r="164" spans="1:53">
      <c r="A164" s="4" t="s">
        <v>785</v>
      </c>
      <c r="AQ164" s="6" t="n">
        <v>3500000</v>
      </c>
    </row>
    <row r="165" spans="1:53">
      <c r="A165" s="4" t="s">
        <v>786</v>
      </c>
    </row>
    <row r="166" spans="1:53">
      <c r="A166" s="3" t="s">
        <v>585</v>
      </c>
    </row>
    <row r="167" spans="1:53">
      <c r="A167" s="4" t="s">
        <v>787</v>
      </c>
      <c r="AE167" s="6" t="n">
        <v>6800000</v>
      </c>
    </row>
    <row r="168" spans="1:53">
      <c r="A168" s="4" t="s">
        <v>788</v>
      </c>
      <c r="H168" s="6" t="n">
        <v>3830000</v>
      </c>
      <c r="AE168" s="6" t="n">
        <v>3830000</v>
      </c>
    </row>
    <row r="169" spans="1:53">
      <c r="A169" s="4" t="s">
        <v>789</v>
      </c>
    </row>
    <row r="170" spans="1:53">
      <c r="A170" s="3" t="s">
        <v>585</v>
      </c>
    </row>
    <row r="171" spans="1:53">
      <c r="A171" s="4" t="s">
        <v>790</v>
      </c>
      <c r="R171" s="6" t="n">
        <v>150000000</v>
      </c>
      <c r="T171" s="6" t="n">
        <v>50000000</v>
      </c>
    </row>
    <row r="172" spans="1:53">
      <c r="A172" s="4" t="s">
        <v>592</v>
      </c>
    </row>
    <row r="173" spans="1:53">
      <c r="A173" s="3" t="s">
        <v>585</v>
      </c>
    </row>
    <row r="174" spans="1:53">
      <c r="A174" s="4" t="s">
        <v>489</v>
      </c>
      <c r="E174" s="6" t="n">
        <v>575000</v>
      </c>
      <c r="G174" s="6" t="n">
        <v>299000</v>
      </c>
      <c r="I174" s="6" t="n">
        <v>1300000</v>
      </c>
      <c r="K174" s="6" t="n">
        <v>150000</v>
      </c>
      <c r="L174" s="6" t="n">
        <v>2600000</v>
      </c>
      <c r="AH174" s="6" t="n">
        <v>109658</v>
      </c>
    </row>
    <row r="175" spans="1:53">
      <c r="A175" s="4" t="s">
        <v>487</v>
      </c>
      <c r="F175" s="4" t="s">
        <v>594</v>
      </c>
      <c r="J175" s="4" t="s">
        <v>594</v>
      </c>
      <c r="N175" s="4" t="s">
        <v>595</v>
      </c>
      <c r="AH175" s="4" t="s">
        <v>594</v>
      </c>
      <c r="AI175" s="4" t="s">
        <v>594</v>
      </c>
      <c r="AP175" s="4" t="s">
        <v>530</v>
      </c>
    </row>
    <row r="176" spans="1:53">
      <c r="A176" s="4" t="s">
        <v>47</v>
      </c>
      <c r="J176" s="6" t="n">
        <v>3500000</v>
      </c>
      <c r="N176" s="6" t="n">
        <v>3500000</v>
      </c>
      <c r="AH176" s="6" t="n">
        <v>1059000</v>
      </c>
      <c r="AI176" s="6" t="n">
        <v>6808000</v>
      </c>
      <c r="AP176" s="6" t="n">
        <v>6810000</v>
      </c>
    </row>
    <row r="177" spans="1:53">
      <c r="A177" s="4" t="s">
        <v>791</v>
      </c>
      <c r="D177" s="6" t="n">
        <v>575000</v>
      </c>
      <c r="F177" s="6" t="n">
        <v>575000</v>
      </c>
      <c r="I177" s="6" t="n">
        <v>75000</v>
      </c>
      <c r="N177" s="5" t="n">
        <v>500000</v>
      </c>
      <c r="AP177" s="6" t="n">
        <v>360000</v>
      </c>
    </row>
    <row r="178" spans="1:53">
      <c r="A178" s="4" t="s">
        <v>792</v>
      </c>
      <c r="F178" s="6" t="n">
        <v>100000</v>
      </c>
      <c r="J178" s="6" t="n">
        <v>500000</v>
      </c>
    </row>
    <row r="179" spans="1:53">
      <c r="A179" s="4" t="s">
        <v>793</v>
      </c>
    </row>
    <row r="180" spans="1:53">
      <c r="A180" s="3" t="s">
        <v>585</v>
      </c>
    </row>
    <row r="181" spans="1:53">
      <c r="A181" s="4" t="s">
        <v>47</v>
      </c>
      <c r="AG181" s="6" t="n">
        <v>505000</v>
      </c>
    </row>
    <row r="182" spans="1:53">
      <c r="A182" s="4" t="s">
        <v>791</v>
      </c>
      <c r="AK182" s="6" t="n">
        <v>20000</v>
      </c>
    </row>
    <row r="183" spans="1:53">
      <c r="A183" s="4" t="s">
        <v>792</v>
      </c>
      <c r="B183" s="6" t="n">
        <v>323000</v>
      </c>
    </row>
    <row r="184" spans="1:53">
      <c r="A184" s="4" t="s">
        <v>206</v>
      </c>
      <c r="AG184" s="5" t="n">
        <v>553000</v>
      </c>
    </row>
    <row r="185" spans="1:53">
      <c r="A185" s="4" t="s">
        <v>192</v>
      </c>
      <c r="AG185" s="5" t="n">
        <v>200000</v>
      </c>
    </row>
    <row r="186" spans="1:53">
      <c r="A186" s="4" t="s">
        <v>794</v>
      </c>
    </row>
    <row r="187" spans="1:53">
      <c r="A187" s="3" t="s">
        <v>585</v>
      </c>
    </row>
    <row r="188" spans="1:53">
      <c r="A188" s="4" t="s">
        <v>197</v>
      </c>
      <c r="AG188" s="5" t="n">
        <v>323000</v>
      </c>
    </row>
    <row r="189" spans="1:53">
      <c r="A189" s="4" t="s">
        <v>795</v>
      </c>
    </row>
    <row r="190" spans="1:53">
      <c r="A190" s="3" t="s">
        <v>585</v>
      </c>
    </row>
    <row r="191" spans="1:53">
      <c r="A191" s="4" t="s">
        <v>197</v>
      </c>
      <c r="AG191" s="6" t="n">
        <v>30000</v>
      </c>
    </row>
    <row r="192" spans="1:53">
      <c r="A192" s="4" t="s">
        <v>796</v>
      </c>
    </row>
    <row r="193" spans="1:53">
      <c r="A193" s="3" t="s">
        <v>585</v>
      </c>
    </row>
    <row r="194" spans="1:53">
      <c r="A194" s="4" t="s">
        <v>489</v>
      </c>
      <c r="N194" s="5" t="n">
        <v>200000</v>
      </c>
    </row>
    <row r="195" spans="1:53">
      <c r="A195" s="4" t="s">
        <v>797</v>
      </c>
    </row>
    <row r="196" spans="1:53">
      <c r="A196" s="3" t="s">
        <v>585</v>
      </c>
    </row>
    <row r="197" spans="1:53">
      <c r="A197" s="4" t="s">
        <v>489</v>
      </c>
      <c r="N197" s="6" t="n">
        <v>100000</v>
      </c>
      <c r="AH197" s="6" t="n">
        <v>110000</v>
      </c>
      <c r="AI197" s="6" t="n">
        <v>110000</v>
      </c>
    </row>
    <row r="198" spans="1:53">
      <c r="A198" s="4" t="s">
        <v>461</v>
      </c>
    </row>
    <row r="199" spans="1:53">
      <c r="A199" s="3" t="s">
        <v>585</v>
      </c>
    </row>
    <row r="200" spans="1:53">
      <c r="A200" s="4" t="s">
        <v>798</v>
      </c>
      <c r="P200" s="6" t="n">
        <v>58867000</v>
      </c>
    </row>
    <row r="201" spans="1:53">
      <c r="A201" s="4" t="s">
        <v>486</v>
      </c>
    </row>
    <row r="202" spans="1:53">
      <c r="A202" s="3" t="s">
        <v>585</v>
      </c>
    </row>
    <row r="203" spans="1:53">
      <c r="A203" s="4" t="s">
        <v>489</v>
      </c>
      <c r="P203" s="5" t="n">
        <v>333159</v>
      </c>
    </row>
    <row r="204" spans="1:53">
      <c r="A204" s="4" t="s">
        <v>798</v>
      </c>
      <c r="P204" s="6" t="n">
        <v>53710000</v>
      </c>
    </row>
    <row r="205" spans="1:53">
      <c r="A205" s="4" t="s">
        <v>487</v>
      </c>
      <c r="P205" s="4" t="s">
        <v>488</v>
      </c>
    </row>
    <row r="206" spans="1:53">
      <c r="A206" s="4" t="s">
        <v>490</v>
      </c>
    </row>
    <row r="207" spans="1:53">
      <c r="A207" s="3" t="s">
        <v>585</v>
      </c>
    </row>
    <row r="208" spans="1:53">
      <c r="A208" s="4" t="s">
        <v>487</v>
      </c>
      <c r="P208" s="4" t="s">
        <v>488</v>
      </c>
    </row>
    <row r="209" spans="1:53">
      <c r="A209" s="4" t="s">
        <v>491</v>
      </c>
    </row>
    <row r="210" spans="1:53">
      <c r="A210" s="3" t="s">
        <v>585</v>
      </c>
    </row>
    <row r="211" spans="1:53">
      <c r="A211" s="4" t="s">
        <v>489</v>
      </c>
      <c r="P211" s="6" t="n">
        <v>29964</v>
      </c>
    </row>
    <row r="212" spans="1:53">
      <c r="A212" s="4" t="s">
        <v>798</v>
      </c>
      <c r="P212" s="6" t="n">
        <v>5160000</v>
      </c>
    </row>
    <row r="213" spans="1:53">
      <c r="A213" s="4" t="s">
        <v>487</v>
      </c>
      <c r="P213" s="4" t="s">
        <v>492</v>
      </c>
    </row>
    <row r="214" spans="1:53">
      <c r="A214" s="4" t="s">
        <v>799</v>
      </c>
    </row>
    <row r="215" spans="1:53">
      <c r="A215" s="3" t="s">
        <v>585</v>
      </c>
    </row>
    <row r="216" spans="1:53">
      <c r="A216" s="4" t="s">
        <v>798</v>
      </c>
      <c r="P216" s="6" t="n">
        <v>6500000</v>
      </c>
    </row>
    <row r="217" spans="1:53">
      <c r="A217" s="4" t="s">
        <v>487</v>
      </c>
      <c r="P217" s="4" t="s">
        <v>629</v>
      </c>
    </row>
    <row r="218" spans="1:53">
      <c r="A218" s="4" t="s">
        <v>800</v>
      </c>
    </row>
    <row r="219" spans="1:53">
      <c r="A219" s="3" t="s">
        <v>585</v>
      </c>
    </row>
    <row r="220" spans="1:53">
      <c r="A220" s="4" t="s">
        <v>489</v>
      </c>
      <c r="P220" s="6" t="n">
        <v>369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4</v>
      </c>
    </row>
    <row r="2" spans="1:3">
      <c r="A2" s="3" t="s">
        <v>241</v>
      </c>
    </row>
    <row r="3" spans="1:3">
      <c r="A3" s="5" t="n">
        <v>2019</v>
      </c>
      <c r="B3" s="6" t="n">
        <v>88036</v>
      </c>
    </row>
    <row r="4" spans="1:3">
      <c r="A4" s="5" t="n">
        <v>2020</v>
      </c>
      <c r="B4" s="5" t="n">
        <v>23806</v>
      </c>
    </row>
    <row r="5" spans="1:3">
      <c r="A5" s="5" t="n">
        <v>2021</v>
      </c>
      <c r="B5" s="5" t="n">
        <v>10628</v>
      </c>
    </row>
    <row r="6" spans="1:3">
      <c r="A6" s="5" t="n">
        <v>2022</v>
      </c>
      <c r="B6" s="5" t="n">
        <v>8152</v>
      </c>
    </row>
    <row r="7" spans="1:3">
      <c r="A7" s="5" t="n">
        <v>2023</v>
      </c>
      <c r="B7" s="5" t="n">
        <v>84982</v>
      </c>
    </row>
    <row r="8" spans="1:3">
      <c r="A8" s="4" t="s">
        <v>421</v>
      </c>
      <c r="B8" s="5" t="n">
        <v>154008</v>
      </c>
    </row>
    <row r="9" spans="1:3">
      <c r="A9" s="4" t="s">
        <v>802</v>
      </c>
      <c r="B9" s="6" t="n">
        <v>369612</v>
      </c>
      <c r="C9" s="6" t="n">
        <v>3137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803</v>
      </c>
      <c r="B1" s="2" t="s">
        <v>419</v>
      </c>
    </row>
    <row r="2" spans="1:2">
      <c r="A2" s="3" t="s">
        <v>244</v>
      </c>
    </row>
    <row r="3" spans="1:2">
      <c r="A3" s="5" t="n">
        <v>2019</v>
      </c>
      <c r="B3" s="6" t="n">
        <v>46186</v>
      </c>
    </row>
    <row r="4" spans="1:2">
      <c r="A4" s="5" t="n">
        <v>2020</v>
      </c>
      <c r="B4" s="5" t="n">
        <v>38758</v>
      </c>
    </row>
    <row r="5" spans="1:2">
      <c r="A5" s="5" t="n">
        <v>2021</v>
      </c>
      <c r="B5" s="5" t="n">
        <v>30541</v>
      </c>
    </row>
    <row r="6" spans="1:2">
      <c r="A6" s="5" t="n">
        <v>2022</v>
      </c>
      <c r="B6" s="5" t="n">
        <v>24218</v>
      </c>
    </row>
    <row r="7" spans="1:2">
      <c r="A7" s="5" t="n">
        <v>2023</v>
      </c>
      <c r="B7" s="5" t="n">
        <v>18715</v>
      </c>
    </row>
    <row r="8" spans="1:2">
      <c r="A8" s="4" t="s">
        <v>421</v>
      </c>
      <c r="B8" s="5" t="n">
        <v>47141</v>
      </c>
    </row>
    <row r="9" spans="1:2">
      <c r="A9" s="4" t="s">
        <v>128</v>
      </c>
      <c r="B9" s="6" t="n">
        <v>2055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1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58"/>
    <col customWidth="1" max="6" min="6" width="37"/>
    <col customWidth="1" max="7" min="7" width="27"/>
    <col customWidth="1" max="8" min="8" width="24"/>
    <col customWidth="1" max="9" min="9" width="24"/>
    <col customWidth="1" max="10" min="10" width="20"/>
    <col customWidth="1" max="11" min="11" width="30"/>
    <col customWidth="1" max="12" min="12" width="30"/>
    <col customWidth="1" max="13" min="13" width="21"/>
    <col customWidth="1" max="14" min="14" width="20"/>
    <col customWidth="1" max="15" min="15" width="20"/>
    <col customWidth="1" max="16" min="16" width="30"/>
    <col customWidth="1" max="17" min="17" width="20"/>
    <col customWidth="1" max="18" min="18" width="20"/>
    <col customWidth="1" max="19" min="19" width="20"/>
    <col customWidth="1" max="20" min="20" width="30"/>
    <col customWidth="1" max="21" min="21" width="20"/>
  </cols>
  <sheetData>
    <row r="1" spans="1:21">
      <c r="A1" s="1" t="s">
        <v>804</v>
      </c>
      <c r="B1" s="2" t="s">
        <v>805</v>
      </c>
      <c r="C1" s="2" t="s">
        <v>806</v>
      </c>
      <c r="D1" s="2" t="s">
        <v>807</v>
      </c>
      <c r="E1" s="2" t="s">
        <v>808</v>
      </c>
      <c r="F1" s="2" t="s">
        <v>809</v>
      </c>
      <c r="G1" s="2" t="s">
        <v>810</v>
      </c>
      <c r="H1" s="2" t="s">
        <v>811</v>
      </c>
      <c r="I1" s="2" t="s">
        <v>812</v>
      </c>
      <c r="J1" s="2" t="s">
        <v>813</v>
      </c>
      <c r="K1" s="2" t="s">
        <v>814</v>
      </c>
      <c r="L1" s="2" t="s">
        <v>815</v>
      </c>
      <c r="M1" s="2" t="s">
        <v>816</v>
      </c>
      <c r="N1" s="2" t="s">
        <v>817</v>
      </c>
      <c r="O1" s="2" t="s">
        <v>818</v>
      </c>
      <c r="P1" s="2" t="s">
        <v>819</v>
      </c>
      <c r="Q1" s="2" t="s">
        <v>820</v>
      </c>
      <c r="R1" s="2" t="s">
        <v>821</v>
      </c>
      <c r="S1" s="2" t="s">
        <v>822</v>
      </c>
      <c r="T1" s="2" t="s">
        <v>823</v>
      </c>
      <c r="U1" s="2" t="s">
        <v>824</v>
      </c>
    </row>
    <row r="2" spans="1:21">
      <c r="A2" s="3" t="s">
        <v>825</v>
      </c>
    </row>
    <row r="3" spans="1:21">
      <c r="A3" s="4" t="s">
        <v>826</v>
      </c>
      <c r="B3" s="5" t="n">
        <v>8588470</v>
      </c>
      <c r="E3" s="5" t="n">
        <v>9511464</v>
      </c>
      <c r="F3" s="5" t="n">
        <v>8744189</v>
      </c>
      <c r="J3" s="5" t="n">
        <v>68707755</v>
      </c>
    </row>
    <row r="4" spans="1:21">
      <c r="A4" s="4" t="s">
        <v>827</v>
      </c>
      <c r="B4" s="11" t="n">
        <v>0.125</v>
      </c>
    </row>
    <row r="5" spans="1:21">
      <c r="A5" s="4" t="s">
        <v>828</v>
      </c>
      <c r="B5" s="5" t="n">
        <v>18750000</v>
      </c>
      <c r="E5" s="5" t="n">
        <v>18750000</v>
      </c>
      <c r="F5" s="5" t="n">
        <v>18750000</v>
      </c>
      <c r="J5" s="5" t="n">
        <v>150000000</v>
      </c>
    </row>
    <row r="6" spans="1:21">
      <c r="A6" s="4" t="s">
        <v>829</v>
      </c>
      <c r="B6" s="5" t="n">
        <v>0</v>
      </c>
    </row>
    <row r="7" spans="1:21">
      <c r="A7" s="4" t="s">
        <v>830</v>
      </c>
      <c r="E7" s="5" t="n">
        <v>33750000</v>
      </c>
    </row>
    <row r="8" spans="1:21">
      <c r="A8" s="4" t="s">
        <v>831</v>
      </c>
      <c r="E8" s="7" t="n">
        <v>0.01</v>
      </c>
      <c r="F8" s="7" t="n">
        <v>0.01</v>
      </c>
    </row>
    <row r="9" spans="1:21">
      <c r="A9" s="4" t="s">
        <v>832</v>
      </c>
      <c r="E9" s="4" t="s">
        <v>833</v>
      </c>
    </row>
    <row r="10" spans="1:21">
      <c r="A10" s="4" t="s">
        <v>834</v>
      </c>
      <c r="E10" s="5" t="n">
        <v>1</v>
      </c>
    </row>
    <row r="11" spans="1:21">
      <c r="A11" s="4" t="s">
        <v>835</v>
      </c>
      <c r="E11" s="5" t="n">
        <v>13870680</v>
      </c>
      <c r="F11" s="5" t="n">
        <v>11226868</v>
      </c>
    </row>
    <row r="12" spans="1:21">
      <c r="A12" s="4" t="s">
        <v>836</v>
      </c>
      <c r="E12" s="6" t="n">
        <v>1000</v>
      </c>
    </row>
    <row r="13" spans="1:21">
      <c r="A13" s="4" t="s">
        <v>837</v>
      </c>
      <c r="E13" s="6" t="n">
        <v>562000</v>
      </c>
    </row>
    <row r="14" spans="1:21">
      <c r="A14" s="4" t="s">
        <v>838</v>
      </c>
      <c r="M14" s="6" t="n">
        <v>50000000</v>
      </c>
    </row>
    <row r="15" spans="1:21">
      <c r="A15" s="4" t="s">
        <v>839</v>
      </c>
      <c r="E15" s="4" t="s">
        <v>840</v>
      </c>
    </row>
    <row r="16" spans="1:21">
      <c r="A16" s="4" t="s">
        <v>841</v>
      </c>
      <c r="E16" s="6" t="n">
        <v>25</v>
      </c>
    </row>
    <row r="17" spans="1:21">
      <c r="A17" s="4" t="s">
        <v>842</v>
      </c>
      <c r="E17" s="6" t="n">
        <v>3040000</v>
      </c>
    </row>
    <row r="18" spans="1:21">
      <c r="A18" s="4" t="s">
        <v>843</v>
      </c>
    </row>
    <row r="19" spans="1:21">
      <c r="A19" s="3" t="s">
        <v>825</v>
      </c>
    </row>
    <row r="20" spans="1:21">
      <c r="A20" s="4" t="s">
        <v>835</v>
      </c>
      <c r="E20" s="5" t="n">
        <v>14105712</v>
      </c>
      <c r="F20" s="5" t="n">
        <v>10591850</v>
      </c>
    </row>
    <row r="21" spans="1:21">
      <c r="A21" s="4" t="s">
        <v>844</v>
      </c>
    </row>
    <row r="22" spans="1:21">
      <c r="A22" s="3" t="s">
        <v>825</v>
      </c>
    </row>
    <row r="23" spans="1:21">
      <c r="A23" s="4" t="s">
        <v>828</v>
      </c>
      <c r="R23" s="5" t="n">
        <v>9375000</v>
      </c>
    </row>
    <row r="24" spans="1:21">
      <c r="A24" s="4" t="s">
        <v>845</v>
      </c>
    </row>
    <row r="25" spans="1:21">
      <c r="A25" s="3" t="s">
        <v>825</v>
      </c>
    </row>
    <row r="26" spans="1:21">
      <c r="A26" s="4" t="s">
        <v>828</v>
      </c>
      <c r="U26" s="5" t="n">
        <v>1875000</v>
      </c>
    </row>
    <row r="27" spans="1:21">
      <c r="A27" s="4" t="s">
        <v>846</v>
      </c>
    </row>
    <row r="28" spans="1:21">
      <c r="A28" s="3" t="s">
        <v>825</v>
      </c>
    </row>
    <row r="29" spans="1:21">
      <c r="A29" s="4" t="s">
        <v>828</v>
      </c>
      <c r="E29" s="5" t="n">
        <v>18750000</v>
      </c>
      <c r="R29" s="5" t="n">
        <v>18750000</v>
      </c>
      <c r="U29" s="5" t="n">
        <v>9375000</v>
      </c>
    </row>
    <row r="30" spans="1:21">
      <c r="A30" s="4" t="s">
        <v>847</v>
      </c>
      <c r="E30" s="5" t="n">
        <v>15000000</v>
      </c>
    </row>
    <row r="31" spans="1:21">
      <c r="A31" s="4" t="s">
        <v>596</v>
      </c>
    </row>
    <row r="32" spans="1:21">
      <c r="A32" s="3" t="s">
        <v>825</v>
      </c>
    </row>
    <row r="33" spans="1:21">
      <c r="A33" s="4" t="s">
        <v>848</v>
      </c>
      <c r="E33" s="5" t="n">
        <v>750000</v>
      </c>
      <c r="P33" s="5" t="n">
        <v>750000</v>
      </c>
    </row>
    <row r="34" spans="1:21">
      <c r="A34" s="4" t="s">
        <v>753</v>
      </c>
      <c r="P34" s="10" t="n">
        <v>0.0001</v>
      </c>
    </row>
    <row r="35" spans="1:21">
      <c r="A35" s="4" t="s">
        <v>849</v>
      </c>
    </row>
    <row r="36" spans="1:21">
      <c r="A36" s="3" t="s">
        <v>825</v>
      </c>
    </row>
    <row r="37" spans="1:21">
      <c r="A37" s="4" t="s">
        <v>850</v>
      </c>
      <c r="E37" s="4" t="s">
        <v>595</v>
      </c>
    </row>
    <row r="38" spans="1:21">
      <c r="A38" s="4" t="s">
        <v>851</v>
      </c>
      <c r="E38" s="4" t="s">
        <v>852</v>
      </c>
    </row>
    <row r="39" spans="1:21">
      <c r="A39" s="4" t="s">
        <v>131</v>
      </c>
    </row>
    <row r="40" spans="1:21">
      <c r="A40" s="3" t="s">
        <v>825</v>
      </c>
    </row>
    <row r="41" spans="1:21">
      <c r="A41" s="4" t="s">
        <v>826</v>
      </c>
      <c r="D41" s="5" t="n">
        <v>8503819</v>
      </c>
      <c r="E41" s="5" t="n">
        <v>9511464</v>
      </c>
      <c r="F41" s="5" t="n">
        <v>8744189</v>
      </c>
      <c r="G41" s="5" t="n">
        <v>8503819</v>
      </c>
      <c r="Q41" s="5" t="n">
        <v>8282459</v>
      </c>
    </row>
    <row r="42" spans="1:21">
      <c r="A42" s="4" t="s">
        <v>62</v>
      </c>
    </row>
    <row r="43" spans="1:21">
      <c r="A43" s="3" t="s">
        <v>825</v>
      </c>
    </row>
    <row r="44" spans="1:21">
      <c r="A44" s="4" t="s">
        <v>847</v>
      </c>
      <c r="E44" s="5" t="n">
        <v>4000000</v>
      </c>
    </row>
    <row r="45" spans="1:21">
      <c r="A45" s="4" t="s">
        <v>853</v>
      </c>
      <c r="E45" s="5" t="n">
        <v>3600636</v>
      </c>
      <c r="F45" s="5" t="n">
        <v>2237000</v>
      </c>
    </row>
    <row r="46" spans="1:21">
      <c r="A46" s="4" t="s">
        <v>76</v>
      </c>
      <c r="E46" s="5" t="n">
        <v>3600636</v>
      </c>
      <c r="F46" s="5" t="n">
        <v>2237000</v>
      </c>
    </row>
    <row r="47" spans="1:21">
      <c r="A47" s="4" t="s">
        <v>854</v>
      </c>
      <c r="E47" s="6" t="n">
        <v>91980000</v>
      </c>
      <c r="F47" s="6" t="n">
        <v>55930000</v>
      </c>
    </row>
    <row r="48" spans="1:21">
      <c r="A48" s="4" t="s">
        <v>855</v>
      </c>
      <c r="E48" s="5" t="n">
        <v>4000000</v>
      </c>
      <c r="F48" s="5" t="n">
        <v>4000000</v>
      </c>
    </row>
    <row r="49" spans="1:21">
      <c r="A49" s="4" t="s">
        <v>856</v>
      </c>
    </row>
    <row r="50" spans="1:21">
      <c r="A50" s="3" t="s">
        <v>825</v>
      </c>
    </row>
    <row r="51" spans="1:21">
      <c r="A51" s="4" t="s">
        <v>857</v>
      </c>
      <c r="C51" s="5" t="n">
        <v>1363636</v>
      </c>
    </row>
    <row r="52" spans="1:21">
      <c r="A52" s="4" t="s">
        <v>858</v>
      </c>
    </row>
    <row r="53" spans="1:21">
      <c r="A53" s="3" t="s">
        <v>825</v>
      </c>
    </row>
    <row r="54" spans="1:21">
      <c r="A54" s="4" t="s">
        <v>859</v>
      </c>
      <c r="D54" s="5" t="n">
        <v>2237000</v>
      </c>
      <c r="G54" s="5" t="n">
        <v>2237000</v>
      </c>
      <c r="K54" s="5" t="n">
        <v>637000</v>
      </c>
      <c r="L54" s="5" t="n">
        <v>1600000</v>
      </c>
    </row>
    <row r="55" spans="1:21">
      <c r="A55" s="4" t="s">
        <v>860</v>
      </c>
      <c r="D55" s="5" t="n">
        <v>2237000</v>
      </c>
      <c r="E55" s="5" t="n">
        <v>3600636</v>
      </c>
      <c r="F55" s="5" t="n">
        <v>2237000</v>
      </c>
      <c r="G55" s="5" t="n">
        <v>2237000</v>
      </c>
    </row>
    <row r="56" spans="1:21">
      <c r="A56" s="4" t="s">
        <v>836</v>
      </c>
      <c r="E56" s="6" t="n">
        <v>25</v>
      </c>
      <c r="H56" s="6" t="n">
        <v>25</v>
      </c>
    </row>
    <row r="57" spans="1:21">
      <c r="A57" s="4" t="s">
        <v>841</v>
      </c>
      <c r="E57" s="6" t="n">
        <v>25</v>
      </c>
    </row>
    <row r="58" spans="1:21">
      <c r="A58" s="4" t="s">
        <v>861</v>
      </c>
      <c r="E58" s="6" t="n">
        <v>21160000</v>
      </c>
      <c r="G58" s="6" t="n">
        <v>52400000</v>
      </c>
    </row>
    <row r="59" spans="1:21">
      <c r="A59" s="4" t="s">
        <v>862</v>
      </c>
      <c r="K59" s="6" t="n">
        <v>24</v>
      </c>
      <c r="L59" s="6" t="n">
        <v>25</v>
      </c>
    </row>
    <row r="60" spans="1:21">
      <c r="A60" s="4" t="s">
        <v>863</v>
      </c>
      <c r="E60" s="10" t="n">
        <v>2.1875</v>
      </c>
    </row>
    <row r="61" spans="1:21">
      <c r="A61" s="4" t="s">
        <v>864</v>
      </c>
      <c r="E61" s="4" t="s">
        <v>385</v>
      </c>
    </row>
    <row r="62" spans="1:21">
      <c r="A62" s="4" t="s">
        <v>865</v>
      </c>
      <c r="E62" s="7" t="n">
        <v>16.96</v>
      </c>
    </row>
    <row r="63" spans="1:21">
      <c r="A63" s="4" t="s">
        <v>866</v>
      </c>
      <c r="E63" s="4" t="s">
        <v>867</v>
      </c>
    </row>
    <row r="64" spans="1:21">
      <c r="A64" s="4" t="s">
        <v>868</v>
      </c>
      <c r="E64" s="4" t="s">
        <v>869</v>
      </c>
    </row>
    <row r="65" spans="1:21">
      <c r="A65" s="4" t="s">
        <v>870</v>
      </c>
      <c r="E65" s="7" t="n">
        <v>0.5</v>
      </c>
    </row>
    <row r="66" spans="1:21">
      <c r="A66" s="4" t="s">
        <v>871</v>
      </c>
      <c r="E66" s="5" t="n">
        <v>6</v>
      </c>
    </row>
    <row r="67" spans="1:21">
      <c r="A67" s="4" t="s">
        <v>872</v>
      </c>
      <c r="E67" s="5" t="n">
        <v>2</v>
      </c>
    </row>
    <row r="68" spans="1:21">
      <c r="A68" s="4" t="s">
        <v>873</v>
      </c>
      <c r="E68" s="5" t="n">
        <v>2</v>
      </c>
    </row>
    <row r="69" spans="1:21">
      <c r="A69" s="4" t="s">
        <v>874</v>
      </c>
      <c r="E69" s="4" t="s">
        <v>875</v>
      </c>
    </row>
    <row r="70" spans="1:21">
      <c r="A70" s="4" t="s">
        <v>876</v>
      </c>
      <c r="E70" s="6" t="n">
        <v>591000</v>
      </c>
      <c r="F70" s="6" t="n">
        <v>723000</v>
      </c>
      <c r="G70" s="6" t="n">
        <v>0</v>
      </c>
    </row>
    <row r="71" spans="1:21">
      <c r="A71" s="4" t="s">
        <v>842</v>
      </c>
      <c r="E71" s="6" t="n">
        <v>1970000</v>
      </c>
    </row>
    <row r="72" spans="1:21">
      <c r="A72" s="4" t="s">
        <v>877</v>
      </c>
      <c r="E72" s="6" t="n">
        <v>25</v>
      </c>
      <c r="F72" s="6" t="n">
        <v>25</v>
      </c>
    </row>
    <row r="73" spans="1:21">
      <c r="A73" s="4" t="s">
        <v>878</v>
      </c>
      <c r="E73" s="7" t="n">
        <v>0.55</v>
      </c>
    </row>
    <row r="74" spans="1:21">
      <c r="A74" s="4" t="s">
        <v>879</v>
      </c>
    </row>
    <row r="75" spans="1:21">
      <c r="A75" s="3" t="s">
        <v>825</v>
      </c>
    </row>
    <row r="76" spans="1:21">
      <c r="A76" s="4" t="s">
        <v>880</v>
      </c>
      <c r="I76" s="7" t="n">
        <v>16.5</v>
      </c>
    </row>
    <row r="77" spans="1:21">
      <c r="A77" s="4" t="s">
        <v>881</v>
      </c>
    </row>
    <row r="78" spans="1:21">
      <c r="A78" s="3" t="s">
        <v>825</v>
      </c>
    </row>
    <row r="79" spans="1:21">
      <c r="A79" s="4" t="s">
        <v>850</v>
      </c>
      <c r="E79" s="4" t="s">
        <v>882</v>
      </c>
    </row>
    <row r="80" spans="1:21">
      <c r="A80" s="4" t="s">
        <v>883</v>
      </c>
    </row>
    <row r="81" spans="1:21">
      <c r="A81" s="3" t="s">
        <v>825</v>
      </c>
    </row>
    <row r="82" spans="1:21">
      <c r="A82" s="4" t="s">
        <v>850</v>
      </c>
      <c r="E82" s="4" t="s">
        <v>884</v>
      </c>
    </row>
    <row r="83" spans="1:21">
      <c r="A83" s="4" t="s">
        <v>885</v>
      </c>
    </row>
    <row r="84" spans="1:21">
      <c r="A84" s="3" t="s">
        <v>825</v>
      </c>
    </row>
    <row r="85" spans="1:21">
      <c r="A85" s="4" t="s">
        <v>853</v>
      </c>
      <c r="E85" s="5" t="n">
        <v>562</v>
      </c>
    </row>
    <row r="86" spans="1:21">
      <c r="A86" s="4" t="s">
        <v>84</v>
      </c>
    </row>
    <row r="87" spans="1:21">
      <c r="A87" s="3" t="s">
        <v>825</v>
      </c>
    </row>
    <row r="88" spans="1:21">
      <c r="A88" s="4" t="s">
        <v>847</v>
      </c>
      <c r="E88" s="5" t="n">
        <v>5000000</v>
      </c>
      <c r="F88" s="5" t="n">
        <v>5000000</v>
      </c>
    </row>
    <row r="89" spans="1:21">
      <c r="A89" s="4" t="s">
        <v>859</v>
      </c>
      <c r="E89" s="5" t="n">
        <v>1875748</v>
      </c>
      <c r="F89" s="5" t="n">
        <v>1875848</v>
      </c>
    </row>
    <row r="90" spans="1:21">
      <c r="A90" s="4" t="s">
        <v>860</v>
      </c>
      <c r="D90" s="5" t="n">
        <v>1871244</v>
      </c>
      <c r="E90" s="5" t="n">
        <v>1875748</v>
      </c>
      <c r="F90" s="5" t="n">
        <v>1875848</v>
      </c>
      <c r="G90" s="5" t="n">
        <v>1871244</v>
      </c>
    </row>
    <row r="91" spans="1:21">
      <c r="A91" s="4" t="s">
        <v>837</v>
      </c>
      <c r="E91" s="6" t="n">
        <v>46900000</v>
      </c>
      <c r="F91" s="6" t="n">
        <v>46900000</v>
      </c>
    </row>
    <row r="92" spans="1:21">
      <c r="A92" s="4" t="s">
        <v>886</v>
      </c>
    </row>
    <row r="93" spans="1:21">
      <c r="A93" s="3" t="s">
        <v>825</v>
      </c>
    </row>
    <row r="94" spans="1:21">
      <c r="A94" s="4" t="s">
        <v>860</v>
      </c>
      <c r="D94" s="5" t="n">
        <v>1871244</v>
      </c>
      <c r="E94" s="5" t="n">
        <v>1875748</v>
      </c>
      <c r="F94" s="5" t="n">
        <v>1875848</v>
      </c>
      <c r="G94" s="5" t="n">
        <v>1871244</v>
      </c>
      <c r="Q94" s="5" t="n">
        <v>729119</v>
      </c>
    </row>
    <row r="95" spans="1:21">
      <c r="A95" s="4" t="s">
        <v>887</v>
      </c>
      <c r="F95" s="5" t="n">
        <v>4604</v>
      </c>
      <c r="G95" s="5" t="n">
        <v>1142225</v>
      </c>
    </row>
    <row r="96" spans="1:21">
      <c r="A96" s="4" t="s">
        <v>80</v>
      </c>
    </row>
    <row r="97" spans="1:21">
      <c r="A97" s="3" t="s">
        <v>825</v>
      </c>
    </row>
    <row r="98" spans="1:21">
      <c r="A98" s="4" t="s">
        <v>847</v>
      </c>
      <c r="E98" s="5" t="n">
        <v>4500</v>
      </c>
      <c r="F98" s="5" t="n">
        <v>4500</v>
      </c>
    </row>
    <row r="99" spans="1:21">
      <c r="A99" s="4" t="s">
        <v>859</v>
      </c>
      <c r="E99" s="5" t="n">
        <v>562</v>
      </c>
      <c r="F99" s="5" t="n">
        <v>562</v>
      </c>
    </row>
    <row r="100" spans="1:21">
      <c r="A100" s="4" t="s">
        <v>860</v>
      </c>
      <c r="E100" s="5" t="n">
        <v>562</v>
      </c>
      <c r="F100" s="5" t="n">
        <v>562</v>
      </c>
    </row>
    <row r="101" spans="1:21">
      <c r="A101" s="4" t="s">
        <v>842</v>
      </c>
      <c r="E101" s="6" t="n">
        <v>13000</v>
      </c>
    </row>
    <row r="102" spans="1:21">
      <c r="A102" s="4" t="s">
        <v>878</v>
      </c>
      <c r="E102" s="7" t="n">
        <v>22.5</v>
      </c>
    </row>
    <row r="103" spans="1:21">
      <c r="A103" s="4" t="s">
        <v>888</v>
      </c>
    </row>
    <row r="104" spans="1:21">
      <c r="A104" s="3" t="s">
        <v>825</v>
      </c>
    </row>
    <row r="105" spans="1:21">
      <c r="A105" s="4" t="s">
        <v>860</v>
      </c>
      <c r="D105" s="5" t="n">
        <v>562</v>
      </c>
      <c r="E105" s="5" t="n">
        <v>562</v>
      </c>
      <c r="F105" s="5" t="n">
        <v>562</v>
      </c>
      <c r="G105" s="5" t="n">
        <v>562</v>
      </c>
      <c r="Q105" s="5" t="n">
        <v>562</v>
      </c>
    </row>
    <row r="106" spans="1:21">
      <c r="A106" s="4" t="s">
        <v>131</v>
      </c>
    </row>
    <row r="107" spans="1:21">
      <c r="A107" s="3" t="s">
        <v>825</v>
      </c>
    </row>
    <row r="108" spans="1:21">
      <c r="A108" s="4" t="s">
        <v>848</v>
      </c>
      <c r="T108" s="5" t="n">
        <v>1986600</v>
      </c>
    </row>
    <row r="109" spans="1:21">
      <c r="A109" s="4" t="s">
        <v>889</v>
      </c>
      <c r="T109" s="11" t="n">
        <v>0.125</v>
      </c>
    </row>
    <row r="110" spans="1:21">
      <c r="A110" s="4" t="s">
        <v>753</v>
      </c>
      <c r="T110" s="6" t="n">
        <v>44</v>
      </c>
    </row>
    <row r="111" spans="1:21">
      <c r="A111" s="4" t="s">
        <v>890</v>
      </c>
    </row>
    <row r="112" spans="1:21">
      <c r="A112" s="3" t="s">
        <v>825</v>
      </c>
    </row>
    <row r="113" spans="1:21">
      <c r="A113" s="4" t="s">
        <v>891</v>
      </c>
      <c r="S113" s="5" t="n">
        <v>125000</v>
      </c>
    </row>
    <row r="114" spans="1:21">
      <c r="A114" s="4" t="s">
        <v>892</v>
      </c>
      <c r="E114" s="5" t="n">
        <v>41104</v>
      </c>
    </row>
    <row r="115" spans="1:21">
      <c r="A115" s="4" t="s">
        <v>893</v>
      </c>
    </row>
    <row r="116" spans="1:21">
      <c r="A116" s="3" t="s">
        <v>825</v>
      </c>
    </row>
    <row r="117" spans="1:21">
      <c r="A117" s="4" t="s">
        <v>891</v>
      </c>
      <c r="O117" s="5" t="n">
        <v>625000</v>
      </c>
    </row>
    <row r="118" spans="1:21">
      <c r="A118" s="4" t="s">
        <v>892</v>
      </c>
      <c r="E118" s="5" t="n">
        <v>314514</v>
      </c>
    </row>
    <row r="119" spans="1:21">
      <c r="A119" s="4" t="s">
        <v>894</v>
      </c>
    </row>
    <row r="120" spans="1:21">
      <c r="A120" s="3" t="s">
        <v>825</v>
      </c>
    </row>
    <row r="121" spans="1:21">
      <c r="A121" s="4" t="s">
        <v>847</v>
      </c>
      <c r="E121" s="5" t="n">
        <v>5000000</v>
      </c>
    </row>
    <row r="122" spans="1:21">
      <c r="A122" s="4" t="s">
        <v>859</v>
      </c>
      <c r="N122" s="5" t="n">
        <v>729119</v>
      </c>
    </row>
    <row r="123" spans="1:21">
      <c r="A123" s="4" t="s">
        <v>860</v>
      </c>
      <c r="E123" s="5" t="n">
        <v>1875748</v>
      </c>
      <c r="F123" s="5" t="n">
        <v>1875848</v>
      </c>
    </row>
    <row r="124" spans="1:21">
      <c r="A124" s="4" t="s">
        <v>836</v>
      </c>
      <c r="E124" s="6" t="n">
        <v>25</v>
      </c>
    </row>
    <row r="125" spans="1:21">
      <c r="A125" s="4" t="s">
        <v>837</v>
      </c>
      <c r="E125" s="6" t="n">
        <v>46900000</v>
      </c>
    </row>
    <row r="126" spans="1:21">
      <c r="A126" s="4" t="s">
        <v>850</v>
      </c>
      <c r="E126" s="4" t="s">
        <v>595</v>
      </c>
    </row>
    <row r="127" spans="1:21">
      <c r="A127" s="4" t="s">
        <v>887</v>
      </c>
      <c r="D127" s="5" t="n">
        <v>1142225</v>
      </c>
      <c r="F127" s="5" t="n">
        <v>4604</v>
      </c>
    </row>
    <row r="128" spans="1:21">
      <c r="A128" s="4" t="s">
        <v>895</v>
      </c>
      <c r="E128" s="6" t="n">
        <v>58</v>
      </c>
    </row>
    <row r="129" spans="1:21">
      <c r="A129" s="4" t="s">
        <v>841</v>
      </c>
      <c r="E129" s="6" t="n">
        <v>40</v>
      </c>
    </row>
    <row r="130" spans="1:21">
      <c r="A130" s="4" t="s">
        <v>861</v>
      </c>
      <c r="F130" s="6" t="n">
        <v>96000</v>
      </c>
      <c r="G130" s="6" t="n">
        <v>23400000</v>
      </c>
    </row>
    <row r="131" spans="1:21">
      <c r="A131" s="4" t="s">
        <v>842</v>
      </c>
      <c r="E131" s="6" t="n">
        <v>1060000</v>
      </c>
    </row>
    <row r="132" spans="1:21">
      <c r="A132" s="4" t="s">
        <v>878</v>
      </c>
      <c r="E132" s="7" t="n">
        <v>0.5600000000000001</v>
      </c>
    </row>
    <row r="133" spans="1:21">
      <c r="A133" s="4" t="s">
        <v>896</v>
      </c>
    </row>
    <row r="134" spans="1:21">
      <c r="A134" s="3" t="s">
        <v>825</v>
      </c>
    </row>
    <row r="135" spans="1:21">
      <c r="A135" s="4" t="s">
        <v>887</v>
      </c>
      <c r="E135" s="5" t="n">
        <v>11468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4</v>
      </c>
      <c r="D2" s="2" t="s">
        <v>86</v>
      </c>
    </row>
    <row r="3" spans="1:4">
      <c r="A3" s="3" t="s">
        <v>898</v>
      </c>
    </row>
    <row r="4" spans="1:4">
      <c r="A4" s="4" t="s">
        <v>835</v>
      </c>
      <c r="B4" s="5" t="n">
        <v>13870680</v>
      </c>
      <c r="C4" s="5" t="n">
        <v>11226868</v>
      </c>
    </row>
    <row r="5" spans="1:4">
      <c r="A5" s="4" t="s">
        <v>84</v>
      </c>
    </row>
    <row r="6" spans="1:4">
      <c r="A6" s="3" t="s">
        <v>898</v>
      </c>
    </row>
    <row r="7" spans="1:4">
      <c r="A7" s="4" t="s">
        <v>860</v>
      </c>
      <c r="B7" s="5" t="n">
        <v>1875748</v>
      </c>
      <c r="C7" s="5" t="n">
        <v>1875848</v>
      </c>
      <c r="D7" s="5" t="n">
        <v>1871244</v>
      </c>
    </row>
    <row r="8" spans="1:4">
      <c r="A8" s="4" t="s">
        <v>899</v>
      </c>
      <c r="B8" s="5" t="n">
        <v>1172343</v>
      </c>
      <c r="C8" s="5" t="n">
        <v>1172405</v>
      </c>
      <c r="D8" s="5" t="n">
        <v>1169528</v>
      </c>
    </row>
    <row r="9" spans="1:4">
      <c r="A9" s="4" t="s">
        <v>858</v>
      </c>
    </row>
    <row r="10" spans="1:4">
      <c r="A10" s="3" t="s">
        <v>898</v>
      </c>
    </row>
    <row r="11" spans="1:4">
      <c r="A11" s="4" t="s">
        <v>860</v>
      </c>
      <c r="B11" s="5" t="n">
        <v>3600636</v>
      </c>
      <c r="C11" s="5" t="n">
        <v>2237000</v>
      </c>
      <c r="D11" s="5" t="n">
        <v>2237000</v>
      </c>
    </row>
    <row r="12" spans="1:4">
      <c r="A12" s="4" t="s">
        <v>899</v>
      </c>
      <c r="B12" s="5" t="n">
        <v>5307541</v>
      </c>
      <c r="C12" s="5" t="n">
        <v>3297465</v>
      </c>
      <c r="D12" s="5" t="n">
        <v>3297465</v>
      </c>
    </row>
    <row r="13" spans="1:4">
      <c r="A13" s="4" t="s">
        <v>900</v>
      </c>
    </row>
    <row r="14" spans="1:4">
      <c r="A14" s="3" t="s">
        <v>898</v>
      </c>
    </row>
    <row r="15" spans="1:4">
      <c r="A15" s="4" t="s">
        <v>899</v>
      </c>
      <c r="B15" s="5" t="n">
        <v>276746</v>
      </c>
      <c r="C15" s="5" t="n">
        <v>329378</v>
      </c>
      <c r="D15" s="5" t="n">
        <v>329378</v>
      </c>
    </row>
    <row r="16" spans="1:4">
      <c r="A16" s="4" t="s">
        <v>901</v>
      </c>
    </row>
    <row r="17" spans="1:4">
      <c r="A17" s="3" t="s">
        <v>898</v>
      </c>
    </row>
    <row r="18" spans="1:4">
      <c r="A18" s="4" t="s">
        <v>835</v>
      </c>
      <c r="B18" s="5" t="n">
        <v>235032</v>
      </c>
      <c r="C18" s="5" t="n">
        <v>635018</v>
      </c>
      <c r="D18" s="5" t="n">
        <v>761954</v>
      </c>
    </row>
    <row r="19" spans="1:4">
      <c r="A19" s="4" t="s">
        <v>899</v>
      </c>
      <c r="B19" s="5" t="n">
        <v>235032</v>
      </c>
      <c r="C19" s="5" t="n">
        <v>635018</v>
      </c>
      <c r="D19" s="5" t="n">
        <v>506911</v>
      </c>
    </row>
    <row r="20" spans="1:4">
      <c r="A20" s="4" t="s">
        <v>902</v>
      </c>
    </row>
    <row r="21" spans="1:4">
      <c r="A21" s="3" t="s">
        <v>898</v>
      </c>
    </row>
    <row r="22" spans="1:4">
      <c r="A22" s="4" t="s">
        <v>903</v>
      </c>
      <c r="D22" s="5" t="n">
        <v>2509</v>
      </c>
    </row>
    <row r="23" spans="1:4">
      <c r="A23" s="4" t="s">
        <v>899</v>
      </c>
      <c r="D23" s="5" t="n">
        <v>25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5"/>
    <col customWidth="1" max="5" min="5" width="40"/>
    <col customWidth="1" max="6" min="6" width="40"/>
    <col customWidth="1" max="7" min="7" width="13"/>
    <col customWidth="1" max="8" min="8" width="37"/>
    <col customWidth="1" max="9" min="9" width="27"/>
    <col customWidth="1" max="10" min="10" width="51"/>
    <col customWidth="1" max="11" min="11" width="20"/>
    <col customWidth="1" max="12" min="12" width="27"/>
    <col customWidth="1" max="13" min="13" width="51"/>
    <col customWidth="1" max="14" min="14" width="34"/>
  </cols>
  <sheetData>
    <row r="1" spans="1:14">
      <c r="A1" s="1" t="s">
        <v>127</v>
      </c>
      <c r="B1" s="2" t="s">
        <v>128</v>
      </c>
      <c r="C1" s="2" t="s">
        <v>80</v>
      </c>
      <c r="D1" s="2" t="s">
        <v>84</v>
      </c>
      <c r="E1" s="2" t="s">
        <v>129</v>
      </c>
      <c r="F1" s="2" t="s">
        <v>130</v>
      </c>
      <c r="G1" s="2" t="s">
        <v>131</v>
      </c>
      <c r="H1" s="2" t="s">
        <v>132</v>
      </c>
      <c r="I1" s="2" t="s">
        <v>133</v>
      </c>
      <c r="J1" s="2" t="s">
        <v>134</v>
      </c>
      <c r="K1" s="2" t="s">
        <v>135</v>
      </c>
      <c r="L1" s="2" t="s">
        <v>136</v>
      </c>
      <c r="M1" s="2" t="s">
        <v>137</v>
      </c>
      <c r="N1" s="2" t="s">
        <v>138</v>
      </c>
    </row>
    <row r="2" spans="1:14">
      <c r="A2" s="4" t="s">
        <v>139</v>
      </c>
      <c r="E2" s="5" t="n">
        <v>562</v>
      </c>
      <c r="F2" s="5" t="n">
        <v>729119</v>
      </c>
    </row>
    <row r="3" spans="1:14">
      <c r="A3" s="4" t="s">
        <v>140</v>
      </c>
      <c r="G3" s="5" t="n">
        <v>8282459</v>
      </c>
    </row>
    <row r="4" spans="1:14">
      <c r="A4" s="4" t="s">
        <v>141</v>
      </c>
      <c r="N4" s="5" t="n">
        <v>506911</v>
      </c>
    </row>
    <row r="5" spans="1:14">
      <c r="A5" s="4" t="s">
        <v>142</v>
      </c>
      <c r="B5" s="6" t="n">
        <v>107365</v>
      </c>
      <c r="E5" s="6" t="n">
        <v>453</v>
      </c>
      <c r="F5" s="6" t="n">
        <v>17085</v>
      </c>
      <c r="G5" s="6" t="n">
        <v>82</v>
      </c>
      <c r="I5" s="6" t="n">
        <v>220950</v>
      </c>
      <c r="K5" s="6" t="n">
        <v>-140306</v>
      </c>
      <c r="L5" s="6" t="n">
        <v>98264</v>
      </c>
      <c r="N5" s="6" t="n">
        <v>9101</v>
      </c>
    </row>
    <row r="6" spans="1:14">
      <c r="A6" s="3" t="s">
        <v>143</v>
      </c>
    </row>
    <row r="7" spans="1:14">
      <c r="A7" s="4" t="s">
        <v>144</v>
      </c>
      <c r="F7" s="5" t="n">
        <v>1142225</v>
      </c>
    </row>
    <row r="8" spans="1:14">
      <c r="A8" s="4" t="s">
        <v>145</v>
      </c>
      <c r="D8" s="6" t="n">
        <v>23385</v>
      </c>
      <c r="F8" s="6" t="n">
        <v>23385</v>
      </c>
      <c r="M8" s="6" t="n">
        <v>23385</v>
      </c>
    </row>
    <row r="9" spans="1:14">
      <c r="A9" s="4" t="s">
        <v>146</v>
      </c>
      <c r="B9" s="5" t="n">
        <v>417</v>
      </c>
      <c r="D9" s="6" t="n">
        <v>265</v>
      </c>
      <c r="F9" s="6" t="n">
        <v>265</v>
      </c>
      <c r="M9" s="5" t="n">
        <v>265</v>
      </c>
    </row>
    <row r="10" spans="1:14">
      <c r="A10" s="4" t="s">
        <v>147</v>
      </c>
      <c r="F10" s="5" t="n">
        <v>100</v>
      </c>
      <c r="G10" s="5" t="n">
        <v>174626</v>
      </c>
      <c r="H10" s="5" t="n">
        <v>63</v>
      </c>
    </row>
    <row r="11" spans="1:14">
      <c r="A11" s="4" t="s">
        <v>148</v>
      </c>
      <c r="B11" s="5" t="n">
        <v>1604</v>
      </c>
      <c r="F11" s="6" t="n">
        <v>-2</v>
      </c>
      <c r="G11" s="6" t="n">
        <v>2</v>
      </c>
      <c r="I11" s="5" t="n">
        <v>1602</v>
      </c>
      <c r="J11" s="6" t="n">
        <v>2</v>
      </c>
      <c r="L11" s="5" t="n">
        <v>1604</v>
      </c>
    </row>
    <row r="12" spans="1:14">
      <c r="A12" s="4" t="s">
        <v>149</v>
      </c>
      <c r="G12" s="5" t="n">
        <v>46671</v>
      </c>
    </row>
    <row r="13" spans="1:14">
      <c r="A13" s="4" t="s">
        <v>150</v>
      </c>
      <c r="B13" s="5" t="n">
        <v>579</v>
      </c>
      <c r="G13" s="6" t="n">
        <v>1</v>
      </c>
      <c r="I13" s="5" t="n">
        <v>578</v>
      </c>
      <c r="L13" s="5" t="n">
        <v>579</v>
      </c>
    </row>
    <row r="14" spans="1:14">
      <c r="A14" s="4" t="s">
        <v>151</v>
      </c>
      <c r="N14" s="5" t="n">
        <v>255043</v>
      </c>
    </row>
    <row r="15" spans="1:14">
      <c r="A15" s="4" t="s">
        <v>152</v>
      </c>
      <c r="B15" s="5" t="n">
        <v>4273</v>
      </c>
      <c r="N15" s="6" t="n">
        <v>4273</v>
      </c>
    </row>
    <row r="16" spans="1:14">
      <c r="A16" s="4" t="s">
        <v>153</v>
      </c>
      <c r="I16" s="5" t="n">
        <v>807</v>
      </c>
      <c r="L16" s="5" t="n">
        <v>807</v>
      </c>
      <c r="N16" s="5" t="n">
        <v>-807</v>
      </c>
    </row>
    <row r="17" spans="1:14">
      <c r="A17" s="4" t="s">
        <v>154</v>
      </c>
      <c r="N17" s="5" t="n">
        <v>-1173</v>
      </c>
    </row>
    <row r="18" spans="1:14">
      <c r="A18" s="4" t="s">
        <v>155</v>
      </c>
      <c r="B18" s="5" t="n">
        <v>-20041</v>
      </c>
      <c r="K18" s="5" t="n">
        <v>-18868</v>
      </c>
      <c r="L18" s="5" t="n">
        <v>-18868</v>
      </c>
    </row>
    <row r="19" spans="1:14">
      <c r="A19" s="4" t="s">
        <v>156</v>
      </c>
      <c r="B19" s="5" t="n">
        <v>-12238</v>
      </c>
      <c r="K19" s="5" t="n">
        <v>-11203</v>
      </c>
      <c r="L19" s="5" t="n">
        <v>-11203</v>
      </c>
      <c r="N19" s="6" t="n">
        <v>-1035</v>
      </c>
    </row>
    <row r="20" spans="1:14">
      <c r="A20" s="4" t="s">
        <v>157</v>
      </c>
      <c r="D20" s="5" t="n">
        <v>1871244</v>
      </c>
      <c r="E20" s="5" t="n">
        <v>562</v>
      </c>
      <c r="F20" s="5" t="n">
        <v>1871244</v>
      </c>
    </row>
    <row r="21" spans="1:14">
      <c r="A21" s="4" t="s">
        <v>158</v>
      </c>
      <c r="G21" s="5" t="n">
        <v>8503819</v>
      </c>
    </row>
    <row r="22" spans="1:14">
      <c r="A22" s="4" t="s">
        <v>159</v>
      </c>
      <c r="N22" s="5" t="n">
        <v>761954</v>
      </c>
    </row>
    <row r="23" spans="1:14">
      <c r="A23" s="4" t="s">
        <v>160</v>
      </c>
      <c r="B23" s="5" t="n">
        <v>105192</v>
      </c>
      <c r="E23" s="6" t="n">
        <v>453</v>
      </c>
      <c r="F23" s="6" t="n">
        <v>40733</v>
      </c>
      <c r="G23" s="6" t="n">
        <v>85</v>
      </c>
      <c r="I23" s="5" t="n">
        <v>223939</v>
      </c>
      <c r="K23" s="5" t="n">
        <v>-170377</v>
      </c>
      <c r="L23" s="5" t="n">
        <v>94833</v>
      </c>
      <c r="N23" s="6" t="n">
        <v>10359</v>
      </c>
    </row>
    <row r="24" spans="1:14">
      <c r="A24" s="3" t="s">
        <v>143</v>
      </c>
    </row>
    <row r="25" spans="1:14">
      <c r="A25" s="4" t="s">
        <v>144</v>
      </c>
      <c r="F25" s="5" t="n">
        <v>4604</v>
      </c>
    </row>
    <row r="26" spans="1:14">
      <c r="A26" s="4" t="s">
        <v>145</v>
      </c>
      <c r="D26" s="6" t="n">
        <v>96</v>
      </c>
      <c r="F26" s="6" t="n">
        <v>96</v>
      </c>
      <c r="M26" s="5" t="n">
        <v>96</v>
      </c>
    </row>
    <row r="27" spans="1:14">
      <c r="A27" s="4" t="s">
        <v>146</v>
      </c>
      <c r="B27" s="5" t="n">
        <v>809</v>
      </c>
      <c r="D27" s="6" t="n">
        <v>86</v>
      </c>
      <c r="F27" s="6" t="n">
        <v>86</v>
      </c>
      <c r="M27" s="5" t="n">
        <v>86</v>
      </c>
    </row>
    <row r="28" spans="1:14">
      <c r="A28" s="4" t="s">
        <v>147</v>
      </c>
      <c r="G28" s="5" t="n">
        <v>2509</v>
      </c>
    </row>
    <row r="29" spans="1:14">
      <c r="A29" s="4" t="s">
        <v>148</v>
      </c>
      <c r="B29" s="5" t="n">
        <v>31</v>
      </c>
      <c r="I29" s="5" t="n">
        <v>31</v>
      </c>
      <c r="L29" s="5" t="n">
        <v>31</v>
      </c>
    </row>
    <row r="30" spans="1:14">
      <c r="A30" s="4" t="s">
        <v>149</v>
      </c>
      <c r="G30" s="5" t="n">
        <v>110991</v>
      </c>
    </row>
    <row r="31" spans="1:14">
      <c r="A31" s="4" t="s">
        <v>150</v>
      </c>
      <c r="B31" s="5" t="n">
        <v>1416</v>
      </c>
      <c r="G31" s="6" t="n">
        <v>1</v>
      </c>
      <c r="I31" s="5" t="n">
        <v>1415</v>
      </c>
      <c r="L31" s="5" t="n">
        <v>1416</v>
      </c>
    </row>
    <row r="32" spans="1:14">
      <c r="A32" s="4" t="s">
        <v>153</v>
      </c>
      <c r="I32" s="5" t="n">
        <v>223</v>
      </c>
      <c r="L32" s="5" t="n">
        <v>223</v>
      </c>
      <c r="N32" s="6" t="n">
        <v>-223</v>
      </c>
    </row>
    <row r="33" spans="1:14">
      <c r="A33" s="4" t="s">
        <v>161</v>
      </c>
      <c r="G33" s="5" t="n">
        <v>126870</v>
      </c>
      <c r="N33" s="5" t="n">
        <v>126870</v>
      </c>
    </row>
    <row r="34" spans="1:14">
      <c r="A34" s="4" t="s">
        <v>162</v>
      </c>
      <c r="G34" s="6" t="n">
        <v>1</v>
      </c>
      <c r="I34" s="5" t="n">
        <v>1370</v>
      </c>
      <c r="L34" s="5" t="n">
        <v>1371</v>
      </c>
      <c r="N34" s="6" t="n">
        <v>-1371</v>
      </c>
    </row>
    <row r="35" spans="1:14">
      <c r="A35" s="4" t="s">
        <v>163</v>
      </c>
      <c r="N35" s="5" t="n">
        <v>-66</v>
      </c>
    </row>
    <row r="36" spans="1:14">
      <c r="A36" s="4" t="s">
        <v>164</v>
      </c>
      <c r="B36" s="5" t="n">
        <v>-1</v>
      </c>
      <c r="N36" s="6" t="n">
        <v>-1</v>
      </c>
    </row>
    <row r="37" spans="1:14">
      <c r="A37" s="4" t="s">
        <v>154</v>
      </c>
      <c r="N37" s="5" t="n">
        <v>-992</v>
      </c>
    </row>
    <row r="38" spans="1:14">
      <c r="A38" s="4" t="s">
        <v>155</v>
      </c>
      <c r="B38" s="5" t="n">
        <v>-23446</v>
      </c>
      <c r="K38" s="5" t="n">
        <v>-22454</v>
      </c>
      <c r="L38" s="5" t="n">
        <v>-22454</v>
      </c>
    </row>
    <row r="39" spans="1:14">
      <c r="A39" s="4" t="s">
        <v>156</v>
      </c>
      <c r="B39" s="6" t="n">
        <v>-12778</v>
      </c>
      <c r="K39" s="5" t="n">
        <v>-12094</v>
      </c>
      <c r="L39" s="5" t="n">
        <v>-12094</v>
      </c>
      <c r="N39" s="6" t="n">
        <v>-684</v>
      </c>
    </row>
    <row r="40" spans="1:14">
      <c r="A40" s="4" t="s">
        <v>165</v>
      </c>
      <c r="C40" s="5" t="n">
        <v>562</v>
      </c>
      <c r="D40" s="5" t="n">
        <v>1875848</v>
      </c>
      <c r="E40" s="5" t="n">
        <v>562</v>
      </c>
      <c r="F40" s="5" t="n">
        <v>1875848</v>
      </c>
    </row>
    <row r="41" spans="1:14">
      <c r="A41" s="4" t="s">
        <v>166</v>
      </c>
      <c r="B41" s="5" t="n">
        <v>8744189</v>
      </c>
      <c r="G41" s="5" t="n">
        <v>8744189</v>
      </c>
    </row>
    <row r="42" spans="1:14">
      <c r="A42" s="4" t="s">
        <v>167</v>
      </c>
      <c r="N42" s="5" t="n">
        <v>635018</v>
      </c>
    </row>
    <row r="43" spans="1:14">
      <c r="A43" s="4" t="s">
        <v>168</v>
      </c>
      <c r="B43" s="6" t="n">
        <v>70596</v>
      </c>
      <c r="E43" s="6" t="n">
        <v>453</v>
      </c>
      <c r="F43" s="6" t="n">
        <v>40915</v>
      </c>
      <c r="G43" s="6" t="n">
        <v>87</v>
      </c>
      <c r="I43" s="5" t="n">
        <v>226978</v>
      </c>
      <c r="K43" s="5" t="n">
        <v>-204925</v>
      </c>
      <c r="L43" s="5" t="n">
        <v>63508</v>
      </c>
      <c r="N43" s="6" t="n">
        <v>7088</v>
      </c>
    </row>
    <row r="44" spans="1:14">
      <c r="A44" s="3" t="s">
        <v>143</v>
      </c>
    </row>
    <row r="45" spans="1:14">
      <c r="A45" s="4" t="s">
        <v>146</v>
      </c>
      <c r="B45" s="5" t="n">
        <v>678</v>
      </c>
      <c r="D45" s="6" t="n">
        <v>87</v>
      </c>
      <c r="F45" s="6" t="n">
        <v>87</v>
      </c>
      <c r="M45" s="6" t="n">
        <v>87</v>
      </c>
    </row>
    <row r="46" spans="1:14">
      <c r="A46" s="4" t="s">
        <v>147</v>
      </c>
      <c r="F46" s="5" t="n">
        <v>100</v>
      </c>
      <c r="G46" s="5" t="n">
        <v>62</v>
      </c>
    </row>
    <row r="47" spans="1:14">
      <c r="A47" s="4" t="s">
        <v>148</v>
      </c>
      <c r="F47" s="6" t="n">
        <v>-2</v>
      </c>
      <c r="I47" s="5" t="n">
        <v>2</v>
      </c>
    </row>
    <row r="48" spans="1:14">
      <c r="A48" s="4" t="s">
        <v>149</v>
      </c>
      <c r="G48" s="5" t="n">
        <v>206358</v>
      </c>
    </row>
    <row r="49" spans="1:14">
      <c r="A49" s="4" t="s">
        <v>150</v>
      </c>
      <c r="B49" s="5" t="n">
        <v>1057</v>
      </c>
      <c r="G49" s="6" t="n">
        <v>2</v>
      </c>
      <c r="I49" s="5" t="n">
        <v>1055</v>
      </c>
      <c r="L49" s="5" t="n">
        <v>1057</v>
      </c>
    </row>
    <row r="50" spans="1:14">
      <c r="A50" s="4" t="s">
        <v>153</v>
      </c>
      <c r="I50" s="5" t="n">
        <v>2970</v>
      </c>
      <c r="L50" s="5" t="n">
        <v>2970</v>
      </c>
      <c r="N50" s="6" t="n">
        <v>-2970</v>
      </c>
    </row>
    <row r="51" spans="1:14">
      <c r="A51" s="4" t="s">
        <v>161</v>
      </c>
      <c r="G51" s="5" t="n">
        <v>399986</v>
      </c>
      <c r="N51" s="5" t="n">
        <v>399986</v>
      </c>
    </row>
    <row r="52" spans="1:14">
      <c r="A52" s="4" t="s">
        <v>162</v>
      </c>
      <c r="G52" s="6" t="n">
        <v>4</v>
      </c>
      <c r="I52" s="5" t="n">
        <v>1514</v>
      </c>
      <c r="L52" s="5" t="n">
        <v>1518</v>
      </c>
      <c r="N52" s="6" t="n">
        <v>-1518</v>
      </c>
    </row>
    <row r="53" spans="1:14">
      <c r="A53" s="4" t="s">
        <v>169</v>
      </c>
      <c r="G53" s="5" t="n">
        <v>10869</v>
      </c>
    </row>
    <row r="54" spans="1:14">
      <c r="A54" s="4" t="s">
        <v>170</v>
      </c>
      <c r="B54" s="5" t="n">
        <v>50</v>
      </c>
      <c r="I54" s="5" t="n">
        <v>50</v>
      </c>
      <c r="L54" s="5" t="n">
        <v>50</v>
      </c>
    </row>
    <row r="55" spans="1:14">
      <c r="A55" s="4" t="s">
        <v>171</v>
      </c>
      <c r="G55" s="5" t="n">
        <v>150000</v>
      </c>
    </row>
    <row r="56" spans="1:14">
      <c r="A56" s="4" t="s">
        <v>172</v>
      </c>
      <c r="B56" s="5" t="n">
        <v>1130</v>
      </c>
      <c r="G56" s="6" t="n">
        <v>2</v>
      </c>
      <c r="I56" s="5" t="n">
        <v>1128</v>
      </c>
      <c r="L56" s="5" t="n">
        <v>1130</v>
      </c>
    </row>
    <row r="57" spans="1:14">
      <c r="A57" s="4" t="s">
        <v>155</v>
      </c>
      <c r="B57" s="5" t="n">
        <v>-11759</v>
      </c>
      <c r="K57" s="5" t="n">
        <v>-11759</v>
      </c>
      <c r="L57" s="5" t="n">
        <v>-11759</v>
      </c>
    </row>
    <row r="58" spans="1:14">
      <c r="A58" s="4" t="s">
        <v>156</v>
      </c>
      <c r="B58" s="6" t="n">
        <v>-16906</v>
      </c>
      <c r="K58" s="5" t="n">
        <v>-16500</v>
      </c>
      <c r="L58" s="5" t="n">
        <v>-16500</v>
      </c>
      <c r="N58" s="6" t="n">
        <v>-406</v>
      </c>
    </row>
    <row r="59" spans="1:14">
      <c r="A59" s="4" t="s">
        <v>173</v>
      </c>
      <c r="C59" s="5" t="n">
        <v>562</v>
      </c>
      <c r="D59" s="5" t="n">
        <v>1875748</v>
      </c>
      <c r="E59" s="5" t="n">
        <v>562</v>
      </c>
      <c r="F59" s="5" t="n">
        <v>1875748</v>
      </c>
    </row>
    <row r="60" spans="1:14">
      <c r="A60" s="4" t="s">
        <v>174</v>
      </c>
      <c r="B60" s="5" t="n">
        <v>9511464</v>
      </c>
      <c r="G60" s="5" t="n">
        <v>9511464</v>
      </c>
    </row>
    <row r="61" spans="1:14">
      <c r="A61" s="4" t="s">
        <v>175</v>
      </c>
      <c r="N61" s="5" t="n">
        <v>235032</v>
      </c>
    </row>
    <row r="62" spans="1:14">
      <c r="A62" s="4" t="s">
        <v>176</v>
      </c>
      <c r="B62" s="6" t="n">
        <v>44255</v>
      </c>
      <c r="E62" s="6" t="n">
        <v>453</v>
      </c>
      <c r="F62" s="6" t="n">
        <v>41000</v>
      </c>
      <c r="G62" s="6" t="n">
        <v>95</v>
      </c>
      <c r="I62" s="6" t="n">
        <v>233697</v>
      </c>
      <c r="K62" s="6" t="n">
        <v>-233184</v>
      </c>
      <c r="L62" s="6" t="n">
        <v>42061</v>
      </c>
      <c r="N62" s="6" t="n">
        <v>21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4</v>
      </c>
      <c r="D2" s="2" t="s">
        <v>86</v>
      </c>
    </row>
    <row r="3" spans="1:4">
      <c r="A3" s="3" t="s">
        <v>905</v>
      </c>
    </row>
    <row r="4" spans="1:4">
      <c r="A4" s="4" t="s">
        <v>906</v>
      </c>
      <c r="B4" s="6" t="n">
        <v>9790</v>
      </c>
      <c r="C4" s="6" t="n">
        <v>23446</v>
      </c>
      <c r="D4" s="6" t="n">
        <v>20041</v>
      </c>
    </row>
    <row r="5" spans="1:4">
      <c r="A5" s="4" t="s">
        <v>131</v>
      </c>
    </row>
    <row r="6" spans="1:4">
      <c r="A6" s="3" t="s">
        <v>905</v>
      </c>
    </row>
    <row r="7" spans="1:4">
      <c r="A7" s="4" t="s">
        <v>906</v>
      </c>
      <c r="B7" s="6" t="n">
        <v>0</v>
      </c>
      <c r="C7" s="6" t="n">
        <v>13477</v>
      </c>
      <c r="D7" s="6" t="n">
        <v>15328</v>
      </c>
    </row>
    <row r="8" spans="1:4">
      <c r="A8" s="4" t="s">
        <v>907</v>
      </c>
      <c r="B8" s="6" t="n">
        <v>0</v>
      </c>
      <c r="C8" s="6" t="n">
        <v>1440</v>
      </c>
      <c r="D8" s="6" t="n">
        <v>1680</v>
      </c>
    </row>
    <row r="9" spans="1:4">
      <c r="A9" s="4" t="s">
        <v>908</v>
      </c>
    </row>
    <row r="10" spans="1:4">
      <c r="A10" s="3" t="s">
        <v>905</v>
      </c>
    </row>
    <row r="11" spans="1:4">
      <c r="A11" s="4" t="s">
        <v>906</v>
      </c>
      <c r="B11" s="6" t="n">
        <v>9790</v>
      </c>
      <c r="C11" s="6" t="n">
        <v>9969</v>
      </c>
      <c r="D11" s="6" t="n">
        <v>4713</v>
      </c>
    </row>
    <row r="12" spans="1:4">
      <c r="A12" s="4" t="s">
        <v>80</v>
      </c>
    </row>
    <row r="13" spans="1:4">
      <c r="A13" s="3" t="s">
        <v>905</v>
      </c>
    </row>
    <row r="14" spans="1:4">
      <c r="A14" s="4" t="s">
        <v>907</v>
      </c>
      <c r="B14" s="6" t="n">
        <v>67500</v>
      </c>
      <c r="C14" s="6" t="n">
        <v>90000</v>
      </c>
      <c r="D14" s="6" t="n">
        <v>90000</v>
      </c>
    </row>
    <row r="15" spans="1:4">
      <c r="A15" s="4" t="s">
        <v>84</v>
      </c>
    </row>
    <row r="16" spans="1:4">
      <c r="A16" s="3" t="s">
        <v>905</v>
      </c>
    </row>
    <row r="17" spans="1:4">
      <c r="A17" s="4" t="s">
        <v>907</v>
      </c>
      <c r="B17" s="5" t="n">
        <v>1690</v>
      </c>
      <c r="C17" s="5" t="n">
        <v>2250</v>
      </c>
      <c r="D17" s="5" t="n">
        <v>2250</v>
      </c>
    </row>
    <row r="18" spans="1:4">
      <c r="A18" s="4" t="s">
        <v>858</v>
      </c>
    </row>
    <row r="19" spans="1:4">
      <c r="A19" s="3" t="s">
        <v>905</v>
      </c>
    </row>
    <row r="20" spans="1:4">
      <c r="A20" s="4" t="s">
        <v>907</v>
      </c>
      <c r="B20" s="6" t="n">
        <v>1640</v>
      </c>
      <c r="C20" s="6" t="n">
        <v>2190</v>
      </c>
      <c r="D20" s="6" t="n">
        <v>6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4</v>
      </c>
      <c r="D2" s="2" t="s">
        <v>86</v>
      </c>
    </row>
    <row r="3" spans="1:4">
      <c r="A3" s="4" t="s">
        <v>910</v>
      </c>
    </row>
    <row r="4" spans="1:4">
      <c r="A4" s="3" t="s">
        <v>905</v>
      </c>
    </row>
    <row r="5" spans="1:4">
      <c r="A5" s="4" t="s">
        <v>911</v>
      </c>
      <c r="B5" s="5" t="n">
        <v>0</v>
      </c>
      <c r="C5" s="5" t="n">
        <v>11464000</v>
      </c>
      <c r="D5" s="5" t="n">
        <v>42070000</v>
      </c>
    </row>
    <row r="6" spans="1:4">
      <c r="A6" s="4" t="s">
        <v>912</v>
      </c>
      <c r="B6" s="6" t="n">
        <v>0</v>
      </c>
      <c r="C6" s="6" t="n">
        <v>155</v>
      </c>
      <c r="D6" s="6" t="n">
        <v>519</v>
      </c>
    </row>
    <row r="7" spans="1:4">
      <c r="A7" s="4" t="s">
        <v>913</v>
      </c>
    </row>
    <row r="8" spans="1:4">
      <c r="A8" s="3" t="s">
        <v>905</v>
      </c>
    </row>
    <row r="9" spans="1:4">
      <c r="A9" s="4" t="s">
        <v>911</v>
      </c>
      <c r="B9" s="5" t="n">
        <v>206358000</v>
      </c>
      <c r="C9" s="5" t="n">
        <v>99527000</v>
      </c>
      <c r="D9" s="5" t="n">
        <v>4601000</v>
      </c>
    </row>
    <row r="10" spans="1:4">
      <c r="A10" s="4" t="s">
        <v>912</v>
      </c>
      <c r="B10" s="6" t="n">
        <v>1057</v>
      </c>
      <c r="C10" s="6" t="n">
        <v>1261</v>
      </c>
      <c r="D10" s="6" t="n">
        <v>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4</v>
      </c>
      <c r="D2" s="2" t="s">
        <v>86</v>
      </c>
    </row>
    <row r="3" spans="1:4">
      <c r="A3" s="3" t="s">
        <v>915</v>
      </c>
    </row>
    <row r="4" spans="1:4">
      <c r="A4" s="4" t="s">
        <v>916</v>
      </c>
      <c r="B4" s="6" t="n">
        <v>812</v>
      </c>
      <c r="C4" s="6" t="n">
        <v>555</v>
      </c>
      <c r="D4" s="6" t="n">
        <v>441</v>
      </c>
    </row>
    <row r="5" spans="1:4">
      <c r="A5" s="4" t="s">
        <v>461</v>
      </c>
    </row>
    <row r="6" spans="1:4">
      <c r="A6" s="3" t="s">
        <v>915</v>
      </c>
    </row>
    <row r="7" spans="1:4">
      <c r="A7" s="4" t="s">
        <v>916</v>
      </c>
      <c r="B7" s="6" t="n">
        <v>258</v>
      </c>
      <c r="C7" s="5" t="n">
        <v>0</v>
      </c>
      <c r="D7" s="5" t="n">
        <v>0</v>
      </c>
    </row>
    <row r="8" spans="1:4">
      <c r="A8" s="4" t="s">
        <v>917</v>
      </c>
      <c r="B8" s="5" t="n">
        <v>2069</v>
      </c>
    </row>
    <row r="9" spans="1:4">
      <c r="A9" s="4" t="s">
        <v>918</v>
      </c>
    </row>
    <row r="10" spans="1:4">
      <c r="A10" s="3" t="s">
        <v>915</v>
      </c>
    </row>
    <row r="11" spans="1:4">
      <c r="A11" s="4" t="s">
        <v>916</v>
      </c>
      <c r="B11" s="6" t="n">
        <v>18</v>
      </c>
      <c r="C11" s="5" t="n">
        <v>18</v>
      </c>
      <c r="D11" s="5" t="n">
        <v>18</v>
      </c>
    </row>
    <row r="12" spans="1:4">
      <c r="A12" s="4" t="s">
        <v>917</v>
      </c>
      <c r="B12" s="5" t="n">
        <v>2045</v>
      </c>
    </row>
    <row r="13" spans="1:4">
      <c r="A13" s="4" t="s">
        <v>919</v>
      </c>
    </row>
    <row r="14" spans="1:4">
      <c r="A14" s="3" t="s">
        <v>915</v>
      </c>
    </row>
    <row r="15" spans="1:4">
      <c r="A15" s="4" t="s">
        <v>916</v>
      </c>
      <c r="B15" s="6" t="n">
        <v>46</v>
      </c>
      <c r="C15" s="5" t="n">
        <v>46</v>
      </c>
      <c r="D15" s="5" t="n">
        <v>46</v>
      </c>
    </row>
    <row r="16" spans="1:4">
      <c r="A16" s="4" t="s">
        <v>917</v>
      </c>
      <c r="B16" s="5" t="n">
        <v>2054</v>
      </c>
    </row>
    <row r="17" spans="1:4">
      <c r="A17" s="4" t="s">
        <v>920</v>
      </c>
    </row>
    <row r="18" spans="1:4">
      <c r="A18" s="3" t="s">
        <v>915</v>
      </c>
    </row>
    <row r="19" spans="1:4">
      <c r="A19" s="4" t="s">
        <v>916</v>
      </c>
      <c r="B19" s="6" t="n">
        <v>19</v>
      </c>
      <c r="C19" s="5" t="n">
        <v>19</v>
      </c>
      <c r="D19" s="5" t="n">
        <v>18</v>
      </c>
    </row>
    <row r="20" spans="1:4">
      <c r="A20" s="4" t="s">
        <v>917</v>
      </c>
      <c r="B20" s="5" t="n">
        <v>2056</v>
      </c>
    </row>
    <row r="21" spans="1:4">
      <c r="A21" s="4" t="s">
        <v>921</v>
      </c>
    </row>
    <row r="22" spans="1:4">
      <c r="A22" s="3" t="s">
        <v>915</v>
      </c>
    </row>
    <row r="23" spans="1:4">
      <c r="A23" s="4" t="s">
        <v>916</v>
      </c>
      <c r="B23" s="6" t="n">
        <v>100</v>
      </c>
      <c r="C23" s="5" t="n">
        <v>100</v>
      </c>
      <c r="D23" s="5" t="n">
        <v>92</v>
      </c>
    </row>
    <row r="24" spans="1:4">
      <c r="A24" s="4" t="s">
        <v>917</v>
      </c>
      <c r="B24" s="5" t="n">
        <v>2019</v>
      </c>
    </row>
    <row r="25" spans="1:4">
      <c r="A25" s="4" t="s">
        <v>922</v>
      </c>
    </row>
    <row r="26" spans="1:4">
      <c r="A26" s="3" t="s">
        <v>915</v>
      </c>
    </row>
    <row r="27" spans="1:4">
      <c r="A27" s="4" t="s">
        <v>916</v>
      </c>
      <c r="B27" s="6" t="n">
        <v>121</v>
      </c>
      <c r="C27" s="5" t="n">
        <v>121</v>
      </c>
      <c r="D27" s="5" t="n">
        <v>87</v>
      </c>
    </row>
    <row r="28" spans="1:4">
      <c r="A28" s="4" t="s">
        <v>917</v>
      </c>
      <c r="B28" s="5" t="n">
        <v>2040</v>
      </c>
    </row>
    <row r="29" spans="1:4">
      <c r="A29" s="4" t="s">
        <v>923</v>
      </c>
    </row>
    <row r="30" spans="1:4">
      <c r="A30" s="3" t="s">
        <v>915</v>
      </c>
    </row>
    <row r="31" spans="1:4">
      <c r="A31" s="4" t="s">
        <v>916</v>
      </c>
      <c r="B31" s="6" t="n">
        <v>250</v>
      </c>
      <c r="C31" s="6" t="n">
        <v>251</v>
      </c>
      <c r="D31" s="6" t="n">
        <v>180</v>
      </c>
    </row>
    <row r="32" spans="1:4">
      <c r="A32" s="4" t="s">
        <v>917</v>
      </c>
      <c r="B32" s="5" t="n">
        <v>20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419</v>
      </c>
    </row>
    <row r="2" spans="1:2">
      <c r="A2" s="3" t="s">
        <v>250</v>
      </c>
    </row>
    <row r="3" spans="1:2">
      <c r="A3" s="5" t="n">
        <v>2019</v>
      </c>
      <c r="B3" s="6" t="n">
        <v>644</v>
      </c>
    </row>
    <row r="4" spans="1:2">
      <c r="A4" s="5" t="n">
        <v>2020</v>
      </c>
      <c r="B4" s="5" t="n">
        <v>583</v>
      </c>
    </row>
    <row r="5" spans="1:2">
      <c r="A5" s="5" t="n">
        <v>2021</v>
      </c>
      <c r="B5" s="5" t="n">
        <v>635</v>
      </c>
    </row>
    <row r="6" spans="1:2">
      <c r="A6" s="5" t="n">
        <v>2022</v>
      </c>
      <c r="B6" s="5" t="n">
        <v>638</v>
      </c>
    </row>
    <row r="7" spans="1:2">
      <c r="A7" s="5" t="n">
        <v>2023</v>
      </c>
      <c r="B7" s="5" t="n">
        <v>640</v>
      </c>
    </row>
    <row r="8" spans="1:2">
      <c r="A8" s="4" t="s">
        <v>421</v>
      </c>
      <c r="B8" s="5" t="n">
        <v>16063</v>
      </c>
    </row>
    <row r="9" spans="1:2">
      <c r="A9" s="4" t="s">
        <v>128</v>
      </c>
      <c r="B9" s="6" t="n">
        <v>192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5</v>
      </c>
      <c r="B1" s="2" t="s">
        <v>1</v>
      </c>
    </row>
    <row r="2" spans="1:6">
      <c r="B2" s="2" t="s">
        <v>2</v>
      </c>
      <c r="C2" s="2" t="s">
        <v>34</v>
      </c>
      <c r="D2" s="2" t="s">
        <v>86</v>
      </c>
      <c r="E2" s="2" t="s">
        <v>565</v>
      </c>
      <c r="F2" s="2" t="s">
        <v>926</v>
      </c>
    </row>
    <row r="3" spans="1:6">
      <c r="A3" s="3" t="s">
        <v>927</v>
      </c>
    </row>
    <row r="4" spans="1:6">
      <c r="A4" s="4" t="s">
        <v>916</v>
      </c>
      <c r="B4" s="6" t="n">
        <v>812000</v>
      </c>
      <c r="C4" s="6" t="n">
        <v>555000</v>
      </c>
      <c r="D4" s="6" t="n">
        <v>441000</v>
      </c>
    </row>
    <row r="5" spans="1:6">
      <c r="A5" s="4" t="s">
        <v>928</v>
      </c>
      <c r="B5" s="6" t="n">
        <v>1000</v>
      </c>
    </row>
    <row r="6" spans="1:6">
      <c r="A6" s="4" t="s">
        <v>929</v>
      </c>
    </row>
    <row r="7" spans="1:6">
      <c r="A7" s="3" t="s">
        <v>927</v>
      </c>
    </row>
    <row r="8" spans="1:6">
      <c r="A8" s="4" t="s">
        <v>930</v>
      </c>
      <c r="F8" s="6" t="n">
        <v>2415000</v>
      </c>
    </row>
    <row r="9" spans="1:6">
      <c r="A9" s="4" t="s">
        <v>931</v>
      </c>
      <c r="F9" s="5" t="n">
        <v>50</v>
      </c>
    </row>
    <row r="10" spans="1:6">
      <c r="A10" s="4" t="s">
        <v>932</v>
      </c>
      <c r="F10" s="6" t="n">
        <v>2280000</v>
      </c>
    </row>
    <row r="11" spans="1:6">
      <c r="A11" s="4" t="s">
        <v>933</v>
      </c>
      <c r="B11" s="6" t="n">
        <v>73000</v>
      </c>
      <c r="C11" s="5" t="n">
        <v>58000</v>
      </c>
      <c r="D11" s="5" t="n">
        <v>49000</v>
      </c>
    </row>
    <row r="12" spans="1:6">
      <c r="A12" s="4" t="s">
        <v>934</v>
      </c>
      <c r="B12" s="5" t="n">
        <v>0</v>
      </c>
    </row>
    <row r="13" spans="1:6">
      <c r="A13" s="4" t="s">
        <v>935</v>
      </c>
    </row>
    <row r="14" spans="1:6">
      <c r="A14" s="3" t="s">
        <v>927</v>
      </c>
    </row>
    <row r="15" spans="1:6">
      <c r="A15" s="4" t="s">
        <v>487</v>
      </c>
      <c r="F15" s="4" t="s">
        <v>936</v>
      </c>
    </row>
    <row r="16" spans="1:6">
      <c r="A16" s="4" t="s">
        <v>937</v>
      </c>
    </row>
    <row r="17" spans="1:6">
      <c r="A17" s="3" t="s">
        <v>927</v>
      </c>
    </row>
    <row r="18" spans="1:6">
      <c r="A18" s="4" t="s">
        <v>487</v>
      </c>
      <c r="F18" s="4" t="s">
        <v>884</v>
      </c>
    </row>
    <row r="19" spans="1:6">
      <c r="A19" s="4" t="s">
        <v>461</v>
      </c>
    </row>
    <row r="20" spans="1:6">
      <c r="A20" s="3" t="s">
        <v>927</v>
      </c>
    </row>
    <row r="21" spans="1:6">
      <c r="A21" s="4" t="s">
        <v>916</v>
      </c>
      <c r="B21" s="5" t="n">
        <v>258000</v>
      </c>
      <c r="C21" s="6" t="n">
        <v>0</v>
      </c>
      <c r="D21" s="6" t="n">
        <v>0</v>
      </c>
    </row>
    <row r="22" spans="1:6">
      <c r="A22" s="4" t="s">
        <v>938</v>
      </c>
      <c r="B22" s="6" t="n">
        <v>113000</v>
      </c>
    </row>
    <row r="23" spans="1:6">
      <c r="A23" s="4" t="s">
        <v>939</v>
      </c>
    </row>
    <row r="24" spans="1:6">
      <c r="A24" s="3" t="s">
        <v>927</v>
      </c>
    </row>
    <row r="25" spans="1:6">
      <c r="A25" s="4" t="s">
        <v>940</v>
      </c>
      <c r="B25" s="4" t="s">
        <v>532</v>
      </c>
    </row>
    <row r="26" spans="1:6">
      <c r="A26" s="4" t="s">
        <v>941</v>
      </c>
    </row>
    <row r="27" spans="1:6">
      <c r="A27" s="3" t="s">
        <v>927</v>
      </c>
    </row>
    <row r="28" spans="1:6">
      <c r="A28" s="4" t="s">
        <v>940</v>
      </c>
      <c r="B28" s="4" t="s">
        <v>942</v>
      </c>
    </row>
    <row r="29" spans="1:6">
      <c r="A29" s="4" t="s">
        <v>943</v>
      </c>
    </row>
    <row r="30" spans="1:6">
      <c r="A30" s="3" t="s">
        <v>927</v>
      </c>
    </row>
    <row r="31" spans="1:6">
      <c r="A31" s="4" t="s">
        <v>940</v>
      </c>
      <c r="B31" s="4" t="s">
        <v>944</v>
      </c>
    </row>
    <row r="32" spans="1:6">
      <c r="A32" s="4" t="s">
        <v>945</v>
      </c>
    </row>
    <row r="33" spans="1:6">
      <c r="A33" s="3" t="s">
        <v>927</v>
      </c>
    </row>
    <row r="34" spans="1:6">
      <c r="A34" s="4" t="s">
        <v>940</v>
      </c>
      <c r="B34" s="4" t="s">
        <v>946</v>
      </c>
    </row>
    <row r="35" spans="1:6">
      <c r="A35" s="4" t="s">
        <v>858</v>
      </c>
    </row>
    <row r="36" spans="1:6">
      <c r="A36" s="3" t="s">
        <v>927</v>
      </c>
    </row>
    <row r="37" spans="1:6">
      <c r="A37" s="4" t="s">
        <v>928</v>
      </c>
      <c r="B37" s="6" t="n">
        <v>25</v>
      </c>
      <c r="E37" s="6" t="n">
        <v>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4</v>
      </c>
      <c r="D2" s="2" t="s">
        <v>86</v>
      </c>
    </row>
    <row r="3" spans="1:4">
      <c r="A3" s="3" t="s">
        <v>948</v>
      </c>
    </row>
    <row r="4" spans="1:4">
      <c r="A4" s="4" t="s">
        <v>40</v>
      </c>
      <c r="B4" s="6" t="n">
        <v>5000</v>
      </c>
      <c r="C4" s="6" t="n">
        <v>6739</v>
      </c>
    </row>
    <row r="5" spans="1:4">
      <c r="A5" s="4" t="s">
        <v>949</v>
      </c>
    </row>
    <row r="6" spans="1:4">
      <c r="A6" s="3" t="s">
        <v>948</v>
      </c>
    </row>
    <row r="7" spans="1:4">
      <c r="A7" s="4" t="s">
        <v>950</v>
      </c>
      <c r="B7" s="5" t="n">
        <v>15</v>
      </c>
      <c r="C7" s="5" t="n">
        <v>48</v>
      </c>
      <c r="D7" s="6" t="n">
        <v>125</v>
      </c>
    </row>
    <row r="8" spans="1:4">
      <c r="A8" s="4" t="s">
        <v>951</v>
      </c>
      <c r="B8" s="5" t="n">
        <v>116</v>
      </c>
      <c r="C8" s="5" t="n">
        <v>2517</v>
      </c>
      <c r="D8" s="5" t="n">
        <v>1347</v>
      </c>
    </row>
    <row r="9" spans="1:4">
      <c r="A9" s="4" t="s">
        <v>952</v>
      </c>
      <c r="B9" s="5" t="n">
        <v>0</v>
      </c>
      <c r="C9" s="5" t="n">
        <v>0</v>
      </c>
      <c r="D9" s="5" t="n">
        <v>1456</v>
      </c>
    </row>
    <row r="10" spans="1:4">
      <c r="A10" s="4" t="s">
        <v>953</v>
      </c>
    </row>
    <row r="11" spans="1:4">
      <c r="A11" s="3" t="s">
        <v>948</v>
      </c>
    </row>
    <row r="12" spans="1:4">
      <c r="A12" s="4" t="s">
        <v>40</v>
      </c>
      <c r="B12" s="6" t="n">
        <v>5000</v>
      </c>
      <c r="C12" s="6" t="n">
        <v>6739</v>
      </c>
      <c r="D12" s="6" t="n">
        <v>1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s>
  <sheetData>
    <row r="1" spans="1:6">
      <c r="A1" s="1" t="s">
        <v>954</v>
      </c>
      <c r="B1" s="2" t="s">
        <v>362</v>
      </c>
      <c r="C1" s="2" t="s">
        <v>1</v>
      </c>
    </row>
    <row r="2" spans="1:6">
      <c r="B2" s="2" t="s">
        <v>955</v>
      </c>
      <c r="C2" s="2" t="s">
        <v>2</v>
      </c>
      <c r="D2" s="2" t="s">
        <v>34</v>
      </c>
      <c r="E2" s="2" t="s">
        <v>86</v>
      </c>
      <c r="F2" s="2" t="s">
        <v>956</v>
      </c>
    </row>
    <row r="3" spans="1:6">
      <c r="A3" s="3" t="s">
        <v>948</v>
      </c>
    </row>
    <row r="4" spans="1:6">
      <c r="A4" s="4" t="s">
        <v>97</v>
      </c>
      <c r="C4" s="6" t="n">
        <v>1739000</v>
      </c>
      <c r="D4" s="6" t="n">
        <v>5261000</v>
      </c>
      <c r="E4" s="6" t="n">
        <v>0</v>
      </c>
    </row>
    <row r="5" spans="1:6">
      <c r="A5" s="4" t="s">
        <v>386</v>
      </c>
      <c r="C5" s="4" t="s">
        <v>387</v>
      </c>
      <c r="D5" s="4" t="s">
        <v>387</v>
      </c>
    </row>
    <row r="6" spans="1:6">
      <c r="A6" s="4" t="s">
        <v>96</v>
      </c>
      <c r="C6" s="6" t="n">
        <v>434000</v>
      </c>
      <c r="D6" s="6" t="n">
        <v>2821000</v>
      </c>
      <c r="E6" s="6" t="n">
        <v>425000</v>
      </c>
    </row>
    <row r="7" spans="1:6">
      <c r="A7" s="4" t="s">
        <v>953</v>
      </c>
    </row>
    <row r="8" spans="1:6">
      <c r="A8" s="3" t="s">
        <v>948</v>
      </c>
    </row>
    <row r="9" spans="1:6">
      <c r="A9" s="4" t="s">
        <v>386</v>
      </c>
      <c r="B9" s="4" t="s">
        <v>387</v>
      </c>
    </row>
    <row r="10" spans="1:6">
      <c r="A10" s="4" t="s">
        <v>537</v>
      </c>
    </row>
    <row r="11" spans="1:6">
      <c r="A11" s="3" t="s">
        <v>948</v>
      </c>
    </row>
    <row r="12" spans="1:6">
      <c r="A12" s="4" t="s">
        <v>525</v>
      </c>
      <c r="F12" s="6" t="n">
        <v>1000000</v>
      </c>
    </row>
    <row r="13" spans="1:6">
      <c r="A13" s="4" t="s">
        <v>524</v>
      </c>
    </row>
    <row r="14" spans="1:6">
      <c r="A14" s="3" t="s">
        <v>948</v>
      </c>
    </row>
    <row r="15" spans="1:6">
      <c r="A15" s="4" t="s">
        <v>525</v>
      </c>
      <c r="F15" s="6" t="n">
        <v>11000000</v>
      </c>
    </row>
    <row r="16" spans="1:6">
      <c r="A16" s="4" t="s">
        <v>533</v>
      </c>
      <c r="C16" s="5" t="n">
        <v>1440000</v>
      </c>
    </row>
    <row r="17" spans="1:6">
      <c r="A17" s="4" t="s">
        <v>957</v>
      </c>
      <c r="C17" s="5" t="n">
        <v>77000</v>
      </c>
    </row>
    <row r="18" spans="1:6">
      <c r="A18" s="4" t="s">
        <v>958</v>
      </c>
      <c r="C18" s="5" t="n">
        <v>2202000</v>
      </c>
      <c r="D18" s="5" t="n">
        <v>2364000</v>
      </c>
    </row>
    <row r="19" spans="1:6">
      <c r="A19" s="4" t="s">
        <v>96</v>
      </c>
      <c r="C19" s="6" t="n">
        <v>0</v>
      </c>
      <c r="D19" s="6" t="n">
        <v>636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4</v>
      </c>
    </row>
    <row r="2" spans="1:3">
      <c r="A2" s="3" t="s">
        <v>948</v>
      </c>
    </row>
    <row r="3" spans="1:3">
      <c r="A3" s="4" t="s">
        <v>960</v>
      </c>
      <c r="B3" s="6" t="n">
        <v>895</v>
      </c>
      <c r="C3" s="6" t="n">
        <v>895</v>
      </c>
    </row>
    <row r="4" spans="1:3">
      <c r="A4" s="4" t="s">
        <v>961</v>
      </c>
      <c r="B4" s="5" t="n">
        <v>443</v>
      </c>
      <c r="C4" s="5" t="n">
        <v>443</v>
      </c>
    </row>
    <row r="5" spans="1:3">
      <c r="A5" s="4" t="s">
        <v>962</v>
      </c>
      <c r="B5" s="5" t="n">
        <v>107</v>
      </c>
      <c r="C5" s="5" t="n">
        <v>190</v>
      </c>
    </row>
    <row r="6" spans="1:3">
      <c r="A6" s="4" t="s">
        <v>963</v>
      </c>
      <c r="B6" s="5" t="n">
        <v>182</v>
      </c>
      <c r="C6" s="5" t="n">
        <v>182</v>
      </c>
    </row>
    <row r="7" spans="1:3">
      <c r="A7" s="4" t="s">
        <v>412</v>
      </c>
      <c r="B7" s="5" t="n">
        <v>18</v>
      </c>
      <c r="C7" s="5" t="n">
        <v>18</v>
      </c>
    </row>
    <row r="8" spans="1:3">
      <c r="A8" s="4" t="s">
        <v>964</v>
      </c>
      <c r="B8" s="5" t="n">
        <v>557</v>
      </c>
      <c r="C8" s="5" t="n">
        <v>636</v>
      </c>
    </row>
    <row r="9" spans="1:3">
      <c r="A9" s="4" t="s">
        <v>958</v>
      </c>
      <c r="B9" s="6" t="n">
        <v>2202</v>
      </c>
      <c r="C9" s="6" t="n">
        <v>23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0"/>
    <col customWidth="1" max="15" min="15" width="21"/>
    <col customWidth="1" max="16" min="16" width="21"/>
    <col customWidth="1" max="17" min="17" width="21"/>
  </cols>
  <sheetData>
    <row r="1" spans="1:17">
      <c r="A1" s="1" t="s">
        <v>965</v>
      </c>
      <c r="B1" s="2" t="s">
        <v>966</v>
      </c>
      <c r="C1" s="2" t="s">
        <v>692</v>
      </c>
      <c r="D1" s="2" t="s">
        <v>696</v>
      </c>
      <c r="E1" s="2" t="s">
        <v>698</v>
      </c>
      <c r="F1" s="2" t="s">
        <v>718</v>
      </c>
      <c r="G1" s="2" t="s">
        <v>721</v>
      </c>
      <c r="H1" s="2" t="s">
        <v>722</v>
      </c>
      <c r="I1" s="2" t="s">
        <v>419</v>
      </c>
      <c r="J1" s="2" t="s">
        <v>694</v>
      </c>
      <c r="K1" s="2" t="s">
        <v>723</v>
      </c>
      <c r="L1" s="2" t="s">
        <v>502</v>
      </c>
      <c r="M1" s="2" t="s">
        <v>701</v>
      </c>
      <c r="N1" s="2" t="s">
        <v>726</v>
      </c>
      <c r="O1" s="2" t="s">
        <v>456</v>
      </c>
      <c r="P1" s="2" t="s">
        <v>704</v>
      </c>
      <c r="Q1" s="2" t="s">
        <v>734</v>
      </c>
    </row>
    <row r="2" spans="1:17">
      <c r="A2" s="3" t="s">
        <v>967</v>
      </c>
    </row>
    <row r="3" spans="1:17">
      <c r="A3" s="4" t="s">
        <v>47</v>
      </c>
      <c r="I3" s="6" t="n">
        <v>360117</v>
      </c>
      <c r="O3" s="6" t="n">
        <v>307375</v>
      </c>
    </row>
    <row r="4" spans="1:17">
      <c r="A4" s="4" t="s">
        <v>623</v>
      </c>
    </row>
    <row r="5" spans="1:17">
      <c r="A5" s="3" t="s">
        <v>967</v>
      </c>
    </row>
    <row r="6" spans="1:17">
      <c r="A6" s="4" t="s">
        <v>47</v>
      </c>
      <c r="P6" s="6" t="n">
        <v>1270</v>
      </c>
    </row>
    <row r="7" spans="1:17">
      <c r="A7" s="4" t="s">
        <v>487</v>
      </c>
      <c r="P7" s="4" t="s">
        <v>610</v>
      </c>
    </row>
    <row r="8" spans="1:17">
      <c r="A8" s="4" t="s">
        <v>607</v>
      </c>
    </row>
    <row r="9" spans="1:17">
      <c r="A9" s="3" t="s">
        <v>967</v>
      </c>
    </row>
    <row r="10" spans="1:17">
      <c r="A10" s="4" t="s">
        <v>47</v>
      </c>
      <c r="I10" s="6" t="n">
        <v>6250</v>
      </c>
      <c r="O10" s="5" t="n">
        <v>5382</v>
      </c>
      <c r="Q10" s="6" t="n">
        <v>4500</v>
      </c>
    </row>
    <row r="11" spans="1:17">
      <c r="A11" s="4" t="s">
        <v>487</v>
      </c>
      <c r="I11" s="4" t="s">
        <v>608</v>
      </c>
      <c r="Q11" s="4" t="s">
        <v>608</v>
      </c>
    </row>
    <row r="12" spans="1:17">
      <c r="A12" s="4" t="s">
        <v>609</v>
      </c>
    </row>
    <row r="13" spans="1:17">
      <c r="A13" s="3" t="s">
        <v>967</v>
      </c>
    </row>
    <row r="14" spans="1:17">
      <c r="A14" s="4" t="s">
        <v>47</v>
      </c>
      <c r="I14" s="6" t="n">
        <v>247</v>
      </c>
      <c r="O14" s="5" t="n">
        <v>0</v>
      </c>
    </row>
    <row r="15" spans="1:17">
      <c r="A15" s="4" t="s">
        <v>487</v>
      </c>
      <c r="I15" s="4" t="s">
        <v>406</v>
      </c>
      <c r="K15" s="4" t="s">
        <v>406</v>
      </c>
    </row>
    <row r="16" spans="1:17">
      <c r="A16" s="4" t="s">
        <v>760</v>
      </c>
    </row>
    <row r="17" spans="1:17">
      <c r="A17" s="3" t="s">
        <v>967</v>
      </c>
    </row>
    <row r="18" spans="1:17">
      <c r="A18" s="4" t="s">
        <v>47</v>
      </c>
      <c r="Q18" s="6" t="n">
        <v>6250</v>
      </c>
    </row>
    <row r="19" spans="1:17">
      <c r="A19" s="4" t="s">
        <v>761</v>
      </c>
    </row>
    <row r="20" spans="1:17">
      <c r="A20" s="3" t="s">
        <v>967</v>
      </c>
    </row>
    <row r="21" spans="1:17">
      <c r="A21" s="4" t="s">
        <v>47</v>
      </c>
      <c r="K21" s="6" t="n">
        <v>247</v>
      </c>
    </row>
    <row r="22" spans="1:17">
      <c r="A22" s="4" t="s">
        <v>592</v>
      </c>
    </row>
    <row r="23" spans="1:17">
      <c r="A23" s="3" t="s">
        <v>967</v>
      </c>
    </row>
    <row r="24" spans="1:17">
      <c r="A24" s="4" t="s">
        <v>792</v>
      </c>
      <c r="D24" s="6" t="n">
        <v>100</v>
      </c>
      <c r="E24" s="6" t="n">
        <v>500</v>
      </c>
    </row>
    <row r="25" spans="1:17">
      <c r="A25" s="4" t="s">
        <v>47</v>
      </c>
      <c r="E25" s="6" t="n">
        <v>3500</v>
      </c>
      <c r="I25" s="6" t="n">
        <v>1059</v>
      </c>
      <c r="M25" s="6" t="n">
        <v>3500</v>
      </c>
      <c r="N25" s="6" t="n">
        <v>6810</v>
      </c>
      <c r="O25" s="6" t="n">
        <v>6808</v>
      </c>
    </row>
    <row r="26" spans="1:17">
      <c r="A26" s="4" t="s">
        <v>487</v>
      </c>
      <c r="D26" s="4" t="s">
        <v>594</v>
      </c>
      <c r="E26" s="4" t="s">
        <v>594</v>
      </c>
      <c r="I26" s="4" t="s">
        <v>594</v>
      </c>
      <c r="M26" s="4" t="s">
        <v>595</v>
      </c>
      <c r="N26" s="4" t="s">
        <v>530</v>
      </c>
      <c r="O26" s="4" t="s">
        <v>594</v>
      </c>
    </row>
    <row r="27" spans="1:17">
      <c r="A27" s="4" t="s">
        <v>791</v>
      </c>
      <c r="D27" s="6" t="n">
        <v>575</v>
      </c>
      <c r="J27" s="6" t="n">
        <v>575</v>
      </c>
      <c r="L27" s="6" t="n">
        <v>75</v>
      </c>
      <c r="M27" s="6" t="n">
        <v>500</v>
      </c>
      <c r="N27" s="6" t="n">
        <v>360</v>
      </c>
    </row>
    <row r="28" spans="1:17">
      <c r="A28" s="4" t="s">
        <v>968</v>
      </c>
    </row>
    <row r="29" spans="1:17">
      <c r="A29" s="3" t="s">
        <v>967</v>
      </c>
    </row>
    <row r="30" spans="1:17">
      <c r="A30" s="4" t="s">
        <v>510</v>
      </c>
      <c r="C30" s="6" t="n">
        <v>2200</v>
      </c>
    </row>
    <row r="31" spans="1:17">
      <c r="A31" s="4" t="s">
        <v>511</v>
      </c>
      <c r="C31" s="5" t="n">
        <v>388</v>
      </c>
    </row>
    <row r="32" spans="1:17">
      <c r="A32" s="4" t="s">
        <v>512</v>
      </c>
      <c r="C32" s="5" t="n">
        <v>1840</v>
      </c>
    </row>
    <row r="33" spans="1:17">
      <c r="A33" s="4" t="s">
        <v>969</v>
      </c>
    </row>
    <row r="34" spans="1:17">
      <c r="A34" s="3" t="s">
        <v>967</v>
      </c>
    </row>
    <row r="35" spans="1:17">
      <c r="A35" s="4" t="s">
        <v>510</v>
      </c>
      <c r="B35" s="6" t="n">
        <v>550</v>
      </c>
    </row>
    <row r="36" spans="1:17">
      <c r="A36" s="4" t="s">
        <v>515</v>
      </c>
      <c r="B36" s="8" t="n">
        <v>1.28</v>
      </c>
    </row>
    <row r="37" spans="1:17">
      <c r="A37" s="4" t="s">
        <v>970</v>
      </c>
      <c r="B37" s="6" t="n">
        <v>30</v>
      </c>
    </row>
    <row r="38" spans="1:17">
      <c r="A38" s="4" t="s">
        <v>971</v>
      </c>
    </row>
    <row r="39" spans="1:17">
      <c r="A39" s="3" t="s">
        <v>967</v>
      </c>
    </row>
    <row r="40" spans="1:17">
      <c r="A40" s="4" t="s">
        <v>47</v>
      </c>
      <c r="H40" s="6" t="n">
        <v>6250</v>
      </c>
    </row>
    <row r="41" spans="1:17">
      <c r="A41" s="4" t="s">
        <v>487</v>
      </c>
      <c r="H41" s="4" t="s">
        <v>763</v>
      </c>
    </row>
    <row r="42" spans="1:17">
      <c r="A42" s="4" t="s">
        <v>972</v>
      </c>
    </row>
    <row r="43" spans="1:17">
      <c r="A43" s="3" t="s">
        <v>967</v>
      </c>
    </row>
    <row r="44" spans="1:17">
      <c r="A44" s="4" t="s">
        <v>47</v>
      </c>
      <c r="H44" s="6" t="n">
        <v>247</v>
      </c>
    </row>
    <row r="45" spans="1:17">
      <c r="A45" s="4" t="s">
        <v>487</v>
      </c>
      <c r="H45" s="4" t="s">
        <v>763</v>
      </c>
    </row>
    <row r="46" spans="1:17">
      <c r="A46" s="4" t="s">
        <v>973</v>
      </c>
    </row>
    <row r="47" spans="1:17">
      <c r="A47" s="3" t="s">
        <v>967</v>
      </c>
    </row>
    <row r="48" spans="1:17">
      <c r="A48" s="4" t="s">
        <v>792</v>
      </c>
      <c r="C48" s="5" t="n">
        <v>323</v>
      </c>
    </row>
    <row r="49" spans="1:17">
      <c r="A49" s="4" t="s">
        <v>47</v>
      </c>
      <c r="F49" s="6" t="n">
        <v>505</v>
      </c>
    </row>
    <row r="50" spans="1:17">
      <c r="A50" s="4" t="s">
        <v>791</v>
      </c>
      <c r="G50" s="6" t="n">
        <v>20</v>
      </c>
    </row>
    <row r="51" spans="1:17">
      <c r="A51" s="4" t="s">
        <v>974</v>
      </c>
    </row>
    <row r="52" spans="1:17">
      <c r="A52" s="3" t="s">
        <v>967</v>
      </c>
    </row>
    <row r="53" spans="1:17">
      <c r="A53" s="4" t="s">
        <v>792</v>
      </c>
      <c r="C53" s="6" t="n">
        <v>15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4</v>
      </c>
    </row>
    <row r="3" spans="1:3">
      <c r="A3" s="3" t="s">
        <v>976</v>
      </c>
    </row>
    <row r="4" spans="1:3">
      <c r="A4" s="4" t="s">
        <v>977</v>
      </c>
      <c r="B4" s="6" t="n">
        <v>3069</v>
      </c>
      <c r="C4" s="6" t="n">
        <v>691</v>
      </c>
    </row>
    <row r="5" spans="1:3">
      <c r="A5" s="4" t="s">
        <v>978</v>
      </c>
      <c r="B5" s="5" t="n">
        <v>434</v>
      </c>
      <c r="C5" s="5" t="n">
        <v>2821</v>
      </c>
    </row>
    <row r="6" spans="1:3">
      <c r="A6" s="4" t="s">
        <v>979</v>
      </c>
      <c r="B6" s="5" t="n">
        <v>-32</v>
      </c>
      <c r="C6" s="5" t="n">
        <v>-443</v>
      </c>
    </row>
    <row r="7" spans="1:3">
      <c r="A7" s="4" t="s">
        <v>980</v>
      </c>
      <c r="B7" s="6" t="n">
        <v>3471</v>
      </c>
      <c r="C7" s="6" t="n">
        <v>30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4</v>
      </c>
      <c r="D2" s="2" t="s">
        <v>86</v>
      </c>
    </row>
    <row r="3" spans="1:4">
      <c r="A3" s="3" t="s">
        <v>178</v>
      </c>
    </row>
    <row r="4" spans="1:4">
      <c r="A4" s="4" t="s">
        <v>156</v>
      </c>
      <c r="B4" s="6" t="n">
        <v>-16906</v>
      </c>
      <c r="C4" s="6" t="n">
        <v>-12778</v>
      </c>
      <c r="D4" s="6" t="n">
        <v>-12238</v>
      </c>
    </row>
    <row r="5" spans="1:4">
      <c r="A5" s="3" t="s">
        <v>179</v>
      </c>
    </row>
    <row r="6" spans="1:4">
      <c r="A6" s="4" t="s">
        <v>180</v>
      </c>
      <c r="B6" s="5" t="n">
        <v>12660</v>
      </c>
      <c r="C6" s="5" t="n">
        <v>10590</v>
      </c>
      <c r="D6" s="5" t="n">
        <v>7883</v>
      </c>
    </row>
    <row r="7" spans="1:4">
      <c r="A7" s="4" t="s">
        <v>181</v>
      </c>
      <c r="B7" s="5" t="n">
        <v>14434</v>
      </c>
      <c r="C7" s="5" t="n">
        <v>15641</v>
      </c>
      <c r="D7" s="5" t="n">
        <v>12754</v>
      </c>
    </row>
    <row r="8" spans="1:4">
      <c r="A8" s="4" t="s">
        <v>182</v>
      </c>
      <c r="B8" s="5" t="n">
        <v>2363</v>
      </c>
      <c r="C8" s="5" t="n">
        <v>3087</v>
      </c>
      <c r="D8" s="5" t="n">
        <v>2126</v>
      </c>
    </row>
    <row r="9" spans="1:4">
      <c r="A9" s="4" t="s">
        <v>183</v>
      </c>
      <c r="B9" s="5" t="n">
        <v>-695</v>
      </c>
      <c r="C9" s="5" t="n">
        <v>453</v>
      </c>
      <c r="D9" s="5" t="n">
        <v>29</v>
      </c>
    </row>
    <row r="10" spans="1:4">
      <c r="A10" s="4" t="s">
        <v>184</v>
      </c>
      <c r="B10" s="5" t="n">
        <v>940</v>
      </c>
      <c r="C10" s="5" t="n">
        <v>870</v>
      </c>
      <c r="D10" s="5" t="n">
        <v>1454</v>
      </c>
    </row>
    <row r="11" spans="1:4">
      <c r="A11" s="4" t="s">
        <v>101</v>
      </c>
      <c r="B11" s="5" t="n">
        <v>-2463</v>
      </c>
      <c r="C11" s="5" t="n">
        <v>-1021</v>
      </c>
      <c r="D11" s="5" t="n">
        <v>0</v>
      </c>
    </row>
    <row r="12" spans="1:4">
      <c r="A12" s="4" t="s">
        <v>185</v>
      </c>
      <c r="B12" s="5" t="n">
        <v>-903</v>
      </c>
      <c r="C12" s="5" t="n">
        <v>-1502</v>
      </c>
      <c r="D12" s="5" t="n">
        <v>-688</v>
      </c>
    </row>
    <row r="13" spans="1:4">
      <c r="A13" s="4" t="s">
        <v>96</v>
      </c>
      <c r="B13" s="5" t="n">
        <v>434</v>
      </c>
      <c r="C13" s="5" t="n">
        <v>2821</v>
      </c>
      <c r="D13" s="5" t="n">
        <v>425</v>
      </c>
    </row>
    <row r="14" spans="1:4">
      <c r="A14" s="4" t="s">
        <v>97</v>
      </c>
      <c r="B14" s="5" t="n">
        <v>1739</v>
      </c>
      <c r="C14" s="5" t="n">
        <v>5261</v>
      </c>
      <c r="D14" s="5" t="n">
        <v>0</v>
      </c>
    </row>
    <row r="15" spans="1:4">
      <c r="A15" s="4" t="s">
        <v>95</v>
      </c>
      <c r="B15" s="5" t="n">
        <v>5486</v>
      </c>
      <c r="C15" s="5" t="n">
        <v>0</v>
      </c>
      <c r="D15" s="5" t="n">
        <v>0</v>
      </c>
    </row>
    <row r="16" spans="1:4">
      <c r="A16" s="4" t="s">
        <v>186</v>
      </c>
      <c r="B16" s="5" t="n">
        <v>3938</v>
      </c>
      <c r="C16" s="5" t="n">
        <v>0</v>
      </c>
      <c r="D16" s="5" t="n">
        <v>0</v>
      </c>
    </row>
    <row r="17" spans="1:4">
      <c r="A17" s="3" t="s">
        <v>187</v>
      </c>
    </row>
    <row r="18" spans="1:4">
      <c r="A18" s="4" t="s">
        <v>188</v>
      </c>
      <c r="B18" s="5" t="n">
        <v>-145</v>
      </c>
      <c r="C18" s="5" t="n">
        <v>-990</v>
      </c>
      <c r="D18" s="5" t="n">
        <v>-1065</v>
      </c>
    </row>
    <row r="19" spans="1:4">
      <c r="A19" s="4" t="s">
        <v>189</v>
      </c>
      <c r="B19" s="5" t="n">
        <v>-820</v>
      </c>
      <c r="C19" s="5" t="n">
        <v>-1101</v>
      </c>
      <c r="D19" s="5" t="n">
        <v>-384</v>
      </c>
    </row>
    <row r="20" spans="1:4">
      <c r="A20" s="4" t="s">
        <v>190</v>
      </c>
      <c r="B20" s="5" t="n">
        <v>77</v>
      </c>
      <c r="C20" s="5" t="n">
        <v>-909</v>
      </c>
      <c r="D20" s="5" t="n">
        <v>-974</v>
      </c>
    </row>
    <row r="21" spans="1:4">
      <c r="A21" s="4" t="s">
        <v>44</v>
      </c>
      <c r="B21" s="5" t="n">
        <v>-236</v>
      </c>
      <c r="C21" s="5" t="n">
        <v>-74</v>
      </c>
      <c r="D21" s="5" t="n">
        <v>-695</v>
      </c>
    </row>
    <row r="22" spans="1:4">
      <c r="A22" s="4" t="s">
        <v>50</v>
      </c>
      <c r="B22" s="5" t="n">
        <v>2104</v>
      </c>
      <c r="C22" s="5" t="n">
        <v>3406</v>
      </c>
      <c r="D22" s="5" t="n">
        <v>2486</v>
      </c>
    </row>
    <row r="23" spans="1:4">
      <c r="A23" s="4" t="s">
        <v>191</v>
      </c>
      <c r="B23" s="5" t="n">
        <v>-5</v>
      </c>
      <c r="C23" s="5" t="n">
        <v>64</v>
      </c>
      <c r="D23" s="5" t="n">
        <v>-13</v>
      </c>
    </row>
    <row r="24" spans="1:4">
      <c r="A24" s="4" t="s">
        <v>192</v>
      </c>
      <c r="B24" s="5" t="n">
        <v>22002</v>
      </c>
      <c r="C24" s="5" t="n">
        <v>23818</v>
      </c>
      <c r="D24" s="5" t="n">
        <v>11100</v>
      </c>
    </row>
    <row r="25" spans="1:4">
      <c r="A25" s="3" t="s">
        <v>193</v>
      </c>
    </row>
    <row r="26" spans="1:4">
      <c r="A26" s="4" t="s">
        <v>194</v>
      </c>
      <c r="B26" s="5" t="n">
        <v>-23153</v>
      </c>
      <c r="C26" s="5" t="n">
        <v>0</v>
      </c>
      <c r="D26" s="5" t="n">
        <v>-49159</v>
      </c>
    </row>
    <row r="27" spans="1:4">
      <c r="A27" s="4" t="s">
        <v>195</v>
      </c>
      <c r="B27" s="5" t="n">
        <v>-5567</v>
      </c>
      <c r="C27" s="5" t="n">
        <v>-7308</v>
      </c>
      <c r="D27" s="5" t="n">
        <v>-1885</v>
      </c>
    </row>
    <row r="28" spans="1:4">
      <c r="A28" s="4" t="s">
        <v>196</v>
      </c>
      <c r="B28" s="5" t="n">
        <v>0</v>
      </c>
      <c r="C28" s="5" t="n">
        <v>0</v>
      </c>
      <c r="D28" s="5" t="n">
        <v>-9404</v>
      </c>
    </row>
    <row r="29" spans="1:4">
      <c r="A29" s="4" t="s">
        <v>197</v>
      </c>
      <c r="B29" s="5" t="n">
        <v>3530</v>
      </c>
      <c r="C29" s="5" t="n">
        <v>2416</v>
      </c>
      <c r="D29" s="5" t="n">
        <v>0</v>
      </c>
    </row>
    <row r="30" spans="1:4">
      <c r="A30" s="4" t="s">
        <v>198</v>
      </c>
      <c r="B30" s="5" t="n">
        <v>2747</v>
      </c>
      <c r="C30" s="5" t="n">
        <v>1871</v>
      </c>
      <c r="D30" s="5" t="n">
        <v>1385</v>
      </c>
    </row>
    <row r="31" spans="1:4">
      <c r="A31" s="4" t="s">
        <v>199</v>
      </c>
      <c r="B31" s="5" t="n">
        <v>-7</v>
      </c>
      <c r="C31" s="5" t="n">
        <v>-58</v>
      </c>
      <c r="D31" s="5" t="n">
        <v>-73</v>
      </c>
    </row>
    <row r="32" spans="1:4">
      <c r="A32" s="4" t="s">
        <v>200</v>
      </c>
      <c r="B32" s="5" t="n">
        <v>-22450</v>
      </c>
      <c r="C32" s="5" t="n">
        <v>-3079</v>
      </c>
      <c r="D32" s="5" t="n">
        <v>-59136</v>
      </c>
    </row>
    <row r="33" spans="1:4">
      <c r="A33" s="3" t="s">
        <v>201</v>
      </c>
    </row>
    <row r="34" spans="1:4">
      <c r="A34" s="4" t="s">
        <v>202</v>
      </c>
      <c r="B34" s="5" t="n">
        <v>-1870</v>
      </c>
      <c r="C34" s="5" t="n">
        <v>-1065</v>
      </c>
      <c r="D34" s="5" t="n">
        <v>-5174</v>
      </c>
    </row>
    <row r="35" spans="1:4">
      <c r="A35" s="4" t="s">
        <v>203</v>
      </c>
      <c r="B35" s="5" t="n">
        <v>-14591</v>
      </c>
      <c r="C35" s="5" t="n">
        <v>-20742</v>
      </c>
      <c r="D35" s="5" t="n">
        <v>-17692</v>
      </c>
    </row>
    <row r="36" spans="1:4">
      <c r="A36" s="4" t="s">
        <v>204</v>
      </c>
      <c r="B36" s="5" t="n">
        <v>21158</v>
      </c>
      <c r="C36" s="5" t="n">
        <v>78</v>
      </c>
      <c r="D36" s="5" t="n">
        <v>75763</v>
      </c>
    </row>
    <row r="37" spans="1:4">
      <c r="A37" s="4" t="s">
        <v>205</v>
      </c>
      <c r="B37" s="5" t="n">
        <v>30534</v>
      </c>
      <c r="C37" s="5" t="n">
        <v>18886</v>
      </c>
      <c r="D37" s="5" t="n">
        <v>21600</v>
      </c>
    </row>
    <row r="38" spans="1:4">
      <c r="A38" s="4" t="s">
        <v>206</v>
      </c>
      <c r="B38" s="5" t="n">
        <v>-28856</v>
      </c>
      <c r="C38" s="5" t="n">
        <v>-18227</v>
      </c>
      <c r="D38" s="5" t="n">
        <v>-29163</v>
      </c>
    </row>
    <row r="39" spans="1:4">
      <c r="A39" s="4" t="s">
        <v>207</v>
      </c>
      <c r="B39" s="5" t="n">
        <v>-214</v>
      </c>
      <c r="C39" s="5" t="n">
        <v>-1898</v>
      </c>
      <c r="D39" s="5" t="n">
        <v>-854</v>
      </c>
    </row>
    <row r="40" spans="1:4">
      <c r="A40" s="4" t="s">
        <v>208</v>
      </c>
      <c r="B40" s="5" t="n">
        <v>6161</v>
      </c>
      <c r="C40" s="5" t="n">
        <v>-22968</v>
      </c>
      <c r="D40" s="5" t="n">
        <v>44480</v>
      </c>
    </row>
    <row r="41" spans="1:4">
      <c r="A41" s="4" t="s">
        <v>209</v>
      </c>
      <c r="B41" s="5" t="n">
        <v>5713</v>
      </c>
      <c r="C41" s="5" t="n">
        <v>-2229</v>
      </c>
      <c r="D41" s="5" t="n">
        <v>-3556</v>
      </c>
    </row>
    <row r="42" spans="1:4">
      <c r="A42" s="4" t="s">
        <v>210</v>
      </c>
      <c r="B42" s="5" t="n">
        <v>12286</v>
      </c>
      <c r="C42" s="5" t="n">
        <v>14515</v>
      </c>
      <c r="D42" s="5" t="n">
        <v>18071</v>
      </c>
    </row>
    <row r="43" spans="1:4">
      <c r="A43" s="4" t="s">
        <v>211</v>
      </c>
      <c r="B43" s="5" t="n">
        <v>17999</v>
      </c>
      <c r="C43" s="5" t="n">
        <v>12286</v>
      </c>
      <c r="D43" s="5" t="n">
        <v>14515</v>
      </c>
    </row>
    <row r="44" spans="1:4">
      <c r="A44" s="3" t="s">
        <v>212</v>
      </c>
    </row>
    <row r="45" spans="1:4">
      <c r="A45" s="4" t="s">
        <v>213</v>
      </c>
      <c r="B45" s="5" t="n">
        <v>42</v>
      </c>
      <c r="C45" s="5" t="n">
        <v>230</v>
      </c>
      <c r="D45" s="5" t="n">
        <v>0</v>
      </c>
    </row>
    <row r="46" spans="1:4">
      <c r="A46" s="4" t="s">
        <v>214</v>
      </c>
      <c r="B46" s="5" t="n">
        <v>17574</v>
      </c>
      <c r="C46" s="5" t="n">
        <v>13936</v>
      </c>
      <c r="D46" s="5" t="n">
        <v>11015</v>
      </c>
    </row>
    <row r="47" spans="1:4">
      <c r="A47" s="3" t="s">
        <v>215</v>
      </c>
    </row>
    <row r="48" spans="1:4">
      <c r="A48" s="4" t="s">
        <v>216</v>
      </c>
      <c r="B48" s="5" t="n">
        <v>58867</v>
      </c>
      <c r="C48" s="5" t="n">
        <v>0</v>
      </c>
      <c r="D48" s="5" t="n">
        <v>134398</v>
      </c>
    </row>
    <row r="49" spans="1:4">
      <c r="A49" s="4" t="s">
        <v>217</v>
      </c>
      <c r="B49" s="5" t="n">
        <v>0</v>
      </c>
      <c r="C49" s="5" t="n">
        <v>0</v>
      </c>
      <c r="D49" s="5" t="n">
        <v>4273</v>
      </c>
    </row>
    <row r="50" spans="1:4">
      <c r="A50" s="4" t="s">
        <v>218</v>
      </c>
      <c r="B50" s="5" t="n">
        <v>2</v>
      </c>
      <c r="C50" s="5" t="n">
        <v>0</v>
      </c>
      <c r="D50" s="5" t="n">
        <v>2</v>
      </c>
    </row>
    <row r="51" spans="1:4">
      <c r="A51" s="4" t="s">
        <v>219</v>
      </c>
      <c r="B51" s="5" t="n">
        <v>1518</v>
      </c>
      <c r="C51" s="5" t="n">
        <v>1371</v>
      </c>
      <c r="D51" s="5" t="n">
        <v>0</v>
      </c>
    </row>
    <row r="52" spans="1:4">
      <c r="A52" s="4" t="s">
        <v>220</v>
      </c>
      <c r="B52" s="5" t="n">
        <v>0</v>
      </c>
      <c r="C52" s="5" t="n">
        <v>31</v>
      </c>
      <c r="D52" s="5" t="n">
        <v>1600</v>
      </c>
    </row>
    <row r="53" spans="1:4">
      <c r="A53" s="4" t="s">
        <v>221</v>
      </c>
      <c r="B53" s="5" t="n">
        <v>1130</v>
      </c>
      <c r="C53" s="5" t="n">
        <v>0</v>
      </c>
      <c r="D53" s="5" t="n">
        <v>0</v>
      </c>
    </row>
    <row r="54" spans="1:4">
      <c r="A54" s="4" t="s">
        <v>222</v>
      </c>
      <c r="B54" s="5" t="n">
        <v>678</v>
      </c>
      <c r="C54" s="5" t="n">
        <v>809</v>
      </c>
      <c r="D54" s="5" t="n">
        <v>417</v>
      </c>
    </row>
    <row r="55" spans="1:4">
      <c r="A55" s="4" t="s">
        <v>223</v>
      </c>
      <c r="B55" s="6" t="n">
        <v>0</v>
      </c>
      <c r="C55" s="6" t="n">
        <v>0</v>
      </c>
      <c r="D55" s="6" t="n">
        <v>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6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3"/>
    <col customWidth="1" max="8" min="8" width="14"/>
  </cols>
  <sheetData>
    <row r="1" spans="1:8">
      <c r="A1" s="1" t="s">
        <v>981</v>
      </c>
      <c r="B1" s="2" t="s">
        <v>1</v>
      </c>
    </row>
    <row r="2" spans="1:8">
      <c r="B2" s="2" t="s">
        <v>2</v>
      </c>
      <c r="C2" s="2" t="s">
        <v>34</v>
      </c>
      <c r="D2" s="2" t="s">
        <v>2</v>
      </c>
      <c r="E2" s="2" t="s">
        <v>576</v>
      </c>
      <c r="F2" s="2" t="s">
        <v>577</v>
      </c>
      <c r="G2" s="2" t="s">
        <v>578</v>
      </c>
      <c r="H2" s="2" t="s">
        <v>34</v>
      </c>
    </row>
    <row r="3" spans="1:8">
      <c r="A3" s="3" t="s">
        <v>982</v>
      </c>
    </row>
    <row r="4" spans="1:8">
      <c r="A4" s="4" t="s">
        <v>983</v>
      </c>
      <c r="D4" s="6" t="n">
        <v>101864</v>
      </c>
    </row>
    <row r="5" spans="1:8">
      <c r="A5" s="4" t="s">
        <v>984</v>
      </c>
      <c r="D5" s="5" t="n">
        <v>361978</v>
      </c>
    </row>
    <row r="6" spans="1:8">
      <c r="A6" s="3" t="s">
        <v>985</v>
      </c>
    </row>
    <row r="7" spans="1:8">
      <c r="A7" s="4" t="s">
        <v>986</v>
      </c>
      <c r="D7" s="5" t="n">
        <v>18261</v>
      </c>
    </row>
    <row r="8" spans="1:8">
      <c r="A8" s="4" t="s">
        <v>987</v>
      </c>
      <c r="D8" s="5" t="n">
        <v>0</v>
      </c>
    </row>
    <row r="9" spans="1:8">
      <c r="A9" s="3" t="s">
        <v>988</v>
      </c>
    </row>
    <row r="10" spans="1:8">
      <c r="A10" s="4" t="s">
        <v>983</v>
      </c>
      <c r="D10" s="5" t="n">
        <v>103604</v>
      </c>
    </row>
    <row r="11" spans="1:8">
      <c r="A11" s="4" t="s">
        <v>984</v>
      </c>
      <c r="D11" s="5" t="n">
        <v>378499</v>
      </c>
    </row>
    <row r="12" spans="1:8">
      <c r="A12" s="4" t="s">
        <v>128</v>
      </c>
      <c r="B12" s="6" t="n">
        <v>415379</v>
      </c>
      <c r="C12" s="6" t="n">
        <v>409585</v>
      </c>
      <c r="D12" s="5" t="n">
        <v>482103</v>
      </c>
      <c r="H12" s="6" t="n">
        <v>415379</v>
      </c>
    </row>
    <row r="13" spans="1:8">
      <c r="A13" s="4" t="s">
        <v>989</v>
      </c>
      <c r="D13" s="5" t="n">
        <v>40699</v>
      </c>
    </row>
    <row r="14" spans="1:8">
      <c r="A14" s="4" t="s">
        <v>990</v>
      </c>
      <c r="D14" s="5" t="n">
        <v>360117</v>
      </c>
      <c r="H14" s="5" t="n">
        <v>307375</v>
      </c>
    </row>
    <row r="15" spans="1:8">
      <c r="A15" s="3" t="s">
        <v>991</v>
      </c>
    </row>
    <row r="16" spans="1:8">
      <c r="A16" s="4" t="s">
        <v>992</v>
      </c>
      <c r="B16" s="5" t="n">
        <v>415379</v>
      </c>
      <c r="C16" s="5" t="n">
        <v>409585</v>
      </c>
    </row>
    <row r="17" spans="1:8">
      <c r="A17" s="4" t="s">
        <v>993</v>
      </c>
      <c r="B17" s="5" t="n">
        <v>75123</v>
      </c>
      <c r="C17" s="5" t="n">
        <v>0</v>
      </c>
    </row>
    <row r="18" spans="1:8">
      <c r="A18" s="4" t="s">
        <v>994</v>
      </c>
      <c r="B18" s="5" t="n">
        <v>5567</v>
      </c>
      <c r="C18" s="5" t="n">
        <v>7367</v>
      </c>
    </row>
    <row r="19" spans="1:8">
      <c r="A19" s="4" t="s">
        <v>995</v>
      </c>
      <c r="B19" s="5" t="n">
        <v>-3938</v>
      </c>
      <c r="C19" s="5" t="n">
        <v>0</v>
      </c>
    </row>
    <row r="20" spans="1:8">
      <c r="A20" s="4" t="s">
        <v>996</v>
      </c>
      <c r="B20" s="5" t="n">
        <v>-10028</v>
      </c>
      <c r="C20" s="5" t="n">
        <v>-1573</v>
      </c>
    </row>
    <row r="21" spans="1:8">
      <c r="A21" s="4" t="s">
        <v>997</v>
      </c>
      <c r="B21" s="5" t="n">
        <v>482103</v>
      </c>
      <c r="C21" s="6" t="n">
        <v>415379</v>
      </c>
    </row>
    <row r="22" spans="1:8">
      <c r="A22" s="4" t="s">
        <v>998</v>
      </c>
    </row>
    <row r="23" spans="1:8">
      <c r="A23" s="3" t="s">
        <v>988</v>
      </c>
    </row>
    <row r="24" spans="1:8">
      <c r="A24" s="4" t="s">
        <v>990</v>
      </c>
      <c r="D24" s="5" t="n">
        <v>5740</v>
      </c>
    </row>
    <row r="25" spans="1:8">
      <c r="A25" s="4" t="s">
        <v>999</v>
      </c>
    </row>
    <row r="26" spans="1:8">
      <c r="A26" s="3" t="s">
        <v>988</v>
      </c>
    </row>
    <row r="27" spans="1:8">
      <c r="A27" s="4" t="s">
        <v>990</v>
      </c>
      <c r="D27" s="5" t="n">
        <v>9400</v>
      </c>
      <c r="H27" s="5" t="n">
        <v>9400</v>
      </c>
    </row>
    <row r="28" spans="1:8">
      <c r="A28" s="4" t="s">
        <v>669</v>
      </c>
    </row>
    <row r="29" spans="1:8">
      <c r="A29" s="3" t="s">
        <v>988</v>
      </c>
    </row>
    <row r="30" spans="1:8">
      <c r="A30" s="4" t="s">
        <v>990</v>
      </c>
      <c r="D30" s="5" t="n">
        <v>9400</v>
      </c>
      <c r="H30" s="5" t="n">
        <v>9400</v>
      </c>
    </row>
    <row r="31" spans="1:8">
      <c r="A31" s="4" t="s">
        <v>739</v>
      </c>
    </row>
    <row r="32" spans="1:8">
      <c r="A32" s="3" t="s">
        <v>988</v>
      </c>
    </row>
    <row r="33" spans="1:8">
      <c r="A33" s="4" t="s">
        <v>990</v>
      </c>
      <c r="D33" s="5" t="n">
        <v>7600</v>
      </c>
    </row>
    <row r="34" spans="1:8">
      <c r="A34" s="4" t="s">
        <v>592</v>
      </c>
    </row>
    <row r="35" spans="1:8">
      <c r="A35" s="3" t="s">
        <v>988</v>
      </c>
    </row>
    <row r="36" spans="1:8">
      <c r="A36" s="4" t="s">
        <v>990</v>
      </c>
      <c r="D36" s="5" t="n">
        <v>1059</v>
      </c>
      <c r="E36" s="6" t="n">
        <v>3500</v>
      </c>
      <c r="F36" s="6" t="n">
        <v>3500</v>
      </c>
      <c r="G36" s="6" t="n">
        <v>6810</v>
      </c>
      <c r="H36" s="6" t="n">
        <v>6808</v>
      </c>
    </row>
    <row r="37" spans="1:8">
      <c r="A37" s="4" t="s">
        <v>1000</v>
      </c>
    </row>
    <row r="38" spans="1:8">
      <c r="A38" s="3" t="s">
        <v>988</v>
      </c>
    </row>
    <row r="39" spans="1:8">
      <c r="A39" s="4" t="s">
        <v>990</v>
      </c>
      <c r="D39" s="5" t="n">
        <v>9400</v>
      </c>
    </row>
    <row r="40" spans="1:8">
      <c r="A40" s="4" t="s">
        <v>1001</v>
      </c>
    </row>
    <row r="41" spans="1:8">
      <c r="A41" s="3" t="s">
        <v>988</v>
      </c>
    </row>
    <row r="42" spans="1:8">
      <c r="A42" s="4" t="s">
        <v>990</v>
      </c>
      <c r="D42" s="5" t="n">
        <v>9400</v>
      </c>
    </row>
    <row r="43" spans="1:8">
      <c r="A43" s="4" t="s">
        <v>1002</v>
      </c>
    </row>
    <row r="44" spans="1:8">
      <c r="A44" s="3" t="s">
        <v>988</v>
      </c>
    </row>
    <row r="45" spans="1:8">
      <c r="A45" s="4" t="s">
        <v>990</v>
      </c>
      <c r="D45" s="5" t="n">
        <v>52100</v>
      </c>
    </row>
    <row r="46" spans="1:8">
      <c r="A46" s="4" t="s">
        <v>596</v>
      </c>
    </row>
    <row r="47" spans="1:8">
      <c r="A47" s="3" t="s">
        <v>988</v>
      </c>
    </row>
    <row r="48" spans="1:8">
      <c r="A48" s="4" t="s">
        <v>990</v>
      </c>
      <c r="D48" s="5" t="n">
        <v>3000</v>
      </c>
    </row>
    <row r="49" spans="1:8">
      <c r="A49" s="4" t="s">
        <v>918</v>
      </c>
    </row>
    <row r="50" spans="1:8">
      <c r="A50" s="3" t="s">
        <v>982</v>
      </c>
    </row>
    <row r="51" spans="1:8">
      <c r="A51" s="4" t="s">
        <v>983</v>
      </c>
      <c r="D51" s="5" t="n">
        <v>0</v>
      </c>
    </row>
    <row r="52" spans="1:8">
      <c r="A52" s="4" t="s">
        <v>984</v>
      </c>
      <c r="D52" s="5" t="n">
        <v>462</v>
      </c>
    </row>
    <row r="53" spans="1:8">
      <c r="A53" s="3" t="s">
        <v>985</v>
      </c>
    </row>
    <row r="54" spans="1:8">
      <c r="A54" s="4" t="s">
        <v>986</v>
      </c>
      <c r="D54" s="5" t="n">
        <v>31</v>
      </c>
    </row>
    <row r="55" spans="1:8">
      <c r="A55" s="4" t="s">
        <v>987</v>
      </c>
      <c r="D55" s="5" t="n">
        <v>0</v>
      </c>
    </row>
    <row r="56" spans="1:8">
      <c r="A56" s="3" t="s">
        <v>988</v>
      </c>
    </row>
    <row r="57" spans="1:8">
      <c r="A57" s="4" t="s">
        <v>983</v>
      </c>
      <c r="D57" s="5" t="n">
        <v>0</v>
      </c>
    </row>
    <row r="58" spans="1:8">
      <c r="A58" s="4" t="s">
        <v>984</v>
      </c>
      <c r="D58" s="5" t="n">
        <v>493</v>
      </c>
    </row>
    <row r="59" spans="1:8">
      <c r="A59" s="4" t="s">
        <v>128</v>
      </c>
      <c r="B59" s="6" t="n">
        <v>493</v>
      </c>
      <c r="D59" s="5" t="n">
        <v>493</v>
      </c>
    </row>
    <row r="60" spans="1:8">
      <c r="A60" s="4" t="s">
        <v>989</v>
      </c>
      <c r="D60" s="5" t="n">
        <v>216</v>
      </c>
    </row>
    <row r="61" spans="1:8">
      <c r="A61" s="4" t="s">
        <v>1003</v>
      </c>
      <c r="B61" s="4" t="s">
        <v>1004</v>
      </c>
    </row>
    <row r="62" spans="1:8">
      <c r="A62" s="3" t="s">
        <v>991</v>
      </c>
    </row>
    <row r="63" spans="1:8">
      <c r="A63" s="4" t="s">
        <v>997</v>
      </c>
      <c r="B63" s="6" t="n">
        <v>493</v>
      </c>
    </row>
    <row r="64" spans="1:8">
      <c r="A64" s="4" t="s">
        <v>1005</v>
      </c>
    </row>
    <row r="65" spans="1:8">
      <c r="A65" s="3" t="s">
        <v>988</v>
      </c>
    </row>
    <row r="66" spans="1:8">
      <c r="A66" s="4" t="s">
        <v>990</v>
      </c>
      <c r="D66" s="5" t="n">
        <v>1100</v>
      </c>
    </row>
    <row r="67" spans="1:8">
      <c r="A67" s="4" t="s">
        <v>1006</v>
      </c>
    </row>
    <row r="68" spans="1:8">
      <c r="A68" s="3" t="s">
        <v>988</v>
      </c>
    </row>
    <row r="69" spans="1:8">
      <c r="A69" s="4" t="s">
        <v>990</v>
      </c>
      <c r="D69" s="5" t="n">
        <v>3000</v>
      </c>
    </row>
    <row r="70" spans="1:8">
      <c r="A70" s="4" t="s">
        <v>1007</v>
      </c>
    </row>
    <row r="71" spans="1:8">
      <c r="A71" s="3" t="s">
        <v>988</v>
      </c>
    </row>
    <row r="72" spans="1:8">
      <c r="A72" s="4" t="s">
        <v>1008</v>
      </c>
      <c r="B72" s="4" t="s">
        <v>381</v>
      </c>
    </row>
    <row r="73" spans="1:8">
      <c r="A73" s="4" t="s">
        <v>1009</v>
      </c>
    </row>
    <row r="74" spans="1:8">
      <c r="A74" s="3" t="s">
        <v>988</v>
      </c>
    </row>
    <row r="75" spans="1:8">
      <c r="A75" s="4" t="s">
        <v>1008</v>
      </c>
      <c r="B75" s="4" t="s">
        <v>397</v>
      </c>
    </row>
    <row r="76" spans="1:8">
      <c r="A76" s="4" t="s">
        <v>741</v>
      </c>
    </row>
    <row r="77" spans="1:8">
      <c r="A77" s="3" t="s">
        <v>982</v>
      </c>
    </row>
    <row r="78" spans="1:8">
      <c r="A78" s="4" t="s">
        <v>983</v>
      </c>
      <c r="D78" s="5" t="n">
        <v>800</v>
      </c>
    </row>
    <row r="79" spans="1:8">
      <c r="A79" s="4" t="s">
        <v>984</v>
      </c>
      <c r="D79" s="5" t="n">
        <v>4487</v>
      </c>
    </row>
    <row r="80" spans="1:8">
      <c r="A80" s="3" t="s">
        <v>985</v>
      </c>
    </row>
    <row r="81" spans="1:8">
      <c r="A81" s="4" t="s">
        <v>986</v>
      </c>
      <c r="D81" s="5" t="n">
        <v>151</v>
      </c>
    </row>
    <row r="82" spans="1:8">
      <c r="A82" s="4" t="s">
        <v>987</v>
      </c>
      <c r="D82" s="5" t="n">
        <v>0</v>
      </c>
    </row>
    <row r="83" spans="1:8">
      <c r="A83" s="3" t="s">
        <v>988</v>
      </c>
    </row>
    <row r="84" spans="1:8">
      <c r="A84" s="4" t="s">
        <v>983</v>
      </c>
      <c r="D84" s="5" t="n">
        <v>942</v>
      </c>
    </row>
    <row r="85" spans="1:8">
      <c r="A85" s="4" t="s">
        <v>984</v>
      </c>
      <c r="D85" s="5" t="n">
        <v>4496</v>
      </c>
    </row>
    <row r="86" spans="1:8">
      <c r="A86" s="4" t="s">
        <v>128</v>
      </c>
      <c r="B86" s="6" t="n">
        <v>5438</v>
      </c>
      <c r="D86" s="5" t="n">
        <v>5438</v>
      </c>
    </row>
    <row r="87" spans="1:8">
      <c r="A87" s="4" t="s">
        <v>1010</v>
      </c>
      <c r="D87" s="5" t="n">
        <v>1448</v>
      </c>
    </row>
    <row r="88" spans="1:8">
      <c r="A88" s="4" t="s">
        <v>989</v>
      </c>
      <c r="D88" s="5" t="n">
        <v>879</v>
      </c>
    </row>
    <row r="89" spans="1:8">
      <c r="A89" s="4" t="s">
        <v>1011</v>
      </c>
      <c r="B89" s="4" t="s">
        <v>1012</v>
      </c>
    </row>
    <row r="90" spans="1:8">
      <c r="A90" s="3" t="s">
        <v>991</v>
      </c>
    </row>
    <row r="91" spans="1:8">
      <c r="A91" s="4" t="s">
        <v>997</v>
      </c>
      <c r="B91" s="6" t="n">
        <v>5438</v>
      </c>
    </row>
    <row r="92" spans="1:8">
      <c r="A92" s="4" t="s">
        <v>1013</v>
      </c>
    </row>
    <row r="93" spans="1:8">
      <c r="A93" s="3" t="s">
        <v>988</v>
      </c>
    </row>
    <row r="94" spans="1:8">
      <c r="A94" s="4" t="s">
        <v>1008</v>
      </c>
      <c r="B94" s="4" t="s">
        <v>381</v>
      </c>
    </row>
    <row r="95" spans="1:8">
      <c r="A95" s="4" t="s">
        <v>1014</v>
      </c>
    </row>
    <row r="96" spans="1:8">
      <c r="A96" s="3" t="s">
        <v>988</v>
      </c>
    </row>
    <row r="97" spans="1:8">
      <c r="A97" s="4" t="s">
        <v>1008</v>
      </c>
      <c r="B97" s="4" t="s">
        <v>397</v>
      </c>
    </row>
    <row r="98" spans="1:8">
      <c r="A98" s="4" t="s">
        <v>607</v>
      </c>
    </row>
    <row r="99" spans="1:8">
      <c r="A99" s="3" t="s">
        <v>982</v>
      </c>
    </row>
    <row r="100" spans="1:8">
      <c r="A100" s="4" t="s">
        <v>983</v>
      </c>
      <c r="D100" s="5" t="n">
        <v>1566</v>
      </c>
    </row>
    <row r="101" spans="1:8">
      <c r="A101" s="4" t="s">
        <v>984</v>
      </c>
      <c r="D101" s="5" t="n">
        <v>5081</v>
      </c>
    </row>
    <row r="102" spans="1:8">
      <c r="A102" s="3" t="s">
        <v>985</v>
      </c>
    </row>
    <row r="103" spans="1:8">
      <c r="A103" s="4" t="s">
        <v>986</v>
      </c>
      <c r="D103" s="5" t="n">
        <v>1950</v>
      </c>
    </row>
    <row r="104" spans="1:8">
      <c r="A104" s="4" t="s">
        <v>987</v>
      </c>
      <c r="D104" s="5" t="n">
        <v>0</v>
      </c>
    </row>
    <row r="105" spans="1:8">
      <c r="A105" s="3" t="s">
        <v>988</v>
      </c>
    </row>
    <row r="106" spans="1:8">
      <c r="A106" s="4" t="s">
        <v>983</v>
      </c>
      <c r="D106" s="5" t="n">
        <v>1705</v>
      </c>
    </row>
    <row r="107" spans="1:8">
      <c r="A107" s="4" t="s">
        <v>984</v>
      </c>
      <c r="D107" s="5" t="n">
        <v>6892</v>
      </c>
    </row>
    <row r="108" spans="1:8">
      <c r="A108" s="4" t="s">
        <v>128</v>
      </c>
      <c r="B108" s="6" t="n">
        <v>8597</v>
      </c>
      <c r="D108" s="5" t="n">
        <v>8597</v>
      </c>
    </row>
    <row r="109" spans="1:8">
      <c r="A109" s="4" t="s">
        <v>1010</v>
      </c>
      <c r="D109" s="5" t="n">
        <v>6497</v>
      </c>
    </row>
    <row r="110" spans="1:8">
      <c r="A110" s="4" t="s">
        <v>989</v>
      </c>
      <c r="D110" s="5" t="n">
        <v>1079</v>
      </c>
    </row>
    <row r="111" spans="1:8">
      <c r="A111" s="4" t="s">
        <v>1011</v>
      </c>
      <c r="B111" s="4" t="s">
        <v>1012</v>
      </c>
    </row>
    <row r="112" spans="1:8">
      <c r="A112" s="3" t="s">
        <v>991</v>
      </c>
    </row>
    <row r="113" spans="1:8">
      <c r="A113" s="4" t="s">
        <v>997</v>
      </c>
      <c r="B113" s="6" t="n">
        <v>8597</v>
      </c>
    </row>
    <row r="114" spans="1:8">
      <c r="A114" s="4" t="s">
        <v>1015</v>
      </c>
    </row>
    <row r="115" spans="1:8">
      <c r="A115" s="3" t="s">
        <v>988</v>
      </c>
    </row>
    <row r="116" spans="1:8">
      <c r="A116" s="4" t="s">
        <v>990</v>
      </c>
      <c r="D116" s="5" t="n">
        <v>1100</v>
      </c>
    </row>
    <row r="117" spans="1:8">
      <c r="A117" s="4" t="s">
        <v>1016</v>
      </c>
    </row>
    <row r="118" spans="1:8">
      <c r="A118" s="3" t="s">
        <v>988</v>
      </c>
    </row>
    <row r="119" spans="1:8">
      <c r="A119" s="4" t="s">
        <v>1008</v>
      </c>
      <c r="B119" s="4" t="s">
        <v>381</v>
      </c>
    </row>
    <row r="120" spans="1:8">
      <c r="A120" s="4" t="s">
        <v>1017</v>
      </c>
    </row>
    <row r="121" spans="1:8">
      <c r="A121" s="3" t="s">
        <v>988</v>
      </c>
    </row>
    <row r="122" spans="1:8">
      <c r="A122" s="4" t="s">
        <v>1008</v>
      </c>
      <c r="B122" s="4" t="s">
        <v>397</v>
      </c>
    </row>
    <row r="123" spans="1:8">
      <c r="A123" s="4" t="s">
        <v>631</v>
      </c>
    </row>
    <row r="124" spans="1:8">
      <c r="A124" s="3" t="s">
        <v>982</v>
      </c>
    </row>
    <row r="125" spans="1:8">
      <c r="A125" s="4" t="s">
        <v>983</v>
      </c>
      <c r="D125" s="5" t="n">
        <v>910</v>
      </c>
    </row>
    <row r="126" spans="1:8">
      <c r="A126" s="4" t="s">
        <v>984</v>
      </c>
      <c r="D126" s="5" t="n">
        <v>2208</v>
      </c>
    </row>
    <row r="127" spans="1:8">
      <c r="A127" s="3" t="s">
        <v>985</v>
      </c>
    </row>
    <row r="128" spans="1:8">
      <c r="A128" s="4" t="s">
        <v>986</v>
      </c>
      <c r="D128" s="5" t="n">
        <v>721</v>
      </c>
    </row>
    <row r="129" spans="1:8">
      <c r="A129" s="4" t="s">
        <v>987</v>
      </c>
      <c r="D129" s="5" t="n">
        <v>0</v>
      </c>
    </row>
    <row r="130" spans="1:8">
      <c r="A130" s="3" t="s">
        <v>988</v>
      </c>
    </row>
    <row r="131" spans="1:8">
      <c r="A131" s="4" t="s">
        <v>983</v>
      </c>
      <c r="D131" s="5" t="n">
        <v>910</v>
      </c>
    </row>
    <row r="132" spans="1:8">
      <c r="A132" s="4" t="s">
        <v>984</v>
      </c>
      <c r="D132" s="5" t="n">
        <v>2929</v>
      </c>
    </row>
    <row r="133" spans="1:8">
      <c r="A133" s="4" t="s">
        <v>128</v>
      </c>
      <c r="B133" s="6" t="n">
        <v>3839</v>
      </c>
      <c r="D133" s="5" t="n">
        <v>3839</v>
      </c>
    </row>
    <row r="134" spans="1:8">
      <c r="A134" s="4" t="s">
        <v>1010</v>
      </c>
      <c r="D134" s="5" t="n">
        <v>1800</v>
      </c>
    </row>
    <row r="135" spans="1:8">
      <c r="A135" s="4" t="s">
        <v>989</v>
      </c>
      <c r="D135" s="5" t="n">
        <v>1432</v>
      </c>
    </row>
    <row r="136" spans="1:8">
      <c r="A136" s="4" t="s">
        <v>1003</v>
      </c>
      <c r="B136" s="4" t="s">
        <v>1018</v>
      </c>
    </row>
    <row r="137" spans="1:8">
      <c r="A137" s="4" t="s">
        <v>1011</v>
      </c>
      <c r="B137" s="4" t="s">
        <v>1019</v>
      </c>
    </row>
    <row r="138" spans="1:8">
      <c r="A138" s="3" t="s">
        <v>991</v>
      </c>
    </row>
    <row r="139" spans="1:8">
      <c r="A139" s="4" t="s">
        <v>997</v>
      </c>
      <c r="B139" s="6" t="n">
        <v>3839</v>
      </c>
    </row>
    <row r="140" spans="1:8">
      <c r="A140" s="4" t="s">
        <v>1020</v>
      </c>
    </row>
    <row r="141" spans="1:8">
      <c r="A141" s="3" t="s">
        <v>988</v>
      </c>
    </row>
    <row r="142" spans="1:8">
      <c r="A142" s="4" t="s">
        <v>1008</v>
      </c>
      <c r="B142" s="4" t="s">
        <v>381</v>
      </c>
    </row>
    <row r="143" spans="1:8">
      <c r="A143" s="4" t="s">
        <v>1021</v>
      </c>
    </row>
    <row r="144" spans="1:8">
      <c r="A144" s="3" t="s">
        <v>988</v>
      </c>
    </row>
    <row r="145" spans="1:8">
      <c r="A145" s="4" t="s">
        <v>1008</v>
      </c>
      <c r="B145" s="4" t="s">
        <v>397</v>
      </c>
    </row>
    <row r="146" spans="1:8">
      <c r="A146" s="4" t="s">
        <v>1022</v>
      </c>
    </row>
    <row r="147" spans="1:8">
      <c r="A147" s="3" t="s">
        <v>982</v>
      </c>
    </row>
    <row r="148" spans="1:8">
      <c r="A148" s="4" t="s">
        <v>983</v>
      </c>
      <c r="D148" s="5" t="n">
        <v>381</v>
      </c>
    </row>
    <row r="149" spans="1:8">
      <c r="A149" s="4" t="s">
        <v>984</v>
      </c>
      <c r="D149" s="5" t="n">
        <v>1857</v>
      </c>
    </row>
    <row r="150" spans="1:8">
      <c r="A150" s="3" t="s">
        <v>985</v>
      </c>
    </row>
    <row r="151" spans="1:8">
      <c r="A151" s="4" t="s">
        <v>986</v>
      </c>
      <c r="D151" s="5" t="n">
        <v>0</v>
      </c>
    </row>
    <row r="152" spans="1:8">
      <c r="A152" s="4" t="s">
        <v>987</v>
      </c>
      <c r="D152" s="5" t="n">
        <v>0</v>
      </c>
    </row>
    <row r="153" spans="1:8">
      <c r="A153" s="3" t="s">
        <v>988</v>
      </c>
    </row>
    <row r="154" spans="1:8">
      <c r="A154" s="4" t="s">
        <v>983</v>
      </c>
      <c r="D154" s="5" t="n">
        <v>381</v>
      </c>
    </row>
    <row r="155" spans="1:8">
      <c r="A155" s="4" t="s">
        <v>984</v>
      </c>
      <c r="D155" s="5" t="n">
        <v>1857</v>
      </c>
    </row>
    <row r="156" spans="1:8">
      <c r="A156" s="4" t="s">
        <v>128</v>
      </c>
      <c r="B156" s="6" t="n">
        <v>2238</v>
      </c>
      <c r="D156" s="5" t="n">
        <v>2238</v>
      </c>
    </row>
    <row r="157" spans="1:8">
      <c r="A157" s="4" t="s">
        <v>989</v>
      </c>
      <c r="D157" s="5" t="n">
        <v>436</v>
      </c>
    </row>
    <row r="158" spans="1:8">
      <c r="A158" s="4" t="s">
        <v>1011</v>
      </c>
      <c r="B158" s="4" t="s">
        <v>1019</v>
      </c>
    </row>
    <row r="159" spans="1:8">
      <c r="A159" s="3" t="s">
        <v>991</v>
      </c>
    </row>
    <row r="160" spans="1:8">
      <c r="A160" s="4" t="s">
        <v>997</v>
      </c>
      <c r="B160" s="6" t="n">
        <v>2238</v>
      </c>
    </row>
    <row r="161" spans="1:8">
      <c r="A161" s="4" t="s">
        <v>1023</v>
      </c>
    </row>
    <row r="162" spans="1:8">
      <c r="A162" s="3" t="s">
        <v>988</v>
      </c>
    </row>
    <row r="163" spans="1:8">
      <c r="A163" s="4" t="s">
        <v>990</v>
      </c>
      <c r="D163" s="5" t="n">
        <v>1100</v>
      </c>
    </row>
    <row r="164" spans="1:8">
      <c r="A164" s="4" t="s">
        <v>1024</v>
      </c>
    </row>
    <row r="165" spans="1:8">
      <c r="A165" s="3" t="s">
        <v>988</v>
      </c>
    </row>
    <row r="166" spans="1:8">
      <c r="A166" s="4" t="s">
        <v>990</v>
      </c>
      <c r="D166" s="5" t="n">
        <v>3000</v>
      </c>
    </row>
    <row r="167" spans="1:8">
      <c r="A167" s="4" t="s">
        <v>1025</v>
      </c>
    </row>
    <row r="168" spans="1:8">
      <c r="A168" s="3" t="s">
        <v>988</v>
      </c>
    </row>
    <row r="169" spans="1:8">
      <c r="A169" s="4" t="s">
        <v>1008</v>
      </c>
      <c r="B169" s="4" t="s">
        <v>381</v>
      </c>
    </row>
    <row r="170" spans="1:8">
      <c r="A170" s="4" t="s">
        <v>1026</v>
      </c>
    </row>
    <row r="171" spans="1:8">
      <c r="A171" s="3" t="s">
        <v>988</v>
      </c>
    </row>
    <row r="172" spans="1:8">
      <c r="A172" s="4" t="s">
        <v>1008</v>
      </c>
      <c r="B172" s="4" t="s">
        <v>397</v>
      </c>
    </row>
    <row r="173" spans="1:8">
      <c r="A173" s="4" t="s">
        <v>621</v>
      </c>
    </row>
    <row r="174" spans="1:8">
      <c r="A174" s="3" t="s">
        <v>982</v>
      </c>
    </row>
    <row r="175" spans="1:8">
      <c r="A175" s="4" t="s">
        <v>983</v>
      </c>
      <c r="D175" s="5" t="n">
        <v>2115</v>
      </c>
    </row>
    <row r="176" spans="1:8">
      <c r="A176" s="4" t="s">
        <v>984</v>
      </c>
      <c r="D176" s="5" t="n">
        <v>6719</v>
      </c>
    </row>
    <row r="177" spans="1:8">
      <c r="A177" s="3" t="s">
        <v>985</v>
      </c>
    </row>
    <row r="178" spans="1:8">
      <c r="A178" s="4" t="s">
        <v>986</v>
      </c>
      <c r="D178" s="5" t="n">
        <v>644</v>
      </c>
    </row>
    <row r="179" spans="1:8">
      <c r="A179" s="4" t="s">
        <v>987</v>
      </c>
      <c r="D179" s="5" t="n">
        <v>0</v>
      </c>
    </row>
    <row r="180" spans="1:8">
      <c r="A180" s="3" t="s">
        <v>988</v>
      </c>
    </row>
    <row r="181" spans="1:8">
      <c r="A181" s="4" t="s">
        <v>983</v>
      </c>
      <c r="D181" s="5" t="n">
        <v>2115</v>
      </c>
    </row>
    <row r="182" spans="1:8">
      <c r="A182" s="4" t="s">
        <v>984</v>
      </c>
      <c r="D182" s="5" t="n">
        <v>7363</v>
      </c>
    </row>
    <row r="183" spans="1:8">
      <c r="A183" s="4" t="s">
        <v>128</v>
      </c>
      <c r="B183" s="6" t="n">
        <v>9478</v>
      </c>
      <c r="D183" s="5" t="n">
        <v>9478</v>
      </c>
    </row>
    <row r="184" spans="1:8">
      <c r="A184" s="4" t="s">
        <v>1010</v>
      </c>
      <c r="D184" s="5" t="n">
        <v>5539</v>
      </c>
    </row>
    <row r="185" spans="1:8">
      <c r="A185" s="4" t="s">
        <v>989</v>
      </c>
      <c r="D185" s="5" t="n">
        <v>1617</v>
      </c>
    </row>
    <row r="186" spans="1:8">
      <c r="A186" s="4" t="s">
        <v>1011</v>
      </c>
      <c r="B186" s="4" t="s">
        <v>1012</v>
      </c>
    </row>
    <row r="187" spans="1:8">
      <c r="A187" s="3" t="s">
        <v>991</v>
      </c>
    </row>
    <row r="188" spans="1:8">
      <c r="A188" s="4" t="s">
        <v>997</v>
      </c>
      <c r="B188" s="6" t="n">
        <v>9478</v>
      </c>
    </row>
    <row r="189" spans="1:8">
      <c r="A189" s="4" t="s">
        <v>1027</v>
      </c>
    </row>
    <row r="190" spans="1:8">
      <c r="A190" s="3" t="s">
        <v>988</v>
      </c>
    </row>
    <row r="191" spans="1:8">
      <c r="A191" s="4" t="s">
        <v>1008</v>
      </c>
      <c r="B191" s="4" t="s">
        <v>381</v>
      </c>
    </row>
    <row r="192" spans="1:8">
      <c r="A192" s="4" t="s">
        <v>1028</v>
      </c>
    </row>
    <row r="193" spans="1:8">
      <c r="A193" s="3" t="s">
        <v>988</v>
      </c>
    </row>
    <row r="194" spans="1:8">
      <c r="A194" s="4" t="s">
        <v>1008</v>
      </c>
      <c r="B194" s="4" t="s">
        <v>397</v>
      </c>
    </row>
    <row r="195" spans="1:8">
      <c r="A195" s="4" t="s">
        <v>633</v>
      </c>
    </row>
    <row r="196" spans="1:8">
      <c r="A196" s="3" t="s">
        <v>982</v>
      </c>
    </row>
    <row r="197" spans="1:8">
      <c r="A197" s="4" t="s">
        <v>983</v>
      </c>
      <c r="D197" s="5" t="n">
        <v>800</v>
      </c>
    </row>
    <row r="198" spans="1:8">
      <c r="A198" s="4" t="s">
        <v>984</v>
      </c>
      <c r="D198" s="5" t="n">
        <v>3041</v>
      </c>
    </row>
    <row r="199" spans="1:8">
      <c r="A199" s="3" t="s">
        <v>985</v>
      </c>
    </row>
    <row r="200" spans="1:8">
      <c r="A200" s="4" t="s">
        <v>986</v>
      </c>
      <c r="D200" s="5" t="n">
        <v>24</v>
      </c>
    </row>
    <row r="201" spans="1:8">
      <c r="A201" s="4" t="s">
        <v>987</v>
      </c>
      <c r="D201" s="5" t="n">
        <v>0</v>
      </c>
    </row>
    <row r="202" spans="1:8">
      <c r="A202" s="3" t="s">
        <v>988</v>
      </c>
    </row>
    <row r="203" spans="1:8">
      <c r="A203" s="4" t="s">
        <v>983</v>
      </c>
      <c r="D203" s="5" t="n">
        <v>800</v>
      </c>
    </row>
    <row r="204" spans="1:8">
      <c r="A204" s="4" t="s">
        <v>984</v>
      </c>
      <c r="D204" s="5" t="n">
        <v>3065</v>
      </c>
    </row>
    <row r="205" spans="1:8">
      <c r="A205" s="4" t="s">
        <v>128</v>
      </c>
      <c r="B205" s="6" t="n">
        <v>3865</v>
      </c>
      <c r="D205" s="5" t="n">
        <v>3865</v>
      </c>
    </row>
    <row r="206" spans="1:8">
      <c r="A206" s="4" t="s">
        <v>1010</v>
      </c>
      <c r="D206" s="5" t="n">
        <v>3048</v>
      </c>
    </row>
    <row r="207" spans="1:8">
      <c r="A207" s="4" t="s">
        <v>989</v>
      </c>
      <c r="D207" s="5" t="n">
        <v>590</v>
      </c>
    </row>
    <row r="208" spans="1:8">
      <c r="A208" s="4" t="s">
        <v>1011</v>
      </c>
      <c r="B208" s="4" t="s">
        <v>1029</v>
      </c>
    </row>
    <row r="209" spans="1:8">
      <c r="A209" s="3" t="s">
        <v>991</v>
      </c>
    </row>
    <row r="210" spans="1:8">
      <c r="A210" s="4" t="s">
        <v>997</v>
      </c>
      <c r="B210" s="6" t="n">
        <v>3865</v>
      </c>
    </row>
    <row r="211" spans="1:8">
      <c r="A211" s="4" t="s">
        <v>1030</v>
      </c>
    </row>
    <row r="212" spans="1:8">
      <c r="A212" s="3" t="s">
        <v>988</v>
      </c>
    </row>
    <row r="213" spans="1:8">
      <c r="A213" s="4" t="s">
        <v>1008</v>
      </c>
      <c r="B213" s="4" t="s">
        <v>381</v>
      </c>
    </row>
    <row r="214" spans="1:8">
      <c r="A214" s="4" t="s">
        <v>1031</v>
      </c>
    </row>
    <row r="215" spans="1:8">
      <c r="A215" s="3" t="s">
        <v>988</v>
      </c>
    </row>
    <row r="216" spans="1:8">
      <c r="A216" s="4" t="s">
        <v>1008</v>
      </c>
      <c r="B216" s="4" t="s">
        <v>397</v>
      </c>
    </row>
    <row r="217" spans="1:8">
      <c r="A217" s="4" t="s">
        <v>630</v>
      </c>
    </row>
    <row r="218" spans="1:8">
      <c r="A218" s="3" t="s">
        <v>982</v>
      </c>
    </row>
    <row r="219" spans="1:8">
      <c r="A219" s="4" t="s">
        <v>983</v>
      </c>
      <c r="D219" s="5" t="n">
        <v>734</v>
      </c>
    </row>
    <row r="220" spans="1:8">
      <c r="A220" s="4" t="s">
        <v>984</v>
      </c>
      <c r="D220" s="5" t="n">
        <v>2414</v>
      </c>
    </row>
    <row r="221" spans="1:8">
      <c r="A221" s="3" t="s">
        <v>985</v>
      </c>
    </row>
    <row r="222" spans="1:8">
      <c r="A222" s="4" t="s">
        <v>986</v>
      </c>
      <c r="D222" s="5" t="n">
        <v>1324</v>
      </c>
    </row>
    <row r="223" spans="1:8">
      <c r="A223" s="4" t="s">
        <v>987</v>
      </c>
      <c r="D223" s="5" t="n">
        <v>0</v>
      </c>
    </row>
    <row r="224" spans="1:8">
      <c r="A224" s="3" t="s">
        <v>988</v>
      </c>
    </row>
    <row r="225" spans="1:8">
      <c r="A225" s="4" t="s">
        <v>983</v>
      </c>
      <c r="D225" s="5" t="n">
        <v>734</v>
      </c>
    </row>
    <row r="226" spans="1:8">
      <c r="A226" s="4" t="s">
        <v>984</v>
      </c>
      <c r="D226" s="5" t="n">
        <v>3738</v>
      </c>
    </row>
    <row r="227" spans="1:8">
      <c r="A227" s="4" t="s">
        <v>128</v>
      </c>
      <c r="B227" s="6" t="n">
        <v>4472</v>
      </c>
      <c r="D227" s="5" t="n">
        <v>4472</v>
      </c>
    </row>
    <row r="228" spans="1:8">
      <c r="A228" s="4" t="s">
        <v>1010</v>
      </c>
      <c r="D228" s="5" t="n">
        <v>3868</v>
      </c>
    </row>
    <row r="229" spans="1:8">
      <c r="A229" s="4" t="s">
        <v>989</v>
      </c>
      <c r="D229" s="5" t="n">
        <v>1928</v>
      </c>
    </row>
    <row r="230" spans="1:8">
      <c r="A230" s="4" t="s">
        <v>1011</v>
      </c>
      <c r="B230" s="4" t="s">
        <v>1032</v>
      </c>
    </row>
    <row r="231" spans="1:8">
      <c r="A231" s="3" t="s">
        <v>991</v>
      </c>
    </row>
    <row r="232" spans="1:8">
      <c r="A232" s="4" t="s">
        <v>997</v>
      </c>
      <c r="B232" s="6" t="n">
        <v>4472</v>
      </c>
    </row>
    <row r="233" spans="1:8">
      <c r="A233" s="4" t="s">
        <v>1033</v>
      </c>
    </row>
    <row r="234" spans="1:8">
      <c r="A234" s="3" t="s">
        <v>988</v>
      </c>
    </row>
    <row r="235" spans="1:8">
      <c r="A235" s="4" t="s">
        <v>990</v>
      </c>
      <c r="D235" s="5" t="n">
        <v>1100</v>
      </c>
    </row>
    <row r="236" spans="1:8">
      <c r="A236" s="4" t="s">
        <v>1034</v>
      </c>
    </row>
    <row r="237" spans="1:8">
      <c r="A237" s="3" t="s">
        <v>988</v>
      </c>
    </row>
    <row r="238" spans="1:8">
      <c r="A238" s="4" t="s">
        <v>1008</v>
      </c>
      <c r="B238" s="4" t="s">
        <v>381</v>
      </c>
    </row>
    <row r="239" spans="1:8">
      <c r="A239" s="4" t="s">
        <v>1035</v>
      </c>
    </row>
    <row r="240" spans="1:8">
      <c r="A240" s="3" t="s">
        <v>988</v>
      </c>
    </row>
    <row r="241" spans="1:8">
      <c r="A241" s="4" t="s">
        <v>1008</v>
      </c>
      <c r="B241" s="4" t="s">
        <v>397</v>
      </c>
    </row>
    <row r="242" spans="1:8">
      <c r="A242" s="4" t="s">
        <v>641</v>
      </c>
    </row>
    <row r="243" spans="1:8">
      <c r="A243" s="3" t="s">
        <v>982</v>
      </c>
    </row>
    <row r="244" spans="1:8">
      <c r="A244" s="4" t="s">
        <v>983</v>
      </c>
      <c r="D244" s="5" t="n">
        <v>4653</v>
      </c>
    </row>
    <row r="245" spans="1:8">
      <c r="A245" s="4" t="s">
        <v>984</v>
      </c>
      <c r="D245" s="5" t="n">
        <v>6691</v>
      </c>
    </row>
    <row r="246" spans="1:8">
      <c r="A246" s="3" t="s">
        <v>985</v>
      </c>
    </row>
    <row r="247" spans="1:8">
      <c r="A247" s="4" t="s">
        <v>986</v>
      </c>
      <c r="D247" s="5" t="n">
        <v>407</v>
      </c>
    </row>
    <row r="248" spans="1:8">
      <c r="A248" s="4" t="s">
        <v>987</v>
      </c>
      <c r="D248" s="5" t="n">
        <v>0</v>
      </c>
    </row>
    <row r="249" spans="1:8">
      <c r="A249" s="3" t="s">
        <v>988</v>
      </c>
    </row>
    <row r="250" spans="1:8">
      <c r="A250" s="4" t="s">
        <v>983</v>
      </c>
      <c r="D250" s="5" t="n">
        <v>4695</v>
      </c>
    </row>
    <row r="251" spans="1:8">
      <c r="A251" s="4" t="s">
        <v>984</v>
      </c>
      <c r="D251" s="5" t="n">
        <v>7056</v>
      </c>
    </row>
    <row r="252" spans="1:8">
      <c r="A252" s="4" t="s">
        <v>128</v>
      </c>
      <c r="B252" s="6" t="n">
        <v>11751</v>
      </c>
      <c r="D252" s="5" t="n">
        <v>11751</v>
      </c>
    </row>
    <row r="253" spans="1:8">
      <c r="A253" s="4" t="s">
        <v>1010</v>
      </c>
      <c r="D253" s="5" t="n">
        <v>8227</v>
      </c>
    </row>
    <row r="254" spans="1:8">
      <c r="A254" s="4" t="s">
        <v>989</v>
      </c>
      <c r="D254" s="5" t="n">
        <v>1377</v>
      </c>
    </row>
    <row r="255" spans="1:8">
      <c r="A255" s="4" t="s">
        <v>1011</v>
      </c>
      <c r="B255" s="4" t="s">
        <v>1036</v>
      </c>
    </row>
    <row r="256" spans="1:8">
      <c r="A256" s="3" t="s">
        <v>991</v>
      </c>
    </row>
    <row r="257" spans="1:8">
      <c r="A257" s="4" t="s">
        <v>997</v>
      </c>
      <c r="B257" s="6" t="n">
        <v>11751</v>
      </c>
    </row>
    <row r="258" spans="1:8">
      <c r="A258" s="4" t="s">
        <v>1037</v>
      </c>
    </row>
    <row r="259" spans="1:8">
      <c r="A259" s="3" t="s">
        <v>988</v>
      </c>
    </row>
    <row r="260" spans="1:8">
      <c r="A260" s="4" t="s">
        <v>1008</v>
      </c>
      <c r="B260" s="4" t="s">
        <v>381</v>
      </c>
    </row>
    <row r="261" spans="1:8">
      <c r="A261" s="4" t="s">
        <v>1038</v>
      </c>
    </row>
    <row r="262" spans="1:8">
      <c r="A262" s="3" t="s">
        <v>988</v>
      </c>
    </row>
    <row r="263" spans="1:8">
      <c r="A263" s="4" t="s">
        <v>1008</v>
      </c>
      <c r="B263" s="4" t="s">
        <v>397</v>
      </c>
    </row>
    <row r="264" spans="1:8">
      <c r="A264" s="4" t="s">
        <v>1039</v>
      </c>
    </row>
    <row r="265" spans="1:8">
      <c r="A265" s="3" t="s">
        <v>982</v>
      </c>
    </row>
    <row r="266" spans="1:8">
      <c r="A266" s="4" t="s">
        <v>983</v>
      </c>
      <c r="D266" s="5" t="n">
        <v>3015</v>
      </c>
    </row>
    <row r="267" spans="1:8">
      <c r="A267" s="4" t="s">
        <v>984</v>
      </c>
      <c r="D267" s="5" t="n">
        <v>7455</v>
      </c>
    </row>
    <row r="268" spans="1:8">
      <c r="A268" s="3" t="s">
        <v>985</v>
      </c>
    </row>
    <row r="269" spans="1:8">
      <c r="A269" s="4" t="s">
        <v>986</v>
      </c>
      <c r="D269" s="5" t="n">
        <v>884</v>
      </c>
    </row>
    <row r="270" spans="1:8">
      <c r="A270" s="4" t="s">
        <v>987</v>
      </c>
      <c r="D270" s="5" t="n">
        <v>0</v>
      </c>
    </row>
    <row r="271" spans="1:8">
      <c r="A271" s="3" t="s">
        <v>988</v>
      </c>
    </row>
    <row r="272" spans="1:8">
      <c r="A272" s="4" t="s">
        <v>983</v>
      </c>
      <c r="D272" s="5" t="n">
        <v>3015</v>
      </c>
    </row>
    <row r="273" spans="1:8">
      <c r="A273" s="4" t="s">
        <v>984</v>
      </c>
      <c r="D273" s="5" t="n">
        <v>8339</v>
      </c>
    </row>
    <row r="274" spans="1:8">
      <c r="A274" s="4" t="s">
        <v>128</v>
      </c>
      <c r="B274" s="6" t="n">
        <v>11354</v>
      </c>
      <c r="D274" s="5" t="n">
        <v>11354</v>
      </c>
    </row>
    <row r="275" spans="1:8">
      <c r="A275" s="4" t="s">
        <v>1010</v>
      </c>
      <c r="D275" s="5" t="n">
        <v>8529</v>
      </c>
    </row>
    <row r="276" spans="1:8">
      <c r="A276" s="4" t="s">
        <v>989</v>
      </c>
      <c r="D276" s="5" t="n">
        <v>1552</v>
      </c>
    </row>
    <row r="277" spans="1:8">
      <c r="A277" s="4" t="s">
        <v>1011</v>
      </c>
      <c r="B277" s="4" t="s">
        <v>1040</v>
      </c>
    </row>
    <row r="278" spans="1:8">
      <c r="A278" s="3" t="s">
        <v>991</v>
      </c>
    </row>
    <row r="279" spans="1:8">
      <c r="A279" s="4" t="s">
        <v>997</v>
      </c>
      <c r="B279" s="6" t="n">
        <v>11354</v>
      </c>
    </row>
    <row r="280" spans="1:8">
      <c r="A280" s="4" t="s">
        <v>1041</v>
      </c>
    </row>
    <row r="281" spans="1:8">
      <c r="A281" s="3" t="s">
        <v>988</v>
      </c>
    </row>
    <row r="282" spans="1:8">
      <c r="A282" s="4" t="s">
        <v>1008</v>
      </c>
      <c r="B282" s="4" t="s">
        <v>381</v>
      </c>
    </row>
    <row r="283" spans="1:8">
      <c r="A283" s="4" t="s">
        <v>1042</v>
      </c>
    </row>
    <row r="284" spans="1:8">
      <c r="A284" s="3" t="s">
        <v>988</v>
      </c>
    </row>
    <row r="285" spans="1:8">
      <c r="A285" s="4" t="s">
        <v>1008</v>
      </c>
      <c r="B285" s="4" t="s">
        <v>397</v>
      </c>
    </row>
    <row r="286" spans="1:8">
      <c r="A286" s="4" t="s">
        <v>1043</v>
      </c>
    </row>
    <row r="287" spans="1:8">
      <c r="A287" s="3" t="s">
        <v>982</v>
      </c>
    </row>
    <row r="288" spans="1:8">
      <c r="A288" s="4" t="s">
        <v>983</v>
      </c>
      <c r="D288" s="5" t="n">
        <v>498</v>
      </c>
    </row>
    <row r="289" spans="1:8">
      <c r="A289" s="4" t="s">
        <v>984</v>
      </c>
      <c r="D289" s="5" t="n">
        <v>918</v>
      </c>
    </row>
    <row r="290" spans="1:8">
      <c r="A290" s="3" t="s">
        <v>985</v>
      </c>
    </row>
    <row r="291" spans="1:8">
      <c r="A291" s="4" t="s">
        <v>986</v>
      </c>
      <c r="D291" s="5" t="n">
        <v>227</v>
      </c>
    </row>
    <row r="292" spans="1:8">
      <c r="A292" s="4" t="s">
        <v>987</v>
      </c>
      <c r="D292" s="5" t="n">
        <v>0</v>
      </c>
    </row>
    <row r="293" spans="1:8">
      <c r="A293" s="3" t="s">
        <v>988</v>
      </c>
    </row>
    <row r="294" spans="1:8">
      <c r="A294" s="4" t="s">
        <v>983</v>
      </c>
      <c r="D294" s="5" t="n">
        <v>498</v>
      </c>
    </row>
    <row r="295" spans="1:8">
      <c r="A295" s="4" t="s">
        <v>984</v>
      </c>
      <c r="D295" s="5" t="n">
        <v>1145</v>
      </c>
    </row>
    <row r="296" spans="1:8">
      <c r="A296" s="4" t="s">
        <v>128</v>
      </c>
      <c r="B296" s="6" t="n">
        <v>1643</v>
      </c>
      <c r="D296" s="5" t="n">
        <v>1643</v>
      </c>
    </row>
    <row r="297" spans="1:8">
      <c r="A297" s="4" t="s">
        <v>989</v>
      </c>
      <c r="D297" s="5" t="n">
        <v>207</v>
      </c>
    </row>
    <row r="298" spans="1:8">
      <c r="A298" s="4" t="s">
        <v>1011</v>
      </c>
      <c r="B298" s="4" t="s">
        <v>1044</v>
      </c>
    </row>
    <row r="299" spans="1:8">
      <c r="A299" s="3" t="s">
        <v>991</v>
      </c>
    </row>
    <row r="300" spans="1:8">
      <c r="A300" s="4" t="s">
        <v>997</v>
      </c>
      <c r="B300" s="6" t="n">
        <v>1643</v>
      </c>
    </row>
    <row r="301" spans="1:8">
      <c r="A301" s="4" t="s">
        <v>1045</v>
      </c>
    </row>
    <row r="302" spans="1:8">
      <c r="A302" s="3" t="s">
        <v>988</v>
      </c>
    </row>
    <row r="303" spans="1:8">
      <c r="A303" s="4" t="s">
        <v>990</v>
      </c>
      <c r="D303" s="5" t="n">
        <v>1100</v>
      </c>
    </row>
    <row r="304" spans="1:8">
      <c r="A304" s="4" t="s">
        <v>1046</v>
      </c>
    </row>
    <row r="305" spans="1:8">
      <c r="A305" s="3" t="s">
        <v>988</v>
      </c>
    </row>
    <row r="306" spans="1:8">
      <c r="A306" s="4" t="s">
        <v>990</v>
      </c>
      <c r="D306" s="5" t="n">
        <v>3000</v>
      </c>
    </row>
    <row r="307" spans="1:8">
      <c r="A307" s="4" t="s">
        <v>1047</v>
      </c>
    </row>
    <row r="308" spans="1:8">
      <c r="A308" s="3" t="s">
        <v>988</v>
      </c>
    </row>
    <row r="309" spans="1:8">
      <c r="A309" s="4" t="s">
        <v>1008</v>
      </c>
      <c r="B309" s="4" t="s">
        <v>381</v>
      </c>
    </row>
    <row r="310" spans="1:8">
      <c r="A310" s="4" t="s">
        <v>1048</v>
      </c>
    </row>
    <row r="311" spans="1:8">
      <c r="A311" s="3" t="s">
        <v>988</v>
      </c>
    </row>
    <row r="312" spans="1:8">
      <c r="A312" s="4" t="s">
        <v>1008</v>
      </c>
      <c r="B312" s="4" t="s">
        <v>397</v>
      </c>
    </row>
    <row r="313" spans="1:8">
      <c r="A313" s="4" t="s">
        <v>1049</v>
      </c>
    </row>
    <row r="314" spans="1:8">
      <c r="A314" s="3" t="s">
        <v>982</v>
      </c>
    </row>
    <row r="315" spans="1:8">
      <c r="A315" s="4" t="s">
        <v>983</v>
      </c>
      <c r="D315" s="5" t="n">
        <v>1325</v>
      </c>
    </row>
    <row r="316" spans="1:8">
      <c r="A316" s="4" t="s">
        <v>984</v>
      </c>
      <c r="D316" s="5" t="n">
        <v>3684</v>
      </c>
    </row>
    <row r="317" spans="1:8">
      <c r="A317" s="3" t="s">
        <v>985</v>
      </c>
    </row>
    <row r="318" spans="1:8">
      <c r="A318" s="4" t="s">
        <v>986</v>
      </c>
      <c r="D318" s="5" t="n">
        <v>205</v>
      </c>
    </row>
    <row r="319" spans="1:8">
      <c r="A319" s="4" t="s">
        <v>987</v>
      </c>
      <c r="D319" s="5" t="n">
        <v>0</v>
      </c>
    </row>
    <row r="320" spans="1:8">
      <c r="A320" s="3" t="s">
        <v>988</v>
      </c>
    </row>
    <row r="321" spans="1:8">
      <c r="A321" s="4" t="s">
        <v>983</v>
      </c>
      <c r="D321" s="5" t="n">
        <v>1370</v>
      </c>
    </row>
    <row r="322" spans="1:8">
      <c r="A322" s="4" t="s">
        <v>984</v>
      </c>
      <c r="D322" s="5" t="n">
        <v>3844</v>
      </c>
    </row>
    <row r="323" spans="1:8">
      <c r="A323" s="4" t="s">
        <v>128</v>
      </c>
      <c r="B323" s="6" t="n">
        <v>5214</v>
      </c>
      <c r="D323" s="5" t="n">
        <v>5214</v>
      </c>
    </row>
    <row r="324" spans="1:8">
      <c r="A324" s="4" t="s">
        <v>1010</v>
      </c>
      <c r="D324" s="5" t="n">
        <v>4620</v>
      </c>
    </row>
    <row r="325" spans="1:8">
      <c r="A325" s="4" t="s">
        <v>989</v>
      </c>
      <c r="D325" s="5" t="n">
        <v>784</v>
      </c>
    </row>
    <row r="326" spans="1:8">
      <c r="A326" s="4" t="s">
        <v>1011</v>
      </c>
      <c r="B326" s="4" t="s">
        <v>1050</v>
      </c>
    </row>
    <row r="327" spans="1:8">
      <c r="A327" s="3" t="s">
        <v>991</v>
      </c>
    </row>
    <row r="328" spans="1:8">
      <c r="A328" s="4" t="s">
        <v>997</v>
      </c>
      <c r="B328" s="6" t="n">
        <v>5214</v>
      </c>
    </row>
    <row r="329" spans="1:8">
      <c r="A329" s="4" t="s">
        <v>1051</v>
      </c>
    </row>
    <row r="330" spans="1:8">
      <c r="A330" s="3" t="s">
        <v>988</v>
      </c>
    </row>
    <row r="331" spans="1:8">
      <c r="A331" s="4" t="s">
        <v>1008</v>
      </c>
      <c r="B331" s="4" t="s">
        <v>381</v>
      </c>
    </row>
    <row r="332" spans="1:8">
      <c r="A332" s="4" t="s">
        <v>1052</v>
      </c>
    </row>
    <row r="333" spans="1:8">
      <c r="A333" s="3" t="s">
        <v>988</v>
      </c>
    </row>
    <row r="334" spans="1:8">
      <c r="A334" s="4" t="s">
        <v>1008</v>
      </c>
      <c r="B334" s="4" t="s">
        <v>397</v>
      </c>
    </row>
    <row r="335" spans="1:8">
      <c r="A335" s="4" t="s">
        <v>1053</v>
      </c>
    </row>
    <row r="336" spans="1:8">
      <c r="A336" s="3" t="s">
        <v>982</v>
      </c>
    </row>
    <row r="337" spans="1:8">
      <c r="A337" s="4" t="s">
        <v>983</v>
      </c>
      <c r="D337" s="5" t="n">
        <v>356</v>
      </c>
    </row>
    <row r="338" spans="1:8">
      <c r="A338" s="4" t="s">
        <v>984</v>
      </c>
      <c r="D338" s="5" t="n">
        <v>1197</v>
      </c>
    </row>
    <row r="339" spans="1:8">
      <c r="A339" s="3" t="s">
        <v>985</v>
      </c>
    </row>
    <row r="340" spans="1:8">
      <c r="A340" s="4" t="s">
        <v>986</v>
      </c>
      <c r="D340" s="5" t="n">
        <v>26</v>
      </c>
    </row>
    <row r="341" spans="1:8">
      <c r="A341" s="4" t="s">
        <v>987</v>
      </c>
      <c r="D341" s="5" t="n">
        <v>0</v>
      </c>
    </row>
    <row r="342" spans="1:8">
      <c r="A342" s="3" t="s">
        <v>988</v>
      </c>
    </row>
    <row r="343" spans="1:8">
      <c r="A343" s="4" t="s">
        <v>983</v>
      </c>
      <c r="D343" s="5" t="n">
        <v>356</v>
      </c>
    </row>
    <row r="344" spans="1:8">
      <c r="A344" s="4" t="s">
        <v>984</v>
      </c>
      <c r="D344" s="5" t="n">
        <v>1223</v>
      </c>
    </row>
    <row r="345" spans="1:8">
      <c r="A345" s="4" t="s">
        <v>128</v>
      </c>
      <c r="B345" s="6" t="n">
        <v>1579</v>
      </c>
      <c r="D345" s="5" t="n">
        <v>1579</v>
      </c>
    </row>
    <row r="346" spans="1:8">
      <c r="A346" s="4" t="s">
        <v>1010</v>
      </c>
      <c r="D346" s="5" t="n">
        <v>2018</v>
      </c>
    </row>
    <row r="347" spans="1:8">
      <c r="A347" s="4" t="s">
        <v>989</v>
      </c>
      <c r="D347" s="5" t="n">
        <v>176</v>
      </c>
    </row>
    <row r="348" spans="1:8">
      <c r="A348" s="4" t="s">
        <v>1011</v>
      </c>
      <c r="B348" s="4" t="s">
        <v>1054</v>
      </c>
    </row>
    <row r="349" spans="1:8">
      <c r="A349" s="3" t="s">
        <v>991</v>
      </c>
    </row>
    <row r="350" spans="1:8">
      <c r="A350" s="4" t="s">
        <v>997</v>
      </c>
      <c r="B350" s="6" t="n">
        <v>1579</v>
      </c>
    </row>
    <row r="351" spans="1:8">
      <c r="A351" s="4" t="s">
        <v>1055</v>
      </c>
    </row>
    <row r="352" spans="1:8">
      <c r="A352" s="3" t="s">
        <v>988</v>
      </c>
    </row>
    <row r="353" spans="1:8">
      <c r="A353" s="4" t="s">
        <v>1008</v>
      </c>
      <c r="B353" s="4" t="s">
        <v>381</v>
      </c>
    </row>
    <row r="354" spans="1:8">
      <c r="A354" s="4" t="s">
        <v>1056</v>
      </c>
    </row>
    <row r="355" spans="1:8">
      <c r="A355" s="3" t="s">
        <v>988</v>
      </c>
    </row>
    <row r="356" spans="1:8">
      <c r="A356" s="4" t="s">
        <v>1008</v>
      </c>
      <c r="B356" s="4" t="s">
        <v>397</v>
      </c>
    </row>
    <row r="357" spans="1:8">
      <c r="A357" s="4" t="s">
        <v>1057</v>
      </c>
    </row>
    <row r="358" spans="1:8">
      <c r="A358" s="3" t="s">
        <v>982</v>
      </c>
    </row>
    <row r="359" spans="1:8">
      <c r="A359" s="4" t="s">
        <v>983</v>
      </c>
      <c r="D359" s="5" t="n">
        <v>706</v>
      </c>
    </row>
    <row r="360" spans="1:8">
      <c r="A360" s="4" t="s">
        <v>984</v>
      </c>
      <c r="D360" s="5" t="n">
        <v>1264</v>
      </c>
    </row>
    <row r="361" spans="1:8">
      <c r="A361" s="3" t="s">
        <v>985</v>
      </c>
    </row>
    <row r="362" spans="1:8">
      <c r="A362" s="4" t="s">
        <v>986</v>
      </c>
      <c r="D362" s="5" t="n">
        <v>46</v>
      </c>
    </row>
    <row r="363" spans="1:8">
      <c r="A363" s="4" t="s">
        <v>987</v>
      </c>
      <c r="D363" s="5" t="n">
        <v>0</v>
      </c>
    </row>
    <row r="364" spans="1:8">
      <c r="A364" s="3" t="s">
        <v>988</v>
      </c>
    </row>
    <row r="365" spans="1:8">
      <c r="A365" s="4" t="s">
        <v>983</v>
      </c>
      <c r="D365" s="5" t="n">
        <v>752</v>
      </c>
    </row>
    <row r="366" spans="1:8">
      <c r="A366" s="4" t="s">
        <v>984</v>
      </c>
      <c r="D366" s="5" t="n">
        <v>1264</v>
      </c>
    </row>
    <row r="367" spans="1:8">
      <c r="A367" s="4" t="s">
        <v>128</v>
      </c>
      <c r="B367" s="6" t="n">
        <v>2016</v>
      </c>
      <c r="D367" s="5" t="n">
        <v>2016</v>
      </c>
    </row>
    <row r="368" spans="1:8">
      <c r="A368" s="4" t="s">
        <v>1010</v>
      </c>
      <c r="D368" s="5" t="n">
        <v>2544</v>
      </c>
    </row>
    <row r="369" spans="1:8">
      <c r="A369" s="4" t="s">
        <v>989</v>
      </c>
      <c r="D369" s="5" t="n">
        <v>198</v>
      </c>
    </row>
    <row r="370" spans="1:8">
      <c r="A370" s="4" t="s">
        <v>1011</v>
      </c>
      <c r="B370" s="4" t="s">
        <v>1054</v>
      </c>
    </row>
    <row r="371" spans="1:8">
      <c r="A371" s="3" t="s">
        <v>991</v>
      </c>
    </row>
    <row r="372" spans="1:8">
      <c r="A372" s="4" t="s">
        <v>997</v>
      </c>
      <c r="B372" s="6" t="n">
        <v>2016</v>
      </c>
    </row>
    <row r="373" spans="1:8">
      <c r="A373" s="4" t="s">
        <v>1058</v>
      </c>
    </row>
    <row r="374" spans="1:8">
      <c r="A374" s="3" t="s">
        <v>988</v>
      </c>
    </row>
    <row r="375" spans="1:8">
      <c r="A375" s="4" t="s">
        <v>1008</v>
      </c>
      <c r="B375" s="4" t="s">
        <v>381</v>
      </c>
    </row>
    <row r="376" spans="1:8">
      <c r="A376" s="4" t="s">
        <v>1059</v>
      </c>
    </row>
    <row r="377" spans="1:8">
      <c r="A377" s="3" t="s">
        <v>988</v>
      </c>
    </row>
    <row r="378" spans="1:8">
      <c r="A378" s="4" t="s">
        <v>1008</v>
      </c>
      <c r="B378" s="4" t="s">
        <v>397</v>
      </c>
    </row>
    <row r="379" spans="1:8">
      <c r="A379" s="4" t="s">
        <v>1060</v>
      </c>
    </row>
    <row r="380" spans="1:8">
      <c r="A380" s="3" t="s">
        <v>982</v>
      </c>
    </row>
    <row r="381" spans="1:8">
      <c r="A381" s="4" t="s">
        <v>983</v>
      </c>
      <c r="D381" s="5" t="n">
        <v>353</v>
      </c>
    </row>
    <row r="382" spans="1:8">
      <c r="A382" s="4" t="s">
        <v>984</v>
      </c>
      <c r="D382" s="5" t="n">
        <v>1911</v>
      </c>
    </row>
    <row r="383" spans="1:8">
      <c r="A383" s="3" t="s">
        <v>985</v>
      </c>
    </row>
    <row r="384" spans="1:8">
      <c r="A384" s="4" t="s">
        <v>986</v>
      </c>
      <c r="D384" s="5" t="n">
        <v>10</v>
      </c>
    </row>
    <row r="385" spans="1:8">
      <c r="A385" s="4" t="s">
        <v>987</v>
      </c>
      <c r="D385" s="5" t="n">
        <v>0</v>
      </c>
    </row>
    <row r="386" spans="1:8">
      <c r="A386" s="3" t="s">
        <v>988</v>
      </c>
    </row>
    <row r="387" spans="1:8">
      <c r="A387" s="4" t="s">
        <v>983</v>
      </c>
      <c r="D387" s="5" t="n">
        <v>353</v>
      </c>
    </row>
    <row r="388" spans="1:8">
      <c r="A388" s="4" t="s">
        <v>984</v>
      </c>
      <c r="D388" s="5" t="n">
        <v>1921</v>
      </c>
    </row>
    <row r="389" spans="1:8">
      <c r="A389" s="4" t="s">
        <v>128</v>
      </c>
      <c r="B389" s="6" t="n">
        <v>2274</v>
      </c>
      <c r="D389" s="5" t="n">
        <v>2274</v>
      </c>
    </row>
    <row r="390" spans="1:8">
      <c r="A390" s="4" t="s">
        <v>1010</v>
      </c>
      <c r="D390" s="5" t="n">
        <v>2072</v>
      </c>
    </row>
    <row r="391" spans="1:8">
      <c r="A391" s="4" t="s">
        <v>989</v>
      </c>
      <c r="D391" s="5" t="n">
        <v>252</v>
      </c>
    </row>
    <row r="392" spans="1:8">
      <c r="A392" s="4" t="s">
        <v>1011</v>
      </c>
      <c r="B392" s="4" t="s">
        <v>1054</v>
      </c>
    </row>
    <row r="393" spans="1:8">
      <c r="A393" s="3" t="s">
        <v>991</v>
      </c>
    </row>
    <row r="394" spans="1:8">
      <c r="A394" s="4" t="s">
        <v>997</v>
      </c>
      <c r="B394" s="6" t="n">
        <v>2274</v>
      </c>
    </row>
    <row r="395" spans="1:8">
      <c r="A395" s="4" t="s">
        <v>1061</v>
      </c>
    </row>
    <row r="396" spans="1:8">
      <c r="A396" s="3" t="s">
        <v>988</v>
      </c>
    </row>
    <row r="397" spans="1:8">
      <c r="A397" s="4" t="s">
        <v>1008</v>
      </c>
      <c r="B397" s="4" t="s">
        <v>381</v>
      </c>
    </row>
    <row r="398" spans="1:8">
      <c r="A398" s="4" t="s">
        <v>1062</v>
      </c>
    </row>
    <row r="399" spans="1:8">
      <c r="A399" s="3" t="s">
        <v>988</v>
      </c>
    </row>
    <row r="400" spans="1:8">
      <c r="A400" s="4" t="s">
        <v>1008</v>
      </c>
      <c r="B400" s="4" t="s">
        <v>397</v>
      </c>
    </row>
    <row r="401" spans="1:8">
      <c r="A401" s="4" t="s">
        <v>1063</v>
      </c>
    </row>
    <row r="402" spans="1:8">
      <c r="A402" s="3" t="s">
        <v>982</v>
      </c>
    </row>
    <row r="403" spans="1:8">
      <c r="A403" s="4" t="s">
        <v>983</v>
      </c>
      <c r="D403" s="5" t="n">
        <v>887</v>
      </c>
    </row>
    <row r="404" spans="1:8">
      <c r="A404" s="4" t="s">
        <v>984</v>
      </c>
      <c r="D404" s="5" t="n">
        <v>1710</v>
      </c>
    </row>
    <row r="405" spans="1:8">
      <c r="A405" s="3" t="s">
        <v>985</v>
      </c>
    </row>
    <row r="406" spans="1:8">
      <c r="A406" s="4" t="s">
        <v>986</v>
      </c>
      <c r="D406" s="5" t="n">
        <v>55</v>
      </c>
    </row>
    <row r="407" spans="1:8">
      <c r="A407" s="4" t="s">
        <v>987</v>
      </c>
      <c r="D407" s="5" t="n">
        <v>0</v>
      </c>
    </row>
    <row r="408" spans="1:8">
      <c r="A408" s="3" t="s">
        <v>988</v>
      </c>
    </row>
    <row r="409" spans="1:8">
      <c r="A409" s="4" t="s">
        <v>983</v>
      </c>
      <c r="D409" s="5" t="n">
        <v>901</v>
      </c>
    </row>
    <row r="410" spans="1:8">
      <c r="A410" s="4" t="s">
        <v>984</v>
      </c>
      <c r="D410" s="5" t="n">
        <v>1751</v>
      </c>
    </row>
    <row r="411" spans="1:8">
      <c r="A411" s="4" t="s">
        <v>128</v>
      </c>
      <c r="B411" s="6" t="n">
        <v>2652</v>
      </c>
      <c r="D411" s="5" t="n">
        <v>2652</v>
      </c>
    </row>
    <row r="412" spans="1:8">
      <c r="A412" s="4" t="s">
        <v>1010</v>
      </c>
      <c r="D412" s="5" t="n">
        <v>2644</v>
      </c>
    </row>
    <row r="413" spans="1:8">
      <c r="A413" s="4" t="s">
        <v>989</v>
      </c>
      <c r="D413" s="5" t="n">
        <v>249</v>
      </c>
    </row>
    <row r="414" spans="1:8">
      <c r="A414" s="4" t="s">
        <v>1011</v>
      </c>
      <c r="B414" s="4" t="s">
        <v>1054</v>
      </c>
    </row>
    <row r="415" spans="1:8">
      <c r="A415" s="3" t="s">
        <v>991</v>
      </c>
    </row>
    <row r="416" spans="1:8">
      <c r="A416" s="4" t="s">
        <v>997</v>
      </c>
      <c r="B416" s="6" t="n">
        <v>2652</v>
      </c>
    </row>
    <row r="417" spans="1:8">
      <c r="A417" s="4" t="s">
        <v>1064</v>
      </c>
    </row>
    <row r="418" spans="1:8">
      <c r="A418" s="3" t="s">
        <v>988</v>
      </c>
    </row>
    <row r="419" spans="1:8">
      <c r="A419" s="4" t="s">
        <v>1008</v>
      </c>
      <c r="B419" s="4" t="s">
        <v>381</v>
      </c>
    </row>
    <row r="420" spans="1:8">
      <c r="A420" s="4" t="s">
        <v>1065</v>
      </c>
    </row>
    <row r="421" spans="1:8">
      <c r="A421" s="3" t="s">
        <v>988</v>
      </c>
    </row>
    <row r="422" spans="1:8">
      <c r="A422" s="4" t="s">
        <v>1008</v>
      </c>
      <c r="B422" s="4" t="s">
        <v>397</v>
      </c>
    </row>
    <row r="423" spans="1:8">
      <c r="A423" s="4" t="s">
        <v>1066</v>
      </c>
    </row>
    <row r="424" spans="1:8">
      <c r="A424" s="3" t="s">
        <v>982</v>
      </c>
    </row>
    <row r="425" spans="1:8">
      <c r="A425" s="4" t="s">
        <v>983</v>
      </c>
      <c r="D425" s="5" t="n">
        <v>1280</v>
      </c>
    </row>
    <row r="426" spans="1:8">
      <c r="A426" s="4" t="s">
        <v>984</v>
      </c>
      <c r="D426" s="5" t="n">
        <v>1248</v>
      </c>
    </row>
    <row r="427" spans="1:8">
      <c r="A427" s="3" t="s">
        <v>985</v>
      </c>
    </row>
    <row r="428" spans="1:8">
      <c r="A428" s="4" t="s">
        <v>986</v>
      </c>
      <c r="D428" s="5" t="n">
        <v>136</v>
      </c>
    </row>
    <row r="429" spans="1:8">
      <c r="A429" s="4" t="s">
        <v>987</v>
      </c>
      <c r="D429" s="5" t="n">
        <v>0</v>
      </c>
    </row>
    <row r="430" spans="1:8">
      <c r="A430" s="3" t="s">
        <v>988</v>
      </c>
    </row>
    <row r="431" spans="1:8">
      <c r="A431" s="4" t="s">
        <v>983</v>
      </c>
      <c r="D431" s="5" t="n">
        <v>1280</v>
      </c>
    </row>
    <row r="432" spans="1:8">
      <c r="A432" s="4" t="s">
        <v>984</v>
      </c>
      <c r="D432" s="5" t="n">
        <v>1384</v>
      </c>
    </row>
    <row r="433" spans="1:8">
      <c r="A433" s="4" t="s">
        <v>128</v>
      </c>
      <c r="B433" s="6" t="n">
        <v>2664</v>
      </c>
      <c r="D433" s="5" t="n">
        <v>2664</v>
      </c>
    </row>
    <row r="434" spans="1:8">
      <c r="A434" s="4" t="s">
        <v>1010</v>
      </c>
      <c r="D434" s="5" t="n">
        <v>2589</v>
      </c>
    </row>
    <row r="435" spans="1:8">
      <c r="A435" s="4" t="s">
        <v>989</v>
      </c>
      <c r="D435" s="5" t="n">
        <v>189</v>
      </c>
    </row>
    <row r="436" spans="1:8">
      <c r="A436" s="4" t="s">
        <v>1011</v>
      </c>
      <c r="B436" s="4" t="s">
        <v>1054</v>
      </c>
    </row>
    <row r="437" spans="1:8">
      <c r="A437" s="3" t="s">
        <v>991</v>
      </c>
    </row>
    <row r="438" spans="1:8">
      <c r="A438" s="4" t="s">
        <v>997</v>
      </c>
      <c r="B438" s="6" t="n">
        <v>2664</v>
      </c>
    </row>
    <row r="439" spans="1:8">
      <c r="A439" s="4" t="s">
        <v>1067</v>
      </c>
    </row>
    <row r="440" spans="1:8">
      <c r="A440" s="3" t="s">
        <v>988</v>
      </c>
    </row>
    <row r="441" spans="1:8">
      <c r="A441" s="4" t="s">
        <v>1008</v>
      </c>
      <c r="B441" s="4" t="s">
        <v>381</v>
      </c>
    </row>
    <row r="442" spans="1:8">
      <c r="A442" s="4" t="s">
        <v>1068</v>
      </c>
    </row>
    <row r="443" spans="1:8">
      <c r="A443" s="3" t="s">
        <v>988</v>
      </c>
    </row>
    <row r="444" spans="1:8">
      <c r="A444" s="4" t="s">
        <v>1008</v>
      </c>
      <c r="B444" s="4" t="s">
        <v>397</v>
      </c>
    </row>
    <row r="445" spans="1:8">
      <c r="A445" s="4" t="s">
        <v>647</v>
      </c>
    </row>
    <row r="446" spans="1:8">
      <c r="A446" s="3" t="s">
        <v>982</v>
      </c>
    </row>
    <row r="447" spans="1:8">
      <c r="A447" s="4" t="s">
        <v>983</v>
      </c>
      <c r="D447" s="5" t="n">
        <v>2064</v>
      </c>
    </row>
    <row r="448" spans="1:8">
      <c r="A448" s="4" t="s">
        <v>984</v>
      </c>
      <c r="D448" s="5" t="n">
        <v>4579</v>
      </c>
    </row>
    <row r="449" spans="1:8">
      <c r="A449" s="3" t="s">
        <v>985</v>
      </c>
    </row>
    <row r="450" spans="1:8">
      <c r="A450" s="4" t="s">
        <v>986</v>
      </c>
      <c r="D450" s="5" t="n">
        <v>251</v>
      </c>
    </row>
    <row r="451" spans="1:8">
      <c r="A451" s="4" t="s">
        <v>987</v>
      </c>
      <c r="D451" s="5" t="n">
        <v>0</v>
      </c>
    </row>
    <row r="452" spans="1:8">
      <c r="A452" s="3" t="s">
        <v>988</v>
      </c>
    </row>
    <row r="453" spans="1:8">
      <c r="A453" s="4" t="s">
        <v>983</v>
      </c>
      <c r="D453" s="5" t="n">
        <v>2064</v>
      </c>
    </row>
    <row r="454" spans="1:8">
      <c r="A454" s="4" t="s">
        <v>984</v>
      </c>
      <c r="D454" s="5" t="n">
        <v>4830</v>
      </c>
    </row>
    <row r="455" spans="1:8">
      <c r="A455" s="4" t="s">
        <v>128</v>
      </c>
      <c r="B455" s="6" t="n">
        <v>6894</v>
      </c>
      <c r="D455" s="5" t="n">
        <v>6894</v>
      </c>
    </row>
    <row r="456" spans="1:8">
      <c r="A456" s="4" t="s">
        <v>1010</v>
      </c>
      <c r="D456" s="5" t="n">
        <v>6379</v>
      </c>
    </row>
    <row r="457" spans="1:8">
      <c r="A457" s="4" t="s">
        <v>989</v>
      </c>
      <c r="D457" s="5" t="n">
        <v>606</v>
      </c>
    </row>
    <row r="458" spans="1:8">
      <c r="A458" s="4" t="s">
        <v>1011</v>
      </c>
      <c r="B458" s="4" t="s">
        <v>1069</v>
      </c>
    </row>
    <row r="459" spans="1:8">
      <c r="A459" s="3" t="s">
        <v>991</v>
      </c>
    </row>
    <row r="460" spans="1:8">
      <c r="A460" s="4" t="s">
        <v>997</v>
      </c>
      <c r="B460" s="6" t="n">
        <v>6894</v>
      </c>
    </row>
    <row r="461" spans="1:8">
      <c r="A461" s="4" t="s">
        <v>1070</v>
      </c>
    </row>
    <row r="462" spans="1:8">
      <c r="A462" s="3" t="s">
        <v>988</v>
      </c>
    </row>
    <row r="463" spans="1:8">
      <c r="A463" s="4" t="s">
        <v>1008</v>
      </c>
      <c r="B463" s="4" t="s">
        <v>381</v>
      </c>
    </row>
    <row r="464" spans="1:8">
      <c r="A464" s="4" t="s">
        <v>1071</v>
      </c>
    </row>
    <row r="465" spans="1:8">
      <c r="A465" s="3" t="s">
        <v>988</v>
      </c>
    </row>
    <row r="466" spans="1:8">
      <c r="A466" s="4" t="s">
        <v>1008</v>
      </c>
      <c r="B466" s="4" t="s">
        <v>397</v>
      </c>
    </row>
    <row r="467" spans="1:8">
      <c r="A467" s="4" t="s">
        <v>653</v>
      </c>
    </row>
    <row r="468" spans="1:8">
      <c r="A468" s="3" t="s">
        <v>982</v>
      </c>
    </row>
    <row r="469" spans="1:8">
      <c r="A469" s="4" t="s">
        <v>983</v>
      </c>
      <c r="D469" s="5" t="n">
        <v>1431</v>
      </c>
    </row>
    <row r="470" spans="1:8">
      <c r="A470" s="4" t="s">
        <v>984</v>
      </c>
      <c r="D470" s="5" t="n">
        <v>2485</v>
      </c>
    </row>
    <row r="471" spans="1:8">
      <c r="A471" s="3" t="s">
        <v>985</v>
      </c>
    </row>
    <row r="472" spans="1:8">
      <c r="A472" s="4" t="s">
        <v>986</v>
      </c>
      <c r="D472" s="5" t="n">
        <v>78</v>
      </c>
    </row>
    <row r="473" spans="1:8">
      <c r="A473" s="4" t="s">
        <v>987</v>
      </c>
      <c r="D473" s="5" t="n">
        <v>0</v>
      </c>
    </row>
    <row r="474" spans="1:8">
      <c r="A474" s="3" t="s">
        <v>988</v>
      </c>
    </row>
    <row r="475" spans="1:8">
      <c r="A475" s="4" t="s">
        <v>983</v>
      </c>
      <c r="D475" s="5" t="n">
        <v>1509</v>
      </c>
    </row>
    <row r="476" spans="1:8">
      <c r="A476" s="4" t="s">
        <v>984</v>
      </c>
      <c r="D476" s="5" t="n">
        <v>2485</v>
      </c>
    </row>
    <row r="477" spans="1:8">
      <c r="A477" s="4" t="s">
        <v>128</v>
      </c>
      <c r="B477" s="6" t="n">
        <v>3994</v>
      </c>
      <c r="D477" s="5" t="n">
        <v>3994</v>
      </c>
    </row>
    <row r="478" spans="1:8">
      <c r="A478" s="4" t="s">
        <v>1010</v>
      </c>
      <c r="D478" s="5" t="n">
        <v>3486</v>
      </c>
    </row>
    <row r="479" spans="1:8">
      <c r="A479" s="4" t="s">
        <v>989</v>
      </c>
      <c r="D479" s="5" t="n">
        <v>356</v>
      </c>
    </row>
    <row r="480" spans="1:8">
      <c r="A480" s="4" t="s">
        <v>1011</v>
      </c>
      <c r="B480" s="4" t="s">
        <v>1069</v>
      </c>
    </row>
    <row r="481" spans="1:8">
      <c r="A481" s="3" t="s">
        <v>991</v>
      </c>
    </row>
    <row r="482" spans="1:8">
      <c r="A482" s="4" t="s">
        <v>997</v>
      </c>
      <c r="B482" s="6" t="n">
        <v>3994</v>
      </c>
    </row>
    <row r="483" spans="1:8">
      <c r="A483" s="4" t="s">
        <v>1072</v>
      </c>
    </row>
    <row r="484" spans="1:8">
      <c r="A484" s="3" t="s">
        <v>988</v>
      </c>
    </row>
    <row r="485" spans="1:8">
      <c r="A485" s="4" t="s">
        <v>1008</v>
      </c>
      <c r="B485" s="4" t="s">
        <v>381</v>
      </c>
    </row>
    <row r="486" spans="1:8">
      <c r="A486" s="4" t="s">
        <v>1073</v>
      </c>
    </row>
    <row r="487" spans="1:8">
      <c r="A487" s="3" t="s">
        <v>988</v>
      </c>
    </row>
    <row r="488" spans="1:8">
      <c r="A488" s="4" t="s">
        <v>1008</v>
      </c>
      <c r="B488" s="4" t="s">
        <v>397</v>
      </c>
    </row>
    <row r="489" spans="1:8">
      <c r="A489" s="4" t="s">
        <v>649</v>
      </c>
    </row>
    <row r="490" spans="1:8">
      <c r="A490" s="3" t="s">
        <v>982</v>
      </c>
    </row>
    <row r="491" spans="1:8">
      <c r="A491" s="4" t="s">
        <v>983</v>
      </c>
      <c r="D491" s="5" t="n">
        <v>792</v>
      </c>
    </row>
    <row r="492" spans="1:8">
      <c r="A492" s="4" t="s">
        <v>984</v>
      </c>
      <c r="D492" s="5" t="n">
        <v>6921</v>
      </c>
    </row>
    <row r="493" spans="1:8">
      <c r="A493" s="3" t="s">
        <v>985</v>
      </c>
    </row>
    <row r="494" spans="1:8">
      <c r="A494" s="4" t="s">
        <v>986</v>
      </c>
      <c r="D494" s="5" t="n">
        <v>102</v>
      </c>
    </row>
    <row r="495" spans="1:8">
      <c r="A495" s="4" t="s">
        <v>987</v>
      </c>
      <c r="D495" s="5" t="n">
        <v>0</v>
      </c>
    </row>
    <row r="496" spans="1:8">
      <c r="A496" s="3" t="s">
        <v>988</v>
      </c>
    </row>
    <row r="497" spans="1:8">
      <c r="A497" s="4" t="s">
        <v>983</v>
      </c>
      <c r="D497" s="5" t="n">
        <v>792</v>
      </c>
    </row>
    <row r="498" spans="1:8">
      <c r="A498" s="4" t="s">
        <v>984</v>
      </c>
      <c r="D498" s="5" t="n">
        <v>7023</v>
      </c>
    </row>
    <row r="499" spans="1:8">
      <c r="A499" s="4" t="s">
        <v>128</v>
      </c>
      <c r="B499" s="6" t="n">
        <v>7815</v>
      </c>
      <c r="D499" s="5" t="n">
        <v>7815</v>
      </c>
    </row>
    <row r="500" spans="1:8">
      <c r="A500" s="4" t="s">
        <v>1010</v>
      </c>
      <c r="D500" s="5" t="n">
        <v>6150</v>
      </c>
    </row>
    <row r="501" spans="1:8">
      <c r="A501" s="4" t="s">
        <v>989</v>
      </c>
      <c r="D501" s="5" t="n">
        <v>1438</v>
      </c>
    </row>
    <row r="502" spans="1:8">
      <c r="A502" s="4" t="s">
        <v>1011</v>
      </c>
      <c r="B502" s="4" t="s">
        <v>1074</v>
      </c>
    </row>
    <row r="503" spans="1:8">
      <c r="A503" s="3" t="s">
        <v>991</v>
      </c>
    </row>
    <row r="504" spans="1:8">
      <c r="A504" s="4" t="s">
        <v>997</v>
      </c>
      <c r="B504" s="6" t="n">
        <v>7815</v>
      </c>
    </row>
    <row r="505" spans="1:8">
      <c r="A505" s="4" t="s">
        <v>1075</v>
      </c>
    </row>
    <row r="506" spans="1:8">
      <c r="A506" s="3" t="s">
        <v>988</v>
      </c>
    </row>
    <row r="507" spans="1:8">
      <c r="A507" s="4" t="s">
        <v>1008</v>
      </c>
      <c r="B507" s="4" t="s">
        <v>381</v>
      </c>
    </row>
    <row r="508" spans="1:8">
      <c r="A508" s="4" t="s">
        <v>1076</v>
      </c>
    </row>
    <row r="509" spans="1:8">
      <c r="A509" s="3" t="s">
        <v>988</v>
      </c>
    </row>
    <row r="510" spans="1:8">
      <c r="A510" s="4" t="s">
        <v>1008</v>
      </c>
      <c r="B510" s="4" t="s">
        <v>397</v>
      </c>
    </row>
    <row r="511" spans="1:8">
      <c r="A511" s="4" t="s">
        <v>616</v>
      </c>
    </row>
    <row r="512" spans="1:8">
      <c r="A512" s="3" t="s">
        <v>982</v>
      </c>
    </row>
    <row r="513" spans="1:8">
      <c r="A513" s="4" t="s">
        <v>983</v>
      </c>
      <c r="D513" s="5" t="n">
        <v>390</v>
      </c>
    </row>
    <row r="514" spans="1:8">
      <c r="A514" s="4" t="s">
        <v>984</v>
      </c>
      <c r="D514" s="5" t="n">
        <v>2648</v>
      </c>
    </row>
    <row r="515" spans="1:8">
      <c r="A515" s="3" t="s">
        <v>985</v>
      </c>
    </row>
    <row r="516" spans="1:8">
      <c r="A516" s="4" t="s">
        <v>986</v>
      </c>
      <c r="D516" s="5" t="n">
        <v>285</v>
      </c>
    </row>
    <row r="517" spans="1:8">
      <c r="A517" s="4" t="s">
        <v>987</v>
      </c>
      <c r="D517" s="5" t="n">
        <v>0</v>
      </c>
    </row>
    <row r="518" spans="1:8">
      <c r="A518" s="3" t="s">
        <v>988</v>
      </c>
    </row>
    <row r="519" spans="1:8">
      <c r="A519" s="4" t="s">
        <v>983</v>
      </c>
      <c r="D519" s="5" t="n">
        <v>430</v>
      </c>
    </row>
    <row r="520" spans="1:8">
      <c r="A520" s="4" t="s">
        <v>984</v>
      </c>
      <c r="D520" s="5" t="n">
        <v>2893</v>
      </c>
    </row>
    <row r="521" spans="1:8">
      <c r="A521" s="4" t="s">
        <v>128</v>
      </c>
      <c r="B521" s="6" t="n">
        <v>3323</v>
      </c>
      <c r="D521" s="5" t="n">
        <v>3323</v>
      </c>
    </row>
    <row r="522" spans="1:8">
      <c r="A522" s="4" t="s">
        <v>989</v>
      </c>
      <c r="D522" s="5" t="n">
        <v>457</v>
      </c>
    </row>
    <row r="523" spans="1:8">
      <c r="A523" s="4" t="s">
        <v>1011</v>
      </c>
      <c r="B523" s="4" t="s">
        <v>1077</v>
      </c>
    </row>
    <row r="524" spans="1:8">
      <c r="A524" s="3" t="s">
        <v>991</v>
      </c>
    </row>
    <row r="525" spans="1:8">
      <c r="A525" s="4" t="s">
        <v>997</v>
      </c>
      <c r="B525" s="6" t="n">
        <v>3323</v>
      </c>
    </row>
    <row r="526" spans="1:8">
      <c r="A526" s="4" t="s">
        <v>1078</v>
      </c>
    </row>
    <row r="527" spans="1:8">
      <c r="A527" s="3" t="s">
        <v>988</v>
      </c>
    </row>
    <row r="528" spans="1:8">
      <c r="A528" s="4" t="s">
        <v>990</v>
      </c>
      <c r="D528" s="5" t="n">
        <v>1100</v>
      </c>
    </row>
    <row r="529" spans="1:8">
      <c r="A529" s="4" t="s">
        <v>1079</v>
      </c>
    </row>
    <row r="530" spans="1:8">
      <c r="A530" s="3" t="s">
        <v>988</v>
      </c>
    </row>
    <row r="531" spans="1:8">
      <c r="A531" s="4" t="s">
        <v>1008</v>
      </c>
      <c r="B531" s="4" t="s">
        <v>381</v>
      </c>
    </row>
    <row r="532" spans="1:8">
      <c r="A532" s="4" t="s">
        <v>1080</v>
      </c>
    </row>
    <row r="533" spans="1:8">
      <c r="A533" s="3" t="s">
        <v>988</v>
      </c>
    </row>
    <row r="534" spans="1:8">
      <c r="A534" s="4" t="s">
        <v>1008</v>
      </c>
      <c r="B534" s="4" t="s">
        <v>397</v>
      </c>
    </row>
    <row r="535" spans="1:8">
      <c r="A535" s="4" t="s">
        <v>1081</v>
      </c>
    </row>
    <row r="536" spans="1:8">
      <c r="A536" s="3" t="s">
        <v>988</v>
      </c>
    </row>
    <row r="537" spans="1:8">
      <c r="A537" s="4" t="s">
        <v>990</v>
      </c>
      <c r="D537" s="5" t="n">
        <v>1100</v>
      </c>
    </row>
    <row r="538" spans="1:8">
      <c r="A538" s="4" t="s">
        <v>1082</v>
      </c>
    </row>
    <row r="539" spans="1:8">
      <c r="A539" s="3" t="s">
        <v>988</v>
      </c>
    </row>
    <row r="540" spans="1:8">
      <c r="A540" s="4" t="s">
        <v>990</v>
      </c>
      <c r="D540" s="5" t="n">
        <v>1100</v>
      </c>
    </row>
    <row r="541" spans="1:8">
      <c r="A541" s="4" t="s">
        <v>1083</v>
      </c>
    </row>
    <row r="542" spans="1:8">
      <c r="A542" s="3" t="s">
        <v>988</v>
      </c>
    </row>
    <row r="543" spans="1:8">
      <c r="A543" s="4" t="s">
        <v>990</v>
      </c>
      <c r="D543" s="5" t="n">
        <v>1100</v>
      </c>
    </row>
    <row r="544" spans="1:8">
      <c r="A544" s="4" t="s">
        <v>651</v>
      </c>
    </row>
    <row r="545" spans="1:8">
      <c r="A545" s="3" t="s">
        <v>982</v>
      </c>
    </row>
    <row r="546" spans="1:8">
      <c r="A546" s="4" t="s">
        <v>983</v>
      </c>
      <c r="D546" s="5" t="n">
        <v>1521</v>
      </c>
    </row>
    <row r="547" spans="1:8">
      <c r="A547" s="4" t="s">
        <v>984</v>
      </c>
      <c r="D547" s="5" t="n">
        <v>6755</v>
      </c>
    </row>
    <row r="548" spans="1:8">
      <c r="A548" s="3" t="s">
        <v>985</v>
      </c>
    </row>
    <row r="549" spans="1:8">
      <c r="A549" s="4" t="s">
        <v>986</v>
      </c>
      <c r="D549" s="5" t="n">
        <v>8</v>
      </c>
    </row>
    <row r="550" spans="1:8">
      <c r="A550" s="4" t="s">
        <v>987</v>
      </c>
      <c r="D550" s="5" t="n">
        <v>0</v>
      </c>
    </row>
    <row r="551" spans="1:8">
      <c r="A551" s="3" t="s">
        <v>988</v>
      </c>
    </row>
    <row r="552" spans="1:8">
      <c r="A552" s="4" t="s">
        <v>983</v>
      </c>
      <c r="D552" s="5" t="n">
        <v>1521</v>
      </c>
    </row>
    <row r="553" spans="1:8">
      <c r="A553" s="4" t="s">
        <v>984</v>
      </c>
      <c r="D553" s="5" t="n">
        <v>6763</v>
      </c>
    </row>
    <row r="554" spans="1:8">
      <c r="A554" s="4" t="s">
        <v>128</v>
      </c>
      <c r="B554" s="6" t="n">
        <v>8284</v>
      </c>
      <c r="D554" s="5" t="n">
        <v>8284</v>
      </c>
    </row>
    <row r="555" spans="1:8">
      <c r="A555" s="4" t="s">
        <v>1010</v>
      </c>
      <c r="D555" s="5" t="n">
        <v>7863</v>
      </c>
    </row>
    <row r="556" spans="1:8">
      <c r="A556" s="4" t="s">
        <v>989</v>
      </c>
      <c r="D556" s="5" t="n">
        <v>955</v>
      </c>
    </row>
    <row r="557" spans="1:8">
      <c r="A557" s="4" t="s">
        <v>1011</v>
      </c>
      <c r="B557" s="4" t="s">
        <v>1084</v>
      </c>
    </row>
    <row r="558" spans="1:8">
      <c r="A558" s="3" t="s">
        <v>991</v>
      </c>
    </row>
    <row r="559" spans="1:8">
      <c r="A559" s="4" t="s">
        <v>997</v>
      </c>
      <c r="B559" s="6" t="n">
        <v>8284</v>
      </c>
    </row>
    <row r="560" spans="1:8">
      <c r="A560" s="4" t="s">
        <v>1085</v>
      </c>
    </row>
    <row r="561" spans="1:8">
      <c r="A561" s="3" t="s">
        <v>988</v>
      </c>
    </row>
    <row r="562" spans="1:8">
      <c r="A562" s="4" t="s">
        <v>1008</v>
      </c>
      <c r="B562" s="4" t="s">
        <v>381</v>
      </c>
    </row>
    <row r="563" spans="1:8">
      <c r="A563" s="4" t="s">
        <v>1086</v>
      </c>
    </row>
    <row r="564" spans="1:8">
      <c r="A564" s="3" t="s">
        <v>988</v>
      </c>
    </row>
    <row r="565" spans="1:8">
      <c r="A565" s="4" t="s">
        <v>1008</v>
      </c>
      <c r="B565" s="4" t="s">
        <v>397</v>
      </c>
    </row>
    <row r="566" spans="1:8">
      <c r="A566" s="4" t="s">
        <v>655</v>
      </c>
    </row>
    <row r="567" spans="1:8">
      <c r="A567" s="3" t="s">
        <v>982</v>
      </c>
    </row>
    <row r="568" spans="1:8">
      <c r="A568" s="4" t="s">
        <v>983</v>
      </c>
      <c r="D568" s="5" t="n">
        <v>922</v>
      </c>
    </row>
    <row r="569" spans="1:8">
      <c r="A569" s="4" t="s">
        <v>984</v>
      </c>
      <c r="D569" s="5" t="n">
        <v>2856</v>
      </c>
    </row>
    <row r="570" spans="1:8">
      <c r="A570" s="3" t="s">
        <v>985</v>
      </c>
    </row>
    <row r="571" spans="1:8">
      <c r="A571" s="4" t="s">
        <v>986</v>
      </c>
      <c r="D571" s="5" t="n">
        <v>0</v>
      </c>
    </row>
    <row r="572" spans="1:8">
      <c r="A572" s="4" t="s">
        <v>987</v>
      </c>
      <c r="D572" s="5" t="n">
        <v>0</v>
      </c>
    </row>
    <row r="573" spans="1:8">
      <c r="A573" s="3" t="s">
        <v>988</v>
      </c>
    </row>
    <row r="574" spans="1:8">
      <c r="A574" s="4" t="s">
        <v>983</v>
      </c>
      <c r="D574" s="5" t="n">
        <v>922</v>
      </c>
    </row>
    <row r="575" spans="1:8">
      <c r="A575" s="4" t="s">
        <v>984</v>
      </c>
      <c r="D575" s="5" t="n">
        <v>2856</v>
      </c>
    </row>
    <row r="576" spans="1:8">
      <c r="A576" s="4" t="s">
        <v>128</v>
      </c>
      <c r="B576" s="6" t="n">
        <v>3778</v>
      </c>
      <c r="D576" s="5" t="n">
        <v>3778</v>
      </c>
    </row>
    <row r="577" spans="1:8">
      <c r="A577" s="4" t="s">
        <v>1010</v>
      </c>
      <c r="D577" s="5" t="n">
        <v>3863</v>
      </c>
    </row>
    <row r="578" spans="1:8">
      <c r="A578" s="4" t="s">
        <v>989</v>
      </c>
      <c r="D578" s="5" t="n">
        <v>302</v>
      </c>
    </row>
    <row r="579" spans="1:8">
      <c r="A579" s="4" t="s">
        <v>1011</v>
      </c>
      <c r="B579" s="4" t="s">
        <v>1087</v>
      </c>
    </row>
    <row r="580" spans="1:8">
      <c r="A580" s="3" t="s">
        <v>991</v>
      </c>
    </row>
    <row r="581" spans="1:8">
      <c r="A581" s="4" t="s">
        <v>997</v>
      </c>
      <c r="B581" s="6" t="n">
        <v>3778</v>
      </c>
    </row>
    <row r="582" spans="1:8">
      <c r="A582" s="4" t="s">
        <v>1088</v>
      </c>
    </row>
    <row r="583" spans="1:8">
      <c r="A583" s="3" t="s">
        <v>988</v>
      </c>
    </row>
    <row r="584" spans="1:8">
      <c r="A584" s="4" t="s">
        <v>1008</v>
      </c>
      <c r="B584" s="4" t="s">
        <v>381</v>
      </c>
    </row>
    <row r="585" spans="1:8">
      <c r="A585" s="4" t="s">
        <v>1089</v>
      </c>
    </row>
    <row r="586" spans="1:8">
      <c r="A586" s="3" t="s">
        <v>988</v>
      </c>
    </row>
    <row r="587" spans="1:8">
      <c r="A587" s="4" t="s">
        <v>1008</v>
      </c>
      <c r="B587" s="4" t="s">
        <v>397</v>
      </c>
    </row>
    <row r="588" spans="1:8">
      <c r="A588" s="4" t="s">
        <v>656</v>
      </c>
    </row>
    <row r="589" spans="1:8">
      <c r="A589" s="3" t="s">
        <v>982</v>
      </c>
    </row>
    <row r="590" spans="1:8">
      <c r="A590" s="4" t="s">
        <v>983</v>
      </c>
      <c r="D590" s="5" t="n">
        <v>1658</v>
      </c>
    </row>
    <row r="591" spans="1:8">
      <c r="A591" s="4" t="s">
        <v>984</v>
      </c>
      <c r="D591" s="5" t="n">
        <v>2756</v>
      </c>
    </row>
    <row r="592" spans="1:8">
      <c r="A592" s="3" t="s">
        <v>985</v>
      </c>
    </row>
    <row r="593" spans="1:8">
      <c r="A593" s="4" t="s">
        <v>986</v>
      </c>
      <c r="D593" s="5" t="n">
        <v>57</v>
      </c>
    </row>
    <row r="594" spans="1:8">
      <c r="A594" s="4" t="s">
        <v>987</v>
      </c>
      <c r="D594" s="5" t="n">
        <v>0</v>
      </c>
    </row>
    <row r="595" spans="1:8">
      <c r="A595" s="3" t="s">
        <v>988</v>
      </c>
    </row>
    <row r="596" spans="1:8">
      <c r="A596" s="4" t="s">
        <v>983</v>
      </c>
      <c r="D596" s="5" t="n">
        <v>1658</v>
      </c>
    </row>
    <row r="597" spans="1:8">
      <c r="A597" s="4" t="s">
        <v>984</v>
      </c>
      <c r="D597" s="5" t="n">
        <v>2813</v>
      </c>
    </row>
    <row r="598" spans="1:8">
      <c r="A598" s="4" t="s">
        <v>128</v>
      </c>
      <c r="B598" s="6" t="n">
        <v>4471</v>
      </c>
      <c r="D598" s="5" t="n">
        <v>4471</v>
      </c>
    </row>
    <row r="599" spans="1:8">
      <c r="A599" s="4" t="s">
        <v>1010</v>
      </c>
      <c r="D599" s="5" t="n">
        <v>4472</v>
      </c>
    </row>
    <row r="600" spans="1:8">
      <c r="A600" s="4" t="s">
        <v>989</v>
      </c>
      <c r="D600" s="5" t="n">
        <v>378</v>
      </c>
    </row>
    <row r="601" spans="1:8">
      <c r="A601" s="4" t="s">
        <v>1011</v>
      </c>
      <c r="B601" s="4" t="s">
        <v>1090</v>
      </c>
    </row>
    <row r="602" spans="1:8">
      <c r="A602" s="3" t="s">
        <v>991</v>
      </c>
    </row>
    <row r="603" spans="1:8">
      <c r="A603" s="4" t="s">
        <v>997</v>
      </c>
      <c r="B603" s="6" t="n">
        <v>4471</v>
      </c>
    </row>
    <row r="604" spans="1:8">
      <c r="A604" s="4" t="s">
        <v>1091</v>
      </c>
    </row>
    <row r="605" spans="1:8">
      <c r="A605" s="3" t="s">
        <v>988</v>
      </c>
    </row>
    <row r="606" spans="1:8">
      <c r="A606" s="4" t="s">
        <v>1008</v>
      </c>
      <c r="B606" s="4" t="s">
        <v>381</v>
      </c>
    </row>
    <row r="607" spans="1:8">
      <c r="A607" s="4" t="s">
        <v>1092</v>
      </c>
    </row>
    <row r="608" spans="1:8">
      <c r="A608" s="3" t="s">
        <v>988</v>
      </c>
    </row>
    <row r="609" spans="1:8">
      <c r="A609" s="4" t="s">
        <v>1008</v>
      </c>
      <c r="B609" s="4" t="s">
        <v>397</v>
      </c>
    </row>
    <row r="610" spans="1:8">
      <c r="A610" s="4" t="s">
        <v>658</v>
      </c>
    </row>
    <row r="611" spans="1:8">
      <c r="A611" s="3" t="s">
        <v>982</v>
      </c>
    </row>
    <row r="612" spans="1:8">
      <c r="A612" s="4" t="s">
        <v>983</v>
      </c>
      <c r="D612" s="5" t="n">
        <v>1546</v>
      </c>
    </row>
    <row r="613" spans="1:8">
      <c r="A613" s="4" t="s">
        <v>984</v>
      </c>
      <c r="D613" s="5" t="n">
        <v>6834</v>
      </c>
    </row>
    <row r="614" spans="1:8">
      <c r="A614" s="3" t="s">
        <v>985</v>
      </c>
    </row>
    <row r="615" spans="1:8">
      <c r="A615" s="4" t="s">
        <v>986</v>
      </c>
      <c r="D615" s="5" t="n">
        <v>183</v>
      </c>
    </row>
    <row r="616" spans="1:8">
      <c r="A616" s="4" t="s">
        <v>987</v>
      </c>
      <c r="D616" s="5" t="n">
        <v>0</v>
      </c>
    </row>
    <row r="617" spans="1:8">
      <c r="A617" s="3" t="s">
        <v>988</v>
      </c>
    </row>
    <row r="618" spans="1:8">
      <c r="A618" s="4" t="s">
        <v>983</v>
      </c>
      <c r="D618" s="5" t="n">
        <v>1565</v>
      </c>
    </row>
    <row r="619" spans="1:8">
      <c r="A619" s="4" t="s">
        <v>984</v>
      </c>
      <c r="D619" s="5" t="n">
        <v>6998</v>
      </c>
    </row>
    <row r="620" spans="1:8">
      <c r="A620" s="4" t="s">
        <v>128</v>
      </c>
      <c r="B620" s="6" t="n">
        <v>8563</v>
      </c>
      <c r="D620" s="5" t="n">
        <v>8563</v>
      </c>
    </row>
    <row r="621" spans="1:8">
      <c r="A621" s="4" t="s">
        <v>1010</v>
      </c>
      <c r="D621" s="5" t="n">
        <v>6338</v>
      </c>
    </row>
    <row r="622" spans="1:8">
      <c r="A622" s="4" t="s">
        <v>989</v>
      </c>
      <c r="D622" s="5" t="n">
        <v>950</v>
      </c>
    </row>
    <row r="623" spans="1:8">
      <c r="A623" s="4" t="s">
        <v>1011</v>
      </c>
      <c r="B623" s="4" t="s">
        <v>1093</v>
      </c>
    </row>
    <row r="624" spans="1:8">
      <c r="A624" s="3" t="s">
        <v>991</v>
      </c>
    </row>
    <row r="625" spans="1:8">
      <c r="A625" s="4" t="s">
        <v>997</v>
      </c>
      <c r="B625" s="6" t="n">
        <v>8563</v>
      </c>
    </row>
    <row r="626" spans="1:8">
      <c r="A626" s="4" t="s">
        <v>1094</v>
      </c>
    </row>
    <row r="627" spans="1:8">
      <c r="A627" s="3" t="s">
        <v>988</v>
      </c>
    </row>
    <row r="628" spans="1:8">
      <c r="A628" s="4" t="s">
        <v>1008</v>
      </c>
      <c r="B628" s="4" t="s">
        <v>381</v>
      </c>
    </row>
    <row r="629" spans="1:8">
      <c r="A629" s="4" t="s">
        <v>1095</v>
      </c>
    </row>
    <row r="630" spans="1:8">
      <c r="A630" s="3" t="s">
        <v>988</v>
      </c>
    </row>
    <row r="631" spans="1:8">
      <c r="A631" s="4" t="s">
        <v>1008</v>
      </c>
      <c r="B631" s="4" t="s">
        <v>397</v>
      </c>
    </row>
    <row r="632" spans="1:8">
      <c r="A632" s="4" t="s">
        <v>1096</v>
      </c>
    </row>
    <row r="633" spans="1:8">
      <c r="A633" s="3" t="s">
        <v>988</v>
      </c>
    </row>
    <row r="634" spans="1:8">
      <c r="A634" s="4" t="s">
        <v>1010</v>
      </c>
      <c r="D634" s="5" t="n">
        <v>460</v>
      </c>
    </row>
    <row r="635" spans="1:8">
      <c r="A635" s="4" t="s">
        <v>989</v>
      </c>
      <c r="D635" s="5" t="n">
        <v>0</v>
      </c>
    </row>
    <row r="636" spans="1:8">
      <c r="A636" s="4" t="s">
        <v>1011</v>
      </c>
      <c r="B636" s="4" t="s">
        <v>1097</v>
      </c>
    </row>
    <row r="637" spans="1:8">
      <c r="A637" s="4" t="s">
        <v>1098</v>
      </c>
    </row>
    <row r="638" spans="1:8">
      <c r="A638" s="3" t="s">
        <v>988</v>
      </c>
    </row>
    <row r="639" spans="1:8">
      <c r="A639" s="4" t="s">
        <v>990</v>
      </c>
      <c r="D639" s="5" t="n">
        <v>1100</v>
      </c>
    </row>
    <row r="640" spans="1:8">
      <c r="A640" s="4" t="s">
        <v>591</v>
      </c>
    </row>
    <row r="641" spans="1:8">
      <c r="A641" s="3" t="s">
        <v>982</v>
      </c>
    </row>
    <row r="642" spans="1:8">
      <c r="A642" s="4" t="s">
        <v>983</v>
      </c>
      <c r="D642" s="5" t="n">
        <v>1538</v>
      </c>
    </row>
    <row r="643" spans="1:8">
      <c r="A643" s="4" t="s">
        <v>984</v>
      </c>
      <c r="D643" s="5" t="n">
        <v>0</v>
      </c>
    </row>
    <row r="644" spans="1:8">
      <c r="A644" s="3" t="s">
        <v>985</v>
      </c>
    </row>
    <row r="645" spans="1:8">
      <c r="A645" s="4" t="s">
        <v>986</v>
      </c>
      <c r="D645" s="5" t="n">
        <v>134</v>
      </c>
    </row>
    <row r="646" spans="1:8">
      <c r="A646" s="4" t="s">
        <v>987</v>
      </c>
      <c r="D646" s="5" t="n">
        <v>0</v>
      </c>
    </row>
    <row r="647" spans="1:8">
      <c r="A647" s="3" t="s">
        <v>988</v>
      </c>
    </row>
    <row r="648" spans="1:8">
      <c r="A648" s="4" t="s">
        <v>983</v>
      </c>
      <c r="D648" s="5" t="n">
        <v>1665</v>
      </c>
    </row>
    <row r="649" spans="1:8">
      <c r="A649" s="4" t="s">
        <v>984</v>
      </c>
      <c r="D649" s="5" t="n">
        <v>7</v>
      </c>
    </row>
    <row r="650" spans="1:8">
      <c r="A650" s="4" t="s">
        <v>128</v>
      </c>
      <c r="B650" s="6" t="n">
        <v>1672</v>
      </c>
      <c r="D650" s="5" t="n">
        <v>1672</v>
      </c>
    </row>
    <row r="651" spans="1:8">
      <c r="A651" s="3" t="s">
        <v>991</v>
      </c>
    </row>
    <row r="652" spans="1:8">
      <c r="A652" s="4" t="s">
        <v>997</v>
      </c>
      <c r="B652" s="5" t="n">
        <v>1672</v>
      </c>
    </row>
    <row r="653" spans="1:8">
      <c r="A653" s="4" t="s">
        <v>1099</v>
      </c>
    </row>
    <row r="654" spans="1:8">
      <c r="A654" s="3" t="s">
        <v>982</v>
      </c>
    </row>
    <row r="655" spans="1:8">
      <c r="A655" s="4" t="s">
        <v>983</v>
      </c>
      <c r="D655" s="5" t="n">
        <v>250</v>
      </c>
    </row>
    <row r="656" spans="1:8">
      <c r="A656" s="4" t="s">
        <v>984</v>
      </c>
      <c r="D656" s="5" t="n">
        <v>0</v>
      </c>
    </row>
    <row r="657" spans="1:8">
      <c r="A657" s="3" t="s">
        <v>985</v>
      </c>
    </row>
    <row r="658" spans="1:8">
      <c r="A658" s="4" t="s">
        <v>986</v>
      </c>
      <c r="D658" s="5" t="n">
        <v>0</v>
      </c>
    </row>
    <row r="659" spans="1:8">
      <c r="A659" s="4" t="s">
        <v>987</v>
      </c>
      <c r="D659" s="5" t="n">
        <v>0</v>
      </c>
    </row>
    <row r="660" spans="1:8">
      <c r="A660" s="3" t="s">
        <v>988</v>
      </c>
    </row>
    <row r="661" spans="1:8">
      <c r="A661" s="4" t="s">
        <v>983</v>
      </c>
      <c r="D661" s="5" t="n">
        <v>250</v>
      </c>
    </row>
    <row r="662" spans="1:8">
      <c r="A662" s="4" t="s">
        <v>984</v>
      </c>
      <c r="D662" s="5" t="n">
        <v>0</v>
      </c>
    </row>
    <row r="663" spans="1:8">
      <c r="A663" s="4" t="s">
        <v>128</v>
      </c>
      <c r="B663" s="6" t="n">
        <v>250</v>
      </c>
      <c r="D663" s="5" t="n">
        <v>250</v>
      </c>
    </row>
    <row r="664" spans="1:8">
      <c r="A664" s="4" t="s">
        <v>989</v>
      </c>
      <c r="D664" s="5" t="n">
        <v>0</v>
      </c>
    </row>
    <row r="665" spans="1:8">
      <c r="A665" s="4" t="s">
        <v>1011</v>
      </c>
      <c r="B665" s="4" t="s">
        <v>1100</v>
      </c>
    </row>
    <row r="666" spans="1:8">
      <c r="A666" s="3" t="s">
        <v>991</v>
      </c>
    </row>
    <row r="667" spans="1:8">
      <c r="A667" s="4" t="s">
        <v>997</v>
      </c>
      <c r="B667" s="6" t="n">
        <v>250</v>
      </c>
    </row>
    <row r="668" spans="1:8">
      <c r="A668" s="4" t="s">
        <v>1101</v>
      </c>
    </row>
    <row r="669" spans="1:8">
      <c r="A669" s="3" t="s">
        <v>988</v>
      </c>
    </row>
    <row r="670" spans="1:8">
      <c r="A670" s="4" t="s">
        <v>990</v>
      </c>
      <c r="D670" s="5" t="n">
        <v>1100</v>
      </c>
    </row>
    <row r="671" spans="1:8">
      <c r="A671" s="4" t="s">
        <v>660</v>
      </c>
    </row>
    <row r="672" spans="1:8">
      <c r="A672" s="3" t="s">
        <v>982</v>
      </c>
    </row>
    <row r="673" spans="1:8">
      <c r="A673" s="4" t="s">
        <v>983</v>
      </c>
      <c r="D673" s="5" t="n">
        <v>484</v>
      </c>
    </row>
    <row r="674" spans="1:8">
      <c r="A674" s="4" t="s">
        <v>984</v>
      </c>
      <c r="D674" s="5" t="n">
        <v>9221</v>
      </c>
    </row>
    <row r="675" spans="1:8">
      <c r="A675" s="3" t="s">
        <v>985</v>
      </c>
    </row>
    <row r="676" spans="1:8">
      <c r="A676" s="4" t="s">
        <v>986</v>
      </c>
      <c r="D676" s="5" t="n">
        <v>30</v>
      </c>
    </row>
    <row r="677" spans="1:8">
      <c r="A677" s="4" t="s">
        <v>987</v>
      </c>
      <c r="D677" s="5" t="n">
        <v>0</v>
      </c>
    </row>
    <row r="678" spans="1:8">
      <c r="A678" s="3" t="s">
        <v>988</v>
      </c>
    </row>
    <row r="679" spans="1:8">
      <c r="A679" s="4" t="s">
        <v>983</v>
      </c>
      <c r="D679" s="5" t="n">
        <v>504</v>
      </c>
    </row>
    <row r="680" spans="1:8">
      <c r="A680" s="4" t="s">
        <v>984</v>
      </c>
      <c r="D680" s="5" t="n">
        <v>9231</v>
      </c>
    </row>
    <row r="681" spans="1:8">
      <c r="A681" s="4" t="s">
        <v>128</v>
      </c>
      <c r="B681" s="6" t="n">
        <v>9735</v>
      </c>
      <c r="D681" s="5" t="n">
        <v>9735</v>
      </c>
    </row>
    <row r="682" spans="1:8">
      <c r="A682" s="4" t="s">
        <v>1010</v>
      </c>
      <c r="D682" s="5" t="n">
        <v>8113</v>
      </c>
    </row>
    <row r="683" spans="1:8">
      <c r="A683" s="4" t="s">
        <v>989</v>
      </c>
      <c r="D683" s="5" t="n">
        <v>1174</v>
      </c>
    </row>
    <row r="684" spans="1:8">
      <c r="A684" s="4" t="s">
        <v>1011</v>
      </c>
      <c r="B684" s="4" t="s">
        <v>1102</v>
      </c>
    </row>
    <row r="685" spans="1:8">
      <c r="A685" s="3" t="s">
        <v>991</v>
      </c>
    </row>
    <row r="686" spans="1:8">
      <c r="A686" s="4" t="s">
        <v>997</v>
      </c>
      <c r="B686" s="6" t="n">
        <v>9735</v>
      </c>
    </row>
    <row r="687" spans="1:8">
      <c r="A687" s="4" t="s">
        <v>1103</v>
      </c>
    </row>
    <row r="688" spans="1:8">
      <c r="A688" s="3" t="s">
        <v>988</v>
      </c>
    </row>
    <row r="689" spans="1:8">
      <c r="A689" s="4" t="s">
        <v>1008</v>
      </c>
      <c r="B689" s="4" t="s">
        <v>381</v>
      </c>
    </row>
    <row r="690" spans="1:8">
      <c r="A690" s="4" t="s">
        <v>1104</v>
      </c>
    </row>
    <row r="691" spans="1:8">
      <c r="A691" s="3" t="s">
        <v>988</v>
      </c>
    </row>
    <row r="692" spans="1:8">
      <c r="A692" s="4" t="s">
        <v>1008</v>
      </c>
      <c r="B692" s="4" t="s">
        <v>397</v>
      </c>
    </row>
    <row r="693" spans="1:8">
      <c r="A693" s="4" t="s">
        <v>1105</v>
      </c>
    </row>
    <row r="694" spans="1:8">
      <c r="A694" s="3" t="s">
        <v>982</v>
      </c>
    </row>
    <row r="695" spans="1:8">
      <c r="A695" s="4" t="s">
        <v>983</v>
      </c>
      <c r="D695" s="5" t="n">
        <v>300</v>
      </c>
    </row>
    <row r="696" spans="1:8">
      <c r="A696" s="4" t="s">
        <v>984</v>
      </c>
      <c r="D696" s="5" t="n">
        <v>0</v>
      </c>
    </row>
    <row r="697" spans="1:8">
      <c r="A697" s="3" t="s">
        <v>985</v>
      </c>
    </row>
    <row r="698" spans="1:8">
      <c r="A698" s="4" t="s">
        <v>986</v>
      </c>
      <c r="D698" s="5" t="n">
        <v>8</v>
      </c>
    </row>
    <row r="699" spans="1:8">
      <c r="A699" s="4" t="s">
        <v>987</v>
      </c>
      <c r="D699" s="5" t="n">
        <v>0</v>
      </c>
    </row>
    <row r="700" spans="1:8">
      <c r="A700" s="3" t="s">
        <v>988</v>
      </c>
    </row>
    <row r="701" spans="1:8">
      <c r="A701" s="4" t="s">
        <v>983</v>
      </c>
      <c r="D701" s="5" t="n">
        <v>300</v>
      </c>
    </row>
    <row r="702" spans="1:8">
      <c r="A702" s="4" t="s">
        <v>984</v>
      </c>
      <c r="D702" s="5" t="n">
        <v>8</v>
      </c>
    </row>
    <row r="703" spans="1:8">
      <c r="A703" s="4" t="s">
        <v>128</v>
      </c>
      <c r="B703" s="6" t="n">
        <v>308</v>
      </c>
      <c r="D703" s="5" t="n">
        <v>308</v>
      </c>
    </row>
    <row r="704" spans="1:8">
      <c r="A704" s="4" t="s">
        <v>989</v>
      </c>
      <c r="D704" s="5" t="n">
        <v>0</v>
      </c>
    </row>
    <row r="705" spans="1:8">
      <c r="A705" s="4" t="s">
        <v>1011</v>
      </c>
      <c r="B705" s="4" t="s">
        <v>1106</v>
      </c>
    </row>
    <row r="706" spans="1:8">
      <c r="A706" s="3" t="s">
        <v>991</v>
      </c>
    </row>
    <row r="707" spans="1:8">
      <c r="A707" s="4" t="s">
        <v>997</v>
      </c>
      <c r="B707" s="6" t="n">
        <v>308</v>
      </c>
    </row>
    <row r="708" spans="1:8">
      <c r="A708" s="4" t="s">
        <v>1107</v>
      </c>
    </row>
    <row r="709" spans="1:8">
      <c r="A709" s="3" t="s">
        <v>988</v>
      </c>
    </row>
    <row r="710" spans="1:8">
      <c r="A710" s="4" t="s">
        <v>990</v>
      </c>
      <c r="D710" s="5" t="n">
        <v>1100</v>
      </c>
    </row>
    <row r="711" spans="1:8">
      <c r="A711" s="4" t="s">
        <v>663</v>
      </c>
    </row>
    <row r="712" spans="1:8">
      <c r="A712" s="3" t="s">
        <v>982</v>
      </c>
    </row>
    <row r="713" spans="1:8">
      <c r="A713" s="4" t="s">
        <v>983</v>
      </c>
      <c r="D713" s="5" t="n">
        <v>454</v>
      </c>
    </row>
    <row r="714" spans="1:8">
      <c r="A714" s="4" t="s">
        <v>984</v>
      </c>
      <c r="D714" s="5" t="n">
        <v>7837</v>
      </c>
    </row>
    <row r="715" spans="1:8">
      <c r="A715" s="3" t="s">
        <v>985</v>
      </c>
    </row>
    <row r="716" spans="1:8">
      <c r="A716" s="4" t="s">
        <v>986</v>
      </c>
      <c r="D716" s="5" t="n">
        <v>1488</v>
      </c>
    </row>
    <row r="717" spans="1:8">
      <c r="A717" s="4" t="s">
        <v>987</v>
      </c>
      <c r="D717" s="5" t="n">
        <v>0</v>
      </c>
    </row>
    <row r="718" spans="1:8">
      <c r="A718" s="3" t="s">
        <v>988</v>
      </c>
    </row>
    <row r="719" spans="1:8">
      <c r="A719" s="4" t="s">
        <v>983</v>
      </c>
      <c r="D719" s="5" t="n">
        <v>577</v>
      </c>
    </row>
    <row r="720" spans="1:8">
      <c r="A720" s="4" t="s">
        <v>984</v>
      </c>
      <c r="D720" s="5" t="n">
        <v>9202</v>
      </c>
    </row>
    <row r="721" spans="1:8">
      <c r="A721" s="4" t="s">
        <v>128</v>
      </c>
      <c r="B721" s="6" t="n">
        <v>9779</v>
      </c>
      <c r="D721" s="5" t="n">
        <v>9779</v>
      </c>
    </row>
    <row r="722" spans="1:8">
      <c r="A722" s="4" t="s">
        <v>1010</v>
      </c>
      <c r="D722" s="5" t="n">
        <v>5750</v>
      </c>
    </row>
    <row r="723" spans="1:8">
      <c r="A723" s="4" t="s">
        <v>989</v>
      </c>
      <c r="D723" s="5" t="n">
        <v>1001</v>
      </c>
    </row>
    <row r="724" spans="1:8">
      <c r="A724" s="4" t="s">
        <v>1011</v>
      </c>
      <c r="B724" s="4" t="s">
        <v>1108</v>
      </c>
    </row>
    <row r="725" spans="1:8">
      <c r="A725" s="3" t="s">
        <v>991</v>
      </c>
    </row>
    <row r="726" spans="1:8">
      <c r="A726" s="4" t="s">
        <v>997</v>
      </c>
      <c r="B726" s="6" t="n">
        <v>9779</v>
      </c>
    </row>
    <row r="727" spans="1:8">
      <c r="A727" s="4" t="s">
        <v>1109</v>
      </c>
    </row>
    <row r="728" spans="1:8">
      <c r="A728" s="3" t="s">
        <v>988</v>
      </c>
    </row>
    <row r="729" spans="1:8">
      <c r="A729" s="4" t="s">
        <v>1008</v>
      </c>
      <c r="B729" s="4" t="s">
        <v>381</v>
      </c>
    </row>
    <row r="730" spans="1:8">
      <c r="A730" s="4" t="s">
        <v>1110</v>
      </c>
    </row>
    <row r="731" spans="1:8">
      <c r="A731" s="3" t="s">
        <v>988</v>
      </c>
    </row>
    <row r="732" spans="1:8">
      <c r="A732" s="4" t="s">
        <v>1008</v>
      </c>
      <c r="B732" s="4" t="s">
        <v>397</v>
      </c>
    </row>
    <row r="733" spans="1:8">
      <c r="A733" s="4" t="s">
        <v>665</v>
      </c>
    </row>
    <row r="734" spans="1:8">
      <c r="A734" s="3" t="s">
        <v>982</v>
      </c>
    </row>
    <row r="735" spans="1:8">
      <c r="A735" s="4" t="s">
        <v>983</v>
      </c>
      <c r="D735" s="5" t="n">
        <v>1024</v>
      </c>
    </row>
    <row r="736" spans="1:8">
      <c r="A736" s="4" t="s">
        <v>984</v>
      </c>
      <c r="D736" s="5" t="n">
        <v>6401</v>
      </c>
    </row>
    <row r="737" spans="1:8">
      <c r="A737" s="3" t="s">
        <v>985</v>
      </c>
    </row>
    <row r="738" spans="1:8">
      <c r="A738" s="4" t="s">
        <v>986</v>
      </c>
      <c r="D738" s="5" t="n">
        <v>192</v>
      </c>
    </row>
    <row r="739" spans="1:8">
      <c r="A739" s="4" t="s">
        <v>987</v>
      </c>
      <c r="D739" s="5" t="n">
        <v>0</v>
      </c>
    </row>
    <row r="740" spans="1:8">
      <c r="A740" s="3" t="s">
        <v>988</v>
      </c>
    </row>
    <row r="741" spans="1:8">
      <c r="A741" s="4" t="s">
        <v>983</v>
      </c>
      <c r="D741" s="5" t="n">
        <v>1024</v>
      </c>
    </row>
    <row r="742" spans="1:8">
      <c r="A742" s="4" t="s">
        <v>984</v>
      </c>
      <c r="D742" s="5" t="n">
        <v>6593</v>
      </c>
    </row>
    <row r="743" spans="1:8">
      <c r="A743" s="4" t="s">
        <v>128</v>
      </c>
      <c r="B743" s="6" t="n">
        <v>7617</v>
      </c>
      <c r="D743" s="5" t="n">
        <v>7617</v>
      </c>
    </row>
    <row r="744" spans="1:8">
      <c r="A744" s="4" t="s">
        <v>1010</v>
      </c>
      <c r="D744" s="5" t="n">
        <v>5640</v>
      </c>
    </row>
    <row r="745" spans="1:8">
      <c r="A745" s="4" t="s">
        <v>989</v>
      </c>
      <c r="D745" s="5" t="n">
        <v>687</v>
      </c>
    </row>
    <row r="746" spans="1:8">
      <c r="A746" s="4" t="s">
        <v>1011</v>
      </c>
      <c r="B746" s="4" t="s">
        <v>1111</v>
      </c>
    </row>
    <row r="747" spans="1:8">
      <c r="A747" s="3" t="s">
        <v>991</v>
      </c>
    </row>
    <row r="748" spans="1:8">
      <c r="A748" s="4" t="s">
        <v>997</v>
      </c>
      <c r="B748" s="6" t="n">
        <v>7617</v>
      </c>
    </row>
    <row r="749" spans="1:8">
      <c r="A749" s="4" t="s">
        <v>1112</v>
      </c>
    </row>
    <row r="750" spans="1:8">
      <c r="A750" s="3" t="s">
        <v>988</v>
      </c>
    </row>
    <row r="751" spans="1:8">
      <c r="A751" s="4" t="s">
        <v>1008</v>
      </c>
      <c r="B751" s="4" t="s">
        <v>381</v>
      </c>
    </row>
    <row r="752" spans="1:8">
      <c r="A752" s="4" t="s">
        <v>1113</v>
      </c>
    </row>
    <row r="753" spans="1:8">
      <c r="A753" s="3" t="s">
        <v>988</v>
      </c>
    </row>
    <row r="754" spans="1:8">
      <c r="A754" s="4" t="s">
        <v>1008</v>
      </c>
      <c r="B754" s="4" t="s">
        <v>397</v>
      </c>
    </row>
    <row r="755" spans="1:8">
      <c r="A755" s="4" t="s">
        <v>667</v>
      </c>
    </row>
    <row r="756" spans="1:8">
      <c r="A756" s="3" t="s">
        <v>982</v>
      </c>
    </row>
    <row r="757" spans="1:8">
      <c r="A757" s="4" t="s">
        <v>983</v>
      </c>
      <c r="D757" s="5" t="n">
        <v>2209</v>
      </c>
    </row>
    <row r="758" spans="1:8">
      <c r="A758" s="4" t="s">
        <v>984</v>
      </c>
      <c r="D758" s="5" t="n">
        <v>12919</v>
      </c>
    </row>
    <row r="759" spans="1:8">
      <c r="A759" s="3" t="s">
        <v>985</v>
      </c>
    </row>
    <row r="760" spans="1:8">
      <c r="A760" s="4" t="s">
        <v>986</v>
      </c>
      <c r="D760" s="5" t="n">
        <v>520</v>
      </c>
    </row>
    <row r="761" spans="1:8">
      <c r="A761" s="4" t="s">
        <v>987</v>
      </c>
      <c r="D761" s="5" t="n">
        <v>0</v>
      </c>
    </row>
    <row r="762" spans="1:8">
      <c r="A762" s="3" t="s">
        <v>988</v>
      </c>
    </row>
    <row r="763" spans="1:8">
      <c r="A763" s="4" t="s">
        <v>983</v>
      </c>
      <c r="D763" s="5" t="n">
        <v>2256</v>
      </c>
    </row>
    <row r="764" spans="1:8">
      <c r="A764" s="4" t="s">
        <v>984</v>
      </c>
      <c r="D764" s="5" t="n">
        <v>13392</v>
      </c>
    </row>
    <row r="765" spans="1:8">
      <c r="A765" s="4" t="s">
        <v>128</v>
      </c>
      <c r="B765" s="6" t="n">
        <v>15648</v>
      </c>
      <c r="D765" s="5" t="n">
        <v>15648</v>
      </c>
    </row>
    <row r="766" spans="1:8">
      <c r="A766" s="4" t="s">
        <v>1010</v>
      </c>
      <c r="D766" s="5" t="n">
        <v>10950</v>
      </c>
    </row>
    <row r="767" spans="1:8">
      <c r="A767" s="4" t="s">
        <v>989</v>
      </c>
      <c r="D767" s="5" t="n">
        <v>2598</v>
      </c>
    </row>
    <row r="768" spans="1:8">
      <c r="A768" s="4" t="s">
        <v>1011</v>
      </c>
      <c r="B768" s="4" t="s">
        <v>1114</v>
      </c>
    </row>
    <row r="769" spans="1:8">
      <c r="A769" s="3" t="s">
        <v>991</v>
      </c>
    </row>
    <row r="770" spans="1:8">
      <c r="A770" s="4" t="s">
        <v>997</v>
      </c>
      <c r="B770" s="6" t="n">
        <v>15648</v>
      </c>
    </row>
    <row r="771" spans="1:8">
      <c r="A771" s="4" t="s">
        <v>1115</v>
      </c>
    </row>
    <row r="772" spans="1:8">
      <c r="A772" s="3" t="s">
        <v>988</v>
      </c>
    </row>
    <row r="773" spans="1:8">
      <c r="A773" s="4" t="s">
        <v>1008</v>
      </c>
      <c r="B773" s="4" t="s">
        <v>381</v>
      </c>
    </row>
    <row r="774" spans="1:8">
      <c r="A774" s="4" t="s">
        <v>1116</v>
      </c>
    </row>
    <row r="775" spans="1:8">
      <c r="A775" s="3" t="s">
        <v>988</v>
      </c>
    </row>
    <row r="776" spans="1:8">
      <c r="A776" s="4" t="s">
        <v>1008</v>
      </c>
      <c r="B776" s="4" t="s">
        <v>397</v>
      </c>
    </row>
    <row r="777" spans="1:8">
      <c r="A777" s="4" t="s">
        <v>919</v>
      </c>
    </row>
    <row r="778" spans="1:8">
      <c r="A778" s="3" t="s">
        <v>982</v>
      </c>
    </row>
    <row r="779" spans="1:8">
      <c r="A779" s="4" t="s">
        <v>983</v>
      </c>
      <c r="D779" s="5" t="n">
        <v>2604</v>
      </c>
    </row>
    <row r="780" spans="1:8">
      <c r="A780" s="4" t="s">
        <v>984</v>
      </c>
      <c r="D780" s="5" t="n">
        <v>8284</v>
      </c>
    </row>
    <row r="781" spans="1:8">
      <c r="A781" s="3" t="s">
        <v>985</v>
      </c>
    </row>
    <row r="782" spans="1:8">
      <c r="A782" s="4" t="s">
        <v>986</v>
      </c>
      <c r="D782" s="5" t="n">
        <v>19</v>
      </c>
    </row>
    <row r="783" spans="1:8">
      <c r="A783" s="4" t="s">
        <v>987</v>
      </c>
      <c r="D783" s="5" t="n">
        <v>0</v>
      </c>
    </row>
    <row r="784" spans="1:8">
      <c r="A784" s="3" t="s">
        <v>988</v>
      </c>
    </row>
    <row r="785" spans="1:8">
      <c r="A785" s="4" t="s">
        <v>983</v>
      </c>
      <c r="D785" s="5" t="n">
        <v>2604</v>
      </c>
    </row>
    <row r="786" spans="1:8">
      <c r="A786" s="4" t="s">
        <v>984</v>
      </c>
      <c r="D786" s="5" t="n">
        <v>8303</v>
      </c>
    </row>
    <row r="787" spans="1:8">
      <c r="A787" s="4" t="s">
        <v>128</v>
      </c>
      <c r="B787" s="6" t="n">
        <v>10907</v>
      </c>
      <c r="D787" s="5" t="n">
        <v>10907</v>
      </c>
    </row>
    <row r="788" spans="1:8">
      <c r="A788" s="4" t="s">
        <v>989</v>
      </c>
      <c r="D788" s="5" t="n">
        <v>870</v>
      </c>
    </row>
    <row r="789" spans="1:8">
      <c r="A789" s="4" t="s">
        <v>1011</v>
      </c>
      <c r="B789" s="4" t="s">
        <v>1117</v>
      </c>
    </row>
    <row r="790" spans="1:8">
      <c r="A790" s="3" t="s">
        <v>991</v>
      </c>
    </row>
    <row r="791" spans="1:8">
      <c r="A791" s="4" t="s">
        <v>997</v>
      </c>
      <c r="B791" s="6" t="n">
        <v>10907</v>
      </c>
    </row>
    <row r="792" spans="1:8">
      <c r="A792" s="4" t="s">
        <v>1118</v>
      </c>
    </row>
    <row r="793" spans="1:8">
      <c r="A793" s="3" t="s">
        <v>988</v>
      </c>
    </row>
    <row r="794" spans="1:8">
      <c r="A794" s="4" t="s">
        <v>990</v>
      </c>
      <c r="D794" s="5" t="n">
        <v>9400</v>
      </c>
    </row>
    <row r="795" spans="1:8">
      <c r="A795" s="4" t="s">
        <v>1119</v>
      </c>
    </row>
    <row r="796" spans="1:8">
      <c r="A796" s="3" t="s">
        <v>988</v>
      </c>
    </row>
    <row r="797" spans="1:8">
      <c r="A797" s="4" t="s">
        <v>1008</v>
      </c>
      <c r="B797" s="4" t="s">
        <v>381</v>
      </c>
    </row>
    <row r="798" spans="1:8">
      <c r="A798" s="4" t="s">
        <v>1120</v>
      </c>
    </row>
    <row r="799" spans="1:8">
      <c r="A799" s="3" t="s">
        <v>988</v>
      </c>
    </row>
    <row r="800" spans="1:8">
      <c r="A800" s="4" t="s">
        <v>1008</v>
      </c>
      <c r="B800" s="4" t="s">
        <v>397</v>
      </c>
    </row>
    <row r="801" spans="1:8">
      <c r="A801" s="4" t="s">
        <v>920</v>
      </c>
    </row>
    <row r="802" spans="1:8">
      <c r="A802" s="3" t="s">
        <v>982</v>
      </c>
    </row>
    <row r="803" spans="1:8">
      <c r="A803" s="4" t="s">
        <v>983</v>
      </c>
      <c r="D803" s="5" t="n">
        <v>1153</v>
      </c>
    </row>
    <row r="804" spans="1:8">
      <c r="A804" s="4" t="s">
        <v>984</v>
      </c>
      <c r="D804" s="5" t="n">
        <v>2809</v>
      </c>
    </row>
    <row r="805" spans="1:8">
      <c r="A805" s="3" t="s">
        <v>985</v>
      </c>
    </row>
    <row r="806" spans="1:8">
      <c r="A806" s="4" t="s">
        <v>986</v>
      </c>
      <c r="D806" s="5" t="n">
        <v>5</v>
      </c>
    </row>
    <row r="807" spans="1:8">
      <c r="A807" s="4" t="s">
        <v>987</v>
      </c>
      <c r="D807" s="5" t="n">
        <v>0</v>
      </c>
    </row>
    <row r="808" spans="1:8">
      <c r="A808" s="3" t="s">
        <v>988</v>
      </c>
    </row>
    <row r="809" spans="1:8">
      <c r="A809" s="4" t="s">
        <v>983</v>
      </c>
      <c r="D809" s="5" t="n">
        <v>1153</v>
      </c>
    </row>
    <row r="810" spans="1:8">
      <c r="A810" s="4" t="s">
        <v>984</v>
      </c>
      <c r="D810" s="5" t="n">
        <v>2814</v>
      </c>
    </row>
    <row r="811" spans="1:8">
      <c r="A811" s="4" t="s">
        <v>128</v>
      </c>
      <c r="B811" s="6" t="n">
        <v>3967</v>
      </c>
      <c r="D811" s="5" t="n">
        <v>3967</v>
      </c>
    </row>
    <row r="812" spans="1:8">
      <c r="A812" s="4" t="s">
        <v>989</v>
      </c>
      <c r="D812" s="5" t="n">
        <v>280</v>
      </c>
    </row>
    <row r="813" spans="1:8">
      <c r="A813" s="4" t="s">
        <v>1011</v>
      </c>
      <c r="B813" s="4" t="s">
        <v>1117</v>
      </c>
    </row>
    <row r="814" spans="1:8">
      <c r="A814" s="3" t="s">
        <v>991</v>
      </c>
    </row>
    <row r="815" spans="1:8">
      <c r="A815" s="4" t="s">
        <v>997</v>
      </c>
      <c r="B815" s="6" t="n">
        <v>3967</v>
      </c>
    </row>
    <row r="816" spans="1:8">
      <c r="A816" s="4" t="s">
        <v>1121</v>
      </c>
    </row>
    <row r="817" spans="1:8">
      <c r="A817" s="3" t="s">
        <v>988</v>
      </c>
    </row>
    <row r="818" spans="1:8">
      <c r="A818" s="4" t="s">
        <v>990</v>
      </c>
      <c r="D818" s="5" t="n">
        <v>9400</v>
      </c>
    </row>
    <row r="819" spans="1:8">
      <c r="A819" s="4" t="s">
        <v>1122</v>
      </c>
    </row>
    <row r="820" spans="1:8">
      <c r="A820" s="3" t="s">
        <v>988</v>
      </c>
    </row>
    <row r="821" spans="1:8">
      <c r="A821" s="4" t="s">
        <v>1008</v>
      </c>
      <c r="B821" s="4" t="s">
        <v>381</v>
      </c>
    </row>
    <row r="822" spans="1:8">
      <c r="A822" s="4" t="s">
        <v>1123</v>
      </c>
    </row>
    <row r="823" spans="1:8">
      <c r="A823" s="3" t="s">
        <v>988</v>
      </c>
    </row>
    <row r="824" spans="1:8">
      <c r="A824" s="4" t="s">
        <v>1008</v>
      </c>
      <c r="B824" s="4" t="s">
        <v>397</v>
      </c>
    </row>
    <row r="825" spans="1:8">
      <c r="A825" s="4" t="s">
        <v>746</v>
      </c>
    </row>
    <row r="826" spans="1:8">
      <c r="A826" s="3" t="s">
        <v>982</v>
      </c>
    </row>
    <row r="827" spans="1:8">
      <c r="A827" s="4" t="s">
        <v>983</v>
      </c>
      <c r="D827" s="5" t="n">
        <v>1706</v>
      </c>
    </row>
    <row r="828" spans="1:8">
      <c r="A828" s="4" t="s">
        <v>984</v>
      </c>
      <c r="D828" s="5" t="n">
        <v>599</v>
      </c>
    </row>
    <row r="829" spans="1:8">
      <c r="A829" s="3" t="s">
        <v>985</v>
      </c>
    </row>
    <row r="830" spans="1:8">
      <c r="A830" s="4" t="s">
        <v>986</v>
      </c>
      <c r="D830" s="5" t="n">
        <v>4780</v>
      </c>
    </row>
    <row r="831" spans="1:8">
      <c r="A831" s="4" t="s">
        <v>987</v>
      </c>
      <c r="D831" s="5" t="n">
        <v>0</v>
      </c>
    </row>
    <row r="832" spans="1:8">
      <c r="A832" s="3" t="s">
        <v>988</v>
      </c>
    </row>
    <row r="833" spans="1:8">
      <c r="A833" s="4" t="s">
        <v>983</v>
      </c>
      <c r="D833" s="5" t="n">
        <v>1706</v>
      </c>
    </row>
    <row r="834" spans="1:8">
      <c r="A834" s="4" t="s">
        <v>984</v>
      </c>
      <c r="D834" s="5" t="n">
        <v>5379</v>
      </c>
    </row>
    <row r="835" spans="1:8">
      <c r="A835" s="4" t="s">
        <v>128</v>
      </c>
      <c r="B835" s="6" t="n">
        <v>7085</v>
      </c>
      <c r="D835" s="5" t="n">
        <v>7085</v>
      </c>
    </row>
    <row r="836" spans="1:8">
      <c r="A836" s="4" t="s">
        <v>1010</v>
      </c>
      <c r="D836" s="5" t="n">
        <v>4189</v>
      </c>
    </row>
    <row r="837" spans="1:8">
      <c r="A837" s="4" t="s">
        <v>989</v>
      </c>
      <c r="D837" s="5" t="n">
        <v>73</v>
      </c>
    </row>
    <row r="838" spans="1:8">
      <c r="A838" s="4" t="s">
        <v>1011</v>
      </c>
      <c r="B838" s="4" t="s">
        <v>1117</v>
      </c>
    </row>
    <row r="839" spans="1:8">
      <c r="A839" s="3" t="s">
        <v>991</v>
      </c>
    </row>
    <row r="840" spans="1:8">
      <c r="A840" s="4" t="s">
        <v>997</v>
      </c>
      <c r="B840" s="6" t="n">
        <v>7085</v>
      </c>
    </row>
    <row r="841" spans="1:8">
      <c r="A841" s="4" t="s">
        <v>1124</v>
      </c>
    </row>
    <row r="842" spans="1:8">
      <c r="A842" s="3" t="s">
        <v>988</v>
      </c>
    </row>
    <row r="843" spans="1:8">
      <c r="A843" s="4" t="s">
        <v>990</v>
      </c>
      <c r="D843" s="5" t="n">
        <v>1100</v>
      </c>
    </row>
    <row r="844" spans="1:8">
      <c r="A844" s="4" t="s">
        <v>1125</v>
      </c>
    </row>
    <row r="845" spans="1:8">
      <c r="A845" s="3" t="s">
        <v>988</v>
      </c>
    </row>
    <row r="846" spans="1:8">
      <c r="A846" s="4" t="s">
        <v>1008</v>
      </c>
      <c r="B846" s="4" t="s">
        <v>381</v>
      </c>
    </row>
    <row r="847" spans="1:8">
      <c r="A847" s="4" t="s">
        <v>1126</v>
      </c>
    </row>
    <row r="848" spans="1:8">
      <c r="A848" s="3" t="s">
        <v>988</v>
      </c>
    </row>
    <row r="849" spans="1:8">
      <c r="A849" s="4" t="s">
        <v>1008</v>
      </c>
      <c r="B849" s="4" t="s">
        <v>397</v>
      </c>
    </row>
    <row r="850" spans="1:8">
      <c r="A850" s="4" t="s">
        <v>682</v>
      </c>
    </row>
    <row r="851" spans="1:8">
      <c r="A851" s="3" t="s">
        <v>982</v>
      </c>
    </row>
    <row r="852" spans="1:8">
      <c r="A852" s="4" t="s">
        <v>983</v>
      </c>
      <c r="D852" s="5" t="n">
        <v>895</v>
      </c>
    </row>
    <row r="853" spans="1:8">
      <c r="A853" s="4" t="s">
        <v>984</v>
      </c>
      <c r="D853" s="5" t="n">
        <v>4112</v>
      </c>
    </row>
    <row r="854" spans="1:8">
      <c r="A854" s="3" t="s">
        <v>985</v>
      </c>
    </row>
    <row r="855" spans="1:8">
      <c r="A855" s="4" t="s">
        <v>986</v>
      </c>
      <c r="D855" s="5" t="n">
        <v>900</v>
      </c>
    </row>
    <row r="856" spans="1:8">
      <c r="A856" s="4" t="s">
        <v>987</v>
      </c>
      <c r="D856" s="5" t="n">
        <v>0</v>
      </c>
    </row>
    <row r="857" spans="1:8">
      <c r="A857" s="3" t="s">
        <v>988</v>
      </c>
    </row>
    <row r="858" spans="1:8">
      <c r="A858" s="4" t="s">
        <v>983</v>
      </c>
      <c r="D858" s="5" t="n">
        <v>1232</v>
      </c>
    </row>
    <row r="859" spans="1:8">
      <c r="A859" s="4" t="s">
        <v>984</v>
      </c>
      <c r="D859" s="5" t="n">
        <v>4675</v>
      </c>
    </row>
    <row r="860" spans="1:8">
      <c r="A860" s="4" t="s">
        <v>128</v>
      </c>
      <c r="B860" s="6" t="n">
        <v>5907</v>
      </c>
      <c r="D860" s="5" t="n">
        <v>5907</v>
      </c>
    </row>
    <row r="861" spans="1:8">
      <c r="A861" s="4" t="s">
        <v>1010</v>
      </c>
      <c r="D861" s="5" t="n">
        <v>4434</v>
      </c>
    </row>
    <row r="862" spans="1:8">
      <c r="A862" s="4" t="s">
        <v>989</v>
      </c>
      <c r="D862" s="5" t="n">
        <v>660</v>
      </c>
    </row>
    <row r="863" spans="1:8">
      <c r="A863" s="4" t="s">
        <v>1011</v>
      </c>
      <c r="B863" s="4" t="s">
        <v>1127</v>
      </c>
    </row>
    <row r="864" spans="1:8">
      <c r="A864" s="3" t="s">
        <v>991</v>
      </c>
    </row>
    <row r="865" spans="1:8">
      <c r="A865" s="4" t="s">
        <v>997</v>
      </c>
      <c r="B865" s="6" t="n">
        <v>5907</v>
      </c>
    </row>
    <row r="866" spans="1:8">
      <c r="A866" s="4" t="s">
        <v>1128</v>
      </c>
    </row>
    <row r="867" spans="1:8">
      <c r="A867" s="3" t="s">
        <v>988</v>
      </c>
    </row>
    <row r="868" spans="1:8">
      <c r="A868" s="4" t="s">
        <v>1008</v>
      </c>
      <c r="B868" s="4" t="s">
        <v>381</v>
      </c>
    </row>
    <row r="869" spans="1:8">
      <c r="A869" s="4" t="s">
        <v>1129</v>
      </c>
    </row>
    <row r="870" spans="1:8">
      <c r="A870" s="3" t="s">
        <v>988</v>
      </c>
    </row>
    <row r="871" spans="1:8">
      <c r="A871" s="4" t="s">
        <v>1008</v>
      </c>
      <c r="B871" s="4" t="s">
        <v>397</v>
      </c>
    </row>
    <row r="872" spans="1:8">
      <c r="A872" s="4" t="s">
        <v>671</v>
      </c>
    </row>
    <row r="873" spans="1:8">
      <c r="A873" s="3" t="s">
        <v>982</v>
      </c>
    </row>
    <row r="874" spans="1:8">
      <c r="A874" s="4" t="s">
        <v>983</v>
      </c>
      <c r="D874" s="5" t="n">
        <v>1183</v>
      </c>
    </row>
    <row r="875" spans="1:8">
      <c r="A875" s="4" t="s">
        <v>984</v>
      </c>
      <c r="D875" s="5" t="n">
        <v>6368</v>
      </c>
    </row>
    <row r="876" spans="1:8">
      <c r="A876" s="3" t="s">
        <v>985</v>
      </c>
    </row>
    <row r="877" spans="1:8">
      <c r="A877" s="4" t="s">
        <v>986</v>
      </c>
      <c r="D877" s="5" t="n">
        <v>131</v>
      </c>
    </row>
    <row r="878" spans="1:8">
      <c r="A878" s="4" t="s">
        <v>987</v>
      </c>
      <c r="D878" s="5" t="n">
        <v>0</v>
      </c>
    </row>
    <row r="879" spans="1:8">
      <c r="A879" s="3" t="s">
        <v>988</v>
      </c>
    </row>
    <row r="880" spans="1:8">
      <c r="A880" s="4" t="s">
        <v>983</v>
      </c>
      <c r="D880" s="5" t="n">
        <v>1183</v>
      </c>
    </row>
    <row r="881" spans="1:8">
      <c r="A881" s="4" t="s">
        <v>984</v>
      </c>
      <c r="D881" s="5" t="n">
        <v>6499</v>
      </c>
    </row>
    <row r="882" spans="1:8">
      <c r="A882" s="4" t="s">
        <v>128</v>
      </c>
      <c r="B882" s="6" t="n">
        <v>7682</v>
      </c>
      <c r="D882" s="5" t="n">
        <v>7682</v>
      </c>
    </row>
    <row r="883" spans="1:8">
      <c r="A883" s="4" t="s">
        <v>1010</v>
      </c>
      <c r="D883" s="5" t="n">
        <v>5900</v>
      </c>
    </row>
    <row r="884" spans="1:8">
      <c r="A884" s="4" t="s">
        <v>989</v>
      </c>
      <c r="D884" s="5" t="n">
        <v>690</v>
      </c>
    </row>
    <row r="885" spans="1:8">
      <c r="A885" s="4" t="s">
        <v>1011</v>
      </c>
      <c r="B885" s="4" t="s">
        <v>1130</v>
      </c>
    </row>
    <row r="886" spans="1:8">
      <c r="A886" s="3" t="s">
        <v>991</v>
      </c>
    </row>
    <row r="887" spans="1:8">
      <c r="A887" s="4" t="s">
        <v>997</v>
      </c>
      <c r="B887" s="6" t="n">
        <v>7682</v>
      </c>
    </row>
    <row r="888" spans="1:8">
      <c r="A888" s="4" t="s">
        <v>1131</v>
      </c>
    </row>
    <row r="889" spans="1:8">
      <c r="A889" s="3" t="s">
        <v>988</v>
      </c>
    </row>
    <row r="890" spans="1:8">
      <c r="A890" s="4" t="s">
        <v>1008</v>
      </c>
      <c r="B890" s="4" t="s">
        <v>381</v>
      </c>
    </row>
    <row r="891" spans="1:8">
      <c r="A891" s="4" t="s">
        <v>1132</v>
      </c>
    </row>
    <row r="892" spans="1:8">
      <c r="A892" s="3" t="s">
        <v>988</v>
      </c>
    </row>
    <row r="893" spans="1:8">
      <c r="A893" s="4" t="s">
        <v>1008</v>
      </c>
      <c r="B893" s="4" t="s">
        <v>397</v>
      </c>
    </row>
    <row r="894" spans="1:8">
      <c r="A894" s="4" t="s">
        <v>673</v>
      </c>
    </row>
    <row r="895" spans="1:8">
      <c r="A895" s="3" t="s">
        <v>982</v>
      </c>
    </row>
    <row r="896" spans="1:8">
      <c r="A896" s="4" t="s">
        <v>983</v>
      </c>
      <c r="D896" s="5" t="n">
        <v>3107</v>
      </c>
    </row>
    <row r="897" spans="1:8">
      <c r="A897" s="4" t="s">
        <v>984</v>
      </c>
      <c r="D897" s="5" t="n">
        <v>8912</v>
      </c>
    </row>
    <row r="898" spans="1:8">
      <c r="A898" s="3" t="s">
        <v>985</v>
      </c>
    </row>
    <row r="899" spans="1:8">
      <c r="A899" s="4" t="s">
        <v>986</v>
      </c>
      <c r="D899" s="5" t="n">
        <v>141</v>
      </c>
    </row>
    <row r="900" spans="1:8">
      <c r="A900" s="4" t="s">
        <v>987</v>
      </c>
      <c r="D900" s="5" t="n">
        <v>0</v>
      </c>
    </row>
    <row r="901" spans="1:8">
      <c r="A901" s="3" t="s">
        <v>988</v>
      </c>
    </row>
    <row r="902" spans="1:8">
      <c r="A902" s="4" t="s">
        <v>983</v>
      </c>
      <c r="D902" s="5" t="n">
        <v>3193</v>
      </c>
    </row>
    <row r="903" spans="1:8">
      <c r="A903" s="4" t="s">
        <v>984</v>
      </c>
      <c r="D903" s="5" t="n">
        <v>8967</v>
      </c>
    </row>
    <row r="904" spans="1:8">
      <c r="A904" s="4" t="s">
        <v>128</v>
      </c>
      <c r="B904" s="6" t="n">
        <v>12160</v>
      </c>
      <c r="D904" s="5" t="n">
        <v>12160</v>
      </c>
    </row>
    <row r="905" spans="1:8">
      <c r="A905" s="4" t="s">
        <v>1010</v>
      </c>
      <c r="D905" s="5" t="n">
        <v>8770</v>
      </c>
    </row>
    <row r="906" spans="1:8">
      <c r="A906" s="4" t="s">
        <v>989</v>
      </c>
      <c r="D906" s="5" t="n">
        <v>1055</v>
      </c>
    </row>
    <row r="907" spans="1:8">
      <c r="A907" s="4" t="s">
        <v>1011</v>
      </c>
      <c r="B907" s="4" t="s">
        <v>1133</v>
      </c>
    </row>
    <row r="908" spans="1:8">
      <c r="A908" s="3" t="s">
        <v>991</v>
      </c>
    </row>
    <row r="909" spans="1:8">
      <c r="A909" s="4" t="s">
        <v>997</v>
      </c>
      <c r="B909" s="6" t="n">
        <v>12160</v>
      </c>
    </row>
    <row r="910" spans="1:8">
      <c r="A910" s="4" t="s">
        <v>1134</v>
      </c>
    </row>
    <row r="911" spans="1:8">
      <c r="A911" s="3" t="s">
        <v>988</v>
      </c>
    </row>
    <row r="912" spans="1:8">
      <c r="A912" s="4" t="s">
        <v>1008</v>
      </c>
      <c r="B912" s="4" t="s">
        <v>381</v>
      </c>
    </row>
    <row r="913" spans="1:8">
      <c r="A913" s="4" t="s">
        <v>1135</v>
      </c>
    </row>
    <row r="914" spans="1:8">
      <c r="A914" s="3" t="s">
        <v>988</v>
      </c>
    </row>
    <row r="915" spans="1:8">
      <c r="A915" s="4" t="s">
        <v>1008</v>
      </c>
      <c r="B915" s="4" t="s">
        <v>397</v>
      </c>
    </row>
    <row r="916" spans="1:8">
      <c r="A916" s="4" t="s">
        <v>677</v>
      </c>
    </row>
    <row r="917" spans="1:8">
      <c r="A917" s="3" t="s">
        <v>982</v>
      </c>
    </row>
    <row r="918" spans="1:8">
      <c r="A918" s="4" t="s">
        <v>983</v>
      </c>
      <c r="D918" s="5" t="n">
        <v>722</v>
      </c>
    </row>
    <row r="919" spans="1:8">
      <c r="A919" s="4" t="s">
        <v>984</v>
      </c>
      <c r="D919" s="5" t="n">
        <v>4590</v>
      </c>
    </row>
    <row r="920" spans="1:8">
      <c r="A920" s="3" t="s">
        <v>985</v>
      </c>
    </row>
    <row r="921" spans="1:8">
      <c r="A921" s="4" t="s">
        <v>986</v>
      </c>
      <c r="D921" s="5" t="n">
        <v>3</v>
      </c>
    </row>
    <row r="922" spans="1:8">
      <c r="A922" s="4" t="s">
        <v>987</v>
      </c>
      <c r="D922" s="5" t="n">
        <v>0</v>
      </c>
    </row>
    <row r="923" spans="1:8">
      <c r="A923" s="3" t="s">
        <v>988</v>
      </c>
    </row>
    <row r="924" spans="1:8">
      <c r="A924" s="4" t="s">
        <v>983</v>
      </c>
      <c r="D924" s="5" t="n">
        <v>722</v>
      </c>
    </row>
    <row r="925" spans="1:8">
      <c r="A925" s="4" t="s">
        <v>984</v>
      </c>
      <c r="D925" s="5" t="n">
        <v>4593</v>
      </c>
    </row>
    <row r="926" spans="1:8">
      <c r="A926" s="4" t="s">
        <v>128</v>
      </c>
      <c r="B926" s="6" t="n">
        <v>5315</v>
      </c>
      <c r="D926" s="5" t="n">
        <v>5315</v>
      </c>
    </row>
    <row r="927" spans="1:8">
      <c r="A927" s="4" t="s">
        <v>1010</v>
      </c>
      <c r="D927" s="5" t="n">
        <v>3800</v>
      </c>
    </row>
    <row r="928" spans="1:8">
      <c r="A928" s="4" t="s">
        <v>989</v>
      </c>
      <c r="D928" s="5" t="n">
        <v>585</v>
      </c>
    </row>
    <row r="929" spans="1:8">
      <c r="A929" s="4" t="s">
        <v>1011</v>
      </c>
      <c r="B929" s="4" t="s">
        <v>1136</v>
      </c>
    </row>
    <row r="930" spans="1:8">
      <c r="A930" s="3" t="s">
        <v>991</v>
      </c>
    </row>
    <row r="931" spans="1:8">
      <c r="A931" s="4" t="s">
        <v>997</v>
      </c>
      <c r="B931" s="6" t="n">
        <v>5315</v>
      </c>
    </row>
    <row r="932" spans="1:8">
      <c r="A932" s="4" t="s">
        <v>1137</v>
      </c>
    </row>
    <row r="933" spans="1:8">
      <c r="A933" s="3" t="s">
        <v>988</v>
      </c>
    </row>
    <row r="934" spans="1:8">
      <c r="A934" s="4" t="s">
        <v>1008</v>
      </c>
      <c r="B934" s="4" t="s">
        <v>381</v>
      </c>
    </row>
    <row r="935" spans="1:8">
      <c r="A935" s="4" t="s">
        <v>1138</v>
      </c>
    </row>
    <row r="936" spans="1:8">
      <c r="A936" s="3" t="s">
        <v>988</v>
      </c>
    </row>
    <row r="937" spans="1:8">
      <c r="A937" s="4" t="s">
        <v>1008</v>
      </c>
      <c r="B937" s="4" t="s">
        <v>397</v>
      </c>
    </row>
    <row r="938" spans="1:8">
      <c r="A938" s="4" t="s">
        <v>678</v>
      </c>
    </row>
    <row r="939" spans="1:8">
      <c r="A939" s="3" t="s">
        <v>982</v>
      </c>
    </row>
    <row r="940" spans="1:8">
      <c r="A940" s="4" t="s">
        <v>983</v>
      </c>
      <c r="D940" s="5" t="n">
        <v>772</v>
      </c>
    </row>
    <row r="941" spans="1:8">
      <c r="A941" s="4" t="s">
        <v>984</v>
      </c>
      <c r="D941" s="5" t="n">
        <v>4230</v>
      </c>
    </row>
    <row r="942" spans="1:8">
      <c r="A942" s="3" t="s">
        <v>985</v>
      </c>
    </row>
    <row r="943" spans="1:8">
      <c r="A943" s="4" t="s">
        <v>986</v>
      </c>
      <c r="D943" s="5" t="n">
        <v>47</v>
      </c>
    </row>
    <row r="944" spans="1:8">
      <c r="A944" s="4" t="s">
        <v>987</v>
      </c>
      <c r="D944" s="5" t="n">
        <v>0</v>
      </c>
    </row>
    <row r="945" spans="1:8">
      <c r="A945" s="3" t="s">
        <v>988</v>
      </c>
    </row>
    <row r="946" spans="1:8">
      <c r="A946" s="4" t="s">
        <v>983</v>
      </c>
      <c r="D946" s="5" t="n">
        <v>778</v>
      </c>
    </row>
    <row r="947" spans="1:8">
      <c r="A947" s="4" t="s">
        <v>984</v>
      </c>
      <c r="D947" s="5" t="n">
        <v>4271</v>
      </c>
    </row>
    <row r="948" spans="1:8">
      <c r="A948" s="4" t="s">
        <v>128</v>
      </c>
      <c r="B948" s="6" t="n">
        <v>5049</v>
      </c>
      <c r="D948" s="5" t="n">
        <v>5049</v>
      </c>
    </row>
    <row r="949" spans="1:8">
      <c r="A949" s="4" t="s">
        <v>1010</v>
      </c>
      <c r="D949" s="5" t="n">
        <v>3500</v>
      </c>
    </row>
    <row r="950" spans="1:8">
      <c r="A950" s="4" t="s">
        <v>989</v>
      </c>
      <c r="D950" s="5" t="n">
        <v>440</v>
      </c>
    </row>
    <row r="951" spans="1:8">
      <c r="A951" s="4" t="s">
        <v>1011</v>
      </c>
      <c r="B951" s="4" t="s">
        <v>1139</v>
      </c>
    </row>
    <row r="952" spans="1:8">
      <c r="A952" s="3" t="s">
        <v>991</v>
      </c>
    </row>
    <row r="953" spans="1:8">
      <c r="A953" s="4" t="s">
        <v>997</v>
      </c>
      <c r="B953" s="6" t="n">
        <v>5049</v>
      </c>
    </row>
    <row r="954" spans="1:8">
      <c r="A954" s="4" t="s">
        <v>1140</v>
      </c>
    </row>
    <row r="955" spans="1:8">
      <c r="A955" s="3" t="s">
        <v>988</v>
      </c>
    </row>
    <row r="956" spans="1:8">
      <c r="A956" s="4" t="s">
        <v>1008</v>
      </c>
      <c r="B956" s="4" t="s">
        <v>381</v>
      </c>
    </row>
    <row r="957" spans="1:8">
      <c r="A957" s="4" t="s">
        <v>1141</v>
      </c>
    </row>
    <row r="958" spans="1:8">
      <c r="A958" s="3" t="s">
        <v>988</v>
      </c>
    </row>
    <row r="959" spans="1:8">
      <c r="A959" s="4" t="s">
        <v>1008</v>
      </c>
      <c r="B959" s="4" t="s">
        <v>397</v>
      </c>
    </row>
    <row r="960" spans="1:8">
      <c r="A960" s="4" t="s">
        <v>675</v>
      </c>
    </row>
    <row r="961" spans="1:8">
      <c r="A961" s="3" t="s">
        <v>982</v>
      </c>
    </row>
    <row r="962" spans="1:8">
      <c r="A962" s="4" t="s">
        <v>983</v>
      </c>
      <c r="D962" s="5" t="n">
        <v>1890</v>
      </c>
    </row>
    <row r="963" spans="1:8">
      <c r="A963" s="4" t="s">
        <v>984</v>
      </c>
      <c r="D963" s="5" t="n">
        <v>7350</v>
      </c>
    </row>
    <row r="964" spans="1:8">
      <c r="A964" s="3" t="s">
        <v>985</v>
      </c>
    </row>
    <row r="965" spans="1:8">
      <c r="A965" s="4" t="s">
        <v>986</v>
      </c>
      <c r="D965" s="5" t="n">
        <v>246</v>
      </c>
    </row>
    <row r="966" spans="1:8">
      <c r="A966" s="4" t="s">
        <v>987</v>
      </c>
      <c r="D966" s="5" t="n">
        <v>0</v>
      </c>
    </row>
    <row r="967" spans="1:8">
      <c r="A967" s="3" t="s">
        <v>988</v>
      </c>
    </row>
    <row r="968" spans="1:8">
      <c r="A968" s="4" t="s">
        <v>983</v>
      </c>
      <c r="D968" s="5" t="n">
        <v>1928</v>
      </c>
    </row>
    <row r="969" spans="1:8">
      <c r="A969" s="4" t="s">
        <v>984</v>
      </c>
      <c r="D969" s="5" t="n">
        <v>7558</v>
      </c>
    </row>
    <row r="970" spans="1:8">
      <c r="A970" s="4" t="s">
        <v>128</v>
      </c>
      <c r="B970" s="6" t="n">
        <v>9486</v>
      </c>
      <c r="D970" s="5" t="n">
        <v>9486</v>
      </c>
    </row>
    <row r="971" spans="1:8">
      <c r="A971" s="4" t="s">
        <v>1010</v>
      </c>
      <c r="D971" s="5" t="n">
        <v>7100</v>
      </c>
    </row>
    <row r="972" spans="1:8">
      <c r="A972" s="4" t="s">
        <v>989</v>
      </c>
      <c r="D972" s="5" t="n">
        <v>724</v>
      </c>
    </row>
    <row r="973" spans="1:8">
      <c r="A973" s="4" t="s">
        <v>1011</v>
      </c>
      <c r="B973" s="4" t="s">
        <v>1142</v>
      </c>
    </row>
    <row r="974" spans="1:8">
      <c r="A974" s="3" t="s">
        <v>991</v>
      </c>
    </row>
    <row r="975" spans="1:8">
      <c r="A975" s="4" t="s">
        <v>997</v>
      </c>
      <c r="B975" s="6" t="n">
        <v>9486</v>
      </c>
    </row>
    <row r="976" spans="1:8">
      <c r="A976" s="4" t="s">
        <v>1143</v>
      </c>
    </row>
    <row r="977" spans="1:8">
      <c r="A977" s="3" t="s">
        <v>988</v>
      </c>
    </row>
    <row r="978" spans="1:8">
      <c r="A978" s="4" t="s">
        <v>1008</v>
      </c>
      <c r="B978" s="4" t="s">
        <v>381</v>
      </c>
    </row>
    <row r="979" spans="1:8">
      <c r="A979" s="4" t="s">
        <v>1144</v>
      </c>
    </row>
    <row r="980" spans="1:8">
      <c r="A980" s="3" t="s">
        <v>988</v>
      </c>
    </row>
    <row r="981" spans="1:8">
      <c r="A981" s="4" t="s">
        <v>1008</v>
      </c>
      <c r="B981" s="4" t="s">
        <v>397</v>
      </c>
    </row>
    <row r="982" spans="1:8">
      <c r="A982" s="4" t="s">
        <v>516</v>
      </c>
    </row>
    <row r="983" spans="1:8">
      <c r="A983" s="3" t="s">
        <v>982</v>
      </c>
    </row>
    <row r="984" spans="1:8">
      <c r="A984" s="4" t="s">
        <v>983</v>
      </c>
      <c r="D984" s="5" t="n">
        <v>2034</v>
      </c>
    </row>
    <row r="985" spans="1:8">
      <c r="A985" s="4" t="s">
        <v>984</v>
      </c>
      <c r="D985" s="5" t="n">
        <v>6820</v>
      </c>
    </row>
    <row r="986" spans="1:8">
      <c r="A986" s="3" t="s">
        <v>985</v>
      </c>
    </row>
    <row r="987" spans="1:8">
      <c r="A987" s="4" t="s">
        <v>986</v>
      </c>
      <c r="D987" s="5" t="n">
        <v>0</v>
      </c>
    </row>
    <row r="988" spans="1:8">
      <c r="A988" s="4" t="s">
        <v>987</v>
      </c>
      <c r="D988" s="5" t="n">
        <v>0</v>
      </c>
    </row>
    <row r="989" spans="1:8">
      <c r="A989" s="3" t="s">
        <v>988</v>
      </c>
    </row>
    <row r="990" spans="1:8">
      <c r="A990" s="4" t="s">
        <v>983</v>
      </c>
      <c r="D990" s="5" t="n">
        <v>2034</v>
      </c>
    </row>
    <row r="991" spans="1:8">
      <c r="A991" s="4" t="s">
        <v>984</v>
      </c>
      <c r="D991" s="5" t="n">
        <v>6820</v>
      </c>
    </row>
    <row r="992" spans="1:8">
      <c r="A992" s="4" t="s">
        <v>128</v>
      </c>
      <c r="B992" s="6" t="n">
        <v>8854</v>
      </c>
      <c r="D992" s="5" t="n">
        <v>8854</v>
      </c>
    </row>
    <row r="993" spans="1:8">
      <c r="A993" s="4" t="s">
        <v>1010</v>
      </c>
      <c r="D993" s="5" t="n">
        <v>5960</v>
      </c>
    </row>
    <row r="994" spans="1:8">
      <c r="A994" s="4" t="s">
        <v>989</v>
      </c>
      <c r="D994" s="5" t="n">
        <v>891</v>
      </c>
    </row>
    <row r="995" spans="1:8">
      <c r="A995" s="4" t="s">
        <v>1011</v>
      </c>
      <c r="B995" s="4" t="s">
        <v>1142</v>
      </c>
    </row>
    <row r="996" spans="1:8">
      <c r="A996" s="3" t="s">
        <v>991</v>
      </c>
    </row>
    <row r="997" spans="1:8">
      <c r="A997" s="4" t="s">
        <v>997</v>
      </c>
      <c r="B997" s="6" t="n">
        <v>8854</v>
      </c>
    </row>
    <row r="998" spans="1:8">
      <c r="A998" s="4" t="s">
        <v>1145</v>
      </c>
    </row>
    <row r="999" spans="1:8">
      <c r="A999" s="3" t="s">
        <v>988</v>
      </c>
    </row>
    <row r="1000" spans="1:8">
      <c r="A1000" s="4" t="s">
        <v>1008</v>
      </c>
      <c r="B1000" s="4" t="s">
        <v>381</v>
      </c>
    </row>
    <row r="1001" spans="1:8">
      <c r="A1001" s="4" t="s">
        <v>1146</v>
      </c>
    </row>
    <row r="1002" spans="1:8">
      <c r="A1002" s="3" t="s">
        <v>988</v>
      </c>
    </row>
    <row r="1003" spans="1:8">
      <c r="A1003" s="4" t="s">
        <v>1008</v>
      </c>
      <c r="B1003" s="4" t="s">
        <v>397</v>
      </c>
    </row>
    <row r="1004" spans="1:8">
      <c r="A1004" s="4" t="s">
        <v>1147</v>
      </c>
    </row>
    <row r="1005" spans="1:8">
      <c r="A1005" s="3" t="s">
        <v>982</v>
      </c>
    </row>
    <row r="1006" spans="1:8">
      <c r="A1006" s="4" t="s">
        <v>983</v>
      </c>
      <c r="D1006" s="5" t="n">
        <v>0</v>
      </c>
    </row>
    <row r="1007" spans="1:8">
      <c r="A1007" s="4" t="s">
        <v>984</v>
      </c>
      <c r="D1007" s="5" t="n">
        <v>0</v>
      </c>
    </row>
    <row r="1008" spans="1:8">
      <c r="A1008" s="3" t="s">
        <v>985</v>
      </c>
    </row>
    <row r="1009" spans="1:8">
      <c r="A1009" s="4" t="s">
        <v>986</v>
      </c>
      <c r="D1009" s="5" t="n">
        <v>1</v>
      </c>
    </row>
    <row r="1010" spans="1:8">
      <c r="A1010" s="4" t="s">
        <v>987</v>
      </c>
      <c r="D1010" s="5" t="n">
        <v>0</v>
      </c>
    </row>
    <row r="1011" spans="1:8">
      <c r="A1011" s="3" t="s">
        <v>988</v>
      </c>
    </row>
    <row r="1012" spans="1:8">
      <c r="A1012" s="4" t="s">
        <v>983</v>
      </c>
      <c r="D1012" s="5" t="n">
        <v>0</v>
      </c>
    </row>
    <row r="1013" spans="1:8">
      <c r="A1013" s="4" t="s">
        <v>984</v>
      </c>
      <c r="D1013" s="5" t="n">
        <v>1</v>
      </c>
    </row>
    <row r="1014" spans="1:8">
      <c r="A1014" s="4" t="s">
        <v>128</v>
      </c>
      <c r="B1014" s="6" t="n">
        <v>1</v>
      </c>
      <c r="D1014" s="5" t="n">
        <v>1</v>
      </c>
    </row>
    <row r="1015" spans="1:8">
      <c r="A1015" s="3" t="s">
        <v>991</v>
      </c>
    </row>
    <row r="1016" spans="1:8">
      <c r="A1016" s="4" t="s">
        <v>997</v>
      </c>
      <c r="B1016" s="5" t="n">
        <v>1</v>
      </c>
    </row>
    <row r="1017" spans="1:8">
      <c r="A1017" s="4" t="s">
        <v>1148</v>
      </c>
    </row>
    <row r="1018" spans="1:8">
      <c r="A1018" s="3" t="s">
        <v>982</v>
      </c>
    </row>
    <row r="1019" spans="1:8">
      <c r="A1019" s="4" t="s">
        <v>983</v>
      </c>
      <c r="D1019" s="5" t="n">
        <v>188</v>
      </c>
    </row>
    <row r="1020" spans="1:8">
      <c r="A1020" s="4" t="s">
        <v>984</v>
      </c>
      <c r="D1020" s="5" t="n">
        <v>1054</v>
      </c>
    </row>
    <row r="1021" spans="1:8">
      <c r="A1021" s="3" t="s">
        <v>985</v>
      </c>
    </row>
    <row r="1022" spans="1:8">
      <c r="A1022" s="4" t="s">
        <v>986</v>
      </c>
      <c r="D1022" s="5" t="n">
        <v>0</v>
      </c>
    </row>
    <row r="1023" spans="1:8">
      <c r="A1023" s="4" t="s">
        <v>987</v>
      </c>
      <c r="D1023" s="5" t="n">
        <v>0</v>
      </c>
    </row>
    <row r="1024" spans="1:8">
      <c r="A1024" s="3" t="s">
        <v>988</v>
      </c>
    </row>
    <row r="1025" spans="1:8">
      <c r="A1025" s="4" t="s">
        <v>983</v>
      </c>
      <c r="D1025" s="5" t="n">
        <v>188</v>
      </c>
    </row>
    <row r="1026" spans="1:8">
      <c r="A1026" s="4" t="s">
        <v>984</v>
      </c>
      <c r="D1026" s="5" t="n">
        <v>1054</v>
      </c>
    </row>
    <row r="1027" spans="1:8">
      <c r="A1027" s="4" t="s">
        <v>128</v>
      </c>
      <c r="B1027" s="6" t="n">
        <v>1242</v>
      </c>
      <c r="D1027" s="5" t="n">
        <v>1242</v>
      </c>
    </row>
    <row r="1028" spans="1:8">
      <c r="A1028" s="4" t="s">
        <v>989</v>
      </c>
      <c r="D1028" s="5" t="n">
        <v>90</v>
      </c>
    </row>
    <row r="1029" spans="1:8">
      <c r="A1029" s="4" t="s">
        <v>1011</v>
      </c>
      <c r="B1029" s="4" t="s">
        <v>1149</v>
      </c>
    </row>
    <row r="1030" spans="1:8">
      <c r="A1030" s="3" t="s">
        <v>991</v>
      </c>
    </row>
    <row r="1031" spans="1:8">
      <c r="A1031" s="4" t="s">
        <v>997</v>
      </c>
      <c r="B1031" s="6" t="n">
        <v>1242</v>
      </c>
    </row>
    <row r="1032" spans="1:8">
      <c r="A1032" s="4" t="s">
        <v>1150</v>
      </c>
    </row>
    <row r="1033" spans="1:8">
      <c r="A1033" s="3" t="s">
        <v>988</v>
      </c>
    </row>
    <row r="1034" spans="1:8">
      <c r="A1034" s="4" t="s">
        <v>990</v>
      </c>
      <c r="D1034" s="5" t="n">
        <v>52100</v>
      </c>
    </row>
    <row r="1035" spans="1:8">
      <c r="A1035" s="4" t="s">
        <v>1151</v>
      </c>
    </row>
    <row r="1036" spans="1:8">
      <c r="A1036" s="3" t="s">
        <v>988</v>
      </c>
    </row>
    <row r="1037" spans="1:8">
      <c r="A1037" s="4" t="s">
        <v>1008</v>
      </c>
      <c r="B1037" s="4" t="s">
        <v>381</v>
      </c>
    </row>
    <row r="1038" spans="1:8">
      <c r="A1038" s="4" t="s">
        <v>1152</v>
      </c>
    </row>
    <row r="1039" spans="1:8">
      <c r="A1039" s="3" t="s">
        <v>988</v>
      </c>
    </row>
    <row r="1040" spans="1:8">
      <c r="A1040" s="4" t="s">
        <v>1008</v>
      </c>
      <c r="B1040" s="4" t="s">
        <v>397</v>
      </c>
    </row>
    <row r="1041" spans="1:8">
      <c r="A1041" s="4" t="s">
        <v>923</v>
      </c>
    </row>
    <row r="1042" spans="1:8">
      <c r="A1042" s="3" t="s">
        <v>982</v>
      </c>
    </row>
    <row r="1043" spans="1:8">
      <c r="A1043" s="4" t="s">
        <v>983</v>
      </c>
      <c r="D1043" s="5" t="n">
        <v>365</v>
      </c>
    </row>
    <row r="1044" spans="1:8">
      <c r="A1044" s="4" t="s">
        <v>984</v>
      </c>
      <c r="D1044" s="5" t="n">
        <v>1941</v>
      </c>
    </row>
    <row r="1045" spans="1:8">
      <c r="A1045" s="3" t="s">
        <v>985</v>
      </c>
    </row>
    <row r="1046" spans="1:8">
      <c r="A1046" s="4" t="s">
        <v>986</v>
      </c>
      <c r="D1046" s="5" t="n">
        <v>0</v>
      </c>
    </row>
    <row r="1047" spans="1:8">
      <c r="A1047" s="4" t="s">
        <v>987</v>
      </c>
      <c r="D1047" s="5" t="n">
        <v>0</v>
      </c>
    </row>
    <row r="1048" spans="1:8">
      <c r="A1048" s="3" t="s">
        <v>988</v>
      </c>
    </row>
    <row r="1049" spans="1:8">
      <c r="A1049" s="4" t="s">
        <v>983</v>
      </c>
      <c r="D1049" s="5" t="n">
        <v>365</v>
      </c>
    </row>
    <row r="1050" spans="1:8">
      <c r="A1050" s="4" t="s">
        <v>984</v>
      </c>
      <c r="D1050" s="5" t="n">
        <v>1941</v>
      </c>
    </row>
    <row r="1051" spans="1:8">
      <c r="A1051" s="4" t="s">
        <v>128</v>
      </c>
      <c r="B1051" s="6" t="n">
        <v>2306</v>
      </c>
      <c r="D1051" s="5" t="n">
        <v>2306</v>
      </c>
    </row>
    <row r="1052" spans="1:8">
      <c r="A1052" s="4" t="s">
        <v>989</v>
      </c>
      <c r="D1052" s="5" t="n">
        <v>148</v>
      </c>
    </row>
    <row r="1053" spans="1:8">
      <c r="A1053" s="4" t="s">
        <v>1011</v>
      </c>
      <c r="B1053" s="4" t="s">
        <v>1149</v>
      </c>
    </row>
    <row r="1054" spans="1:8">
      <c r="A1054" s="3" t="s">
        <v>991</v>
      </c>
    </row>
    <row r="1055" spans="1:8">
      <c r="A1055" s="4" t="s">
        <v>997</v>
      </c>
      <c r="B1055" s="6" t="n">
        <v>2306</v>
      </c>
    </row>
    <row r="1056" spans="1:8">
      <c r="A1056" s="4" t="s">
        <v>1153</v>
      </c>
    </row>
    <row r="1057" spans="1:8">
      <c r="A1057" s="3" t="s">
        <v>988</v>
      </c>
    </row>
    <row r="1058" spans="1:8">
      <c r="A1058" s="4" t="s">
        <v>990</v>
      </c>
      <c r="D1058" s="5" t="n">
        <v>52100</v>
      </c>
    </row>
    <row r="1059" spans="1:8">
      <c r="A1059" s="4" t="s">
        <v>1154</v>
      </c>
    </row>
    <row r="1060" spans="1:8">
      <c r="A1060" s="3" t="s">
        <v>988</v>
      </c>
    </row>
    <row r="1061" spans="1:8">
      <c r="A1061" s="4" t="s">
        <v>1008</v>
      </c>
      <c r="B1061" s="4" t="s">
        <v>381</v>
      </c>
    </row>
    <row r="1062" spans="1:8">
      <c r="A1062" s="4" t="s">
        <v>1155</v>
      </c>
    </row>
    <row r="1063" spans="1:8">
      <c r="A1063" s="3" t="s">
        <v>988</v>
      </c>
    </row>
    <row r="1064" spans="1:8">
      <c r="A1064" s="4" t="s">
        <v>1008</v>
      </c>
      <c r="B1064" s="4" t="s">
        <v>397</v>
      </c>
    </row>
    <row r="1065" spans="1:8">
      <c r="A1065" s="4" t="s">
        <v>619</v>
      </c>
    </row>
    <row r="1066" spans="1:8">
      <c r="A1066" s="3" t="s">
        <v>982</v>
      </c>
    </row>
    <row r="1067" spans="1:8">
      <c r="A1067" s="4" t="s">
        <v>983</v>
      </c>
      <c r="D1067" s="5" t="n">
        <v>5992</v>
      </c>
    </row>
    <row r="1068" spans="1:8">
      <c r="A1068" s="4" t="s">
        <v>984</v>
      </c>
      <c r="D1068" s="5" t="n">
        <v>4527</v>
      </c>
    </row>
    <row r="1069" spans="1:8">
      <c r="A1069" s="3" t="s">
        <v>985</v>
      </c>
    </row>
    <row r="1070" spans="1:8">
      <c r="A1070" s="4" t="s">
        <v>986</v>
      </c>
      <c r="D1070" s="5" t="n">
        <v>0</v>
      </c>
    </row>
    <row r="1071" spans="1:8">
      <c r="A1071" s="4" t="s">
        <v>987</v>
      </c>
      <c r="D1071" s="5" t="n">
        <v>0</v>
      </c>
    </row>
    <row r="1072" spans="1:8">
      <c r="A1072" s="3" t="s">
        <v>988</v>
      </c>
    </row>
    <row r="1073" spans="1:8">
      <c r="A1073" s="4" t="s">
        <v>983</v>
      </c>
      <c r="D1073" s="5" t="n">
        <v>5992</v>
      </c>
    </row>
    <row r="1074" spans="1:8">
      <c r="A1074" s="4" t="s">
        <v>984</v>
      </c>
      <c r="D1074" s="5" t="n">
        <v>4527</v>
      </c>
    </row>
    <row r="1075" spans="1:8">
      <c r="A1075" s="4" t="s">
        <v>128</v>
      </c>
      <c r="B1075" s="6" t="n">
        <v>10519</v>
      </c>
      <c r="D1075" s="5" t="n">
        <v>10519</v>
      </c>
    </row>
    <row r="1076" spans="1:8">
      <c r="A1076" s="4" t="s">
        <v>1010</v>
      </c>
      <c r="D1076" s="5" t="n">
        <v>6073</v>
      </c>
    </row>
    <row r="1077" spans="1:8">
      <c r="A1077" s="4" t="s">
        <v>989</v>
      </c>
      <c r="D1077" s="5" t="n">
        <v>357</v>
      </c>
    </row>
    <row r="1078" spans="1:8">
      <c r="A1078" s="4" t="s">
        <v>1011</v>
      </c>
      <c r="B1078" s="4" t="s">
        <v>1149</v>
      </c>
    </row>
    <row r="1079" spans="1:8">
      <c r="A1079" s="3" t="s">
        <v>991</v>
      </c>
    </row>
    <row r="1080" spans="1:8">
      <c r="A1080" s="4" t="s">
        <v>997</v>
      </c>
      <c r="B1080" s="6" t="n">
        <v>10519</v>
      </c>
    </row>
    <row r="1081" spans="1:8">
      <c r="A1081" s="4" t="s">
        <v>1156</v>
      </c>
    </row>
    <row r="1082" spans="1:8">
      <c r="A1082" s="3" t="s">
        <v>988</v>
      </c>
    </row>
    <row r="1083" spans="1:8">
      <c r="A1083" s="4" t="s">
        <v>1008</v>
      </c>
      <c r="B1083" s="4" t="s">
        <v>381</v>
      </c>
    </row>
    <row r="1084" spans="1:8">
      <c r="A1084" s="4" t="s">
        <v>1157</v>
      </c>
    </row>
    <row r="1085" spans="1:8">
      <c r="A1085" s="3" t="s">
        <v>988</v>
      </c>
    </row>
    <row r="1086" spans="1:8">
      <c r="A1086" s="4" t="s">
        <v>1008</v>
      </c>
      <c r="B1086" s="4" t="s">
        <v>397</v>
      </c>
    </row>
    <row r="1087" spans="1:8">
      <c r="A1087" s="4" t="s">
        <v>1158</v>
      </c>
    </row>
    <row r="1088" spans="1:8">
      <c r="A1088" s="3" t="s">
        <v>982</v>
      </c>
    </row>
    <row r="1089" spans="1:8">
      <c r="A1089" s="4" t="s">
        <v>983</v>
      </c>
      <c r="D1089" s="5" t="n">
        <v>742</v>
      </c>
    </row>
    <row r="1090" spans="1:8">
      <c r="A1090" s="4" t="s">
        <v>984</v>
      </c>
      <c r="D1090" s="5" t="n">
        <v>1917</v>
      </c>
    </row>
    <row r="1091" spans="1:8">
      <c r="A1091" s="3" t="s">
        <v>985</v>
      </c>
    </row>
    <row r="1092" spans="1:8">
      <c r="A1092" s="4" t="s">
        <v>986</v>
      </c>
      <c r="D1092" s="5" t="n">
        <v>93</v>
      </c>
    </row>
    <row r="1093" spans="1:8">
      <c r="A1093" s="4" t="s">
        <v>987</v>
      </c>
      <c r="D1093" s="5" t="n">
        <v>0</v>
      </c>
    </row>
    <row r="1094" spans="1:8">
      <c r="A1094" s="3" t="s">
        <v>988</v>
      </c>
    </row>
    <row r="1095" spans="1:8">
      <c r="A1095" s="4" t="s">
        <v>983</v>
      </c>
      <c r="D1095" s="5" t="n">
        <v>742</v>
      </c>
    </row>
    <row r="1096" spans="1:8">
      <c r="A1096" s="4" t="s">
        <v>984</v>
      </c>
      <c r="D1096" s="5" t="n">
        <v>2010</v>
      </c>
    </row>
    <row r="1097" spans="1:8">
      <c r="A1097" s="4" t="s">
        <v>128</v>
      </c>
      <c r="B1097" s="6" t="n">
        <v>2752</v>
      </c>
      <c r="D1097" s="5" t="n">
        <v>2752</v>
      </c>
    </row>
    <row r="1098" spans="1:8">
      <c r="A1098" s="4" t="s">
        <v>989</v>
      </c>
      <c r="D1098" s="5" t="n">
        <v>156</v>
      </c>
    </row>
    <row r="1099" spans="1:8">
      <c r="A1099" s="4" t="s">
        <v>1011</v>
      </c>
      <c r="B1099" s="4" t="s">
        <v>1149</v>
      </c>
    </row>
    <row r="1100" spans="1:8">
      <c r="A1100" s="3" t="s">
        <v>991</v>
      </c>
    </row>
    <row r="1101" spans="1:8">
      <c r="A1101" s="4" t="s">
        <v>997</v>
      </c>
      <c r="B1101" s="6" t="n">
        <v>2752</v>
      </c>
    </row>
    <row r="1102" spans="1:8">
      <c r="A1102" s="4" t="s">
        <v>1159</v>
      </c>
    </row>
    <row r="1103" spans="1:8">
      <c r="A1103" s="3" t="s">
        <v>988</v>
      </c>
    </row>
    <row r="1104" spans="1:8">
      <c r="A1104" s="4" t="s">
        <v>990</v>
      </c>
      <c r="D1104" s="5" t="n">
        <v>5740</v>
      </c>
    </row>
    <row r="1105" spans="1:8">
      <c r="A1105" s="4" t="s">
        <v>1160</v>
      </c>
    </row>
    <row r="1106" spans="1:8">
      <c r="A1106" s="3" t="s">
        <v>988</v>
      </c>
    </row>
    <row r="1107" spans="1:8">
      <c r="A1107" s="4" t="s">
        <v>1008</v>
      </c>
      <c r="B1107" s="4" t="s">
        <v>381</v>
      </c>
    </row>
    <row r="1108" spans="1:8">
      <c r="A1108" s="4" t="s">
        <v>1161</v>
      </c>
    </row>
    <row r="1109" spans="1:8">
      <c r="A1109" s="3" t="s">
        <v>988</v>
      </c>
    </row>
    <row r="1110" spans="1:8">
      <c r="A1110" s="4" t="s">
        <v>1008</v>
      </c>
      <c r="B1110" s="4" t="s">
        <v>397</v>
      </c>
    </row>
    <row r="1111" spans="1:8">
      <c r="A1111" s="4" t="s">
        <v>400</v>
      </c>
    </row>
    <row r="1112" spans="1:8">
      <c r="A1112" s="3" t="s">
        <v>982</v>
      </c>
    </row>
    <row r="1113" spans="1:8">
      <c r="A1113" s="4" t="s">
        <v>983</v>
      </c>
      <c r="D1113" s="5" t="n">
        <v>2981</v>
      </c>
    </row>
    <row r="1114" spans="1:8">
      <c r="A1114" s="4" t="s">
        <v>984</v>
      </c>
      <c r="D1114" s="5" t="n">
        <v>3920</v>
      </c>
    </row>
    <row r="1115" spans="1:8">
      <c r="A1115" s="3" t="s">
        <v>985</v>
      </c>
    </row>
    <row r="1116" spans="1:8">
      <c r="A1116" s="4" t="s">
        <v>986</v>
      </c>
      <c r="D1116" s="5" t="n">
        <v>21</v>
      </c>
    </row>
    <row r="1117" spans="1:8">
      <c r="A1117" s="4" t="s">
        <v>987</v>
      </c>
      <c r="D1117" s="5" t="n">
        <v>0</v>
      </c>
    </row>
    <row r="1118" spans="1:8">
      <c r="A1118" s="3" t="s">
        <v>988</v>
      </c>
    </row>
    <row r="1119" spans="1:8">
      <c r="A1119" s="4" t="s">
        <v>983</v>
      </c>
      <c r="D1119" s="5" t="n">
        <v>2981</v>
      </c>
    </row>
    <row r="1120" spans="1:8">
      <c r="A1120" s="4" t="s">
        <v>984</v>
      </c>
      <c r="D1120" s="5" t="n">
        <v>3941</v>
      </c>
    </row>
    <row r="1121" spans="1:8">
      <c r="A1121" s="4" t="s">
        <v>128</v>
      </c>
      <c r="B1121" s="6" t="n">
        <v>6922</v>
      </c>
      <c r="D1121" s="5" t="n">
        <v>6922</v>
      </c>
    </row>
    <row r="1122" spans="1:8">
      <c r="A1122" s="4" t="s">
        <v>989</v>
      </c>
      <c r="D1122" s="5" t="n">
        <v>328</v>
      </c>
    </row>
    <row r="1123" spans="1:8">
      <c r="A1123" s="4" t="s">
        <v>1011</v>
      </c>
      <c r="B1123" s="4" t="s">
        <v>1149</v>
      </c>
    </row>
    <row r="1124" spans="1:8">
      <c r="A1124" s="3" t="s">
        <v>991</v>
      </c>
    </row>
    <row r="1125" spans="1:8">
      <c r="A1125" s="4" t="s">
        <v>997</v>
      </c>
      <c r="B1125" s="6" t="n">
        <v>6922</v>
      </c>
    </row>
    <row r="1126" spans="1:8">
      <c r="A1126" s="4" t="s">
        <v>1162</v>
      </c>
    </row>
    <row r="1127" spans="1:8">
      <c r="A1127" s="3" t="s">
        <v>988</v>
      </c>
    </row>
    <row r="1128" spans="1:8">
      <c r="A1128" s="4" t="s">
        <v>990</v>
      </c>
      <c r="D1128" s="5" t="n">
        <v>7600</v>
      </c>
    </row>
    <row r="1129" spans="1:8">
      <c r="A1129" s="4" t="s">
        <v>1163</v>
      </c>
    </row>
    <row r="1130" spans="1:8">
      <c r="A1130" s="3" t="s">
        <v>988</v>
      </c>
    </row>
    <row r="1131" spans="1:8">
      <c r="A1131" s="4" t="s">
        <v>1008</v>
      </c>
      <c r="B1131" s="4" t="s">
        <v>381</v>
      </c>
    </row>
    <row r="1132" spans="1:8">
      <c r="A1132" s="4" t="s">
        <v>1164</v>
      </c>
    </row>
    <row r="1133" spans="1:8">
      <c r="A1133" s="3" t="s">
        <v>988</v>
      </c>
    </row>
    <row r="1134" spans="1:8">
      <c r="A1134" s="4" t="s">
        <v>1008</v>
      </c>
      <c r="B1134" s="4" t="s">
        <v>397</v>
      </c>
    </row>
    <row r="1135" spans="1:8">
      <c r="A1135" s="4" t="s">
        <v>1165</v>
      </c>
    </row>
    <row r="1136" spans="1:8">
      <c r="A1136" s="3" t="s">
        <v>982</v>
      </c>
    </row>
    <row r="1137" spans="1:8">
      <c r="A1137" s="4" t="s">
        <v>983</v>
      </c>
      <c r="D1137" s="5" t="n">
        <v>550</v>
      </c>
    </row>
    <row r="1138" spans="1:8">
      <c r="A1138" s="4" t="s">
        <v>984</v>
      </c>
      <c r="D1138" s="5" t="n">
        <v>2499</v>
      </c>
    </row>
    <row r="1139" spans="1:8">
      <c r="A1139" s="3" t="s">
        <v>985</v>
      </c>
    </row>
    <row r="1140" spans="1:8">
      <c r="A1140" s="4" t="s">
        <v>986</v>
      </c>
      <c r="D1140" s="5" t="n">
        <v>18</v>
      </c>
    </row>
    <row r="1141" spans="1:8">
      <c r="A1141" s="4" t="s">
        <v>987</v>
      </c>
      <c r="D1141" s="5" t="n">
        <v>0</v>
      </c>
    </row>
    <row r="1142" spans="1:8">
      <c r="A1142" s="3" t="s">
        <v>988</v>
      </c>
    </row>
    <row r="1143" spans="1:8">
      <c r="A1143" s="4" t="s">
        <v>983</v>
      </c>
      <c r="D1143" s="5" t="n">
        <v>550</v>
      </c>
    </row>
    <row r="1144" spans="1:8">
      <c r="A1144" s="4" t="s">
        <v>984</v>
      </c>
      <c r="D1144" s="5" t="n">
        <v>2517</v>
      </c>
    </row>
    <row r="1145" spans="1:8">
      <c r="A1145" s="4" t="s">
        <v>128</v>
      </c>
      <c r="B1145" s="6" t="n">
        <v>3067</v>
      </c>
      <c r="D1145" s="5" t="n">
        <v>3067</v>
      </c>
    </row>
    <row r="1146" spans="1:8">
      <c r="A1146" s="4" t="s">
        <v>989</v>
      </c>
      <c r="D1146" s="5" t="n">
        <v>202</v>
      </c>
    </row>
    <row r="1147" spans="1:8">
      <c r="A1147" s="4" t="s">
        <v>1011</v>
      </c>
      <c r="B1147" s="4" t="s">
        <v>1149</v>
      </c>
    </row>
    <row r="1148" spans="1:8">
      <c r="A1148" s="3" t="s">
        <v>991</v>
      </c>
    </row>
    <row r="1149" spans="1:8">
      <c r="A1149" s="4" t="s">
        <v>997</v>
      </c>
      <c r="B1149" s="6" t="n">
        <v>3067</v>
      </c>
    </row>
    <row r="1150" spans="1:8">
      <c r="A1150" s="4" t="s">
        <v>1166</v>
      </c>
    </row>
    <row r="1151" spans="1:8">
      <c r="A1151" s="3" t="s">
        <v>988</v>
      </c>
    </row>
    <row r="1152" spans="1:8">
      <c r="A1152" s="4" t="s">
        <v>1008</v>
      </c>
      <c r="B1152" s="4" t="s">
        <v>381</v>
      </c>
    </row>
    <row r="1153" spans="1:8">
      <c r="A1153" s="4" t="s">
        <v>1167</v>
      </c>
    </row>
    <row r="1154" spans="1:8">
      <c r="A1154" s="3" t="s">
        <v>988</v>
      </c>
    </row>
    <row r="1155" spans="1:8">
      <c r="A1155" s="4" t="s">
        <v>1008</v>
      </c>
      <c r="B1155" s="4" t="s">
        <v>397</v>
      </c>
    </row>
    <row r="1156" spans="1:8">
      <c r="A1156" s="4" t="s">
        <v>1168</v>
      </c>
    </row>
    <row r="1157" spans="1:8">
      <c r="A1157" s="3" t="s">
        <v>982</v>
      </c>
    </row>
    <row r="1158" spans="1:8">
      <c r="A1158" s="4" t="s">
        <v>983</v>
      </c>
      <c r="D1158" s="5" t="n">
        <v>447</v>
      </c>
    </row>
    <row r="1159" spans="1:8">
      <c r="A1159" s="4" t="s">
        <v>984</v>
      </c>
      <c r="D1159" s="5" t="n">
        <v>1537</v>
      </c>
    </row>
    <row r="1160" spans="1:8">
      <c r="A1160" s="3" t="s">
        <v>985</v>
      </c>
    </row>
    <row r="1161" spans="1:8">
      <c r="A1161" s="4" t="s">
        <v>986</v>
      </c>
      <c r="D1161" s="5" t="n">
        <v>0</v>
      </c>
    </row>
    <row r="1162" spans="1:8">
      <c r="A1162" s="4" t="s">
        <v>987</v>
      </c>
      <c r="D1162" s="5" t="n">
        <v>0</v>
      </c>
    </row>
    <row r="1163" spans="1:8">
      <c r="A1163" s="3" t="s">
        <v>988</v>
      </c>
    </row>
    <row r="1164" spans="1:8">
      <c r="A1164" s="4" t="s">
        <v>983</v>
      </c>
      <c r="D1164" s="5" t="n">
        <v>447</v>
      </c>
    </row>
    <row r="1165" spans="1:8">
      <c r="A1165" s="4" t="s">
        <v>984</v>
      </c>
      <c r="D1165" s="5" t="n">
        <v>1537</v>
      </c>
    </row>
    <row r="1166" spans="1:8">
      <c r="A1166" s="4" t="s">
        <v>128</v>
      </c>
      <c r="B1166" s="6" t="n">
        <v>1984</v>
      </c>
      <c r="D1166" s="5" t="n">
        <v>1984</v>
      </c>
    </row>
    <row r="1167" spans="1:8">
      <c r="A1167" s="4" t="s">
        <v>989</v>
      </c>
      <c r="D1167" s="5" t="n">
        <v>155</v>
      </c>
    </row>
    <row r="1168" spans="1:8">
      <c r="A1168" s="4" t="s">
        <v>1011</v>
      </c>
      <c r="B1168" s="4" t="s">
        <v>1149</v>
      </c>
    </row>
    <row r="1169" spans="1:8">
      <c r="A1169" s="3" t="s">
        <v>991</v>
      </c>
    </row>
    <row r="1170" spans="1:8">
      <c r="A1170" s="4" t="s">
        <v>997</v>
      </c>
      <c r="B1170" s="6" t="n">
        <v>1984</v>
      </c>
    </row>
    <row r="1171" spans="1:8">
      <c r="A1171" s="4" t="s">
        <v>1169</v>
      </c>
    </row>
    <row r="1172" spans="1:8">
      <c r="A1172" s="3" t="s">
        <v>988</v>
      </c>
    </row>
    <row r="1173" spans="1:8">
      <c r="A1173" s="4" t="s">
        <v>990</v>
      </c>
      <c r="D1173" s="5" t="n">
        <v>7600</v>
      </c>
    </row>
    <row r="1174" spans="1:8">
      <c r="A1174" s="4" t="s">
        <v>1170</v>
      </c>
    </row>
    <row r="1175" spans="1:8">
      <c r="A1175" s="3" t="s">
        <v>988</v>
      </c>
    </row>
    <row r="1176" spans="1:8">
      <c r="A1176" s="4" t="s">
        <v>990</v>
      </c>
      <c r="D1176" s="5" t="n">
        <v>52100</v>
      </c>
    </row>
    <row r="1177" spans="1:8">
      <c r="A1177" s="4" t="s">
        <v>1171</v>
      </c>
    </row>
    <row r="1178" spans="1:8">
      <c r="A1178" s="3" t="s">
        <v>988</v>
      </c>
    </row>
    <row r="1179" spans="1:8">
      <c r="A1179" s="4" t="s">
        <v>1008</v>
      </c>
      <c r="B1179" s="4" t="s">
        <v>381</v>
      </c>
    </row>
    <row r="1180" spans="1:8">
      <c r="A1180" s="4" t="s">
        <v>1172</v>
      </c>
    </row>
    <row r="1181" spans="1:8">
      <c r="A1181" s="3" t="s">
        <v>988</v>
      </c>
    </row>
    <row r="1182" spans="1:8">
      <c r="A1182" s="4" t="s">
        <v>1008</v>
      </c>
      <c r="B1182" s="4" t="s">
        <v>397</v>
      </c>
    </row>
    <row r="1183" spans="1:8">
      <c r="A1183" s="4" t="s">
        <v>1173</v>
      </c>
    </row>
    <row r="1184" spans="1:8">
      <c r="A1184" s="3" t="s">
        <v>982</v>
      </c>
    </row>
    <row r="1185" spans="1:8">
      <c r="A1185" s="4" t="s">
        <v>983</v>
      </c>
      <c r="D1185" s="5" t="n">
        <v>568</v>
      </c>
    </row>
    <row r="1186" spans="1:8">
      <c r="A1186" s="4" t="s">
        <v>984</v>
      </c>
      <c r="D1186" s="5" t="n">
        <v>929</v>
      </c>
    </row>
    <row r="1187" spans="1:8">
      <c r="A1187" s="3" t="s">
        <v>985</v>
      </c>
    </row>
    <row r="1188" spans="1:8">
      <c r="A1188" s="4" t="s">
        <v>986</v>
      </c>
      <c r="D1188" s="5" t="n">
        <v>0</v>
      </c>
    </row>
    <row r="1189" spans="1:8">
      <c r="A1189" s="4" t="s">
        <v>987</v>
      </c>
      <c r="D1189" s="5" t="n">
        <v>0</v>
      </c>
    </row>
    <row r="1190" spans="1:8">
      <c r="A1190" s="3" t="s">
        <v>988</v>
      </c>
    </row>
    <row r="1191" spans="1:8">
      <c r="A1191" s="4" t="s">
        <v>983</v>
      </c>
      <c r="D1191" s="5" t="n">
        <v>568</v>
      </c>
    </row>
    <row r="1192" spans="1:8">
      <c r="A1192" s="4" t="s">
        <v>984</v>
      </c>
      <c r="D1192" s="5" t="n">
        <v>929</v>
      </c>
    </row>
    <row r="1193" spans="1:8">
      <c r="A1193" s="4" t="s">
        <v>128</v>
      </c>
      <c r="B1193" s="6" t="n">
        <v>1497</v>
      </c>
      <c r="D1193" s="5" t="n">
        <v>1497</v>
      </c>
    </row>
    <row r="1194" spans="1:8">
      <c r="A1194" s="4" t="s">
        <v>989</v>
      </c>
      <c r="D1194" s="5" t="n">
        <v>93</v>
      </c>
    </row>
    <row r="1195" spans="1:8">
      <c r="A1195" s="4" t="s">
        <v>1011</v>
      </c>
      <c r="B1195" s="4" t="s">
        <v>1149</v>
      </c>
    </row>
    <row r="1196" spans="1:8">
      <c r="A1196" s="3" t="s">
        <v>991</v>
      </c>
    </row>
    <row r="1197" spans="1:8">
      <c r="A1197" s="4" t="s">
        <v>997</v>
      </c>
      <c r="B1197" s="6" t="n">
        <v>1497</v>
      </c>
    </row>
    <row r="1198" spans="1:8">
      <c r="A1198" s="4" t="s">
        <v>1174</v>
      </c>
    </row>
    <row r="1199" spans="1:8">
      <c r="A1199" s="3" t="s">
        <v>988</v>
      </c>
    </row>
    <row r="1200" spans="1:8">
      <c r="A1200" s="4" t="s">
        <v>990</v>
      </c>
      <c r="D1200" s="5" t="n">
        <v>52100</v>
      </c>
    </row>
    <row r="1201" spans="1:8">
      <c r="A1201" s="4" t="s">
        <v>1175</v>
      </c>
    </row>
    <row r="1202" spans="1:8">
      <c r="A1202" s="3" t="s">
        <v>988</v>
      </c>
    </row>
    <row r="1203" spans="1:8">
      <c r="A1203" s="4" t="s">
        <v>1008</v>
      </c>
      <c r="B1203" s="4" t="s">
        <v>381</v>
      </c>
    </row>
    <row r="1204" spans="1:8">
      <c r="A1204" s="4" t="s">
        <v>1176</v>
      </c>
    </row>
    <row r="1205" spans="1:8">
      <c r="A1205" s="3" t="s">
        <v>988</v>
      </c>
    </row>
    <row r="1206" spans="1:8">
      <c r="A1206" s="4" t="s">
        <v>1008</v>
      </c>
      <c r="B1206" s="4" t="s">
        <v>397</v>
      </c>
    </row>
    <row r="1207" spans="1:8">
      <c r="A1207" s="4" t="s">
        <v>1177</v>
      </c>
    </row>
    <row r="1208" spans="1:8">
      <c r="A1208" s="3" t="s">
        <v>982</v>
      </c>
    </row>
    <row r="1209" spans="1:8">
      <c r="A1209" s="4" t="s">
        <v>983</v>
      </c>
      <c r="D1209" s="5" t="n">
        <v>568</v>
      </c>
    </row>
    <row r="1210" spans="1:8">
      <c r="A1210" s="4" t="s">
        <v>984</v>
      </c>
      <c r="D1210" s="5" t="n">
        <v>936</v>
      </c>
    </row>
    <row r="1211" spans="1:8">
      <c r="A1211" s="3" t="s">
        <v>985</v>
      </c>
    </row>
    <row r="1212" spans="1:8">
      <c r="A1212" s="4" t="s">
        <v>986</v>
      </c>
      <c r="D1212" s="5" t="n">
        <v>0</v>
      </c>
    </row>
    <row r="1213" spans="1:8">
      <c r="A1213" s="4" t="s">
        <v>987</v>
      </c>
      <c r="D1213" s="5" t="n">
        <v>0</v>
      </c>
    </row>
    <row r="1214" spans="1:8">
      <c r="A1214" s="3" t="s">
        <v>988</v>
      </c>
    </row>
    <row r="1215" spans="1:8">
      <c r="A1215" s="4" t="s">
        <v>983</v>
      </c>
      <c r="D1215" s="5" t="n">
        <v>568</v>
      </c>
    </row>
    <row r="1216" spans="1:8">
      <c r="A1216" s="4" t="s">
        <v>984</v>
      </c>
      <c r="D1216" s="5" t="n">
        <v>936</v>
      </c>
    </row>
    <row r="1217" spans="1:8">
      <c r="A1217" s="4" t="s">
        <v>128</v>
      </c>
      <c r="B1217" s="6" t="n">
        <v>1504</v>
      </c>
      <c r="D1217" s="5" t="n">
        <v>1504</v>
      </c>
    </row>
    <row r="1218" spans="1:8">
      <c r="A1218" s="4" t="s">
        <v>989</v>
      </c>
      <c r="D1218" s="5" t="n">
        <v>106</v>
      </c>
    </row>
    <row r="1219" spans="1:8">
      <c r="A1219" s="4" t="s">
        <v>1011</v>
      </c>
      <c r="B1219" s="4" t="s">
        <v>1149</v>
      </c>
    </row>
    <row r="1220" spans="1:8">
      <c r="A1220" s="3" t="s">
        <v>991</v>
      </c>
    </row>
    <row r="1221" spans="1:8">
      <c r="A1221" s="4" t="s">
        <v>997</v>
      </c>
      <c r="B1221" s="6" t="n">
        <v>1504</v>
      </c>
    </row>
    <row r="1222" spans="1:8">
      <c r="A1222" s="4" t="s">
        <v>1178</v>
      </c>
    </row>
    <row r="1223" spans="1:8">
      <c r="A1223" s="3" t="s">
        <v>988</v>
      </c>
    </row>
    <row r="1224" spans="1:8">
      <c r="A1224" s="4" t="s">
        <v>990</v>
      </c>
      <c r="D1224" s="5" t="n">
        <v>52100</v>
      </c>
    </row>
    <row r="1225" spans="1:8">
      <c r="A1225" s="4" t="s">
        <v>1179</v>
      </c>
    </row>
    <row r="1226" spans="1:8">
      <c r="A1226" s="3" t="s">
        <v>988</v>
      </c>
    </row>
    <row r="1227" spans="1:8">
      <c r="A1227" s="4" t="s">
        <v>1008</v>
      </c>
      <c r="B1227" s="4" t="s">
        <v>381</v>
      </c>
    </row>
    <row r="1228" spans="1:8">
      <c r="A1228" s="4" t="s">
        <v>1180</v>
      </c>
    </row>
    <row r="1229" spans="1:8">
      <c r="A1229" s="3" t="s">
        <v>988</v>
      </c>
    </row>
    <row r="1230" spans="1:8">
      <c r="A1230" s="4" t="s">
        <v>1008</v>
      </c>
      <c r="B1230" s="4" t="s">
        <v>397</v>
      </c>
    </row>
    <row r="1231" spans="1:8">
      <c r="A1231" s="4" t="s">
        <v>1181</v>
      </c>
    </row>
    <row r="1232" spans="1:8">
      <c r="A1232" s="3" t="s">
        <v>982</v>
      </c>
    </row>
    <row r="1233" spans="1:8">
      <c r="A1233" s="4" t="s">
        <v>983</v>
      </c>
      <c r="D1233" s="5" t="n">
        <v>2970</v>
      </c>
    </row>
    <row r="1234" spans="1:8">
      <c r="A1234" s="4" t="s">
        <v>984</v>
      </c>
      <c r="D1234" s="5" t="n">
        <v>4716</v>
      </c>
    </row>
    <row r="1235" spans="1:8">
      <c r="A1235" s="3" t="s">
        <v>985</v>
      </c>
    </row>
    <row r="1236" spans="1:8">
      <c r="A1236" s="4" t="s">
        <v>986</v>
      </c>
      <c r="D1236" s="5" t="n">
        <v>29</v>
      </c>
    </row>
    <row r="1237" spans="1:8">
      <c r="A1237" s="4" t="s">
        <v>987</v>
      </c>
      <c r="D1237" s="5" t="n">
        <v>0</v>
      </c>
    </row>
    <row r="1238" spans="1:8">
      <c r="A1238" s="3" t="s">
        <v>988</v>
      </c>
    </row>
    <row r="1239" spans="1:8">
      <c r="A1239" s="4" t="s">
        <v>983</v>
      </c>
      <c r="D1239" s="5" t="n">
        <v>2970</v>
      </c>
    </row>
    <row r="1240" spans="1:8">
      <c r="A1240" s="4" t="s">
        <v>984</v>
      </c>
      <c r="D1240" s="5" t="n">
        <v>4745</v>
      </c>
    </row>
    <row r="1241" spans="1:8">
      <c r="A1241" s="4" t="s">
        <v>128</v>
      </c>
      <c r="B1241" s="6" t="n">
        <v>7715</v>
      </c>
      <c r="D1241" s="5" t="n">
        <v>7715</v>
      </c>
    </row>
    <row r="1242" spans="1:8">
      <c r="A1242" s="4" t="s">
        <v>989</v>
      </c>
      <c r="D1242" s="5" t="n">
        <v>414</v>
      </c>
    </row>
    <row r="1243" spans="1:8">
      <c r="A1243" s="4" t="s">
        <v>1011</v>
      </c>
      <c r="B1243" s="4" t="s">
        <v>1149</v>
      </c>
    </row>
    <row r="1244" spans="1:8">
      <c r="A1244" s="3" t="s">
        <v>991</v>
      </c>
    </row>
    <row r="1245" spans="1:8">
      <c r="A1245" s="4" t="s">
        <v>997</v>
      </c>
      <c r="B1245" s="6" t="n">
        <v>7715</v>
      </c>
    </row>
    <row r="1246" spans="1:8">
      <c r="A1246" s="4" t="s">
        <v>1182</v>
      </c>
    </row>
    <row r="1247" spans="1:8">
      <c r="A1247" s="3" t="s">
        <v>988</v>
      </c>
    </row>
    <row r="1248" spans="1:8">
      <c r="A1248" s="4" t="s">
        <v>990</v>
      </c>
      <c r="D1248" s="5" t="n">
        <v>52100</v>
      </c>
    </row>
    <row r="1249" spans="1:8">
      <c r="A1249" s="4" t="s">
        <v>1183</v>
      </c>
    </row>
    <row r="1250" spans="1:8">
      <c r="A1250" s="3" t="s">
        <v>988</v>
      </c>
    </row>
    <row r="1251" spans="1:8">
      <c r="A1251" s="4" t="s">
        <v>1008</v>
      </c>
      <c r="B1251" s="4" t="s">
        <v>381</v>
      </c>
    </row>
    <row r="1252" spans="1:8">
      <c r="A1252" s="4" t="s">
        <v>1184</v>
      </c>
    </row>
    <row r="1253" spans="1:8">
      <c r="A1253" s="3" t="s">
        <v>988</v>
      </c>
    </row>
    <row r="1254" spans="1:8">
      <c r="A1254" s="4" t="s">
        <v>1008</v>
      </c>
      <c r="B1254" s="4" t="s">
        <v>397</v>
      </c>
    </row>
    <row r="1255" spans="1:8">
      <c r="A1255" s="4" t="s">
        <v>922</v>
      </c>
    </row>
    <row r="1256" spans="1:8">
      <c r="A1256" s="3" t="s">
        <v>982</v>
      </c>
    </row>
    <row r="1257" spans="1:8">
      <c r="A1257" s="4" t="s">
        <v>983</v>
      </c>
      <c r="D1257" s="5" t="n">
        <v>0</v>
      </c>
    </row>
    <row r="1258" spans="1:8">
      <c r="A1258" s="4" t="s">
        <v>984</v>
      </c>
      <c r="D1258" s="5" t="n">
        <v>1109</v>
      </c>
    </row>
    <row r="1259" spans="1:8">
      <c r="A1259" s="3" t="s">
        <v>985</v>
      </c>
    </row>
    <row r="1260" spans="1:8">
      <c r="A1260" s="4" t="s">
        <v>986</v>
      </c>
      <c r="D1260" s="5" t="n">
        <v>0</v>
      </c>
    </row>
    <row r="1261" spans="1:8">
      <c r="A1261" s="4" t="s">
        <v>987</v>
      </c>
      <c r="D1261" s="5" t="n">
        <v>0</v>
      </c>
    </row>
    <row r="1262" spans="1:8">
      <c r="A1262" s="3" t="s">
        <v>988</v>
      </c>
    </row>
    <row r="1263" spans="1:8">
      <c r="A1263" s="4" t="s">
        <v>983</v>
      </c>
      <c r="D1263" s="5" t="n">
        <v>0</v>
      </c>
    </row>
    <row r="1264" spans="1:8">
      <c r="A1264" s="4" t="s">
        <v>984</v>
      </c>
      <c r="D1264" s="5" t="n">
        <v>1109</v>
      </c>
    </row>
    <row r="1265" spans="1:8">
      <c r="A1265" s="4" t="s">
        <v>128</v>
      </c>
      <c r="B1265" s="6" t="n">
        <v>1109</v>
      </c>
      <c r="D1265" s="5" t="n">
        <v>1109</v>
      </c>
    </row>
    <row r="1266" spans="1:8">
      <c r="A1266" s="4" t="s">
        <v>989</v>
      </c>
      <c r="D1266" s="5" t="n">
        <v>94</v>
      </c>
    </row>
    <row r="1267" spans="1:8">
      <c r="A1267" s="4" t="s">
        <v>1011</v>
      </c>
      <c r="B1267" s="4" t="s">
        <v>1149</v>
      </c>
    </row>
    <row r="1268" spans="1:8">
      <c r="A1268" s="3" t="s">
        <v>991</v>
      </c>
    </row>
    <row r="1269" spans="1:8">
      <c r="A1269" s="4" t="s">
        <v>997</v>
      </c>
      <c r="B1269" s="6" t="n">
        <v>1109</v>
      </c>
    </row>
    <row r="1270" spans="1:8">
      <c r="A1270" s="4" t="s">
        <v>1185</v>
      </c>
    </row>
    <row r="1271" spans="1:8">
      <c r="A1271" s="3" t="s">
        <v>988</v>
      </c>
    </row>
    <row r="1272" spans="1:8">
      <c r="A1272" s="4" t="s">
        <v>990</v>
      </c>
      <c r="D1272" s="5" t="n">
        <v>52100</v>
      </c>
    </row>
    <row r="1273" spans="1:8">
      <c r="A1273" s="4" t="s">
        <v>1186</v>
      </c>
    </row>
    <row r="1274" spans="1:8">
      <c r="A1274" s="3" t="s">
        <v>988</v>
      </c>
    </row>
    <row r="1275" spans="1:8">
      <c r="A1275" s="4" t="s">
        <v>1008</v>
      </c>
      <c r="B1275" s="4" t="s">
        <v>381</v>
      </c>
    </row>
    <row r="1276" spans="1:8">
      <c r="A1276" s="4" t="s">
        <v>1187</v>
      </c>
    </row>
    <row r="1277" spans="1:8">
      <c r="A1277" s="3" t="s">
        <v>988</v>
      </c>
    </row>
    <row r="1278" spans="1:8">
      <c r="A1278" s="4" t="s">
        <v>1008</v>
      </c>
      <c r="B1278" s="4" t="s">
        <v>397</v>
      </c>
    </row>
    <row r="1279" spans="1:8">
      <c r="A1279" s="4" t="s">
        <v>1188</v>
      </c>
    </row>
    <row r="1280" spans="1:8">
      <c r="A1280" s="3" t="s">
        <v>982</v>
      </c>
    </row>
    <row r="1281" spans="1:8">
      <c r="A1281" s="4" t="s">
        <v>983</v>
      </c>
      <c r="D1281" s="5" t="n">
        <v>203</v>
      </c>
    </row>
    <row r="1282" spans="1:8">
      <c r="A1282" s="4" t="s">
        <v>984</v>
      </c>
      <c r="D1282" s="5" t="n">
        <v>376</v>
      </c>
    </row>
    <row r="1283" spans="1:8">
      <c r="A1283" s="3" t="s">
        <v>985</v>
      </c>
    </row>
    <row r="1284" spans="1:8">
      <c r="A1284" s="4" t="s">
        <v>986</v>
      </c>
      <c r="D1284" s="5" t="n">
        <v>0</v>
      </c>
    </row>
    <row r="1285" spans="1:8">
      <c r="A1285" s="4" t="s">
        <v>987</v>
      </c>
      <c r="D1285" s="5" t="n">
        <v>0</v>
      </c>
    </row>
    <row r="1286" spans="1:8">
      <c r="A1286" s="3" t="s">
        <v>988</v>
      </c>
    </row>
    <row r="1287" spans="1:8">
      <c r="A1287" s="4" t="s">
        <v>983</v>
      </c>
      <c r="D1287" s="5" t="n">
        <v>203</v>
      </c>
    </row>
    <row r="1288" spans="1:8">
      <c r="A1288" s="4" t="s">
        <v>984</v>
      </c>
      <c r="D1288" s="5" t="n">
        <v>376</v>
      </c>
    </row>
    <row r="1289" spans="1:8">
      <c r="A1289" s="4" t="s">
        <v>128</v>
      </c>
      <c r="B1289" s="6" t="n">
        <v>579</v>
      </c>
      <c r="D1289" s="5" t="n">
        <v>579</v>
      </c>
    </row>
    <row r="1290" spans="1:8">
      <c r="A1290" s="4" t="s">
        <v>989</v>
      </c>
      <c r="D1290" s="5" t="n">
        <v>38</v>
      </c>
    </row>
    <row r="1291" spans="1:8">
      <c r="A1291" s="4" t="s">
        <v>1011</v>
      </c>
      <c r="B1291" s="4" t="s">
        <v>1149</v>
      </c>
    </row>
    <row r="1292" spans="1:8">
      <c r="A1292" s="3" t="s">
        <v>991</v>
      </c>
    </row>
    <row r="1293" spans="1:8">
      <c r="A1293" s="4" t="s">
        <v>997</v>
      </c>
      <c r="B1293" s="6" t="n">
        <v>579</v>
      </c>
    </row>
    <row r="1294" spans="1:8">
      <c r="A1294" s="4" t="s">
        <v>1189</v>
      </c>
    </row>
    <row r="1295" spans="1:8">
      <c r="A1295" s="3" t="s">
        <v>988</v>
      </c>
    </row>
    <row r="1296" spans="1:8">
      <c r="A1296" s="4" t="s">
        <v>990</v>
      </c>
      <c r="D1296" s="5" t="n">
        <v>5740</v>
      </c>
    </row>
    <row r="1297" spans="1:8">
      <c r="A1297" s="4" t="s">
        <v>1190</v>
      </c>
    </row>
    <row r="1298" spans="1:8">
      <c r="A1298" s="3" t="s">
        <v>988</v>
      </c>
    </row>
    <row r="1299" spans="1:8">
      <c r="A1299" s="4" t="s">
        <v>1008</v>
      </c>
      <c r="B1299" s="4" t="s">
        <v>381</v>
      </c>
    </row>
    <row r="1300" spans="1:8">
      <c r="A1300" s="4" t="s">
        <v>1191</v>
      </c>
    </row>
    <row r="1301" spans="1:8">
      <c r="A1301" s="3" t="s">
        <v>988</v>
      </c>
    </row>
    <row r="1302" spans="1:8">
      <c r="A1302" s="4" t="s">
        <v>1008</v>
      </c>
      <c r="B1302" s="4" t="s">
        <v>397</v>
      </c>
    </row>
    <row r="1303" spans="1:8">
      <c r="A1303" s="4" t="s">
        <v>1192</v>
      </c>
    </row>
    <row r="1304" spans="1:8">
      <c r="A1304" s="3" t="s">
        <v>982</v>
      </c>
    </row>
    <row r="1305" spans="1:8">
      <c r="A1305" s="4" t="s">
        <v>983</v>
      </c>
      <c r="D1305" s="5" t="n">
        <v>3182</v>
      </c>
    </row>
    <row r="1306" spans="1:8">
      <c r="A1306" s="4" t="s">
        <v>984</v>
      </c>
      <c r="D1306" s="5" t="n">
        <v>5360</v>
      </c>
    </row>
    <row r="1307" spans="1:8">
      <c r="A1307" s="3" t="s">
        <v>985</v>
      </c>
    </row>
    <row r="1308" spans="1:8">
      <c r="A1308" s="4" t="s">
        <v>986</v>
      </c>
      <c r="D1308" s="5" t="n">
        <v>816</v>
      </c>
    </row>
    <row r="1309" spans="1:8">
      <c r="A1309" s="4" t="s">
        <v>987</v>
      </c>
      <c r="D1309" s="5" t="n">
        <v>0</v>
      </c>
    </row>
    <row r="1310" spans="1:8">
      <c r="A1310" s="3" t="s">
        <v>988</v>
      </c>
    </row>
    <row r="1311" spans="1:8">
      <c r="A1311" s="4" t="s">
        <v>983</v>
      </c>
      <c r="D1311" s="5" t="n">
        <v>3182</v>
      </c>
    </row>
    <row r="1312" spans="1:8">
      <c r="A1312" s="4" t="s">
        <v>984</v>
      </c>
      <c r="D1312" s="5" t="n">
        <v>6176</v>
      </c>
    </row>
    <row r="1313" spans="1:8">
      <c r="A1313" s="4" t="s">
        <v>128</v>
      </c>
      <c r="B1313" s="6" t="n">
        <v>9358</v>
      </c>
      <c r="D1313" s="5" t="n">
        <v>9358</v>
      </c>
    </row>
    <row r="1314" spans="1:8">
      <c r="A1314" s="4" t="s">
        <v>989</v>
      </c>
      <c r="D1314" s="5" t="n">
        <v>466</v>
      </c>
    </row>
    <row r="1315" spans="1:8">
      <c r="A1315" s="4" t="s">
        <v>1011</v>
      </c>
      <c r="B1315" s="4" t="s">
        <v>1149</v>
      </c>
    </row>
    <row r="1316" spans="1:8">
      <c r="A1316" s="3" t="s">
        <v>991</v>
      </c>
    </row>
    <row r="1317" spans="1:8">
      <c r="A1317" s="4" t="s">
        <v>997</v>
      </c>
      <c r="B1317" s="6" t="n">
        <v>9358</v>
      </c>
    </row>
    <row r="1318" spans="1:8">
      <c r="A1318" s="4" t="s">
        <v>1193</v>
      </c>
    </row>
    <row r="1319" spans="1:8">
      <c r="A1319" s="3" t="s">
        <v>988</v>
      </c>
    </row>
    <row r="1320" spans="1:8">
      <c r="A1320" s="4" t="s">
        <v>990</v>
      </c>
      <c r="D1320" s="5" t="n">
        <v>52100</v>
      </c>
    </row>
    <row r="1321" spans="1:8">
      <c r="A1321" s="4" t="s">
        <v>1194</v>
      </c>
    </row>
    <row r="1322" spans="1:8">
      <c r="A1322" s="3" t="s">
        <v>988</v>
      </c>
    </row>
    <row r="1323" spans="1:8">
      <c r="A1323" s="4" t="s">
        <v>1008</v>
      </c>
      <c r="B1323" s="4" t="s">
        <v>381</v>
      </c>
    </row>
    <row r="1324" spans="1:8">
      <c r="A1324" s="4" t="s">
        <v>1195</v>
      </c>
    </row>
    <row r="1325" spans="1:8">
      <c r="A1325" s="3" t="s">
        <v>988</v>
      </c>
    </row>
    <row r="1326" spans="1:8">
      <c r="A1326" s="4" t="s">
        <v>1008</v>
      </c>
      <c r="B1326" s="4" t="s">
        <v>397</v>
      </c>
    </row>
    <row r="1327" spans="1:8">
      <c r="A1327" s="4" t="s">
        <v>1196</v>
      </c>
    </row>
    <row r="1328" spans="1:8">
      <c r="A1328" s="3" t="s">
        <v>982</v>
      </c>
    </row>
    <row r="1329" spans="1:8">
      <c r="A1329" s="4" t="s">
        <v>983</v>
      </c>
      <c r="D1329" s="5" t="n">
        <v>804</v>
      </c>
    </row>
    <row r="1330" spans="1:8">
      <c r="A1330" s="4" t="s">
        <v>984</v>
      </c>
      <c r="D1330" s="5" t="n">
        <v>2025</v>
      </c>
    </row>
    <row r="1331" spans="1:8">
      <c r="A1331" s="3" t="s">
        <v>985</v>
      </c>
    </row>
    <row r="1332" spans="1:8">
      <c r="A1332" s="4" t="s">
        <v>986</v>
      </c>
      <c r="D1332" s="5" t="n">
        <v>-37</v>
      </c>
    </row>
    <row r="1333" spans="1:8">
      <c r="A1333" s="4" t="s">
        <v>987</v>
      </c>
      <c r="D1333" s="5" t="n">
        <v>0</v>
      </c>
    </row>
    <row r="1334" spans="1:8">
      <c r="A1334" s="3" t="s">
        <v>988</v>
      </c>
    </row>
    <row r="1335" spans="1:8">
      <c r="A1335" s="4" t="s">
        <v>983</v>
      </c>
      <c r="D1335" s="5" t="n">
        <v>804</v>
      </c>
    </row>
    <row r="1336" spans="1:8">
      <c r="A1336" s="4" t="s">
        <v>984</v>
      </c>
      <c r="D1336" s="5" t="n">
        <v>1988</v>
      </c>
    </row>
    <row r="1337" spans="1:8">
      <c r="A1337" s="4" t="s">
        <v>128</v>
      </c>
      <c r="B1337" s="6" t="n">
        <v>2792</v>
      </c>
      <c r="D1337" s="5" t="n">
        <v>2792</v>
      </c>
    </row>
    <row r="1338" spans="1:8">
      <c r="A1338" s="4" t="s">
        <v>989</v>
      </c>
      <c r="D1338" s="5" t="n">
        <v>158</v>
      </c>
    </row>
    <row r="1339" spans="1:8">
      <c r="A1339" s="4" t="s">
        <v>1011</v>
      </c>
      <c r="B1339" s="4" t="s">
        <v>1149</v>
      </c>
    </row>
    <row r="1340" spans="1:8">
      <c r="A1340" s="3" t="s">
        <v>991</v>
      </c>
    </row>
    <row r="1341" spans="1:8">
      <c r="A1341" s="4" t="s">
        <v>997</v>
      </c>
      <c r="B1341" s="6" t="n">
        <v>2792</v>
      </c>
    </row>
    <row r="1342" spans="1:8">
      <c r="A1342" s="4" t="s">
        <v>1197</v>
      </c>
    </row>
    <row r="1343" spans="1:8">
      <c r="A1343" s="3" t="s">
        <v>988</v>
      </c>
    </row>
    <row r="1344" spans="1:8">
      <c r="A1344" s="4" t="s">
        <v>990</v>
      </c>
      <c r="D1344" s="5" t="n">
        <v>52100</v>
      </c>
    </row>
    <row r="1345" spans="1:8">
      <c r="A1345" s="4" t="s">
        <v>1198</v>
      </c>
    </row>
    <row r="1346" spans="1:8">
      <c r="A1346" s="3" t="s">
        <v>988</v>
      </c>
    </row>
    <row r="1347" spans="1:8">
      <c r="A1347" s="4" t="s">
        <v>1008</v>
      </c>
      <c r="B1347" s="4" t="s">
        <v>381</v>
      </c>
    </row>
    <row r="1348" spans="1:8">
      <c r="A1348" s="4" t="s">
        <v>1199</v>
      </c>
    </row>
    <row r="1349" spans="1:8">
      <c r="A1349" s="3" t="s">
        <v>988</v>
      </c>
    </row>
    <row r="1350" spans="1:8">
      <c r="A1350" s="4" t="s">
        <v>1008</v>
      </c>
      <c r="B1350" s="4" t="s">
        <v>397</v>
      </c>
    </row>
    <row r="1351" spans="1:8">
      <c r="A1351" s="4" t="s">
        <v>1200</v>
      </c>
    </row>
    <row r="1352" spans="1:8">
      <c r="A1352" s="3" t="s">
        <v>982</v>
      </c>
    </row>
    <row r="1353" spans="1:8">
      <c r="A1353" s="4" t="s">
        <v>983</v>
      </c>
      <c r="D1353" s="5" t="n">
        <v>943</v>
      </c>
    </row>
    <row r="1354" spans="1:8">
      <c r="A1354" s="4" t="s">
        <v>984</v>
      </c>
      <c r="D1354" s="5" t="n">
        <v>2967</v>
      </c>
    </row>
    <row r="1355" spans="1:8">
      <c r="A1355" s="3" t="s">
        <v>985</v>
      </c>
    </row>
    <row r="1356" spans="1:8">
      <c r="A1356" s="4" t="s">
        <v>986</v>
      </c>
      <c r="D1356" s="5" t="n">
        <v>-21</v>
      </c>
    </row>
    <row r="1357" spans="1:8">
      <c r="A1357" s="4" t="s">
        <v>987</v>
      </c>
      <c r="D1357" s="5" t="n">
        <v>0</v>
      </c>
    </row>
    <row r="1358" spans="1:8">
      <c r="A1358" s="3" t="s">
        <v>988</v>
      </c>
    </row>
    <row r="1359" spans="1:8">
      <c r="A1359" s="4" t="s">
        <v>983</v>
      </c>
      <c r="D1359" s="5" t="n">
        <v>943</v>
      </c>
    </row>
    <row r="1360" spans="1:8">
      <c r="A1360" s="4" t="s">
        <v>984</v>
      </c>
      <c r="D1360" s="5" t="n">
        <v>2946</v>
      </c>
    </row>
    <row r="1361" spans="1:8">
      <c r="A1361" s="4" t="s">
        <v>128</v>
      </c>
      <c r="B1361" s="6" t="n">
        <v>3889</v>
      </c>
      <c r="D1361" s="5" t="n">
        <v>3889</v>
      </c>
    </row>
    <row r="1362" spans="1:8">
      <c r="A1362" s="4" t="s">
        <v>989</v>
      </c>
      <c r="D1362" s="5" t="n">
        <v>220</v>
      </c>
    </row>
    <row r="1363" spans="1:8">
      <c r="A1363" s="4" t="s">
        <v>1011</v>
      </c>
      <c r="B1363" s="4" t="s">
        <v>1149</v>
      </c>
    </row>
    <row r="1364" spans="1:8">
      <c r="A1364" s="3" t="s">
        <v>991</v>
      </c>
    </row>
    <row r="1365" spans="1:8">
      <c r="A1365" s="4" t="s">
        <v>997</v>
      </c>
      <c r="B1365" s="6" t="n">
        <v>3889</v>
      </c>
    </row>
    <row r="1366" spans="1:8">
      <c r="A1366" s="4" t="s">
        <v>1201</v>
      </c>
    </row>
    <row r="1367" spans="1:8">
      <c r="A1367" s="3" t="s">
        <v>988</v>
      </c>
    </row>
    <row r="1368" spans="1:8">
      <c r="A1368" s="4" t="s">
        <v>990</v>
      </c>
      <c r="D1368" s="5" t="n">
        <v>7600</v>
      </c>
    </row>
    <row r="1369" spans="1:8">
      <c r="A1369" s="4" t="s">
        <v>1202</v>
      </c>
    </row>
    <row r="1370" spans="1:8">
      <c r="A1370" s="3" t="s">
        <v>982</v>
      </c>
    </row>
    <row r="1371" spans="1:8">
      <c r="A1371" s="4" t="s">
        <v>983</v>
      </c>
      <c r="D1371" s="5" t="n">
        <v>338</v>
      </c>
    </row>
    <row r="1372" spans="1:8">
      <c r="A1372" s="4" t="s">
        <v>984</v>
      </c>
      <c r="D1372" s="5" t="n">
        <v>1941</v>
      </c>
    </row>
    <row r="1373" spans="1:8">
      <c r="A1373" s="3" t="s">
        <v>985</v>
      </c>
    </row>
    <row r="1374" spans="1:8">
      <c r="A1374" s="4" t="s">
        <v>986</v>
      </c>
      <c r="D1374" s="5" t="n">
        <v>-9</v>
      </c>
    </row>
    <row r="1375" spans="1:8">
      <c r="A1375" s="4" t="s">
        <v>987</v>
      </c>
      <c r="D1375" s="5" t="n">
        <v>0</v>
      </c>
    </row>
    <row r="1376" spans="1:8">
      <c r="A1376" s="3" t="s">
        <v>988</v>
      </c>
    </row>
    <row r="1377" spans="1:8">
      <c r="A1377" s="4" t="s">
        <v>983</v>
      </c>
      <c r="D1377" s="5" t="n">
        <v>338</v>
      </c>
    </row>
    <row r="1378" spans="1:8">
      <c r="A1378" s="4" t="s">
        <v>984</v>
      </c>
      <c r="D1378" s="5" t="n">
        <v>1932</v>
      </c>
    </row>
    <row r="1379" spans="1:8">
      <c r="A1379" s="4" t="s">
        <v>128</v>
      </c>
      <c r="B1379" s="6" t="n">
        <v>2270</v>
      </c>
      <c r="D1379" s="5" t="n">
        <v>2270</v>
      </c>
    </row>
    <row r="1380" spans="1:8">
      <c r="A1380" s="4" t="s">
        <v>989</v>
      </c>
      <c r="D1380" s="5" t="n">
        <v>138</v>
      </c>
    </row>
    <row r="1381" spans="1:8">
      <c r="A1381" s="4" t="s">
        <v>1011</v>
      </c>
      <c r="B1381" s="4" t="s">
        <v>1149</v>
      </c>
    </row>
    <row r="1382" spans="1:8">
      <c r="A1382" s="3" t="s">
        <v>991</v>
      </c>
    </row>
    <row r="1383" spans="1:8">
      <c r="A1383" s="4" t="s">
        <v>997</v>
      </c>
      <c r="B1383" s="6" t="n">
        <v>2270</v>
      </c>
    </row>
    <row r="1384" spans="1:8">
      <c r="A1384" s="4" t="s">
        <v>1203</v>
      </c>
    </row>
    <row r="1385" spans="1:8">
      <c r="A1385" s="3" t="s">
        <v>988</v>
      </c>
    </row>
    <row r="1386" spans="1:8">
      <c r="A1386" s="4" t="s">
        <v>990</v>
      </c>
      <c r="D1386" s="5" t="n">
        <v>9400</v>
      </c>
    </row>
    <row r="1387" spans="1:8">
      <c r="A1387" s="4" t="s">
        <v>1204</v>
      </c>
    </row>
    <row r="1388" spans="1:8">
      <c r="A1388" s="3" t="s">
        <v>988</v>
      </c>
    </row>
    <row r="1389" spans="1:8">
      <c r="A1389" s="4" t="s">
        <v>990</v>
      </c>
      <c r="D1389" s="5" t="n">
        <v>52100</v>
      </c>
    </row>
    <row r="1390" spans="1:8">
      <c r="A1390" s="4" t="s">
        <v>1205</v>
      </c>
    </row>
    <row r="1391" spans="1:8">
      <c r="A1391" s="3" t="s">
        <v>988</v>
      </c>
    </row>
    <row r="1392" spans="1:8">
      <c r="A1392" s="4" t="s">
        <v>1008</v>
      </c>
      <c r="B1392" s="4" t="s">
        <v>381</v>
      </c>
    </row>
    <row r="1393" spans="1:8">
      <c r="A1393" s="4" t="s">
        <v>1206</v>
      </c>
    </row>
    <row r="1394" spans="1:8">
      <c r="A1394" s="3" t="s">
        <v>988</v>
      </c>
    </row>
    <row r="1395" spans="1:8">
      <c r="A1395" s="4" t="s">
        <v>1008</v>
      </c>
      <c r="B1395" s="4" t="s">
        <v>397</v>
      </c>
    </row>
    <row r="1396" spans="1:8">
      <c r="A1396" s="4" t="s">
        <v>1207</v>
      </c>
    </row>
    <row r="1397" spans="1:8">
      <c r="A1397" s="3" t="s">
        <v>982</v>
      </c>
    </row>
    <row r="1398" spans="1:8">
      <c r="A1398" s="4" t="s">
        <v>983</v>
      </c>
      <c r="D1398" s="5" t="n">
        <v>1005</v>
      </c>
    </row>
    <row r="1399" spans="1:8">
      <c r="A1399" s="4" t="s">
        <v>984</v>
      </c>
      <c r="D1399" s="5" t="n">
        <v>2865</v>
      </c>
    </row>
    <row r="1400" spans="1:8">
      <c r="A1400" s="3" t="s">
        <v>985</v>
      </c>
    </row>
    <row r="1401" spans="1:8">
      <c r="A1401" s="4" t="s">
        <v>986</v>
      </c>
      <c r="D1401" s="5" t="n">
        <v>-62</v>
      </c>
    </row>
    <row r="1402" spans="1:8">
      <c r="A1402" s="4" t="s">
        <v>987</v>
      </c>
      <c r="D1402" s="5" t="n">
        <v>0</v>
      </c>
    </row>
    <row r="1403" spans="1:8">
      <c r="A1403" s="3" t="s">
        <v>988</v>
      </c>
    </row>
    <row r="1404" spans="1:8">
      <c r="A1404" s="4" t="s">
        <v>983</v>
      </c>
      <c r="D1404" s="5" t="n">
        <v>1005</v>
      </c>
    </row>
    <row r="1405" spans="1:8">
      <c r="A1405" s="4" t="s">
        <v>984</v>
      </c>
      <c r="D1405" s="5" t="n">
        <v>2803</v>
      </c>
    </row>
    <row r="1406" spans="1:8">
      <c r="A1406" s="4" t="s">
        <v>128</v>
      </c>
      <c r="B1406" s="6" t="n">
        <v>3808</v>
      </c>
      <c r="D1406" s="5" t="n">
        <v>3808</v>
      </c>
    </row>
    <row r="1407" spans="1:8">
      <c r="A1407" s="4" t="s">
        <v>989</v>
      </c>
      <c r="D1407" s="5" t="n">
        <v>191</v>
      </c>
    </row>
    <row r="1408" spans="1:8">
      <c r="A1408" s="4" t="s">
        <v>1011</v>
      </c>
      <c r="B1408" s="4" t="s">
        <v>1208</v>
      </c>
    </row>
    <row r="1409" spans="1:8">
      <c r="A1409" s="3" t="s">
        <v>991</v>
      </c>
    </row>
    <row r="1410" spans="1:8">
      <c r="A1410" s="4" t="s">
        <v>997</v>
      </c>
      <c r="B1410" s="6" t="n">
        <v>3808</v>
      </c>
    </row>
    <row r="1411" spans="1:8">
      <c r="A1411" s="4" t="s">
        <v>1209</v>
      </c>
    </row>
    <row r="1412" spans="1:8">
      <c r="A1412" s="3" t="s">
        <v>988</v>
      </c>
    </row>
    <row r="1413" spans="1:8">
      <c r="A1413" s="4" t="s">
        <v>990</v>
      </c>
      <c r="D1413" s="5" t="n">
        <v>9400</v>
      </c>
    </row>
    <row r="1414" spans="1:8">
      <c r="A1414" s="4" t="s">
        <v>1210</v>
      </c>
    </row>
    <row r="1415" spans="1:8">
      <c r="A1415" s="3" t="s">
        <v>988</v>
      </c>
    </row>
    <row r="1416" spans="1:8">
      <c r="A1416" s="4" t="s">
        <v>1008</v>
      </c>
      <c r="B1416" s="4" t="s">
        <v>381</v>
      </c>
    </row>
    <row r="1417" spans="1:8">
      <c r="A1417" s="4" t="s">
        <v>1211</v>
      </c>
    </row>
    <row r="1418" spans="1:8">
      <c r="A1418" s="3" t="s">
        <v>988</v>
      </c>
    </row>
    <row r="1419" spans="1:8">
      <c r="A1419" s="4" t="s">
        <v>1008</v>
      </c>
      <c r="B1419" s="4" t="s">
        <v>397</v>
      </c>
    </row>
    <row r="1420" spans="1:8">
      <c r="A1420" s="4" t="s">
        <v>1212</v>
      </c>
    </row>
    <row r="1421" spans="1:8">
      <c r="A1421" s="3" t="s">
        <v>982</v>
      </c>
    </row>
    <row r="1422" spans="1:8">
      <c r="A1422" s="4" t="s">
        <v>983</v>
      </c>
      <c r="D1422" s="5" t="n">
        <v>2302</v>
      </c>
    </row>
    <row r="1423" spans="1:8">
      <c r="A1423" s="4" t="s">
        <v>984</v>
      </c>
      <c r="D1423" s="5" t="n">
        <v>2922</v>
      </c>
    </row>
    <row r="1424" spans="1:8">
      <c r="A1424" s="3" t="s">
        <v>985</v>
      </c>
    </row>
    <row r="1425" spans="1:8">
      <c r="A1425" s="4" t="s">
        <v>986</v>
      </c>
      <c r="D1425" s="5" t="n">
        <v>236</v>
      </c>
    </row>
    <row r="1426" spans="1:8">
      <c r="A1426" s="4" t="s">
        <v>987</v>
      </c>
      <c r="D1426" s="5" t="n">
        <v>0</v>
      </c>
    </row>
    <row r="1427" spans="1:8">
      <c r="A1427" s="3" t="s">
        <v>988</v>
      </c>
    </row>
    <row r="1428" spans="1:8">
      <c r="A1428" s="4" t="s">
        <v>983</v>
      </c>
      <c r="D1428" s="5" t="n">
        <v>2503</v>
      </c>
    </row>
    <row r="1429" spans="1:8">
      <c r="A1429" s="4" t="s">
        <v>984</v>
      </c>
      <c r="D1429" s="5" t="n">
        <v>2957</v>
      </c>
    </row>
    <row r="1430" spans="1:8">
      <c r="A1430" s="4" t="s">
        <v>128</v>
      </c>
      <c r="B1430" s="6" t="n">
        <v>5460</v>
      </c>
      <c r="D1430" s="5" t="n">
        <v>5460</v>
      </c>
    </row>
    <row r="1431" spans="1:8">
      <c r="A1431" s="4" t="s">
        <v>989</v>
      </c>
      <c r="D1431" s="5" t="n">
        <v>319</v>
      </c>
    </row>
    <row r="1432" spans="1:8">
      <c r="A1432" s="4" t="s">
        <v>1011</v>
      </c>
      <c r="B1432" s="4" t="s">
        <v>1208</v>
      </c>
    </row>
    <row r="1433" spans="1:8">
      <c r="A1433" s="3" t="s">
        <v>991</v>
      </c>
    </row>
    <row r="1434" spans="1:8">
      <c r="A1434" s="4" t="s">
        <v>997</v>
      </c>
      <c r="B1434" s="6" t="n">
        <v>5460</v>
      </c>
    </row>
    <row r="1435" spans="1:8">
      <c r="A1435" s="4" t="s">
        <v>1213</v>
      </c>
    </row>
    <row r="1436" spans="1:8">
      <c r="A1436" s="3" t="s">
        <v>988</v>
      </c>
    </row>
    <row r="1437" spans="1:8">
      <c r="A1437" s="4" t="s">
        <v>990</v>
      </c>
      <c r="D1437" s="5" t="n">
        <v>9400</v>
      </c>
    </row>
    <row r="1438" spans="1:8">
      <c r="A1438" s="4" t="s">
        <v>1214</v>
      </c>
    </row>
    <row r="1439" spans="1:8">
      <c r="A1439" s="3" t="s">
        <v>988</v>
      </c>
    </row>
    <row r="1440" spans="1:8">
      <c r="A1440" s="4" t="s">
        <v>1008</v>
      </c>
      <c r="B1440" s="4" t="s">
        <v>381</v>
      </c>
    </row>
    <row r="1441" spans="1:8">
      <c r="A1441" s="4" t="s">
        <v>1215</v>
      </c>
    </row>
    <row r="1442" spans="1:8">
      <c r="A1442" s="3" t="s">
        <v>988</v>
      </c>
    </row>
    <row r="1443" spans="1:8">
      <c r="A1443" s="4" t="s">
        <v>1008</v>
      </c>
      <c r="B1443" s="4" t="s">
        <v>397</v>
      </c>
    </row>
    <row r="1444" spans="1:8">
      <c r="A1444" s="4" t="s">
        <v>1216</v>
      </c>
    </row>
    <row r="1445" spans="1:8">
      <c r="A1445" s="3" t="s">
        <v>982</v>
      </c>
    </row>
    <row r="1446" spans="1:8">
      <c r="A1446" s="4" t="s">
        <v>983</v>
      </c>
      <c r="D1446" s="5" t="n">
        <v>411</v>
      </c>
    </row>
    <row r="1447" spans="1:8">
      <c r="A1447" s="4" t="s">
        <v>984</v>
      </c>
      <c r="D1447" s="5" t="n">
        <v>3421</v>
      </c>
    </row>
    <row r="1448" spans="1:8">
      <c r="A1448" s="3" t="s">
        <v>985</v>
      </c>
    </row>
    <row r="1449" spans="1:8">
      <c r="A1449" s="4" t="s">
        <v>986</v>
      </c>
      <c r="D1449" s="5" t="n">
        <v>139</v>
      </c>
    </row>
    <row r="1450" spans="1:8">
      <c r="A1450" s="4" t="s">
        <v>987</v>
      </c>
      <c r="D1450" s="5" t="n">
        <v>0</v>
      </c>
    </row>
    <row r="1451" spans="1:8">
      <c r="A1451" s="3" t="s">
        <v>988</v>
      </c>
    </row>
    <row r="1452" spans="1:8">
      <c r="A1452" s="4" t="s">
        <v>983</v>
      </c>
      <c r="D1452" s="5" t="n">
        <v>552</v>
      </c>
    </row>
    <row r="1453" spans="1:8">
      <c r="A1453" s="4" t="s">
        <v>984</v>
      </c>
      <c r="D1453" s="5" t="n">
        <v>3419</v>
      </c>
    </row>
    <row r="1454" spans="1:8">
      <c r="A1454" s="4" t="s">
        <v>128</v>
      </c>
      <c r="B1454" s="6" t="n">
        <v>3971</v>
      </c>
      <c r="D1454" s="5" t="n">
        <v>3971</v>
      </c>
    </row>
    <row r="1455" spans="1:8">
      <c r="A1455" s="4" t="s">
        <v>989</v>
      </c>
      <c r="D1455" s="5" t="n">
        <v>325</v>
      </c>
    </row>
    <row r="1456" spans="1:8">
      <c r="A1456" s="4" t="s">
        <v>1011</v>
      </c>
      <c r="B1456" s="4" t="s">
        <v>1208</v>
      </c>
    </row>
    <row r="1457" spans="1:8">
      <c r="A1457" s="3" t="s">
        <v>991</v>
      </c>
    </row>
    <row r="1458" spans="1:8">
      <c r="A1458" s="4" t="s">
        <v>997</v>
      </c>
      <c r="B1458" s="6" t="n">
        <v>3971</v>
      </c>
    </row>
    <row r="1459" spans="1:8">
      <c r="A1459" s="4" t="s">
        <v>1217</v>
      </c>
    </row>
    <row r="1460" spans="1:8">
      <c r="A1460" s="3" t="s">
        <v>988</v>
      </c>
    </row>
    <row r="1461" spans="1:8">
      <c r="A1461" s="4" t="s">
        <v>990</v>
      </c>
      <c r="D1461" s="5" t="n">
        <v>9400</v>
      </c>
    </row>
    <row r="1462" spans="1:8">
      <c r="A1462" s="4" t="s">
        <v>1218</v>
      </c>
    </row>
    <row r="1463" spans="1:8">
      <c r="A1463" s="3" t="s">
        <v>988</v>
      </c>
    </row>
    <row r="1464" spans="1:8">
      <c r="A1464" s="4" t="s">
        <v>1008</v>
      </c>
      <c r="B1464" s="4" t="s">
        <v>381</v>
      </c>
    </row>
    <row r="1465" spans="1:8">
      <c r="A1465" s="4" t="s">
        <v>1219</v>
      </c>
    </row>
    <row r="1466" spans="1:8">
      <c r="A1466" s="3" t="s">
        <v>988</v>
      </c>
    </row>
    <row r="1467" spans="1:8">
      <c r="A1467" s="4" t="s">
        <v>1008</v>
      </c>
      <c r="B1467" s="4" t="s">
        <v>397</v>
      </c>
    </row>
    <row r="1468" spans="1:8">
      <c r="A1468" s="4" t="s">
        <v>685</v>
      </c>
    </row>
    <row r="1469" spans="1:8">
      <c r="A1469" s="3" t="s">
        <v>982</v>
      </c>
    </row>
    <row r="1470" spans="1:8">
      <c r="A1470" s="4" t="s">
        <v>983</v>
      </c>
      <c r="D1470" s="5" t="n">
        <v>774</v>
      </c>
    </row>
    <row r="1471" spans="1:8">
      <c r="A1471" s="4" t="s">
        <v>984</v>
      </c>
      <c r="D1471" s="5" t="n">
        <v>5384</v>
      </c>
    </row>
    <row r="1472" spans="1:8">
      <c r="A1472" s="3" t="s">
        <v>985</v>
      </c>
    </row>
    <row r="1473" spans="1:8">
      <c r="A1473" s="4" t="s">
        <v>986</v>
      </c>
      <c r="D1473" s="5" t="n">
        <v>0</v>
      </c>
    </row>
    <row r="1474" spans="1:8">
      <c r="A1474" s="4" t="s">
        <v>987</v>
      </c>
      <c r="D1474" s="5" t="n">
        <v>0</v>
      </c>
    </row>
    <row r="1475" spans="1:8">
      <c r="A1475" s="3" t="s">
        <v>988</v>
      </c>
    </row>
    <row r="1476" spans="1:8">
      <c r="A1476" s="4" t="s">
        <v>983</v>
      </c>
      <c r="D1476" s="5" t="n">
        <v>774</v>
      </c>
    </row>
    <row r="1477" spans="1:8">
      <c r="A1477" s="4" t="s">
        <v>984</v>
      </c>
      <c r="D1477" s="5" t="n">
        <v>5384</v>
      </c>
    </row>
    <row r="1478" spans="1:8">
      <c r="A1478" s="4" t="s">
        <v>128</v>
      </c>
      <c r="B1478" s="6" t="n">
        <v>6158</v>
      </c>
      <c r="D1478" s="5" t="n">
        <v>6158</v>
      </c>
    </row>
    <row r="1479" spans="1:8">
      <c r="A1479" s="4" t="s">
        <v>1010</v>
      </c>
      <c r="D1479" s="5" t="n">
        <v>4000</v>
      </c>
    </row>
    <row r="1480" spans="1:8">
      <c r="A1480" s="4" t="s">
        <v>989</v>
      </c>
      <c r="D1480" s="5" t="n">
        <v>384</v>
      </c>
    </row>
    <row r="1481" spans="1:8">
      <c r="A1481" s="4" t="s">
        <v>1011</v>
      </c>
      <c r="B1481" s="4" t="s">
        <v>1220</v>
      </c>
    </row>
    <row r="1482" spans="1:8">
      <c r="A1482" s="3" t="s">
        <v>991</v>
      </c>
    </row>
    <row r="1483" spans="1:8">
      <c r="A1483" s="4" t="s">
        <v>997</v>
      </c>
      <c r="B1483" s="6" t="n">
        <v>6158</v>
      </c>
    </row>
    <row r="1484" spans="1:8">
      <c r="A1484" s="4" t="s">
        <v>1221</v>
      </c>
    </row>
    <row r="1485" spans="1:8">
      <c r="A1485" s="3" t="s">
        <v>988</v>
      </c>
    </row>
    <row r="1486" spans="1:8">
      <c r="A1486" s="4" t="s">
        <v>1008</v>
      </c>
      <c r="B1486" s="4" t="s">
        <v>381</v>
      </c>
    </row>
    <row r="1487" spans="1:8">
      <c r="A1487" s="4" t="s">
        <v>1222</v>
      </c>
    </row>
    <row r="1488" spans="1:8">
      <c r="A1488" s="3" t="s">
        <v>988</v>
      </c>
    </row>
    <row r="1489" spans="1:8">
      <c r="A1489" s="4" t="s">
        <v>1008</v>
      </c>
      <c r="B1489" s="4" t="s">
        <v>397</v>
      </c>
    </row>
    <row r="1490" spans="1:8">
      <c r="A1490" s="4" t="s">
        <v>1223</v>
      </c>
    </row>
    <row r="1491" spans="1:8">
      <c r="A1491" s="3" t="s">
        <v>982</v>
      </c>
    </row>
    <row r="1492" spans="1:8">
      <c r="A1492" s="4" t="s">
        <v>983</v>
      </c>
      <c r="D1492" s="5" t="n">
        <v>3736</v>
      </c>
    </row>
    <row r="1493" spans="1:8">
      <c r="A1493" s="4" t="s">
        <v>984</v>
      </c>
      <c r="D1493" s="5" t="n">
        <v>5928</v>
      </c>
    </row>
    <row r="1494" spans="1:8">
      <c r="A1494" s="3" t="s">
        <v>985</v>
      </c>
    </row>
    <row r="1495" spans="1:8">
      <c r="A1495" s="4" t="s">
        <v>986</v>
      </c>
      <c r="D1495" s="5" t="n">
        <v>115</v>
      </c>
    </row>
    <row r="1496" spans="1:8">
      <c r="A1496" s="4" t="s">
        <v>987</v>
      </c>
      <c r="D1496" s="5" t="n">
        <v>0</v>
      </c>
    </row>
    <row r="1497" spans="1:8">
      <c r="A1497" s="3" t="s">
        <v>988</v>
      </c>
    </row>
    <row r="1498" spans="1:8">
      <c r="A1498" s="4" t="s">
        <v>983</v>
      </c>
      <c r="D1498" s="5" t="n">
        <v>3736</v>
      </c>
    </row>
    <row r="1499" spans="1:8">
      <c r="A1499" s="4" t="s">
        <v>984</v>
      </c>
      <c r="D1499" s="5" t="n">
        <v>6043</v>
      </c>
    </row>
    <row r="1500" spans="1:8">
      <c r="A1500" s="4" t="s">
        <v>128</v>
      </c>
      <c r="B1500" s="6" t="n">
        <v>9779</v>
      </c>
      <c r="D1500" s="5" t="n">
        <v>9779</v>
      </c>
    </row>
    <row r="1501" spans="1:8">
      <c r="A1501" s="4" t="s">
        <v>989</v>
      </c>
      <c r="D1501" s="5" t="n">
        <v>403</v>
      </c>
    </row>
    <row r="1502" spans="1:8">
      <c r="A1502" s="4" t="s">
        <v>1011</v>
      </c>
      <c r="B1502" s="4" t="s">
        <v>1224</v>
      </c>
    </row>
    <row r="1503" spans="1:8">
      <c r="A1503" s="3" t="s">
        <v>991</v>
      </c>
    </row>
    <row r="1504" spans="1:8">
      <c r="A1504" s="4" t="s">
        <v>997</v>
      </c>
      <c r="B1504" s="6" t="n">
        <v>9779</v>
      </c>
    </row>
    <row r="1505" spans="1:8">
      <c r="A1505" s="4" t="s">
        <v>1225</v>
      </c>
    </row>
    <row r="1506" spans="1:8">
      <c r="A1506" s="3" t="s">
        <v>988</v>
      </c>
    </row>
    <row r="1507" spans="1:8">
      <c r="A1507" s="4" t="s">
        <v>990</v>
      </c>
      <c r="D1507" s="5" t="n">
        <v>52100</v>
      </c>
    </row>
    <row r="1508" spans="1:8">
      <c r="A1508" s="4" t="s">
        <v>1226</v>
      </c>
    </row>
    <row r="1509" spans="1:8">
      <c r="A1509" s="3" t="s">
        <v>988</v>
      </c>
    </row>
    <row r="1510" spans="1:8">
      <c r="A1510" s="4" t="s">
        <v>1008</v>
      </c>
      <c r="B1510" s="4" t="s">
        <v>381</v>
      </c>
    </row>
    <row r="1511" spans="1:8">
      <c r="A1511" s="4" t="s">
        <v>1227</v>
      </c>
    </row>
    <row r="1512" spans="1:8">
      <c r="A1512" s="3" t="s">
        <v>988</v>
      </c>
    </row>
    <row r="1513" spans="1:8">
      <c r="A1513" s="4" t="s">
        <v>1008</v>
      </c>
      <c r="B1513" s="4" t="s">
        <v>397</v>
      </c>
    </row>
    <row r="1514" spans="1:8">
      <c r="A1514" s="4" t="s">
        <v>1228</v>
      </c>
    </row>
    <row r="1515" spans="1:8">
      <c r="A1515" s="3" t="s">
        <v>982</v>
      </c>
    </row>
    <row r="1516" spans="1:8">
      <c r="A1516" s="4" t="s">
        <v>983</v>
      </c>
      <c r="D1516" s="5" t="n">
        <v>2608</v>
      </c>
    </row>
    <row r="1517" spans="1:8">
      <c r="A1517" s="4" t="s">
        <v>984</v>
      </c>
      <c r="D1517" s="5" t="n">
        <v>9426</v>
      </c>
    </row>
    <row r="1518" spans="1:8">
      <c r="A1518" s="3" t="s">
        <v>985</v>
      </c>
    </row>
    <row r="1519" spans="1:8">
      <c r="A1519" s="4" t="s">
        <v>986</v>
      </c>
      <c r="D1519" s="5" t="n">
        <v>0</v>
      </c>
    </row>
    <row r="1520" spans="1:8">
      <c r="A1520" s="4" t="s">
        <v>987</v>
      </c>
      <c r="D1520" s="5" t="n">
        <v>0</v>
      </c>
    </row>
    <row r="1521" spans="1:8">
      <c r="A1521" s="3" t="s">
        <v>988</v>
      </c>
    </row>
    <row r="1522" spans="1:8">
      <c r="A1522" s="4" t="s">
        <v>983</v>
      </c>
      <c r="D1522" s="5" t="n">
        <v>2608</v>
      </c>
    </row>
    <row r="1523" spans="1:8">
      <c r="A1523" s="4" t="s">
        <v>984</v>
      </c>
      <c r="D1523" s="5" t="n">
        <v>9426</v>
      </c>
    </row>
    <row r="1524" spans="1:8">
      <c r="A1524" s="4" t="s">
        <v>128</v>
      </c>
      <c r="B1524" s="6" t="n">
        <v>12034</v>
      </c>
      <c r="D1524" s="5" t="n">
        <v>12034</v>
      </c>
    </row>
    <row r="1525" spans="1:8">
      <c r="A1525" s="4" t="s">
        <v>1010</v>
      </c>
      <c r="D1525" s="5" t="n">
        <v>8516</v>
      </c>
    </row>
    <row r="1526" spans="1:8">
      <c r="A1526" s="4" t="s">
        <v>989</v>
      </c>
      <c r="D1526" s="5" t="n">
        <v>574</v>
      </c>
    </row>
    <row r="1527" spans="1:8">
      <c r="A1527" s="4" t="s">
        <v>1011</v>
      </c>
      <c r="B1527" s="4" t="s">
        <v>1229</v>
      </c>
    </row>
    <row r="1528" spans="1:8">
      <c r="A1528" s="3" t="s">
        <v>991</v>
      </c>
    </row>
    <row r="1529" spans="1:8">
      <c r="A1529" s="4" t="s">
        <v>997</v>
      </c>
      <c r="B1529" s="6" t="n">
        <v>12034</v>
      </c>
    </row>
    <row r="1530" spans="1:8">
      <c r="A1530" s="4" t="s">
        <v>1230</v>
      </c>
    </row>
    <row r="1531" spans="1:8">
      <c r="A1531" s="3" t="s">
        <v>988</v>
      </c>
    </row>
    <row r="1532" spans="1:8">
      <c r="A1532" s="4" t="s">
        <v>1008</v>
      </c>
      <c r="B1532" s="4" t="s">
        <v>381</v>
      </c>
    </row>
    <row r="1533" spans="1:8">
      <c r="A1533" s="4" t="s">
        <v>1231</v>
      </c>
    </row>
    <row r="1534" spans="1:8">
      <c r="A1534" s="3" t="s">
        <v>988</v>
      </c>
    </row>
    <row r="1535" spans="1:8">
      <c r="A1535" s="4" t="s">
        <v>1008</v>
      </c>
      <c r="B1535" s="4" t="s">
        <v>397</v>
      </c>
    </row>
    <row r="1536" spans="1:8">
      <c r="A1536" s="4" t="s">
        <v>1232</v>
      </c>
    </row>
    <row r="1537" spans="1:8">
      <c r="A1537" s="3" t="s">
        <v>982</v>
      </c>
    </row>
    <row r="1538" spans="1:8">
      <c r="A1538" s="4" t="s">
        <v>983</v>
      </c>
      <c r="D1538" s="5" t="n">
        <v>5208</v>
      </c>
    </row>
    <row r="1539" spans="1:8">
      <c r="A1539" s="4" t="s">
        <v>984</v>
      </c>
      <c r="D1539" s="5" t="n">
        <v>12879</v>
      </c>
    </row>
    <row r="1540" spans="1:8">
      <c r="A1540" s="3" t="s">
        <v>985</v>
      </c>
    </row>
    <row r="1541" spans="1:8">
      <c r="A1541" s="4" t="s">
        <v>986</v>
      </c>
      <c r="D1541" s="5" t="n">
        <v>0</v>
      </c>
    </row>
    <row r="1542" spans="1:8">
      <c r="A1542" s="4" t="s">
        <v>987</v>
      </c>
      <c r="D1542" s="5" t="n">
        <v>0</v>
      </c>
    </row>
    <row r="1543" spans="1:8">
      <c r="A1543" s="3" t="s">
        <v>988</v>
      </c>
    </row>
    <row r="1544" spans="1:8">
      <c r="A1544" s="4" t="s">
        <v>983</v>
      </c>
      <c r="D1544" s="5" t="n">
        <v>5208</v>
      </c>
    </row>
    <row r="1545" spans="1:8">
      <c r="A1545" s="4" t="s">
        <v>984</v>
      </c>
      <c r="D1545" s="5" t="n">
        <v>12879</v>
      </c>
    </row>
    <row r="1546" spans="1:8">
      <c r="A1546" s="4" t="s">
        <v>128</v>
      </c>
      <c r="B1546" s="6" t="n">
        <v>18087</v>
      </c>
      <c r="D1546" s="5" t="n">
        <v>18087</v>
      </c>
    </row>
    <row r="1547" spans="1:8">
      <c r="A1547" s="4" t="s">
        <v>989</v>
      </c>
      <c r="D1547" s="5" t="n">
        <v>888</v>
      </c>
    </row>
    <row r="1548" spans="1:8">
      <c r="A1548" s="4" t="s">
        <v>1011</v>
      </c>
      <c r="B1548" s="4" t="s">
        <v>1233</v>
      </c>
    </row>
    <row r="1549" spans="1:8">
      <c r="A1549" s="3" t="s">
        <v>991</v>
      </c>
    </row>
    <row r="1550" spans="1:8">
      <c r="A1550" s="4" t="s">
        <v>997</v>
      </c>
      <c r="B1550" s="6" t="n">
        <v>18087</v>
      </c>
    </row>
    <row r="1551" spans="1:8">
      <c r="A1551" s="4" t="s">
        <v>1234</v>
      </c>
    </row>
    <row r="1552" spans="1:8">
      <c r="A1552" s="3" t="s">
        <v>988</v>
      </c>
    </row>
    <row r="1553" spans="1:8">
      <c r="A1553" s="4" t="s">
        <v>990</v>
      </c>
      <c r="D1553" s="5" t="n">
        <v>52100</v>
      </c>
    </row>
    <row r="1554" spans="1:8">
      <c r="A1554" s="4" t="s">
        <v>1235</v>
      </c>
    </row>
    <row r="1555" spans="1:8">
      <c r="A1555" s="3" t="s">
        <v>988</v>
      </c>
    </row>
    <row r="1556" spans="1:8">
      <c r="A1556" s="4" t="s">
        <v>1008</v>
      </c>
      <c r="B1556" s="4" t="s">
        <v>381</v>
      </c>
    </row>
    <row r="1557" spans="1:8">
      <c r="A1557" s="4" t="s">
        <v>1236</v>
      </c>
    </row>
    <row r="1558" spans="1:8">
      <c r="A1558" s="3" t="s">
        <v>988</v>
      </c>
    </row>
    <row r="1559" spans="1:8">
      <c r="A1559" s="4" t="s">
        <v>1008</v>
      </c>
      <c r="B1559" s="4" t="s">
        <v>397</v>
      </c>
    </row>
    <row r="1560" spans="1:8">
      <c r="A1560" s="4" t="s">
        <v>636</v>
      </c>
    </row>
    <row r="1561" spans="1:8">
      <c r="A1561" s="3" t="s">
        <v>982</v>
      </c>
    </row>
    <row r="1562" spans="1:8">
      <c r="A1562" s="4" t="s">
        <v>983</v>
      </c>
      <c r="D1562" s="5" t="n">
        <v>993</v>
      </c>
    </row>
    <row r="1563" spans="1:8">
      <c r="A1563" s="4" t="s">
        <v>984</v>
      </c>
      <c r="D1563" s="5" t="n">
        <v>5216</v>
      </c>
    </row>
    <row r="1564" spans="1:8">
      <c r="A1564" s="3" t="s">
        <v>985</v>
      </c>
    </row>
    <row r="1565" spans="1:8">
      <c r="A1565" s="4" t="s">
        <v>986</v>
      </c>
      <c r="D1565" s="5" t="n">
        <v>363</v>
      </c>
    </row>
    <row r="1566" spans="1:8">
      <c r="A1566" s="4" t="s">
        <v>987</v>
      </c>
      <c r="D1566" s="5" t="n">
        <v>0</v>
      </c>
    </row>
    <row r="1567" spans="1:8">
      <c r="A1567" s="3" t="s">
        <v>988</v>
      </c>
    </row>
    <row r="1568" spans="1:8">
      <c r="A1568" s="4" t="s">
        <v>983</v>
      </c>
      <c r="D1568" s="5" t="n">
        <v>1042</v>
      </c>
    </row>
    <row r="1569" spans="1:8">
      <c r="A1569" s="4" t="s">
        <v>984</v>
      </c>
      <c r="D1569" s="5" t="n">
        <v>5530</v>
      </c>
    </row>
    <row r="1570" spans="1:8">
      <c r="A1570" s="4" t="s">
        <v>128</v>
      </c>
      <c r="B1570" s="6" t="n">
        <v>6572</v>
      </c>
      <c r="D1570" s="5" t="n">
        <v>6572</v>
      </c>
    </row>
    <row r="1571" spans="1:8">
      <c r="A1571" s="4" t="s">
        <v>1010</v>
      </c>
      <c r="D1571" s="5" t="n">
        <v>6907</v>
      </c>
    </row>
    <row r="1572" spans="1:8">
      <c r="A1572" s="4" t="s">
        <v>989</v>
      </c>
      <c r="D1572" s="5" t="n">
        <v>342</v>
      </c>
    </row>
    <row r="1573" spans="1:8">
      <c r="A1573" s="4" t="s">
        <v>1011</v>
      </c>
      <c r="B1573" s="4" t="s">
        <v>1237</v>
      </c>
    </row>
    <row r="1574" spans="1:8">
      <c r="A1574" s="3" t="s">
        <v>991</v>
      </c>
    </row>
    <row r="1575" spans="1:8">
      <c r="A1575" s="4" t="s">
        <v>997</v>
      </c>
      <c r="B1575" s="6" t="n">
        <v>6572</v>
      </c>
    </row>
    <row r="1576" spans="1:8">
      <c r="A1576" s="4" t="s">
        <v>1238</v>
      </c>
    </row>
    <row r="1577" spans="1:8">
      <c r="A1577" s="3" t="s">
        <v>988</v>
      </c>
    </row>
    <row r="1578" spans="1:8">
      <c r="A1578" s="4" t="s">
        <v>1008</v>
      </c>
      <c r="B1578" s="4" t="s">
        <v>381</v>
      </c>
    </row>
    <row r="1579" spans="1:8">
      <c r="A1579" s="4" t="s">
        <v>1239</v>
      </c>
    </row>
    <row r="1580" spans="1:8">
      <c r="A1580" s="3" t="s">
        <v>988</v>
      </c>
    </row>
    <row r="1581" spans="1:8">
      <c r="A1581" s="4" t="s">
        <v>1008</v>
      </c>
      <c r="B1581" s="4" t="s">
        <v>397</v>
      </c>
    </row>
    <row r="1582" spans="1:8">
      <c r="A1582" s="4" t="s">
        <v>742</v>
      </c>
    </row>
    <row r="1583" spans="1:8">
      <c r="A1583" s="3" t="s">
        <v>982</v>
      </c>
    </row>
    <row r="1584" spans="1:8">
      <c r="A1584" s="4" t="s">
        <v>983</v>
      </c>
      <c r="D1584" s="5" t="n">
        <v>1570</v>
      </c>
    </row>
    <row r="1585" spans="1:8">
      <c r="A1585" s="4" t="s">
        <v>984</v>
      </c>
      <c r="D1585" s="5" t="n">
        <v>30694</v>
      </c>
    </row>
    <row r="1586" spans="1:8">
      <c r="A1586" s="3" t="s">
        <v>985</v>
      </c>
    </row>
    <row r="1587" spans="1:8">
      <c r="A1587" s="4" t="s">
        <v>986</v>
      </c>
      <c r="D1587" s="5" t="n">
        <v>89</v>
      </c>
    </row>
    <row r="1588" spans="1:8">
      <c r="A1588" s="4" t="s">
        <v>987</v>
      </c>
      <c r="D1588" s="5" t="n">
        <v>0</v>
      </c>
    </row>
    <row r="1589" spans="1:8">
      <c r="A1589" s="3" t="s">
        <v>988</v>
      </c>
    </row>
    <row r="1590" spans="1:8">
      <c r="A1590" s="4" t="s">
        <v>983</v>
      </c>
      <c r="D1590" s="5" t="n">
        <v>1570</v>
      </c>
    </row>
    <row r="1591" spans="1:8">
      <c r="A1591" s="4" t="s">
        <v>984</v>
      </c>
      <c r="D1591" s="5" t="n">
        <v>30783</v>
      </c>
    </row>
    <row r="1592" spans="1:8">
      <c r="A1592" s="4" t="s">
        <v>128</v>
      </c>
      <c r="B1592" s="6" t="n">
        <v>32353</v>
      </c>
      <c r="D1592" s="5" t="n">
        <v>32353</v>
      </c>
    </row>
    <row r="1593" spans="1:8">
      <c r="A1593" s="4" t="s">
        <v>1010</v>
      </c>
      <c r="D1593" s="5" t="n">
        <v>22117</v>
      </c>
    </row>
    <row r="1594" spans="1:8">
      <c r="A1594" s="4" t="s">
        <v>989</v>
      </c>
      <c r="D1594" s="5" t="n">
        <v>1833</v>
      </c>
    </row>
    <row r="1595" spans="1:8">
      <c r="A1595" s="4" t="s">
        <v>1011</v>
      </c>
      <c r="B1595" s="4" t="s">
        <v>1240</v>
      </c>
    </row>
    <row r="1596" spans="1:8">
      <c r="A1596" s="3" t="s">
        <v>991</v>
      </c>
    </row>
    <row r="1597" spans="1:8">
      <c r="A1597" s="4" t="s">
        <v>997</v>
      </c>
      <c r="B1597" s="6" t="n">
        <v>32353</v>
      </c>
    </row>
    <row r="1598" spans="1:8">
      <c r="A1598" s="4" t="s">
        <v>1241</v>
      </c>
    </row>
    <row r="1599" spans="1:8">
      <c r="A1599" s="3" t="s">
        <v>988</v>
      </c>
    </row>
    <row r="1600" spans="1:8">
      <c r="A1600" s="4" t="s">
        <v>1008</v>
      </c>
      <c r="B1600" s="4" t="s">
        <v>381</v>
      </c>
    </row>
    <row r="1601" spans="1:8">
      <c r="A1601" s="4" t="s">
        <v>1242</v>
      </c>
    </row>
    <row r="1602" spans="1:8">
      <c r="A1602" s="3" t="s">
        <v>988</v>
      </c>
    </row>
    <row r="1603" spans="1:8">
      <c r="A1603" s="4" t="s">
        <v>1008</v>
      </c>
      <c r="B1603" s="4" t="s">
        <v>397</v>
      </c>
    </row>
    <row r="1604" spans="1:8">
      <c r="A1604" s="4" t="s">
        <v>461</v>
      </c>
    </row>
    <row r="1605" spans="1:8">
      <c r="A1605" s="3" t="s">
        <v>982</v>
      </c>
    </row>
    <row r="1606" spans="1:8">
      <c r="A1606" s="4" t="s">
        <v>983</v>
      </c>
      <c r="D1606" s="5" t="n">
        <v>8267</v>
      </c>
    </row>
    <row r="1607" spans="1:8">
      <c r="A1607" s="4" t="s">
        <v>984</v>
      </c>
      <c r="D1607" s="5" t="n">
        <v>66856</v>
      </c>
    </row>
    <row r="1608" spans="1:8">
      <c r="A1608" s="3" t="s">
        <v>985</v>
      </c>
    </row>
    <row r="1609" spans="1:8">
      <c r="A1609" s="4" t="s">
        <v>986</v>
      </c>
      <c r="D1609" s="5" t="n">
        <v>21</v>
      </c>
    </row>
    <row r="1610" spans="1:8">
      <c r="A1610" s="4" t="s">
        <v>987</v>
      </c>
      <c r="D1610" s="5" t="n">
        <v>0</v>
      </c>
    </row>
    <row r="1611" spans="1:8">
      <c r="A1611" s="3" t="s">
        <v>988</v>
      </c>
    </row>
    <row r="1612" spans="1:8">
      <c r="A1612" s="4" t="s">
        <v>983</v>
      </c>
      <c r="D1612" s="5" t="n">
        <v>8267</v>
      </c>
    </row>
    <row r="1613" spans="1:8">
      <c r="A1613" s="4" t="s">
        <v>984</v>
      </c>
      <c r="D1613" s="5" t="n">
        <v>66877</v>
      </c>
    </row>
    <row r="1614" spans="1:8">
      <c r="A1614" s="4" t="s">
        <v>128</v>
      </c>
      <c r="B1614" s="6" t="n">
        <v>75144</v>
      </c>
      <c r="D1614" s="5" t="n">
        <v>75144</v>
      </c>
    </row>
    <row r="1615" spans="1:8">
      <c r="A1615" s="4" t="s">
        <v>1010</v>
      </c>
      <c r="D1615" s="5" t="n">
        <v>63818</v>
      </c>
    </row>
    <row r="1616" spans="1:8">
      <c r="A1616" s="4" t="s">
        <v>989</v>
      </c>
      <c r="D1616" s="5" t="n">
        <v>1946</v>
      </c>
    </row>
    <row r="1617" spans="1:8">
      <c r="A1617" s="4" t="s">
        <v>1011</v>
      </c>
      <c r="B1617" s="4" t="s">
        <v>1243</v>
      </c>
    </row>
    <row r="1618" spans="1:8">
      <c r="A1618" s="3" t="s">
        <v>991</v>
      </c>
    </row>
    <row r="1619" spans="1:8">
      <c r="A1619" s="4" t="s">
        <v>997</v>
      </c>
      <c r="B1619" s="6" t="n">
        <v>75144</v>
      </c>
    </row>
    <row r="1620" spans="1:8">
      <c r="A1620" s="4" t="s">
        <v>1244</v>
      </c>
    </row>
    <row r="1621" spans="1:8">
      <c r="A1621" s="3" t="s">
        <v>988</v>
      </c>
    </row>
    <row r="1622" spans="1:8">
      <c r="A1622" s="4" t="s">
        <v>1008</v>
      </c>
      <c r="B1622" s="4" t="s">
        <v>381</v>
      </c>
    </row>
    <row r="1623" spans="1:8">
      <c r="A1623" s="4" t="s">
        <v>1245</v>
      </c>
    </row>
    <row r="1624" spans="1:8">
      <c r="A1624" s="3" t="s">
        <v>988</v>
      </c>
    </row>
    <row r="1625" spans="1:8">
      <c r="A1625" s="4" t="s">
        <v>1008</v>
      </c>
      <c r="B1625" s="4" t="s">
        <v>397</v>
      </c>
    </row>
    <row r="1626" spans="1:8">
      <c r="A1626" s="4" t="s">
        <v>1246</v>
      </c>
    </row>
    <row r="1627" spans="1:8">
      <c r="A1627" s="3" t="s">
        <v>982</v>
      </c>
    </row>
    <row r="1628" spans="1:8">
      <c r="A1628" s="4" t="s">
        <v>983</v>
      </c>
      <c r="D1628" s="5" t="n">
        <v>196</v>
      </c>
    </row>
    <row r="1629" spans="1:8">
      <c r="A1629" s="4" t="s">
        <v>984</v>
      </c>
      <c r="D1629" s="5" t="n">
        <v>0</v>
      </c>
    </row>
    <row r="1630" spans="1:8">
      <c r="A1630" s="3" t="s">
        <v>985</v>
      </c>
    </row>
    <row r="1631" spans="1:8">
      <c r="A1631" s="4" t="s">
        <v>986</v>
      </c>
      <c r="D1631" s="5" t="n">
        <v>0</v>
      </c>
    </row>
    <row r="1632" spans="1:8">
      <c r="A1632" s="4" t="s">
        <v>987</v>
      </c>
      <c r="D1632" s="5" t="n">
        <v>0</v>
      </c>
    </row>
    <row r="1633" spans="1:8">
      <c r="A1633" s="3" t="s">
        <v>988</v>
      </c>
    </row>
    <row r="1634" spans="1:8">
      <c r="A1634" s="4" t="s">
        <v>983</v>
      </c>
      <c r="D1634" s="5" t="n">
        <v>196</v>
      </c>
    </row>
    <row r="1635" spans="1:8">
      <c r="A1635" s="4" t="s">
        <v>984</v>
      </c>
      <c r="D1635" s="5" t="n">
        <v>0</v>
      </c>
    </row>
    <row r="1636" spans="1:8">
      <c r="A1636" s="4" t="s">
        <v>128</v>
      </c>
      <c r="B1636" s="6" t="n">
        <v>196</v>
      </c>
      <c r="D1636" s="5" t="n">
        <v>196</v>
      </c>
    </row>
    <row r="1637" spans="1:8">
      <c r="A1637" s="4" t="s">
        <v>989</v>
      </c>
      <c r="D1637" s="5" t="n">
        <v>0</v>
      </c>
    </row>
    <row r="1638" spans="1:8">
      <c r="A1638" s="4" t="s">
        <v>1011</v>
      </c>
      <c r="B1638" s="4" t="s">
        <v>1247</v>
      </c>
    </row>
    <row r="1639" spans="1:8">
      <c r="A1639" s="3" t="s">
        <v>991</v>
      </c>
    </row>
    <row r="1640" spans="1:8">
      <c r="A1640" s="4" t="s">
        <v>997</v>
      </c>
      <c r="B1640" s="6" t="n">
        <v>196</v>
      </c>
    </row>
    <row r="1641" spans="1:8">
      <c r="A1641" s="4" t="s">
        <v>1248</v>
      </c>
    </row>
    <row r="1642" spans="1:8">
      <c r="A1642" s="3" t="s">
        <v>982</v>
      </c>
    </row>
    <row r="1643" spans="1:8">
      <c r="A1643" s="4" t="s">
        <v>983</v>
      </c>
      <c r="D1643" s="5" t="n">
        <v>746</v>
      </c>
    </row>
    <row r="1644" spans="1:8">
      <c r="A1644" s="4" t="s">
        <v>984</v>
      </c>
      <c r="D1644" s="5" t="n">
        <v>0</v>
      </c>
    </row>
    <row r="1645" spans="1:8">
      <c r="A1645" s="3" t="s">
        <v>985</v>
      </c>
    </row>
    <row r="1646" spans="1:8">
      <c r="A1646" s="4" t="s">
        <v>986</v>
      </c>
      <c r="D1646" s="5" t="n">
        <v>0</v>
      </c>
    </row>
    <row r="1647" spans="1:8">
      <c r="A1647" s="4" t="s">
        <v>987</v>
      </c>
      <c r="D1647" s="5" t="n">
        <v>0</v>
      </c>
    </row>
    <row r="1648" spans="1:8">
      <c r="A1648" s="3" t="s">
        <v>988</v>
      </c>
    </row>
    <row r="1649" spans="1:8">
      <c r="A1649" s="4" t="s">
        <v>983</v>
      </c>
      <c r="D1649" s="5" t="n">
        <v>746</v>
      </c>
    </row>
    <row r="1650" spans="1:8">
      <c r="A1650" s="4" t="s">
        <v>984</v>
      </c>
      <c r="D1650" s="5" t="n">
        <v>0</v>
      </c>
    </row>
    <row r="1651" spans="1:8">
      <c r="A1651" s="4" t="s">
        <v>128</v>
      </c>
      <c r="B1651" s="6" t="n">
        <v>746</v>
      </c>
      <c r="D1651" s="5" t="n">
        <v>746</v>
      </c>
    </row>
    <row r="1652" spans="1:8">
      <c r="A1652" s="4" t="s">
        <v>989</v>
      </c>
      <c r="D1652" s="5" t="n">
        <v>0</v>
      </c>
    </row>
    <row r="1653" spans="1:8">
      <c r="A1653" s="4" t="s">
        <v>1011</v>
      </c>
      <c r="B1653" s="4" t="s">
        <v>1247</v>
      </c>
    </row>
    <row r="1654" spans="1:8">
      <c r="A1654" s="3" t="s">
        <v>991</v>
      </c>
    </row>
    <row r="1655" spans="1:8">
      <c r="A1655" s="4" t="s">
        <v>997</v>
      </c>
      <c r="B1655" s="6" t="n">
        <v>746</v>
      </c>
    </row>
    <row r="1656" spans="1:8">
      <c r="A1656" s="4" t="s">
        <v>612</v>
      </c>
    </row>
    <row r="1657" spans="1:8">
      <c r="A1657" s="3" t="s">
        <v>982</v>
      </c>
    </row>
    <row r="1658" spans="1:8">
      <c r="A1658" s="4" t="s">
        <v>983</v>
      </c>
      <c r="D1658" s="5" t="n">
        <v>179</v>
      </c>
    </row>
    <row r="1659" spans="1:8">
      <c r="A1659" s="4" t="s">
        <v>984</v>
      </c>
      <c r="D1659" s="5" t="n">
        <v>0</v>
      </c>
    </row>
    <row r="1660" spans="1:8">
      <c r="A1660" s="3" t="s">
        <v>985</v>
      </c>
    </row>
    <row r="1661" spans="1:8">
      <c r="A1661" s="4" t="s">
        <v>986</v>
      </c>
      <c r="D1661" s="5" t="n">
        <v>0</v>
      </c>
    </row>
    <row r="1662" spans="1:8">
      <c r="A1662" s="4" t="s">
        <v>987</v>
      </c>
      <c r="D1662" s="5" t="n">
        <v>0</v>
      </c>
    </row>
    <row r="1663" spans="1:8">
      <c r="A1663" s="3" t="s">
        <v>988</v>
      </c>
    </row>
    <row r="1664" spans="1:8">
      <c r="A1664" s="4" t="s">
        <v>983</v>
      </c>
      <c r="D1664" s="5" t="n">
        <v>179</v>
      </c>
    </row>
    <row r="1665" spans="1:8">
      <c r="A1665" s="4" t="s">
        <v>984</v>
      </c>
      <c r="D1665" s="5" t="n">
        <v>0</v>
      </c>
    </row>
    <row r="1666" spans="1:8">
      <c r="A1666" s="4" t="s">
        <v>128</v>
      </c>
      <c r="B1666" s="6" t="n">
        <v>179</v>
      </c>
      <c r="D1666" s="5" t="n">
        <v>179</v>
      </c>
    </row>
    <row r="1667" spans="1:8">
      <c r="A1667" s="4" t="s">
        <v>1010</v>
      </c>
      <c r="D1667" s="5" t="n">
        <v>73</v>
      </c>
    </row>
    <row r="1668" spans="1:8">
      <c r="A1668" s="4" t="s">
        <v>989</v>
      </c>
      <c r="D1668" s="6" t="n">
        <v>0</v>
      </c>
    </row>
    <row r="1669" spans="1:8">
      <c r="A1669" s="4" t="s">
        <v>1011</v>
      </c>
      <c r="B1669" s="4" t="s">
        <v>1247</v>
      </c>
    </row>
    <row r="1670" spans="1:8">
      <c r="A1670" s="3" t="s">
        <v>991</v>
      </c>
    </row>
    <row r="1671" spans="1:8">
      <c r="A1671" s="4" t="s">
        <v>997</v>
      </c>
      <c r="B1671" s="6" t="n">
        <v>1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3:29:55Z</dcterms:created>
  <dcterms:modified xmlns:dcterms="http://purl.org/dc/terms/" xmlns:xsi="http://www.w3.org/2001/XMLSchema-instance" xsi:type="dcterms:W3CDTF">2019-02-28T13:29:55Z</dcterms:modified>
</cp:coreProperties>
</file>